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tock-Based Compensation" sheetId="12" state="visible" r:id="rId12"/>
    <sheet xmlns:r="http://schemas.openxmlformats.org/officeDocument/2006/relationships" name="Employee Benefit Plan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Receivabl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Purchased Intangib" sheetId="20" state="visible" r:id="rId20"/>
    <sheet xmlns:r="http://schemas.openxmlformats.org/officeDocument/2006/relationships" name="Other Long-Term Assets" sheetId="21" state="visible" r:id="rId21"/>
    <sheet xmlns:r="http://schemas.openxmlformats.org/officeDocument/2006/relationships" name="Credit Agreements" sheetId="22" state="visible" r:id="rId22"/>
    <sheet xmlns:r="http://schemas.openxmlformats.org/officeDocument/2006/relationships" name="Warranties" sheetId="23" state="visible" r:id="rId23"/>
    <sheet xmlns:r="http://schemas.openxmlformats.org/officeDocument/2006/relationships" name="Guarantee Arrangements" sheetId="24" state="visible" r:id="rId24"/>
    <sheet xmlns:r="http://schemas.openxmlformats.org/officeDocument/2006/relationships" name="Contingencies, Significant Esti" sheetId="25" state="visible" r:id="rId25"/>
    <sheet xmlns:r="http://schemas.openxmlformats.org/officeDocument/2006/relationships" name="Shareholders' Equity" sheetId="26" state="visible" r:id="rId26"/>
    <sheet xmlns:r="http://schemas.openxmlformats.org/officeDocument/2006/relationships" name="Accumulated Other Comprehensive" sheetId="27" state="visible" r:id="rId27"/>
    <sheet xmlns:r="http://schemas.openxmlformats.org/officeDocument/2006/relationships" name="Derivative Financial Instrument" sheetId="28" state="visible" r:id="rId28"/>
    <sheet xmlns:r="http://schemas.openxmlformats.org/officeDocument/2006/relationships" name="Fair Value Measurement" sheetId="29" state="visible" r:id="rId29"/>
    <sheet xmlns:r="http://schemas.openxmlformats.org/officeDocument/2006/relationships" name="Business Segment Information" sheetId="30" state="visible" r:id="rId30"/>
    <sheet xmlns:r="http://schemas.openxmlformats.org/officeDocument/2006/relationships" name="Unaudited Quarterly Resul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Stock-Based Compensation (Table"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Receivabl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Purchased Intang_2" sheetId="42" state="visible" r:id="rId42"/>
    <sheet xmlns:r="http://schemas.openxmlformats.org/officeDocument/2006/relationships" name="Other Long-Term Assets (Tables)" sheetId="43" state="visible" r:id="rId43"/>
    <sheet xmlns:r="http://schemas.openxmlformats.org/officeDocument/2006/relationships" name="Credit Agreements (Tables)" sheetId="44" state="visible" r:id="rId44"/>
    <sheet xmlns:r="http://schemas.openxmlformats.org/officeDocument/2006/relationships" name="Warranties (Tables)" sheetId="45" state="visible" r:id="rId45"/>
    <sheet xmlns:r="http://schemas.openxmlformats.org/officeDocument/2006/relationships" name="Guarantee Arrangements (Tables)" sheetId="46" state="visible" r:id="rId46"/>
    <sheet xmlns:r="http://schemas.openxmlformats.org/officeDocument/2006/relationships" name="Contingencies, Significant Es_2" sheetId="47" state="visible" r:id="rId47"/>
    <sheet xmlns:r="http://schemas.openxmlformats.org/officeDocument/2006/relationships" name="Accumulated Other Comprehensi_2" sheetId="48" state="visible" r:id="rId48"/>
    <sheet xmlns:r="http://schemas.openxmlformats.org/officeDocument/2006/relationships" name="Derivative Financial Instrume_2" sheetId="49" state="visible" r:id="rId49"/>
    <sheet xmlns:r="http://schemas.openxmlformats.org/officeDocument/2006/relationships" name="Fair Value Measurement (Tables)" sheetId="50" state="visible" r:id="rId50"/>
    <sheet xmlns:r="http://schemas.openxmlformats.org/officeDocument/2006/relationships" name="Business Segment Information (T" sheetId="51" state="visible" r:id="rId51"/>
    <sheet xmlns:r="http://schemas.openxmlformats.org/officeDocument/2006/relationships" name="Unaudited Quarterly Results (Ta" sheetId="52" state="visible" r:id="rId52"/>
    <sheet xmlns:r="http://schemas.openxmlformats.org/officeDocument/2006/relationships" name="Nature Of Operations - Addition"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Revenue Recognition - Additiona" sheetId="58" state="visible" r:id="rId58"/>
    <sheet xmlns:r="http://schemas.openxmlformats.org/officeDocument/2006/relationships" name="Revenue Recognition - Disaggreg" sheetId="59" state="visible" r:id="rId59"/>
    <sheet xmlns:r="http://schemas.openxmlformats.org/officeDocument/2006/relationships" name="Revenue Recognition - Schedule " sheetId="60" state="visible" r:id="rId60"/>
    <sheet xmlns:r="http://schemas.openxmlformats.org/officeDocument/2006/relationships" name="Revenue Recognition - Schedul_2" sheetId="61" state="visible" r:id="rId61"/>
    <sheet xmlns:r="http://schemas.openxmlformats.org/officeDocument/2006/relationships" name="Revenue Recognition - Additio_2" sheetId="62" state="visible" r:id="rId62"/>
    <sheet xmlns:r="http://schemas.openxmlformats.org/officeDocument/2006/relationships" name="Stock-Based Compensation - Addi"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Stock-Based Compensation - Sc_4" sheetId="67" state="visible" r:id="rId67"/>
    <sheet xmlns:r="http://schemas.openxmlformats.org/officeDocument/2006/relationships" name="Stock-Based Compensation - Sc_5" sheetId="68" state="visible" r:id="rId68"/>
    <sheet xmlns:r="http://schemas.openxmlformats.org/officeDocument/2006/relationships" name="Stock-Based Compensation - Sc_6" sheetId="69" state="visible" r:id="rId69"/>
    <sheet xmlns:r="http://schemas.openxmlformats.org/officeDocument/2006/relationships" name="Stock-Based Compensation - Sc_7" sheetId="70" state="visible" r:id="rId70"/>
    <sheet xmlns:r="http://schemas.openxmlformats.org/officeDocument/2006/relationships" name="Stock-Based Compensation - Sc_8" sheetId="71" state="visible" r:id="rId71"/>
    <sheet xmlns:r="http://schemas.openxmlformats.org/officeDocument/2006/relationships" name="Employee Benefit Plans - Additi" sheetId="72" state="visible" r:id="rId72"/>
    <sheet xmlns:r="http://schemas.openxmlformats.org/officeDocument/2006/relationships" name="Employee Benefit Plans - Schedu" sheetId="73" state="visible" r:id="rId73"/>
    <sheet xmlns:r="http://schemas.openxmlformats.org/officeDocument/2006/relationships" name="Employee Benefit Plans - Sche_2" sheetId="74" state="visible" r:id="rId74"/>
    <sheet xmlns:r="http://schemas.openxmlformats.org/officeDocument/2006/relationships" name="Employee Benefit Plans - Sche_3" sheetId="75" state="visible" r:id="rId75"/>
    <sheet xmlns:r="http://schemas.openxmlformats.org/officeDocument/2006/relationships" name="Employee Benefit Plans - Sche_4" sheetId="76" state="visible" r:id="rId76"/>
    <sheet xmlns:r="http://schemas.openxmlformats.org/officeDocument/2006/relationships" name="Employee Benefit Plans - Sche_5" sheetId="77" state="visible" r:id="rId77"/>
    <sheet xmlns:r="http://schemas.openxmlformats.org/officeDocument/2006/relationships" name="Employee Benefit Plans - Sche_6" sheetId="78" state="visible" r:id="rId78"/>
    <sheet xmlns:r="http://schemas.openxmlformats.org/officeDocument/2006/relationships" name="Employee Benefit Plans - Sche_7" sheetId="79" state="visible" r:id="rId79"/>
    <sheet xmlns:r="http://schemas.openxmlformats.org/officeDocument/2006/relationships" name="Employee Benefit Plans - Fair V" sheetId="80" state="visible" r:id="rId80"/>
    <sheet xmlns:r="http://schemas.openxmlformats.org/officeDocument/2006/relationships" name="Employee Benefit Plans - Sche_8" sheetId="81" state="visible" r:id="rId81"/>
    <sheet xmlns:r="http://schemas.openxmlformats.org/officeDocument/2006/relationships" name="Leases - Additional Information" sheetId="82" state="visible" r:id="rId82"/>
    <sheet xmlns:r="http://schemas.openxmlformats.org/officeDocument/2006/relationships" name="Income Taxes - Schedule of Pre-" sheetId="83" state="visible" r:id="rId83"/>
    <sheet xmlns:r="http://schemas.openxmlformats.org/officeDocument/2006/relationships" name="Income Taxes - Schedule of Comp" sheetId="84" state="visible" r:id="rId84"/>
    <sheet xmlns:r="http://schemas.openxmlformats.org/officeDocument/2006/relationships" name="Income Taxes - Schedule of Reco" sheetId="85" state="visible" r:id="rId85"/>
    <sheet xmlns:r="http://schemas.openxmlformats.org/officeDocument/2006/relationships" name="Income Taxes - Additional Infor" sheetId="86" state="visible" r:id="rId86"/>
    <sheet xmlns:r="http://schemas.openxmlformats.org/officeDocument/2006/relationships" name="Income Taxes - Components of De" sheetId="87" state="visible" r:id="rId87"/>
    <sheet xmlns:r="http://schemas.openxmlformats.org/officeDocument/2006/relationships" name="Income Taxes - Schedule of Clas" sheetId="88" state="visible" r:id="rId88"/>
    <sheet xmlns:r="http://schemas.openxmlformats.org/officeDocument/2006/relationships" name="Income Taxes - Schedule of Re_2" sheetId="89" state="visible" r:id="rId89"/>
    <sheet xmlns:r="http://schemas.openxmlformats.org/officeDocument/2006/relationships" name="Income Taxes - Schedule of Tax " sheetId="90" state="visible" r:id="rId90"/>
    <sheet xmlns:r="http://schemas.openxmlformats.org/officeDocument/2006/relationships" name="Earnings Per Share - Schedule o" sheetId="91" state="visible" r:id="rId91"/>
    <sheet xmlns:r="http://schemas.openxmlformats.org/officeDocument/2006/relationships" name="Earnings Per Share - Schedule_2" sheetId="92" state="visible" r:id="rId92"/>
    <sheet xmlns:r="http://schemas.openxmlformats.org/officeDocument/2006/relationships" name="Receivables - Schedule of Recei" sheetId="93" state="visible" r:id="rId93"/>
    <sheet xmlns:r="http://schemas.openxmlformats.org/officeDocument/2006/relationships" name="Receivables - Schedule of Class" sheetId="94" state="visible" r:id="rId94"/>
    <sheet xmlns:r="http://schemas.openxmlformats.org/officeDocument/2006/relationships" name="Receivables - Schedule of Finan" sheetId="95" state="visible" r:id="rId95"/>
    <sheet xmlns:r="http://schemas.openxmlformats.org/officeDocument/2006/relationships" name="Receivables - Additional Inform" sheetId="96" state="visible" r:id="rId96"/>
    <sheet xmlns:r="http://schemas.openxmlformats.org/officeDocument/2006/relationships" name="Receivables - Schedule of Allow" sheetId="97" state="visible" r:id="rId97"/>
    <sheet xmlns:r="http://schemas.openxmlformats.org/officeDocument/2006/relationships" name="Inventories - Schedule of Inven"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Goodwill and Purchased Intang_3" sheetId="101" state="visible" r:id="rId101"/>
    <sheet xmlns:r="http://schemas.openxmlformats.org/officeDocument/2006/relationships" name="Goodwill and Purchased Intang_4" sheetId="102" state="visible" r:id="rId102"/>
    <sheet xmlns:r="http://schemas.openxmlformats.org/officeDocument/2006/relationships" name="Goodwill and Purchased Intang_5" sheetId="103" state="visible" r:id="rId103"/>
    <sheet xmlns:r="http://schemas.openxmlformats.org/officeDocument/2006/relationships" name="Goodwill and Purchased Intang_6" sheetId="104" state="visible" r:id="rId104"/>
    <sheet xmlns:r="http://schemas.openxmlformats.org/officeDocument/2006/relationships" name="Other Long-Term Assets (Details" sheetId="105" state="visible" r:id="rId105"/>
    <sheet xmlns:r="http://schemas.openxmlformats.org/officeDocument/2006/relationships" name="Credit Agreements - Schedule of" sheetId="106" state="visible" r:id="rId106"/>
    <sheet xmlns:r="http://schemas.openxmlformats.org/officeDocument/2006/relationships" name="Credit Agreements- Additional I" sheetId="107" state="visible" r:id="rId107"/>
    <sheet xmlns:r="http://schemas.openxmlformats.org/officeDocument/2006/relationships" name="Warranties - Additional Informa" sheetId="108" state="visible" r:id="rId108"/>
    <sheet xmlns:r="http://schemas.openxmlformats.org/officeDocument/2006/relationships" name="Warranties - Schedule of Change" sheetId="109" state="visible" r:id="rId109"/>
    <sheet xmlns:r="http://schemas.openxmlformats.org/officeDocument/2006/relationships" name="Guarantee Arrangements - Additi" sheetId="110" state="visible" r:id="rId110"/>
    <sheet xmlns:r="http://schemas.openxmlformats.org/officeDocument/2006/relationships" name="Guarantee Arrangements - Schedu" sheetId="111" state="visible" r:id="rId111"/>
    <sheet xmlns:r="http://schemas.openxmlformats.org/officeDocument/2006/relationships" name="Contingencies, Significant Es_3" sheetId="112" state="visible" r:id="rId112"/>
    <sheet xmlns:r="http://schemas.openxmlformats.org/officeDocument/2006/relationships" name="Contingencies, Significant Es_4" sheetId="113" state="visible" r:id="rId113"/>
    <sheet xmlns:r="http://schemas.openxmlformats.org/officeDocument/2006/relationships" name="Shareholders' Equity - Addition"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Derivative Financial Instrume_3" sheetId="117" state="visible" r:id="rId117"/>
    <sheet xmlns:r="http://schemas.openxmlformats.org/officeDocument/2006/relationships" name="Derivative Financial Instrume_4" sheetId="118" state="visible" r:id="rId118"/>
    <sheet xmlns:r="http://schemas.openxmlformats.org/officeDocument/2006/relationships" name="Derivative Financial Instrume_5" sheetId="119" state="visible" r:id="rId119"/>
    <sheet xmlns:r="http://schemas.openxmlformats.org/officeDocument/2006/relationships" name="Fair Value Measurement - Schedu" sheetId="120" state="visible" r:id="rId120"/>
    <sheet xmlns:r="http://schemas.openxmlformats.org/officeDocument/2006/relationships" name="Business Segment Information - " sheetId="121" state="visible" r:id="rId121"/>
    <sheet xmlns:r="http://schemas.openxmlformats.org/officeDocument/2006/relationships" name="Business Segment Information _2" sheetId="122" state="visible" r:id="rId122"/>
    <sheet xmlns:r="http://schemas.openxmlformats.org/officeDocument/2006/relationships" name="Business Segment Information _3" sheetId="123" state="visible" r:id="rId123"/>
    <sheet xmlns:r="http://schemas.openxmlformats.org/officeDocument/2006/relationships" name="Business Segment Information _4" sheetId="124" state="visible" r:id="rId124"/>
    <sheet xmlns:r="http://schemas.openxmlformats.org/officeDocument/2006/relationships" name="Business Segment Information _5" sheetId="125" state="visible" r:id="rId125"/>
    <sheet xmlns:r="http://schemas.openxmlformats.org/officeDocument/2006/relationships" name="Business Segment Information _6" sheetId="126" state="visible" r:id="rId126"/>
    <sheet xmlns:r="http://schemas.openxmlformats.org/officeDocument/2006/relationships" name="Business Segment Information _7" sheetId="127" state="visible" r:id="rId127"/>
    <sheet xmlns:r="http://schemas.openxmlformats.org/officeDocument/2006/relationships" name="Unaudited Quarterly Results - S" sheetId="128" state="visible" r:id="rId128"/>
    <sheet xmlns:r="http://schemas.openxmlformats.org/officeDocument/2006/relationships" name="Unaudited Quarterly Results - A" sheetId="129" state="visible" r:id="rId129"/>
  </sheets>
  <definedNames/>
  <calcPr calcId="124519" fullCalcOnLoad="1"/>
</workbook>
</file>

<file path=xl/sharedStrings.xml><?xml version="1.0" encoding="utf-8"?>
<sst xmlns="http://schemas.openxmlformats.org/spreadsheetml/2006/main" uniqueCount="1373">
  <si>
    <t>Document And Entity Information - USD ($)</t>
  </si>
  <si>
    <t>12 Months Ended</t>
  </si>
  <si>
    <t>Sep. 30, 2019</t>
  </si>
  <si>
    <t>Nov. 12, 2019</t>
  </si>
  <si>
    <t>Mar. 31, 2019</t>
  </si>
  <si>
    <t>Cover [Abstract]</t>
  </si>
  <si>
    <t>Entity Registrant Name</t>
  </si>
  <si>
    <t>OSHKOSH CORP</t>
  </si>
  <si>
    <t>Document Type</t>
  </si>
  <si>
    <t>10-K</t>
  </si>
  <si>
    <t>Trading Symbol</t>
  </si>
  <si>
    <t>OSK</t>
  </si>
  <si>
    <t>Current Fiscal Year End Date</t>
  </si>
  <si>
    <t>--09-30</t>
  </si>
  <si>
    <t>Entity Common Stock, Shares Outstanding</t>
  </si>
  <si>
    <t>Amendment Flag</t>
  </si>
  <si>
    <t>false</t>
  </si>
  <si>
    <t>Entity Central Index Key</t>
  </si>
  <si>
    <t>0000775158</t>
  </si>
  <si>
    <t>Entity Filer Category</t>
  </si>
  <si>
    <t>Large Accelerated Filer</t>
  </si>
  <si>
    <t>Document Period End Date</t>
  </si>
  <si>
    <t>Sep. 30,
		2019</t>
  </si>
  <si>
    <t>Document Fiscal Year Focus</t>
  </si>
  <si>
    <t>2019</t>
  </si>
  <si>
    <t>Document Fiscal Period Focus</t>
  </si>
  <si>
    <t>FY</t>
  </si>
  <si>
    <t>Entity Current Reporting Status</t>
  </si>
  <si>
    <t>Yes</t>
  </si>
  <si>
    <t>Entity Interactive Data Current</t>
  </si>
  <si>
    <t>Entity Shell Company</t>
  </si>
  <si>
    <t>Entity Small Business</t>
  </si>
  <si>
    <t>Entity Emerging Growth Company</t>
  </si>
  <si>
    <t>Security Exchange Name</t>
  </si>
  <si>
    <t>NYSE</t>
  </si>
  <si>
    <t>Title of 12(b) Security</t>
  </si>
  <si>
    <t>Common Stock ($.01 par value)</t>
  </si>
  <si>
    <t>Entity File Number</t>
  </si>
  <si>
    <t>1-31371</t>
  </si>
  <si>
    <t>Entity Incorporation, State or Country Code</t>
  </si>
  <si>
    <t>WI</t>
  </si>
  <si>
    <t>Entity Tax Identification Number</t>
  </si>
  <si>
    <t>39-0520270</t>
  </si>
  <si>
    <t>Entity Address, Address Line One</t>
  </si>
  <si>
    <t>P.O. Box 2566</t>
  </si>
  <si>
    <t>Entity Address, City or Town</t>
  </si>
  <si>
    <t>Oshkosh</t>
  </si>
  <si>
    <t>Entity Address, State or Province</t>
  </si>
  <si>
    <t>Entity Address, Postal Zip Code</t>
  </si>
  <si>
    <t>54903-2566</t>
  </si>
  <si>
    <t>City Area Code</t>
  </si>
  <si>
    <t>920</t>
  </si>
  <si>
    <t>Local Phone Number</t>
  </si>
  <si>
    <t>502-3009</t>
  </si>
  <si>
    <t>Document Annual Report</t>
  </si>
  <si>
    <t>true</t>
  </si>
  <si>
    <t>Document Transition Report</t>
  </si>
  <si>
    <t>Entity Voluntary Filers</t>
  </si>
  <si>
    <t>No</t>
  </si>
  <si>
    <t>Entity Well-known Seasoned Issuer</t>
  </si>
  <si>
    <t>Entity Public Float</t>
  </si>
  <si>
    <t>CONSOLIDATED STATEMENTS OF INCOME - USD ($) $ in Millions</t>
  </si>
  <si>
    <t>Sep. 30, 2018</t>
  </si>
  <si>
    <t>Sep. 30, 2017</t>
  </si>
  <si>
    <t>Income Statement [Abstract]</t>
  </si>
  <si>
    <t>Net sales</t>
  </si>
  <si>
    <t>Cost of sales</t>
  </si>
  <si>
    <t>Gross income</t>
  </si>
  <si>
    <t>Operating expenses:</t>
  </si>
  <si>
    <t>Selling, general and administrative</t>
  </si>
  <si>
    <t>Amortization of purchased intangibles</t>
  </si>
  <si>
    <t>Total operating expenses</t>
  </si>
  <si>
    <t>Operating income</t>
  </si>
  <si>
    <t>Other income (expense):</t>
  </si>
  <si>
    <t>Interest expense</t>
  </si>
  <si>
    <t>Interest income</t>
  </si>
  <si>
    <t>Miscellaneous, net</t>
  </si>
  <si>
    <t>Income before income taxes and earnings of unconsolidated affiliates</t>
  </si>
  <si>
    <t>Provision for income taxes</t>
  </si>
  <si>
    <t>Income before earnings of unconsolidated affiliates</t>
  </si>
  <si>
    <t>Equity in earnings of unconsolidated affiliates</t>
  </si>
  <si>
    <t>Net income</t>
  </si>
  <si>
    <t>Earnings per share:</t>
  </si>
  <si>
    <t>Basic</t>
  </si>
  <si>
    <t>Diluted</t>
  </si>
  <si>
    <t>CONSOLIDATED STATEMENTS OF COMPREHENSIVE INCOME - USD ($) $ in Millions</t>
  </si>
  <si>
    <t>Statement Of Income And Comprehensive Income [Abstract]</t>
  </si>
  <si>
    <t>Other comprehensive income (loss), net of tax:</t>
  </si>
  <si>
    <t>Employee pension and postretirement benefits</t>
  </si>
  <si>
    <t>Currency translation adjustments</t>
  </si>
  <si>
    <t>Change in fair value of derivative instruments</t>
  </si>
  <si>
    <t>Total other comprehensive income (loss), net of tax</t>
  </si>
  <si>
    <t>Comprehensive income</t>
  </si>
  <si>
    <t>CONSOLIDATED BALANCE SHEETS - USD ($) $ in Millions</t>
  </si>
  <si>
    <t>Current assets:</t>
  </si>
  <si>
    <t>Cash and cash equivalents</t>
  </si>
  <si>
    <t>Receivables, net</t>
  </si>
  <si>
    <t>Unbilled receivables, net</t>
  </si>
  <si>
    <t>Inventories, net</t>
  </si>
  <si>
    <t>Other current assets</t>
  </si>
  <si>
    <t>Total current assets</t>
  </si>
  <si>
    <t>Property, plant and equipment, net</t>
  </si>
  <si>
    <t>Goodwill</t>
  </si>
  <si>
    <t>Purchased intangible assets, net</t>
  </si>
  <si>
    <t>Other long-term assets</t>
  </si>
  <si>
    <t>Total assets</t>
  </si>
  <si>
    <t>Current liabilities:</t>
  </si>
  <si>
    <t>Accounts payable</t>
  </si>
  <si>
    <t>Customer advances</t>
  </si>
  <si>
    <t>Payroll-related obligations</t>
  </si>
  <si>
    <t>Income taxes payable</t>
  </si>
  <si>
    <t>Other current liabilities</t>
  </si>
  <si>
    <t>Total current liabilities</t>
  </si>
  <si>
    <t>Long-term debt, less current maturities</t>
  </si>
  <si>
    <t>Other long-term liabilities</t>
  </si>
  <si>
    <t>Commitments and contingencies</t>
  </si>
  <si>
    <t xml:space="preserve"> </t>
  </si>
  <si>
    <t>Shareholders’ equity:</t>
  </si>
  <si>
    <t>Preferred Stock ($.01 par value; 2,000,000 shares authorized; none issued and outstanding)</t>
  </si>
  <si>
    <t>Common Stock ($.01 par value; 300,000,000 shares authorized; 75,101,465 shares issued)</t>
  </si>
  <si>
    <t>Additional paid-in capital</t>
  </si>
  <si>
    <t>Retained earnings</t>
  </si>
  <si>
    <t>Accumulated other comprehensive loss</t>
  </si>
  <si>
    <t>Common Stock in treasury, at cost (7,114,349 and 2,730,707 shares, respectively)</t>
  </si>
  <si>
    <t>Total shareholders’ equity</t>
  </si>
  <si>
    <t>Total liabilities and shareholders’ equity</t>
  </si>
  <si>
    <t>CONSOLIDATED BALANCE SHEETS (Parenthetical) - $ / shares</t>
  </si>
  <si>
    <t>Stockholders Equity Number Of Shares Par Value And Other Disclosure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in treasury, shares</t>
  </si>
  <si>
    <t>CONSOLIDATED STATEMENTS OF SHAREHOLDERS' EQUITY - USD ($) $ in Millions</t>
  </si>
  <si>
    <t>Total</t>
  </si>
  <si>
    <t>Common Stock</t>
  </si>
  <si>
    <t>Additional Paid-In Capital</t>
  </si>
  <si>
    <t>Retained Earnings</t>
  </si>
  <si>
    <t>Accumulated Other Comprehensive Income (Loss)</t>
  </si>
  <si>
    <t>Common Stock in Treasury, at Cost</t>
  </si>
  <si>
    <t>Balance at Sep. 30, 2016</t>
  </si>
  <si>
    <t>Employee pension and postretirement benefits, net of tax</t>
  </si>
  <si>
    <t>Cash dividends</t>
  </si>
  <si>
    <t>Exercise of stock options</t>
  </si>
  <si>
    <t>Stock-based compensation expense</t>
  </si>
  <si>
    <t>Payment of stock-based restricted and performance shares</t>
  </si>
  <si>
    <t>Shares tendered for taxes on stock-based compensation</t>
  </si>
  <si>
    <t>Other</t>
  </si>
  <si>
    <t>Balance at Sep. 30, 2017</t>
  </si>
  <si>
    <t>Repurchases of Common Stock</t>
  </si>
  <si>
    <t>Retirement of treasury stock</t>
  </si>
  <si>
    <t>Balance at Sep. 30, 2018</t>
  </si>
  <si>
    <t>New Accounting Pronouncement or Change in Accounting Principle, Effect of Adoption, Quantification | Accounting Standards Update 2014-09</t>
  </si>
  <si>
    <t>New Accounting Pronouncement or Change in Accounting Principle, Effect of Adoption, Quantification | Accounting Standards Update 2016-16</t>
  </si>
  <si>
    <t>New Accounting Pronouncement or Change in Accounting Principle, Effect of Adoption, Quantification | Accounting Standards Update 2018-02</t>
  </si>
  <si>
    <t>Balance at Oct. 01, 2018</t>
  </si>
  <si>
    <t>Balance at Sep. 30, 2019</t>
  </si>
  <si>
    <t>CONSOLIDATED STATEMENTS OF SHAREHOLDERS' EQUITY (Parenthetical) - USD ($) $ in Millions</t>
  </si>
  <si>
    <t>Statement Of Stockholders Equity [Abstract]</t>
  </si>
  <si>
    <t>Employee pension and postretirement benefits, tax</t>
  </si>
  <si>
    <t>Cash dividends declared per share on common stock (in dollars per share)</t>
  </si>
  <si>
    <t>CONSOLIDATED STATEMENTS OF CASH FLOWS - USD ($) $ in Millions</t>
  </si>
  <si>
    <t>Operating activities:</t>
  </si>
  <si>
    <t>Depreciation and amortization</t>
  </si>
  <si>
    <t>Deferred income taxes</t>
  </si>
  <si>
    <t>Loss (gain) on sale of assets</t>
  </si>
  <si>
    <t>Foreign currency transaction (gains) losses</t>
  </si>
  <si>
    <t>Debt extinguishment</t>
  </si>
  <si>
    <t>Other non-cash adjustments</t>
  </si>
  <si>
    <t>Changes in operating assets and liabilities:</t>
  </si>
  <si>
    <t>Other long-term assets and liabilities</t>
  </si>
  <si>
    <t>Total changes in operating assets and liabilities</t>
  </si>
  <si>
    <t>Net cash provided by operating activities</t>
  </si>
  <si>
    <t>Investing activities:</t>
  </si>
  <si>
    <t>Additions to property, plant and equipment</t>
  </si>
  <si>
    <t>Additions to equipment held for rental</t>
  </si>
  <si>
    <t>Proceeds from sale of property, plant and equipment</t>
  </si>
  <si>
    <t>Proceeds from sale of equipment held for rental</t>
  </si>
  <si>
    <t>Other investing activities</t>
  </si>
  <si>
    <t>Net cash used by investing activities</t>
  </si>
  <si>
    <t>Financing activities:</t>
  </si>
  <si>
    <t>Proceeds from issuance of debt (original maturities greater than three months)</t>
  </si>
  <si>
    <t>Repayments of debt (original maturities greater than three months)</t>
  </si>
  <si>
    <t>Debt issuance costs</t>
  </si>
  <si>
    <t>Dividends paid</t>
  </si>
  <si>
    <t>Proceeds from exercise of stock options</t>
  </si>
  <si>
    <t>Net cash used by financing activities</t>
  </si>
  <si>
    <t>Effect of exchange rate changes on cash</t>
  </si>
  <si>
    <t>Increase (decrease) in cash and cash equivalents</t>
  </si>
  <si>
    <t>Cash and cash equivalents at beginning of year</t>
  </si>
  <si>
    <t>Cash and cash equivalents at end of year</t>
  </si>
  <si>
    <t>Supplemental disclosures:</t>
  </si>
  <si>
    <t>Cash paid for interest</t>
  </si>
  <si>
    <t>Cash paid for income taxes</t>
  </si>
  <si>
    <t>Nature of Operations</t>
  </si>
  <si>
    <t>Organization Consolidation And Presentation Of Financial Statements [Abstract]</t>
  </si>
  <si>
    <t>1. Nature of Operations Oshkosh Corporation and its subsidiaries (the “Company”) are leading designers and manufacturers of a wide variety of specialty vehicles and vehicle bodies for the Americas and global markets. “Oshkosh” refers to Oshkosh Corporation, not including its subsidiaries. The Company sells its products into four principal vehicle markets — access equipment, defense, fire &amp; emergency and commercial. The access equipment business is conducted through its wholly-owned subsidiary, JLG Industries, Inc. and its wholly-owned subsidiaries (JLG) and JerrDan Corporation (JerrDan). The Company’s defense business is conducted principally through its wholly-owned subsidiary, Oshkosh Defense, LLC and its wholly-owned subsidiary (Oshkosh Defense). The Company’s fire &amp; emergency business is principally conducted through its wholly-owned subsidiaries Pierce Manufacturing Inc. (Pierce), Oshkosh Airport Products, LLC (Airport Products) and Kewaunee Fabrications, LLC (Kewaunee). The Company’s commercial business is principally conducted through its wholly-owned subsidiaries, McNeilus Companies, Inc. (McNeilus), Concrete Equipment Company, Inc. and its wholly-owned subsidiary (CON-E-CO), London Machinery Inc. and its wholly-owned subsidiary (London), Iowa Mold Tooling Co., Inc. (IMT) and Oshkosh Commercial Products, LLC (Oshkosh Commercial).</t>
  </si>
  <si>
    <t>Summary of Significant Accounting Policies</t>
  </si>
  <si>
    <t>Accounting Policies [Abstract]</t>
  </si>
  <si>
    <t>2. Summary of Significant Accounting Policies Principles of Consolidation and Presentation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 The Company recognizes revenue in accordance with Accounting Standards Codification (ASC) Topic 606, . Accordingly, revenue is recognized when control of the goods or services promised under a contract are transferred to the customer in an amount that reflects the consideration to which the Company expects to be entitled in exchange for the goods or services. See Note 3 of the Notes to Consolidated Financial Statements for information regarding the Company’s revenue recognition practices Shipping and Handling Fees and Costs — Revenue received from shipping and handling fees is reflected in net sales. Shipping and handling fee revenue was not significant for any period presented. Shipping and handling costs are included in cost of sales as incurred or at the time revenue is recognized for the related goods, whichever comes first. Assurance Warranty — Provisions for estimated assurance warrantie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Also, each quarter, the Company reviews actual warranty claims experience to determine if there are systemic defects that would require a field campaign. Research and Development and Similar Costs — Except for customer sponsored research and development costs incurred pursuant to contracts (generally with the U.S. Department of Defense (DoD)), research and development costs are expensed as incurred and included in cost of sales. Research and development costs charged to expense totaled $99.0 million, $99.3 million and $98.0 million during fiscal 2019, 2018 and 2017, respectively. Customer sponsored research and development costs incurred pursuant to contracts are accounted for as contract costs. Advertising — Advertising costs are included in selling, general and administrative expense and are expensed as incurred. These expenses totaled $24.9 million, $21.1 million and $23.0 million in fiscal 2019, 2018 and 2017, respectively Stock-Based Compensation — The Company recognizes stock-based compensation using the fair value provisions prescribed by ASC Topic 718, .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See Note 4 of the Notes to Consolidated Financial Statements for information regarding the Company’s stock-based incentive plans. Debt Financing Costs — Debt issuance costs on term debt are amortized using the interest method over the term of the debt. Deferred financing costs on lines of credit are amortized on a straight-line basis over the term of the related lines of credit. Amortization expense was $1.6 million, $5.6 million (including $3.2 million of amortization related to early debt retirement) and $3.0 million in fiscal 2019, 2018 and 2017, respectively Income Taxes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valuates uncertain income tax positions in a two-step process. The first step is recognition, where the Company evaluates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zero tax benefit is recorded. For tax positions that have met the recognition threshold in the first step,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 Fair Value of Financial Instruments — Based on Company estimates, the carrying amounts of cash equivalents, receivables, unbilled receivables, accounts payable and accrued liabilities approximated fair value as of September 30, 2019 and 2018. See Notes 5, 14, 20 and 21 of the Notes to Consolidated Financial Statements for additional fair value information. Cash and Cash Equivalents — The Company considers all highly liquid investments with a maturity of three months or less when purchased to be cash equivalents. Cash equivalents at September 30, 2019 consisted principally of bank deposits and money market instruments Receivables — Receivables consist of amounts billed and currently due from customers. The Company extends credit to customers in the normal course of business and maintains an allowance for estimated losses resulting from the inability or unwillingness of customers to make required payments. The accrual for estimated losses is based on the Company’s historical experience, existing economic conditions and any specific customer collection issues the Company has identified. Account balances are charged against the allowance when the Company determines it is probable the receivable will not be recovered. Unbilled Receivables — Unbilled receivables consist of unbilled costs and accrued profits related to revenues on contracts with customers that have been recognized for accounting purposes but not yet billed to customers. Concentration of Credit Risk — Financial instruments that potentially subject the Company to significant concentrations of credit risk consist principally of cash equivalents, trade accounts receivable, unbilled receivables and guarantees of certain customers’ obligations under deferred payment contracts and lease purchase agreements. The Company maintains cash and cash equivalents, and other financial instruments, with various major financial institutions. The Company performs periodic evaluations of the relative credit standing of these financial institutions and limits the amount of credit exposure with any institution. Concentration of credit risk with respect to trade accounts and lease receivables is limited due to the large number of customers and their dispersion across many geographic areas. However, a significant amount of trade and lease receivables are with the U.S. government, with rental companies globally, with companies in the ready-mix concrete industry, with municipalities and with several large waste haulers in the United States. The Company continues to monitor credit risk associated with its trade receivables. Inventories — Inventories are stated at the lower of cost or market. Cost has been determined using the last-in, first-out (LIFO) method for 84% and 82% of the Company’s inventories at September 30, 2019 and 2018, respectively. For the remaining inventories, cost has been determined using the first-in, first-out (FIFO) method Property, Plant and Equipment — Property, plant and equipment are recorded at cost. Depreciation expense is recognized over the estimated useful lives of the respective assets using accelerated and straight-line methods. The estimated useful lives range from ten to forty years four to twenty-five years three to ten years Goodwill — Goodwill reflects the cost of an acquisition in excess of the aggregate fair value assigned to identifiable net assets acquired. Goodwill is not amortized; however, it is assessed for impairment at least annually and as triggering events or “indicators of potential impairment” occur. The Company performs its annual impairment test as of July 1 of each fiscal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When the fair value of the reporting unit is less than the carrying value of the reporting unit, a further analysis is performed to measure and recognize the amount of the impairment loss, if any. Impairment losses, limited to the carrying value of goodwill, represent the excess of the carrying amount of a reporting unit’s goodwill over the implied fair value of that goodwill. In evaluating the recoverability of goodwill, it is necessary to estimate the fair value of the reporting units. The Company evaluates the recoverability of goodwill utilizing the income approach and the market approach. The Company weighted the income approach more heavily (75%)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n outside investor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impairment. Under the market approach, the Company derives the fair value of its reporting units based on revenue and earnings multiples of comparable publicly-traded companies. It is possible that assumptions underlying the impairment analysis will change in such a manner that impairment in value may occur in the future. Impairment of Long-Lived Assets — Property, plant and equipment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Non-amortizable trade names are assessed for impairment at least annually and as triggering events or “indicators of potential impairment” occur. The Company performs its annual impairment test in the fourth quarter of its fiscal year. The Company evaluates the potential impairment by estimating the fair value of the non-amortizing intangible assets using the “relief from royalty” method. When the fair value of the non-amortizable trade name is less than the carrying value of the trade name, a further analysis is performed to measure and recognize the amount of the impairment loss, if any. Impairment losses, limited to the carrying value of the non-amortizable trade name, represent the excess of the carrying amount over the implied fair value of that non-amortizable trade name. Customer Advances — Customer advances include amounts received in advance of the completion of fire &amp; emergency and commercial vehicles. Most of these advances bear interest at fixed rates that approximate the prime rate at the time of the advance. Advances also include any performance-based payments received from the DoD in excess of the value of related inventory. Other Long-Term Liabilities — Other long-term liabilities are comprised principally of the portions of the Company’s pension liability, other post-employment benefit liability, tax liability, accrued warranty and accrued product liability that are not expected to be settled in the subsequent twelve month period. Foreign Currency Translation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Accumulated other comprehensive loss.” Foreign currency transaction gains or losses are included in “Miscellaneous, net” in the Consolidated Statements of Income. The Company recorded a net foreign currency transaction gain of $2.1 million in fiscal 2019, a net foreign currency transaction loss of $3.8 million in fiscal 2018 and a net foreign currency transaction gain of $0.2 million in fiscal 2017 Derivative Financial Instruments — The Company recognizes all derivative financial instruments, such as foreign exchange contrac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Reclassifications — Certain reclassifications have been made to the fiscal 2018 and 2017 financial statements to conform with the fiscal 2019 presentation. “Cost and profits not billed”, which were previously presented in “Receivables, net”, are now presented as “Unbilled receivables, net” within the Company’s September 30, 2018 balance sheet to improve the comparability between the periods. Changes in “Unbilled receivables, net”, which were previously presented within changes in “Receivables, net” within the Company’s statements of cash flows for fiscal 2018 and 2017, are now presented as a separate line item to be consistent with the balance sheet presentation. Recent Accounting Pronouncements — In May 2014, the Financial Accounting Standards Board (FASB) issued new revenue recognition guidance (Accounting Standards Codification (ASC) 606) to provide a single, comprehensive revenue recognition model for all contracts with customers, Accounting Standards Update (ASU) 2014-09, . This guidance requires an entity to recognize revenue to depict the transfer of promised goods or services to customers in an amount that reflects the consideration to which the entity expects to be entitled in exchange for those goods or services. The standard supersedes all existing U.S. GAAP guidance on revenue recognition and is expected to require the use of more judgment. The Company adopted the new guidance on October 1, 2018 following the modified retrospective method of transition. The Company applied the new guidance to contracts that were not completed at the date of initial adoption, resulting in a reduction of retained earnings by $60.4 million, after-tax, at that date. For contracts that were modified prior to October 1, 2018, the Company considered the aggregate impact of all modifications that occurred prior to the effective date of the standard for purposes of identifying performance obligations, determining transaction price and allocating transaction price to performance obligations. Prior period comparative information was not recast to reflect the impact of the new guidance and therefore continues to be reported under the accounting guidance in effect during those periods. Under the new guidance, the majority of the Company’s contracts with the U.S. government follow an over time model that uses the cost-to-cost method to measure performance. Previously the Company had recognized revenue from these contracts on the percentage - of - completion method using either the cost-to-cost or the units-complete method. In addition, the new guidance changes the definition of a contract, resulting in the Company no longer considering unexercised government options in the measurement of completion and profitability. The new guidance is expected to result in additional volatility in the Company’s earnings based upon the date of receipt of contract orders. In the fire &amp; emergency segment, the point in time at which “control transfers” to the customer differs from when the Company no longer maintains “risk of loss”, which under the new guidance delays the point in time at which the Company will recognize revenue on contracts for which the end user, rather than the Company’s dealer, is the Company’s customer. In the commercial segment, the Company builds certain units on chassis owned by the end customer. Revenue related to these arrangements moved from a “point in time” revenue recognition model to an “over time” model that is measured using the cost-to-cost method of percentage-of-completion as the Company is enhancing a customer asset. In addition, under the new guidance, the Company defers revenue, including the estimated profit, for service warranties instead of recording a liability for estimated costs. See Note 3 of the Notes to Consolidated Financial Statements for additional information regarding the Company’s revenue recognition method under the new revenue guidance. The cumulative effect of initially applying the new revenue recognition guidance to the Company’s Consolidated Financial Statements as of October 1, 2018 was as follows (in millions):
Balance as of September 30, 2018
Cumulative Impact from Adopting New Revenue Standard
Balance as of October 1, 2018
Assets
Receivables, net
$
1,286.2
$
(13.5
)
$
1,272.7
Unbilled receivables, net
235.4
74.3
309.7
Inventories, net
1,227.7
(75.9
)
1,151.8
Other current assets
66.0
0.3
66.3
Total current assets
3,269.9
(14.8
)
3,255.1
Other long-term assets
65.9
18.7
84.6
Total assets
5,294.2
3.9
5,298.1
Liabilities and Shareholders’ Equity
Customer advances
$
444.9
$
27.2
$
472.1
Other current liabilities
252.0
6.4
258.4
Total current liabilities
1,690.1
33.6
1,723.7
Other long-term liabilities
272.6
30.7
303.3
Retained earnings
2,007.9
(60.4
)
1,947.5
Total shareholders’ equity
2,513.5
(60.4
)
2,453.1
Total liabilities and shareholders’ equity
5,294.2
3.9
5,298.1
The impact from adopting the new revenue recognition guidance on the Company’s Consolidated Financial Statements as of and for the year ended September 30, 2019 was as follows (in millions):
Fiscal Year Ended September 30, 2019
As Reported
Previous Accounting Guidance
Impact of New Revenue Recognition Standard
Consolidated Statement of Income
Net sales
$
8,382.0
$
8,302.3
$
79.7
Cost of sales
6,864.6
6,805.5
59.1
Gross income
$
1,517.4
$
1,496.8
$
20.6
Operating income
$
797.0
$
776.4
$
20.6
Income before income taxes and earnings of unconsolidated affiliates
$
750.7
$
730.1
$
20.6
Provision for income taxes
171.3
166.5
4.8
Income before earnings of unconsolidated affiliates
579.4
563.6
15.8
Equity in earnings of unconsolidated affiliates
—
—
—
Net income
$
579.4
$
563.6
$
15.8
Earnings per share:
Basic
$
8.30
$
8.07
$
0.23
Diluted
8.21
7.99
0.22
September 30, 2019
As Reported
Previous Accounting Guidance
Impact of New Revenue Recognition Standard
Consolidated Balance Sheet
Assets
Receivables, net
$
1,082.3
$
1,088.4
$
(6.1
)
Unbilled receivables, net
549.5
457.1
92.4
Inventories, net
1,249.2
1,336.0
(86.8
)
Other current assets
78.9
79.0
(0.1
)
Total current assets
3,408.3
3,408.9
(0.6
)
Other long-term assets
156.4
142.5
13.9
Total assets
5,566.3
5,553.0
13.3
Liabilities and Shareholders’ Equity
Customer advances
$
382.0
$
385.4
$
(3.4
)
Other current liabilities
307.3
290.4
16.9
Total current liabilities
1,741.9
1,728.4
13.5
Other long-term liabilities
405.6
361.2
44.4
Retained earnings
2,505.0
2,549.6
(44.6
)
Total shareholders’ equity
2,599.8
2,644.4
(44.6
)
Total liabilities and shareholders’ equity
5,566.3
5,553.0
13.3
In October 2016, the FASB issued ASU 2016-16, Income Taxes (Topic 740), Intra-Entity Transfers of Assets Other Than Inventory . The standard requires that an entity recognize the income tax consequences of an intra-entity transfer of an asset when the transfer occurs as opposed to when the asset is transferred to an outside party. The standard does not apply to intra-entity transfers of inventory. The Company adopted ASU 2016-16 on October 1, 2018 following the modified retrospective approach through a cumulative effect adjustment, which resulted in an increase to retained earnings of $44.5 million . In March 2017, the FASB issued ASU 2017-07, Compensation - Retirement Benefits (Topic 715), Improving the Presentation of Net Periodic Pension Cost and Net Periodic Postretirement Benefit Cost In February 2018, the FASB issued ASU 2018-02, Income Statement—Reporting Comprehensive Income (Topic 220), Reclassification of Certain Tax Effects from Accumulated Other Comprehensive Income Standards not yet adopted In February 2016, the FASB issued ASU 2016-02, Leases (Topic 842) The most significant effects of adoption relate to the recognition of right-of-use assets and lease liabilities for operating leases on the Company’s balance sheet and providing new disclosures about the Company’s leasing activities. The Company expects to record a right-of-use asset and lease liability of approximately $200 million upon the initial adoption of the new leasing standard. The adoption of the new leasing standard will also impact the Company’s processes and controls around leases, including an information system solution to support the Company’s implementation and compliance with the requirements of the new standard. In June 2016, the FASB issued ASU 2016-13, Financial Instruments - Credit Losses (Topic 326), Measurement of Credit Losses on Financial Instruments adoption is permitted. The Company is currently evaluating the impact of ASU 2016-13 on the Company’s C onsolidated F inancial S tatements. In January 2017, the FASB issued ASU 2017-04, Intangibles - Goodwill and Other (Topic 350), Simplifying the Test for Goodwill Impairment</t>
  </si>
  <si>
    <t>Revenue Recognition</t>
  </si>
  <si>
    <t>Sales And Revenue Recognition [Abstract]</t>
  </si>
  <si>
    <t>3. Revenue Recognition Through September 30, 2018, the Company recognized revenue in accordance with ASC 605, Revenue Recognition. Sales to the U.S. government of non-commercial products manufactured to the government’s specifications were recognized under percentage-of-completion accounting using either the units-of-delivery method or cost-to-cost method to measure contract performance. Under the units-of-delivery method, the Company recorded sales as units were accepted by the DoD, generally based on unit sales values stated in the respective contracts. Costs of sales were based on actual costs incurred to produce the units delivered under the contract. Under the cost-to-cost method, sales and estimated margins were recognized as contract costs are incurred. The measurement method selected was generally determined based on the nature of the contract. The Company included amounts representing contract change orders, claims or other items in sales only when they were reliably estimated and realization was probable. Bid and proposal costs were expensed as incurred. The Company charged anticipated losses on contracts or programs in progress to earnings when identified. Beginning October 1, 2018, the Company recognizes revenue in accordance with ASC 606. Accordingly, revenue is recognized when control of the goods or services promised under a contract is transferred to the customer either at a point in time (e.g., upon delivery) or over time (e.g., as the Company performs under the contract) in an amount that reflects the consideration to which the Company expects to be entitled in exchange for the goods or services. The Company accounts for a contract when it has approval and commitment from both parties, the rights and payment terms of the parties are identified, the contract has commercial substance and collectability of consideration is probable. If collectability is not probable, the sale is deferred until collection becomes probable or payment is received.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e.g., the transaction price) is allocated to each performance obligation identified in the contract based on the relative standalone selling price of each performance obligation, which is determinable based on observable standalone selling prices or is estimated using an expected cost plus a margin approach. Revenue is then recognized for the transaction price allocated to the performance obligation when control of the promised goods or services underlying the performance obligation is transferred. When the amount of consideration allocated to a performance obligation through this process differs from the invoiced amount, it results in a contract asset or liability. The identification of performance obligations within a contract requires significant judgment. The following is a description of the primary activities from which the Company generates revenue. Access equipment, Fire &amp; emergency and Commercial segments revenue The Company derives revenue in the access equipment, fire &amp; emergency and commercial segments (non-defense segments) through the sale of machinery, vehicles and related aftermarket parts and services. Customers include distributors and end-users. Contracts with customers generally exist upon the approval of a quote and/or purchase order by the Company and customer. Each contract is also assessed at inception to determine whether it is necessary to combine the contract with other contracts. The Company’s non-defense segments offer various customer incentives within contracts, such as sales and marketing rebates, volume discounts and interest subsidies, some of which are variable and therefore must be estimated by the Company. Transaction prices may also be impacted by rights of return, primarily within the aftermarket parts business, which requires the Company to record a liability and asset representing its rights and obligations in the event a return occurs. The estimated return liability is based on historical experience rates. Revenue for performance obligations consisting of machinery, vehicle and after-market parts (together, “product”) is recognized when the customer obtains control of the product, which typically occurs at a point in time, based on the shipping terms within the contract. In the commercial segment, concrete mixer and refuse collection products are sold on both Company owned chassis and customer owned chassis. When performing work on a customer owned chassis, revenue is recognized over time based on the cost-to-cost method, as the Company is enhancing a customer owned asset. All non-defense segments offer aftermarket services related to their respective products such as repair, refurbishment and maintenance (together, “services”). The Company generally recognizes revenue on service performance obligations over time using the method that results in the most faithful depiction of transfer of control to the customer. Non-defense segments also offer extended warranty coverage as an option on most products. The Company considers extended warranties to be service-type warranties and therefore a performance obligation. Service-type warranties differ from the Company’s standard, or assurance-type warranties, as they are generally separately priced and negotiated as part of the contract and/or provide additional coverage beyond what the customer or customer group that purchases the product would receive under an assurance-type warranty. The Company has concluded that its extended warranties are stand-ready obligations to perform and therefore recognizes revenue ratably over the coverage period. The Company also provides a standard warranty on its products and services at no additional cost to its customers in most instances. See Note 15 of the Notes to Consolidated Financial Statements for further discussion on product assurance warranties. Defense segment revenue The majority of the Company’s defense segment net sales are derived through long-term contracts with the U.S. government to design, develop, manufacture or modify defense products. These contracts, which also include those under the U.S. Government-sponsored Foreign Military Sales (FMS) program, accounted for approximately 97% of defense segment revenue in fiscal 2019. Contracts with defense segment customers are generally fixed-price or cost-reimbursement type contracts. Under fixed-price contracts, the price paid to the Company is generally not adjusted to reflect the Company’s actual costs except for costs incurred as a result of contract modifications. Certain fixed-price contracts include an incentive component under which the price paid to the Company is subject to adjustment based on the actual costs incurred. Under cost-reimbursement contracts, the price paid to the Company is determined based on the allowable costs incurred to perform plus a fee. The fee component of cost-reimbursement contracts can be fixed based on negotiations at contract inception or can vary based on performance against target costs established at the time of contract inception. The Company also designs, develops, manufactures or modifies defense products for international customers through Direct Commercial Sale contracts. The defense segment supports its products through the sale of aftermarket parts and services. Aftermarket contracts can range from long-term supply agreements to ad hoc purchase orders for replacement parts. The Company evaluates the promised goods and services within defense segment contracts at inception to identify performance obligations. The goods and services in defense segment contracts are typically not distinct from one another as they are generally customized and have complex inter-relationships and the Company is responsible for overall management of the contract. As a result, defense segment contracts are typically accounted for as a single performance obligation. The defense segment provides standard warranties for its products for periods that typically range from one to two years. These assurance-type warranties typically cannot be purchased separately and do not meet the criteria to be considered a performance obligation. See Note 1 5 of the Notes to Consolidated Financial Statements for further discussion on product assurance warranties. The Company determines the transaction price for each contract at inception based on the consideration that it expects to receive for the goods and services promised under the contract. This determination is made based on the Company’s current rights, excluding the impact of any subsequent contract modifications (including unexercised options) until they become legally enforceable. Contract modifications frequently occur within the defense segment. The Company evaluates each modification to identify changes that impact price or scope of its contracts, which are then assessed to determine if the modification should be accounted for as an adjustment to an existing contract or as a separate contract. Contract modifications within the defense segment are generally accounted for as a cumulative effect adjustment to existing contracts as they are not distinct from the goods and services within the existing contract. For defense segment contracts that include a variable component of the sale price, the Company estimates variable consideration. Variable consideration is included within the contract’s transaction price to the extent it is probable that a significant reversal of revenue will not occur. The Company evaluates its estimates of variable consideration on an ongoing basis and any adjustments are accounted for as changes in estimates in the period identified. Common forms of variable consideration within defense segment contracts include cost reimbursement contracts that contain incentives, customer reimbursement rights and regulatory or customer negotiated penalties tied to contract performance. The Company recognizes revenue on defense segment contracts as performance obligations are satisfied and control of the underlying goods and services is transferred to the customer. In making this evaluation, the defense segment considers contract terms, payment terms and whether there is an alternative future use for the good or service. Through this process the Company has concluded that substantially all of the defense segment’s performance obligations, including a majority of performance obligations for aftermarket goods and services, transfer to the customer continuously during the contract term and therefore revenue is recognized over time. For U.S. government and FMS program contracts, this determination is supported by the inclusion of clauses within contracts that allow the customer to terminate a contract at its convenience. When the clause is present, the Company is entitled to compensation for the work performed through the date of notification at a price that reflects actual costs plus a reasonable margin in exchange for transferring its work in process to the customer. For contracts that do not contain termination for convenience provisions, the Company is generally able to support the continuous transfer of control determination as a result of the customized nature of its goods and services and contractual rights. The defense segment recognizes revenue on its performance obligations that are satisfied over time by measuring progress using the cost-to-cost method of percentage-of-completion because it best depicts the transfer of control to the customer. Under the cost-to-cost method of percentage-of-completion, the defense segment measures progress based on the ratio of costs incurred to date to total estimated costs for the performance obligation. The Company recognizes changes in estimated sales or costs and the resulting profit or loss on a cumulative basis. Cumulative estimate-at-completion (EAC) adjustments represent the cumulative effect of the changes on prior periods. If a loss is expected on a performance obligation, the complete estimated loss is recorded in the period in which the loss is identified. For contracts with only aftermarket parts performance obligations, revenue is recognized at the time the parts are physically committed to the order or based on shipping terms depending on whether the contracts contain a termination for convenience clause. For performance obligations consisting solely of services, revenue is recognized either by using the cost-to-cost method of percentage-of-completion method or as the Company has the right to bill the customer in instances that billing rights approximates timing of transfer of control to the customer. There is significant judgment involved in estimating sales and costs within the defense segment. Each contract is evaluated at contract inception to identify risks and estimate revenue and costs. In performing this evaluation, the defense segment considers risks of contract performance such as technical requirements, schedule, duration and key contract dependencies. These considerations are then factored into the Company’s estimated revenue and costs. Preliminary contract estimates are subject to change throughout the duration of the contract as additional information becomes available that impacts risks and estimated revenue and costs. In addition, as contract modifications (e.g., new orders) are received, the additional units are factored into the overall contract estimate of costs and transaction price. Contract adjustments in the defense segment increased net sales, operating income, net income and diluted earnings per share by $63.9 million, $44.7 million, $34.5 million and $0.49 per share, respectively, during fiscal 2019 . Contract adjustments in the defense segment increased net sales, operating income, net income and diluted earnings per share by $2.2 million , $2.2 million , $1.7 million and $0.02 per share during fiscal 2018 . Contract adjustments in the defense segment increased net sales, operating income, net income and diluted earnings per share by $6.3 million , $6.3 million , $3.9 million and $0.05 per share during fiscal 2017. Disaggregation of Revenue The table below presents consolidated net sales disaggregated by segment and timing of revenue recognition (in millions):
Fiscal Year Ended September 30, 2019
Access equipment
Defense
Fire &amp; emergency
Commercial
Corporate and intersegment eliminations
Total
Point in time
$
4,001.6
$
7.4
$
1,220.5
$
591.7
$
(20.1
)
$
5,801.1
Over time
78.1
2,024.7
45.6
430.5
2.0
2,580.9
$
4,079.7
$
2,032.1
$
1,266.1
$
1,022.2
$
(18.1
)
$
8,382.0
See Note 22 of the Notes to Consolidated Financial Statements for further disaggregated sales information. Contract Assets and Contract Liabilities The Company is generally entitled to bill its customers upon satisfaction of its performance obligations, with the exception of its long-term contracts in the defense segment which typically allow for billing upon acceptance of the finished good, advance payments from customers primarily within the fire &amp; emergency segment and extended warranties that are usually billed in advance of the warranty coverage period. Customer payment is usually received shortly after billing and payment terms generally do not exceed one year. With the exception of the fire &amp; emergency segment, the Company’s contracts typically do not contain a significant financing component. In the fire &amp; emergency segment, customers earn interest on customer advances at a rate determined in a separate financing transaction between the fire &amp; emergency segment and the customer at contract inception. Interest due on customer advances of $14.5 million, $18.1 million and $18.8 million was recorded in “Interest expense” in the Consolidated Statements of Income for fiscal 2019, 2018 and 2017, respectively. The timing of billing does not always match the timing of revenue recognition. In instances where a customer pays consideration in advance or when the Company is entitled to bill a customer in advance of recognizing the related revenue, the Company records a contract liability within “Customer advances”, “Other current liabilities” or “Other long-term liabilities” in the Consolidated Balance Sheet. Total contract liabilities were $512.5 million as of September 30, 2019, of which $382.0 million, $78.2 million and $52.3 million was included in “Customer advances”, “Other current liabilities” and “Other long-term liabilities”, respectively. Total contract liabilities were $594.4 million as of October 1, 2018, of which $472.1 million, $75.0 million and $47.3 million was included in “Customer advances”, “Other current liabilities” and “Other long-term liabilities”, respectively. The Company reduces contract liabilities when revenue is recognized. The Company recognized $530.9 million of revenue during fiscal 2019 that was recorded as a contract liability as of October 1, 2018. In instances where the Company recognizes revenue prior to having an unconditional right to payment, the Company records a contract asset within “Unbilled receivables, net” in the Consolidated Balance Sheet. The Company reduces contract assets when the Company has an unconditional right to payment. The Company periodically assesses its contract assets for impairment. Contract assets and liabilities are determined on a net basis for each contract. The Company did not record any impairment losses on contracts from customers during fiscal 2019. See Note 9 of the Notes to Consolidated Financial Statements for additional information on the Company’s receivable balances. The Company offers a variety of service-type warranties, including optionally priced extended warranty programs. Outstanding balances related to service-type warranties are included within contract liabilities disclosed above. Revenue related to service -type warranties is deferred until after the expiration of the standard warranty period. The revenue is then recognized in income over the term of the extended warranty period in proportion to the costs that are expected to be incurred. Changes in the Company’s service-type warranties were as follows (in millions):
Fiscal Year Ended September 30,
2019
2018
Balance at beginning of period
$
30.7
$
30.8
Adoption of ASC 606
35.7
—
Deferred revenue for new service-type warranties
27.5
12.7
Amortization of deferred revenue
(25.2
)
(14.2
)
Changes in liability for pre-existing warranties, net
—
1.8
Foreign currency translation
(0.5
)
(0.4
)
Balance at end of period
$
68.2
$
30.7
Classification of service-type warranties in the Consolidated Balance Sheets consisted of the following (in millions):
September 30,
2019
2018
Other current liabilities
$
27.8
$
12.4
Other long-term liabilities
40.4
18.3
$
68.2
$
30.7
Remaining Performance Obligations As of September 30, 2019, the Company had unsatisfied performance obligations for contracts with an original duration greater than one year totaling $3.5 billion, of which $2.9 billion is expected to be satisfied and revenue recognized in fiscal 2020, $514.0 million is expected to be satisfied and revenue recognized in fiscal 2021 and $69.7 million is expected to be satisfied and revenue recognized beyond fiscal 2021. The Company has elected the practical expedient to not disclose unsatisfied performance obligations with an original contract duration of one year or less. Practical Expedients and Policy Elections The Company has elected to apply the following practical expedients and accounting policy elections when determining revenue from contracts with customers and capitalization of related costs:
•
Shipping and handling costs incurred after control of the related product has transferred to the customer are considered costs to fulfill the related promise and are included in “Cost of Sales” in the Consolidated Statement of Income when incurred or when the related product revenue is recognized, whichever is earlier.
•
Except for the fire &amp; emergency segment, the Company has elected to not adjust revenue for the effects of a significant finance component when the timing difference between receipt of payment and recognition of revenue is less than one year.
•
Sales and similar taxes that are collected from customers are excluded from the transaction price.
•
The Company has elected to expense incremental costs to obtain a contract when the amortization period of the related asset is expected to be less than one year.</t>
  </si>
  <si>
    <t>Stock-Based Compensation</t>
  </si>
  <si>
    <t>Disclosure Of Compensation Related Costs Sharebased Payments [Abstract]</t>
  </si>
  <si>
    <t>4. Stock-Based Compensation In February 2017, the Company’s shareholders approved the 2017 Incentive Stock and Awards Plan (the “2017 Stock Plan”). The 2017 Stock Plan replaced the 2009 Incentive Stock and Awards Plan (as amended, the “2009 Stock Plan”). While no new awards will be granted under the 2009 Stock Plan, awards previously made under the 2009 Stock Plan plans that were outstanding as of the approval date of the 2017 Stock Plan will remain outstanding and continue to be governed by the provisions of that plan. At September 30, 2019, the Company had reserved 6,838,960 shares of Common Stock available for issuance to provide for the exercise of outstanding stock options and the issuance of Common Stock under incentive compensation awards, including awards issued prior to the effective date of the 2017 Stock Plan. Under the 2017 Stock Plan, officers, directors, including non-employee directors, and employees of the Company may be granted stock options, stock appreciation rights (SAR), performance shares, performance units, shares of Common Stock, restricted stock, restricted stock units (RSU) or other stock-based awards. The 2017 Stock Plan provides for the granting of options to purchase shares of the Company’s Common Stock at not less than the fair market value of such shares on the date of grant. Stock options granted under the 2017 Stock Plan generally become exercisable in equal installments over a three-year Information related to the Company’s equity-based compensation plans in effect as of September 30, 2019 was as follows:
Plan Category
Number of Securities to be Issued Upon Exercise of Outstanding Options or Vesting of Share Awards
Weighted-Average Exercise Price of Outstanding Options
Number of Securities Remaining Available for Future Issuance Under Equity Compensation Plans
Equity compensation plans approved by security holders
2,063,209
$
62.62
4,775,751
Equity compensation plans not approved by security holders
—
—
—
2,063,209
$
62.62
4,775,751
Total stock-based compensation expense (income) was as follows (in millions):
Fiscal Year Ended September 30,
2019
2018
2017
Stock options
$
6.9
$
6.6
$
7.5
Stock awards (shares and units)
15.0
13.7
11.6
Performance share awards
7.1
6.4
3.3
Cash-settled stock appreciation rights
0.4
(0.2
)
3.3
Cash-settled restricted stock unit awards
0.6
0.4
0.5
Total stock-based compensation cost
30.0
26.9
26.2
Income tax benefit recognized for stock-based compensation
(4.9
)
(5.8
)
(9.6
)
Stock-based compensation cost, net of tax
$
25.1
$
21.1
$
16.6
Stock Options — A summary of the Company’s stock option activity is as follows:
Fiscal Year Ended September 30,
2019
2018
2017
Options
Weighted- Average Exercise Price
Options
Weighted- Average Exercise Price
Options
Weighted- Average Exercise Price
Outstanding, beginning of year
1,268,984
$
57.03
1,531,691
$
45.14
2,104,929
$
39.55
Granted
372,450
66.09
261,900
86.59
393,975
66.89
Forfeited
(24,175
)
72.88
(43,270
)
66.49
(11,145
)
52.54
Expired
(8,721
)
76.92
(1
)
41.52
—
—
Exercised
(280,148
)
40.62
(481,336
)
34.41
(956,068
)
41.70
Outstanding, end of year
1,328,390
62.62
1,268,984
57.03
1,531,691
45.14
Exercisable, end of year
709,826
55.11
650,143
45.92
819,906
36.47
Stock options outstanding and exercisable as of September 30, 2019 were as follows (in millions, except share and per share amounts):
Outstanding
Exercisable
Exercise Prices
Options
Weighted Average Remaining Contractual Life (in years)
Weighted Average Exercise Price
Aggregate Intrinsic Value
Options
Weighted Average Remaining Contractual Life (in years)
Weighted Average Exercise Price
Aggregate Intrinsic Value
$41.52 - $50.27
429,411
2.6
$
43.52
$
13.9
429,411
2.6
$
43.52
$
13.9
$66.09 - $86.59
898,979
7.2
71.73
6.2
280,415
5.4
72.85
1.7
1,328,390
5.7
62.62
$
20.1
709,826
3.7
55.11
$
15.6
The aggregate intrinsic values in the tables above represent the total pre-tax intrinsic value (difference between the Company’s closing stock price on the last trading day of fiscal 2019 and the exercise price, multiplied by the number of in-the-money options) that would have been received by the option holders had all option holders exercised their options on September 30, 2019. This amount changes based on the fair market value of the Company’s Common Stock. The total intrinsic value of options exercised for fiscal 2019, 2018 and 2017 was $10.2 million, $23.2 million and $24.0 million, respectively. The actual income tax benefit realized totaled $2.4 million, $6.3 million and $8.8 million for those same periods. As of September 30, 2019, total unrecognized compensation cost related to outstanding stock options was $2.5 million, net of estimated forfeitures, which the Company expects to be recognized over a weighted-average period of 1.9 years. The Company uses the Black-Scholes valuation model to value stock options utilizing the following weighted-average assumptions:
Fiscal Year Ended September 30,
Options Granted During
2019
2018
2017
Assumptions:
Expected term (in years)
5.4
5.4
5.1
Expected volatility
33.40
%
34.50
%
37.30
%
Risk-free interest rate
2.87
%
2.09
%
1.79
%
Expected dividend yield
1.50
%
1.15
%
1.52
% The expected option term represents the period of time that the options granted are expected to be outstanding and was based on historical experience. The Company used its historical stock prices over the expected term as the basis for the Company’s volatility assumption. The assumed risk-free interest rates were based on five-year U.S. Treasury rates in effect at the time of grant. The expected dividend yield was based on average actual yield on the ex-dividend date for the calendar year ended December 31, 2018. The weighted-average per share grant date fair values for stock option grants during fiscal 2019, 2018 and 2017 were $20.00, $26.84 $20.43 Stock Awards — A summary of the Company’s stock award activity is as follows:
Fiscal Year Ended September 30,
2019
2018
2017
Number of Shares
Weighted- Average Grant Date Fair Value
Number of Shares
Weighted- Average Grant Date Fair Value
Number of Shares
Weighted- Average Grant Date Fair Value
Nonvested, beginning of year
332,473
$
69.15
352,159
$
55.22
313,806
$
42.93
Granted
278,175
69.98
163,225
86.07
214,325
66.84
Forfeited
(13,610
)
71.17
(26,915
)
65.66
(16,381
)
51.67
Vested
(185,528
)
62.47
(155,996
)
56.02
(159,591
)
47.01
Nonvested, end of year
411,510
72.66
332,473
69.15
352,159
55.22
The total fair value of shares vested during fiscal 2019, 2018 and 2017 was $12.3 million, $13.2 million and $11.2 million, respectively. The actual income tax benefit realized totaled $2.1 million, $3.0 million and $4.1 million for those same periods. As of September 30, 2019, total unrecognized compensation cost related to stock awards was $10.3 million, net of estimated forfeitures, which the Company expects to be recognized over a weighted-average period of 2.1 years. Performance Share Awards — A summary of the Company’s performance share awards activity is as follows:
Fiscal Year Ended September 30,
2019
2018
2017
Number of Shares
Weighted- Average Grant Date Fair Value
Number of Shares
Weighted- Average Grant Date Fair Value
Number of Shares
Weighted- Average Grant Date Fair Value
Nonvested, beginning of year
98,375
$
89.11
116,600
$
60.71
103,550
$
49.83
Granted
73,950
74.70
57,625
97.79
49,800
79.01
Forfeited
(1,600
)
93.92
(13,977
)
71.75
—
—
Performance adjustments
31,768
71.43
57,914
47.50
36,750
54.84
Vested
(77,743
)
76.12
(119,787
)
47.55
(73,500
)
54.84
Nonvested, end of year
124,750
84.10
98,375
89.11
116,600
60.71
Performance share awards generally vest over a three-year service period following the grant date. Performance shares vest under two separate measurement criteria. The first type vest only if the Company’s total shareholder return (TSR) over the three year term of the awards compares favorably to that of a comparator group of companies. The second type vest only if the Company’s return on invested capital (ROIC) over the vesting period compares favorably to that of a comparator group of companies. Potential payouts range from zero to 200% of the target awards and changes from target amounts are reflected as performance adjustments. Actual payouts for TSR performance share awards vesting in fiscal 2019, 2018 and 2017 were 126%, 200% and 200% of target levels, respectively. Awards based on ROIC were not granted until fiscal 2016; therefore, September 2018 was the first time this type of award vested. Actual payout for the ROIC performance share award vesting in fiscal 2019, 2018 were 200% and 191% of target levels. In October 2019, 76,868 shares of Common Stock were issued from treasury for unpaid performance shares that vested in fiscal 2019. The total fair value of performance shares vested during fiscal 2019, 2018 and 2017 was $5.8 million, $7.6 million and $6.5 million, respectively. The actual income tax benefit realized totaled $1.4 million, $2.1 million and $2.4 million for the same periods. As of September 30, 2019, the Company had $8.4 million of unrecognized compensation expense related to performance share awards, which will be recognized over a weighted-average period of 1.8 years. The grant date fair values of the TSR performance share awards were estimated using a Monte Carlo simulation model utilizing the following weighted-average assumptions:
Fiscal Year Ended September 30,
Total Shareholder Return Performance Shares Granted During
2019
2018
2017
Assumptions:
Expected term (in years)
2.86
2.86
2.86
Expected volatility
32.72
%
32.27
%
34.09
%
Risk-free interest rate
2.80
%
1.84
%
1.32
% The Company used its historical stock prices as the basis for the Company’s volatility assumption. The assumed risk-free interest rates were based on U.S. Treasury rates in effect at the time of grant. The expected term was based on the vesting period. The weighted-average fair value used to record compensation expense for TSR performance share awards granted during fiscal 2019, 2018 and 2017 was $85.89, $112.30 and $96.47 per award, respectively. The grant date fair value of the ROIC awards were determined based on the Company’s stock price at the time of the grant and the anticipated awards expected to vest. Compensation expense is recorded ratably over the vesting period based on the amount of award that is expected to be earned under the plan formula, adjusted each reporting period based on current information. Cash-Settled Stock Appreciation Rights — In fiscal 2019, 2018 and 2017, the Company granted employees 18,250, 11,650 and 11,750 cash-settled SARs, respectively. Each SAR award represents the right to receive cash equal to the excess of the per share price of the Company’s Common Stock on the date that a participant exercises such right over the grant date price of the Company’s Common Stock. Compensation cost for SARs is remeasured at each reporting period based on the estimated fair value on the date of grant using the Black Scholes option-pricing model, utilizing assumptions similar to stock option awards and is recognized as an expense over the requisite service period. The total value of SARs exercised during fiscal 2019, 2018 and 2017 was $0.6 million, $3.8 million and $2.9 million, respectively. As of September 30, 2019, the Company had $0.1 million of unrecognized compensation expense related to SAR awards, which will be recognized over a weighted-average period of 1.2 years. Cash-Settled Restricted Stock Units — In fiscal 2019, 2018 and 2017 the Company granted employees 8,350, 8,125 and 7,125 cash-settled RSUs, respectively. Each RSU award provides recipients the right to receive cash equal to the value of a share of the Company’s Common Stock at predetermined vesting dates. Compensation cost for RSUs is remeasured at each reporting period and is recognized as an expense over the requisite service period. The total value of RSUs vested during fiscal 2019, 2018 and 2017 was $0.4 million, $0.4 million and $0.5 million, respectively. As of September 30, 2019, the Company had $0.5 million of unrecognized compensation expense related to RSUs, which will be recognized over a weighted-average period of 1.2 years.</t>
  </si>
  <si>
    <t>Employee Benefit Plans</t>
  </si>
  <si>
    <t>Defined Benefit Pension Plans And Defined Benefit Postretirement Plans Disclosure [Abstract]</t>
  </si>
  <si>
    <t>5. Employee Benefit Plans Defined Benefit Plans — Oshkosh and certain of its subsidiaries sponsor multiple defined benefit pension plans for certain employees providing services to Oshkosh, Oshkosh Defense, Airport Products, Oshkosh Commercial and Pierce. The benefits provided are based primarily on average compensation, years of service and date of birth. Hourly plans are generally based on years of service and a benefit dollar multiplier. The Company periodically amends the plans, including changing the benefit dollar multipliers and other revisions. Effective December 31, 2012, salaried participants in the pension plans no longer receive credit, other than for vesting purposes, for eligible earnings. In December 2013, the Pierce pension plan was amended to close participation in the plan for new production employees. Effective October 1, 2016, the Oshkosh Defense hourly defined benefit pension plan was closed to new production employees. Determination of defined benefit pension and postretirement plan obligations and their associated expenses requires the use of actuarial valuations to estimate the benefits that employees earn while working, as well as the present value of those benefits. The Company uses the services of independent actuaries to assist with these calculations. The Company determines the discount rate used each year based on the rate of return currently available on a portfolio of high-quality fixed-income investments with a maturity that is consistent with the projected benefit payout period. The Company’s long-term rate of return on assets is based on consideration of historical and forward-looking returns and the current asset allocation strategy. Supplemental Executive Retirement Plans (SERP) — The Company maintains defined benefit and defined contribution SERPs for certain executive officers of Oshkosh and its subsidiaries. In fiscal 2013, the Oshkosh defined benefit SERP was amended to freeze benefits under the plan and certain executive officers became eligible for the new Oshkosh defined contribution SERP. At the same time, the Company established the Trust to fund obligations under the Oshkosh SERPs. As of September 30, 2019, the Trust held assets of $21.4 million. The Trust assets are subject to claims of the Company’s creditors. The Trust assets are included in “Other current assets” and “Other long-term assets” in the Consolidated Balance Sheets. The Company recognized $1.6 million, $2.0 million and $2.0 million of expense under the Oshkosh defined contribution SERP in fiscal 2019, 2018 and 2017, respectively. Postretirement Medical Plans — Oshkosh and certain of its subsidiaries sponsor multiple postretirement benefit plans for Oshkosh Defense, JLG, and Kewaunee hourly employees, retirees and their spouses. The plans generally provide health benefits based on years of service and date of birth. These plans are unfunded. Changes in benefit obligations and plan assets, as well as the funded status of the Company’s defined benefit pension plans and postretirement benefit plans as of and for the fiscal years ended September 30, 2019 and 2018, were as follows (in millions):
Postretirement
Pension Benefits
Health and Other
2019
2018
2019
2018
Accumulated benefit obligation at September 30
$
542.8
$
452.6
$
51.4
$
46.6
Change in projected benefit obligation
Benefit obligation at October 1
$
455.8
$
473.7
$
46.6
$
50.0
Service cost
9.1
10.5
3.1
3.7
Interest cost
18.7
17.9
1.9
1.8
Actuarial loss (gain)
77.4
(32.3
)
1.4
(6.5
)
Participant contributions
0.1
0.1
—
—
Plan amendments
0.2
—
—
(0.6
)
Curtailments
1.2
—
—
—
Benefits paid
(14.1
)
(13.4
)
(1.6
)
(1.8
)
Currency translation adjustments
(1.9
)
(0.7
)
—
—
Benefit obligation at September 30
$
546.5
$
455.8
$
51.4
$
46.6
Change in plan assets
Fair value of plan assets at October 1
$
384.2
$
367.8
$
—
$
—
Actual return on plan assets
33.9
25.0
—
—
Company contributions
8.8
8.8
1.6
1.8
Participant contributions
0.1
0.1
—
—
Expenses paid
(2.2
)
(3.2
)
—
—
Benefits paid
(14.1
)
(13.4
)
(1.6
)
(1.8
)
Currency translation adjustments
(1.8
)
(0.9
)
—
—
Fair value of plan assets at September 30
$
408.9
$
384.2
$
—
$
—
Funded status of plan - underfunded at September 30
$
(137.6
)
$
(71.6
)
$
(51.4
)
$
(46.6
)
Recognized in consolidated balance sheet at September 30
Prepaid benefit (long-term asset)
$
—
$
4.3
$
—
$
—
Accrued benefit liability (current liability)
(1.8
)
(1.9
)
(1.2
)
(1.2
)
Accrued benefit liability (long-term liability)
(135.8
)
(74.0
)
(50.2
)
(45.4
)
$
(137.6
)
$
(71.6
)
$
(51.4
)
$
(46.6
)
Recognized in accumulated other comprehensive income (loss) as of September 30 (net of taxes)
Net actuarial (loss) gain
$
(68.9
)
$
(12.6
)
$
(1.9
)
$
0.4
Prior service (cost) benefit
(7.0
)
(6.5
)
8.4
7.8
$
(75.9
)
$
(19.1
)
$
6.5
$
8.2
Weighted-average assumptions as of September 30
Discount rate
3.17
%
4.18
%
3.10
%
4.20
%
Expected return on plan assets
5.49
%
5.50
%
n/a
n/a
Pension benefit plans with accumulated benefit obligations in excess of plan assets consisted of the following (in millions):
September 30,
2019
2018
Projected benefit obligation
$
546.5
$
430.3
Accumulated benefit obligation
542.8
425.5
Fair value of plan assets
408.9
354.4
The components of net periodic benefit cost for fiscal years ended September 30 were as follows (in millions):
Postretirement
Pension Benefits
Health and Other
2019
2018
2017
2019
2018
2017
Components of net periodic benefit cost
Service cost
$
9.1
$
10.5
$
10.7
$
3.1
$
3.7
$
2.5
Interest cost
18.7
17.9
17.8
1.9
1.8
1.6
Expected return on plan assets
(19.9
)
(20.1
)
(18.2
)
—
—
—
Amortization of prior service cost (benefit)
1.7
1.8
1.8
(1.5
)
(0.9
)
(0.9
)
Curtailment/settlement
1.2
—
0.5
—
—
—
Amortization of net actuarial loss (gain)
0.2
1.9
4.5
(0.2
)
0.1
0.2
Expenses paid
2.5
1.9
2.2
—
—
—
Net periodic benefit cost
$
13.5
$
13.9
$
19.3
$
3.3
$
4.7
$
3.4
Other changes in plan assets and benefit obligations recognized in other comprehensive income
Net actuarial loss (gain)
$
63.3
$
(35.9
)
$
(37.8
)
$
1.4
$
(6.5
)
$
0.5
Prior service cost (benefit)
0.2
—
—
—
(0.6
)
—
Amortization of prior service benefit (cost)
(1.7
)
(1.8
)
(1.8
)
1.5
0.9
0.9
Amortization of net actuarial (loss) gain
(0.2
)
(1.9
)
(4.5
)
0.2
(0.1
)
(0.2
)
$
61.6
$
(39.6
)
$
(44.1
)
$
3.1
$
(6.3
)
$
1.2
Weighted-average assumptions
Discount rate
4.18
%
3.85
%
3.70
%
4.20
%
3.71
%
3.47
%
Expected return on plan assets
5.50
%
5.93
%
5.78
%
n/a
n/a
n/a
Components of net periodic benefit cost other than “Service cost” and “Expenses paid” are included in “Miscellaneous, net” in the Consolidated Statements of Income. Net investment fees in fiscal 2018 and 2017 of $1.3 million and $0.3 million, respectively, which were previously included in “Expenses paid”, are now reported net within “Expected return on plan assets” to better reflect the costs of achieving those returns. Amounts expected to be recognized in pension and supplemental employee retirement plan net periodic benefit costs during fiscal 2020 included in “Accumulated other comprehensive loss” in the Consolidated Balance Sheet at September 30, 2019 are prior service costs of $1.6 million ($1.2 million net of tax) and unrecognized net actuarial losses of $3.3 million ($2.5 million net of tax). The assumed health care cost trend rate used in measuring the accumulated postretirement benefit obligation for the Company was 6.5% in fiscal 2019, declining to 5.0% in fiscal 2025. If the health care cost trend rate was increased by 100 basis points, the accumulated postretirement benefit obligation at September 30, 2019 would increase by $13.2 million and the net periodic postretirement benefit cost for fiscal 2020 would increase by $1.9 million. A corresponding decrease of 100 basis points would decrease the accumulated postretirement benefit obligation at September 30, 2019 by $9.2 million and the net periodic postretirement benefit cost for fiscal 2020 would decrease by $1.3 million. The Company’s Board of Directors has appointed an Investment Committee (Committee), which consists of members of management, to manage the investment of the Company’s pension plan assets. The Committee has established and operates under an Investment Policy. The Committee determines the asset allocation and target ranges based upon periodic asset/liability studies and capital market projections. The Committee retains external investment managers to invest the assets and an adviser to monitor the performance of the investment managers. The Investment Policy prohibits certain investment transactions, such as commodity contracts, margin transactions, short selling and investments in Company securities, unless the Committee gives prior approval. The weighted-average of the Company’s pension plan asset allocations and target allocations at September 30, 2019 by asset category, were as follows:
Target %
Actual
Asset Category
Fixed income
40% - 50%
48
%
Large-cap equity
20% - 30%
24
%
Mid-cap equity
5% - 15%
10
%
Small-cap equity
5% - 10%
8
%
Global equity
5% - 10%
6
%
Other
0% - 10%
4
%
100
% The Company’s pension plan investment strategy is based on an expectation that, over time, equity securities will provide higher returns than debt securities. The plans primarily minimize the risk of larger losses under this strategy through diversification of investments by asset class, by investing in different styles of investment management within the classes and using a number of different investment managers. Beginning in fiscal 2016, the Company implemented a dynamic liability driven investment strategy for those pension plans with frozen benefits. The objective of this strategy is to more closely align the pension plan assets with the pension plan liabilities in terms of how both respond to changes in interest rates. Plan assets will be allocated to two investment categories, including a category containing high quality fixed income securities and another category comprised of traditional securities and alternative asset classes. Assets are managed externally according to guidelines approved by the Company. Over time, the Company intends to reduce assets allocated to the return seeking category and correspondingly increase assets allocated to the high quality fixed income category to align assets more closely with the pension plan obligations. The plans’ expected return on assets is based on management’s and the Committee’s expectations of long-term average rates of return to be achieved by the plans’ investments. These expectations are based on the plans’ historical returns and expected returns for the asset classes in which the plans are invested. The fair value of plan assets by major category and level within the fair value hierarchy was as follows (in millions):
Quoted Prices for Identical Assets (Level 1)
Significant Other Observable Inputs (Level 2)
Significant Unobservable Inputs (Level 3)
Total
September 30, 2019
Common stocks
U.S. companies (a)
$
75.9
$
6.9
$
—
$
82.8
International companies (b)
—
13.3
—
13.3
Mutual funds (a)
72.7
—
—
72.7
Government and agency bonds (c)
—
7.0
—
7.0
Corporate bonds and notes (d)
—
7.5
—
7.5
Money market funds (e)
11.7
—
—
11.7
Other
—
—
0.7
0.7
$
160.3
$
34.7
$
0.7
195.7
Investments measured at net asset value (NAV) (f)
213.2
$
408.9
September 30, 2018
Common stocks
U.S. companies (a)
$
77.0
$
6.6
$
—
$
83.6
International companies (b)
—
13.1
—
13.1
Mutual funds (a)
76.6
—
—
76.6
Government and agency bonds (c)
—
6.1
—
6.1
Corporate bonds and notes (d)
—
6.9
—
6.9
Money market funds (e)
7.9
—
—
7.9
$
161.5
$
32.7
$
—
194.2
Investments measured at net asset value (NAV) (f)
190.0
$
384.2
(a)
Primarily valued using a market approach based on the quoted market prices of identical instruments that are actively traded on public exchanges.
(b)
Valuation model looks at underlying security “best” price, exchange rate for underlying security’s currency against the U.S. dollar and ratio of underlying security to American depository receipt.
(c)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d)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e)
These investments largely consist of short-term investment funds and are valued using a market approach based on the quoted market prices of identical instruments.
(f)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 The following table sets forth additional disclosures for the fair value measurement of the fair value of pension plans assets that calculate fair value based on NAV per share practical expedient as of September 30, 2019 (in millions):
Fair Value
Unfunded Commitments
Redemption Frequency (if Currently Eligible)
Redemption Notice Period (1)
Common collective trust
$
213.2
$
—
N/A
15 days
(1)
Represents the maximum redemption period. A portion of the investment does not have any redemption period restrictions. The following table sets forth additional disclosures for the fair value measurement of the fair value of pension plans assets that calculate fair value based on NAV per share practical expedient as of September 30, 2018 (in millions):
Fair Value
Unfunded Commitments
Redemption Frequency (if Currently Eligible)
Redemption Notice Period (1)
Common collective trust
$
190.0
$
—
N/A
15 days
(1)
Represents the maximum redemption period. A portion of the investment does not have any redemption period restrictions. The Company’s policy is to fund the pension plans in amounts that comply with contribution limits imposed by law. The Company expects to make contributions of approximately $10.0 million to its pension plans in fiscal 2020. The Company’s estimated future benefit payments under Company sponsored plans were as follows (in millions):
Fiscal Year Ending
Pension Benefits
Postretirement Health
September 30,
Qualified
Non-Qualified
and Other
2020
$
14.3
$
1.8
$
1.2
2021
15.8
1.8
1.8
2022
17.3
1.8
2.5
2023
18.9
1.9
2.8
2024
20.3
1.9
3.4
2025-2029
119.9
10.1
20.4
Multi-Employer Pension Plans — The Company participates in the Boilermaker-Blacksmith National Pension Trust (Employer Identification Number 48-6168020), a multi-employer defined benefit pension plan related to collective bargaining employees at the Company’s Kewaunee facility. The Company’s contributions and pension benefits payable under the plan and the administration of the plan are determined by the terms of the related collective-bargaining agreement, which expires on May 1, 2022. The multi-employer plan poses different risks to the Company than single-employer plans in the following respects:
1.
The Company’s contributions to the multi-employer plan may be used to provide benefits to all participating employees of the program, including employees of other employers.
2.
In the event that another participating employer ceases contributions to the multi-employer plan, the Company may be responsible for any unfunded obligations along with the remaining participating employers.
3.
If the Company chooses to withdraw from the multi-employer plan, the Company may be required to pay a withdrawal liability based on the underfunded status of the plan at that time. As of December 31, 2018, the plan-certified zone status as defined by the Pension Protection Act of 2006 was Red and accordingly the plan has implemented a financial improvement plan or a rehabilitation plan. The Company’s contributions to the multi-employer plan did not exceed 5% 401(k) and Defined Contribution Pension Replacement Plans — The Company has defined contribution 401(k) plans for substantially all domestic employees. The plans allow employees to defer 2% to 100% of their income on a pre-tax basis. Each employee who elects to participate is eligible to receive Company matching contributions, which are based on employee contributions to the plans, subject to certain limitations. For pension replacement plans, the Company contributes between 2% and 6% of an employee’s base pay, depending on age. Amounts expensed for Company matching and discretionary contributions were $43.3 million, $42.9 million and $37.6 million in fiscal 2019, 2018 and 2017, respectively.</t>
  </si>
  <si>
    <t>Leases</t>
  </si>
  <si>
    <t>Leases [Abstract]</t>
  </si>
  <si>
    <t>6. Leases Certain administrative and production facilities and equipment are leased under long-term agreements. Most leases contain renewal options for varying periods, and certain leases include options to purchase the leased property during or at the end of the lease term. Leases generally require the Company to pay for insurance, taxes and maintenance of the property. Leased capital assets included in net property, plant and equipment were immaterial at September 30, 2019 and 2018. Other facilities and equipment are leased under arrangements that are accounted for as noncancelable operating leases. Total rental expense for property, plant and equipment under noncancelable operating leases was $51.2 million, $47.1 million and $48.0 million in fiscal 2019, 2018 and 2017, respectively. Future minimum lease payments due under operating leases at September 30, 2019 were as follows: 2020 - $34.0 million; 2021 - $26.7 million; 2022 - $15.9 million; 2023 - $11.3 million; 2024 - $7.1 million; and thereafter - $11.7 million.</t>
  </si>
  <si>
    <t>Income Taxes</t>
  </si>
  <si>
    <t>Income Tax Disclosure [Abstract]</t>
  </si>
  <si>
    <t xml:space="preserve">7. Income Taxes Pre-tax income was taxed in the following jurisdictions (in millions):
Fiscal Year Ended September 30,
2019
2018
2017
Domestic
$
697.9
$
514.9
$
392.7
Foreign
52.8
79.7
18.6
$
750.7
$
594.6
$
411.3
Significant components of the provision for income taxes were as follows (in millions):
Fiscal Year Ended September 30,
2019
2018
2017
Allocated to Income Before Earnings of Unconsolidated Affiliates
Current:
Federal
$
140.9
$
92.0
$
104.9
Foreign
(0.2
)
22.0
13.5
State
20.2
12.9
1.0
Total current
160.9
126.9
119.4
Deferred:
Federal
2.1
5.4
6.6
Foreign
7.3
(5.5
)
4.2
State
1.0
(3.0
)
(3.0
)
Total deferred
10.4
(3.1
)
7.8
$
171.3
$
123.8
$
127.2
Allocated to Other Comprehensive Income (Loss)
Deferred federal, state and foreign
$
(14.9
)
$
11.0
$
15.1
The reconciliation of income tax computed at the U.S. federal statutory tax rates to income tax expense was:
Fiscal Year Ended September 30,
2019
2018
2017
Effective Rate Reconciliation
U.S. federal tax rate
21.0
%
24.5
%
35.0
%
State income taxes, net
2.5
%
2.1
%
1.3
%
Foreign taxes
-0.2
%
1.0
%
0.6
%
Valuation allowance
-0.1
%
-1.4
%
0.5
%
Domestic tax credits
-1.0
%
-2.1
%
-4.2
%
Manufacturing deduction
-0.1
%
-1.6
%
-2.8
%
Foreign-derived intangible income deduction
-1.0
%
—
%
—
%
Global intangible low-taxed income, net
0.1
%
—
%
—
%
Share-based compensation
0.1
%
-0.7
%
-1.3
%
Remeasurement of deferred taxes - U.S. Tax Reform
—
%
-5.1
%
—
%
Mandatory repatriation tax - U.S. Tax Reform
0.7
%
3.3
%
—
%
Other, net
0.8
%
0.8
%
1.8
%
22.8
%
20.8
%
30.9
% During fiscal 2019, the Company recorded net discrete tax charges of $1.9 million (0.3% of pre-tax income), which included charges related to new tax legislation in the United States, offset in part by benefits related to excess tax deductions from share-based compensation, provision to return adjustments for federal, state, and foreign jurisdictions and tax reserve releases due to expiration of statutes of limitations and other resolutions. During fiscal 2018, the Company recorded discrete tax benefits of $21.7 million (3.6% of pre-tax income), which included benefits related to excess tax deductions from share-based compensation, provision to return adjustments for federal, state, and foreign jurisdictions, tax reserve releases due to expiration of statutes of limitations and other resolutions, and new tax legislations in the United States. During fiscal 2017, the Company recorded discrete tax benefits of $20.1 million (4.9% of pre-tax income), which included benefits related to excess tax deductions from share-based compensation, provision to return adjustments for federal, state, and foreign jurisdictions, tax reserve releases due to expiration of statutes of limitations and other resolutions, and releases of valuation allowances on deferred tax assets for federal capital loss and state net operating loss carryforwards. On December 22, 2017, the Tax Reform Act was signed into law.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imposing a repatriation tax on deemed repatriated earnings of foreign subsidiaries (the “Transition Tax”), and creating new taxes on certain foreign-sourced earnings. The Company recorded a tax benefit of $30.2 million during fiscal 2018 as a result of the remeasurement of deferred tax assets and liabilities required as a result of the Tax Reform Act. During fiscal 2018, the Company also recorded net tax expense of $19.5 million with respect to the Transition Tax. During the first quarter of fiscal 2019, the Company finalized the amounts due under the Transition Tax and recorded an additional tax expense of $7.0 million with respect to the Transition Tax. The Tax Reform Act also contained a provision that tied revenue recognition under U.S. GAAP to income reporting for tax purposes. Although the new provision accelerated the recognition of realized revenue, it did not change the definition of when revenue is realized for federal tax purposes. The Company has analyzed the new provision and concluded that revenue on U.S. defense contracts is not realized for federal tax purposes until customer acceptance. While the Company is expected to file its fiscal 2019 federal tax return on this basis, the sustainment of this position is uncertain. If not sustained the recognition of revenue for federal tax purposes would be accelerated. The legislation provided no such acceleration of the related cost of sales, and accordingly the Company would temporarily be taxed on the revenue and not the gross income of the contract. The Company has recognized a deferred tax asset and income tax payable of $61.0 million related to this matter. Deferred income tax assets and liabilities were comprised of the following (in millions):
September 30,
2019
2018
Deferred tax assets:
Other long-term liabilities
$
126.0
$
20.5
Losses and credits
27.9
33.5
Accrued warranty
14.5
22.1
Other current liabilities
15.0
17.0
Payroll-related obligations
23.4
22.7
Other
9.4
7.9
Gross deferred tax assets
216.2
123.7
Less valuation allowance
(1.1
)
(2.1
)
Deferred tax assets, net
215.1
121.6
Deferred tax liabilities:
Intangible assets
(40.0
)
(89.1
)
Property, plant and equipment
(50.5
)
(41.4
)
Inventories
(14.1
)
(12.5
)
Other
(2.6
)
(2.4
)
Deferred tax liabilities
(107.2
)
(145.4
)
Deferred tax assets, net of deferred tax liabilities
$
107.9
$
(23.8
) The net deferred tax liability is classified in the Consolidated Balance Sheets as follows (in millions):
September 30,
2019
2018
Long-term net deferred tax asset
$
107.9
$
9.7
Long-term net deferred tax liability
—
(33.5
)
Net deferred tax asset (liability)
$
107.9
$
(23.8
) The increase in deferred income tax assets related to “Other long-term liabilities” was due to the acceleration of revenue, but not costs of sales, under the Tax Reform Act, the deferral of defense service revenue over four years for tax purposes, and increases in the Company defined benefit pension and postretirement liabilities. The decrease in deferred income tax liabilities related to “Intangible assets” related to the adoption of ASU 2016-16 on October 1, 2018. See Note 2 of the Notes to Consolidated Financial Statements for more information on recently adopted accounting pronouncements. As of September 30, 2019, the Company had $17.4 million of net operating loss carryforwards available to reduce future taxable income of certain foreign subsidiaries in countries which allow such losses to be carried forward anywhere from seven years to an unlimited period. In addition, the Company had $184.2 million of state net operating loss carryforwards, which can be carried forward anywhere from five years to an unlimited period and state credit carryforwards of $23.9 million, which are subject to expiration in 2026 to 2034. Deferred tax assets for foreign net operating loss carryforwards, state net operating loss carryforwards and state credit carryforwards were $4.7 million, $6.9 million and $15.9 million, respectively. Amounts are reviewed for recoverability based on historical taxable income, the expected reversals of existing temporary differences, tax-planning strategies and projections of future taxable income. The Company maintains a valuation allowance against state deferred tax assets of $1.1 million as of September 30, 2019. At September 30, 2019, the Company had undistributed earnings of $380.5 million from its investment in non-U.S. subsidiaries. The Company has not recognized deferred tax liabilities for temporary differences related to the Company’s foreign operations as the Company considers that its undistributed earnings are intended to be indefinitely reinvested. Should the Company’s undistributed earnings from its investment in non-U.S. subsidiaries be distributed in the future in the form of dividends or otherwise, the Company may be subject to foreign and domestic income taxes and withholding taxes estimated at $25.1 million, including the impact of the temporary regulations discussed below. On June 18, 2019, the U.S. Treasury Department and the U.S. Internal Revenue Service released temporary regulations related to the Tax Reform Act (the “temporary tax regulations”) related to the foreign dividends received deduction and global intangible low-taxed income . The temporary tax regulations contained language that modified certain provisions of the Tax Reform Act and previously issued guidance and are effective retroactively to the Company’s 2018 tax year and purport to cause certain intercompany transactions the Company engaged in during 2018 to produce U.S. taxable income upon a subsequent distribution from a controlled foreign corporation. The Company has analyzed the temporary tax regulations and concluded that the U.S. Treasury Department exceeded regulatory authority and that the temporary tax regulations are contrary to the congressional intent of the underlying statute. The Company believes it has strong arguments in favor of its position and that it has met the more likely than not recognition threshold that its position will be sustained. The Company intends to vigorously defend its position, however, due to the uncertainty involved in challenging the validity of regulations as well as a potential litigation process, there can be no assurances that the temporary tax regulations will be invalidated, modified or that a court of law will rule in favor of the Company. An unfavorable resolution of this issue would result in $18.4 million of tax liability which is included in the $25.1 million disclosed withholding tax above. A reconciliation of gross unrecognized tax benefits, excluding interest and penalties, was as follows (in millions):
Fiscal Year Ended September 30,
2019
2018
2017
Balance at beginning of year
$
33.7
$
37.2
$
37.4
Additions for tax positions related to current year
63.3
4.2
1.2
Additions for tax positions related to prior years
5.4
5.4
6.0
Reductions for tax positions related to prior years
(0.8
)
(7.1
)
(5.5
)
Settlements
(0.9
)
(4.1
)
—
Lapse of statutes of limitations
(3.4
)
(1.9
)
(1.9
)
Balance at end of year
$
97.3
$
33.7
$
37.2
As of September 30, 2019, net unrecognized tax benefits of $22.0 million would affect the Company’s effective tax rate if recognized. The Company recognizes accrued interest and penalties, if any, related to unrecognized tax benefits in the “Provision for income taxes” in the Consolidated Statements of Income. During fiscal 2019, 2018 and 2017, the Company recognized expense of $0.1 million, income of $3.7 million and income of $0.4 million related to interest and penalties, respectively. At September 30, 2019 and 2018, the Company had accruals for the payment of interest and penalties of $4.4 million and $5.0 million, respectively. During fiscal 2020, it is reasonably possible that federal, state and foreign tax audit resolutions could reduce unrecognized tax benefits by approximately $8.1 million, either because the Company’s tax positions are sustained on audit, because the Company agrees to their disallowance or the statute of limitations closes. The Company files federal income tax returns, as well as multiple state, local and non-U.S. jurisdiction tax returns. The Company is regularly audited by federal, state and foreign tax authorities. During fiscal 2016, the U.S. Internal Revenue Service completed its audit of the Company for the taxable years ended September 30, 2012 and 2013. As of September 30, 2019 , tax years open for examination under applicable statutes were as follows:
Tax Jurisdiction
Open Tax Years
Australia
2013 - 2019
Belgium
2017 - 2019
Brazil
2014 - 2019
Canada
2015 - 2019
China
2014 - 2019
Mexico
2015 - 2019
Romania
2013 - 2019
Netherlands
2014 - 2019
United Kingdom
2017 - 2019
United States (federal general)
2016 - 2019
United States (federal limited scope)
2010 - 2016
United States (state and local)
2006 - 2019 </t>
  </si>
  <si>
    <t>Earnings Per Share</t>
  </si>
  <si>
    <t>Earnings Per Share [Abstract]</t>
  </si>
  <si>
    <t>8. Earnings Per Share The reconciliation of basic weighted-average shares outstanding to diluted weighted-average shares outstanding was as follows:
Fiscal Year Ended September 30,
2019
2018
2017
Basic weighted-average common shares outstanding
69,819,980
74,001,582
74,674,115
Dilutive stock options and other equity-based compensation awards
738,255
980,417
1,115,930
Diluted weighted-average common shares outstanding
70,558,235
74,981,999
75,790,045
Options not included in the computation of diluted earnings per share attributable to common shareholders because they would have been anti-dilutive were as follows:
Fiscal Year Ended September 30,
2019
2018
2017
Stock options
506,207
253,238
381,350</t>
  </si>
  <si>
    <t>Receivables</t>
  </si>
  <si>
    <t>Receivables [Abstract]</t>
  </si>
  <si>
    <t>9. Receivables Receivables consisted of the following (in millions):
September 30,
2019
2018
Trade receivables - U.S. government
$
61.8
$
156.3
Trade receivables - other
997.7
1,089.4
Finance receivables
13.1
11.7
Notes receivable
0.4
1.4
Other receivables
32.0
48.6
1,105.0
1,307.4
Less allowance for doubtful accounts
(11.3
)
(9.9
)
$
1,093.7
$
1,297.5
Classification of receivables in the Consolidated Balance Sheets consisted of the following (in millions):
September 30,
2019
2018
Current receivables
$
1,082.3
$
1,286.2
Long-term receivables
11.4
11.3
$
1,093.7
$
1,297.5
Finance and notes receivable accrual status consisted of the following (in millions):
September 30,
Finance Receivables
Notes Receivable
2019
2018
2019
2018
Receivables on nonaccrual status
$
2.3
$
10.2
$
—
$
—
Receivables past due 90 days or more and still accruing
—
—
—
—
Receivables subject to general reserves
10.8
1.5
—
—
Allowance for doubtful accounts
(0.2
)
—
—
—
Receivables subject to specific reserves
2.3
10.2
0.4
1.4
Allowance for doubtful accounts
(2.0
)
(2.8
)
(0.4
)
—
Finance Receivables: Finance receivables represent sales-type leases resulting from the sale of the Company’s products and the purchase of finance receivables from lenders pursuant to customer defaults under program agreements with finance compan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continuous basis and reflects any resulting reductions in value in current earnings. Delinquency is the primary indicator of credit quality of finance receivables. The Company maintains a general allowance for finance receivables considered doubtful of future collection based upon historical experience. Additional allowances are established based upon the Company’s evaluation of the quality of the finance receivables, including the length of time the receivables are past due, past experience of collectability and underlying economic conditions. In circumstances where the Company believes collectability is no longer reasonably assured, a specific allowance is recorded to reduce the net recognized receivable to the amount reasonably expected to be collected. The terms of the finance agreements generally give the Company the ability to take possession of the underlying collateral. The Company may incur losses in excess of recorded allowances if the financial condition of its customers were to deteriorate or the full amount of any anticipated proceeds from the sale of the collateral supporting its customers’ financial obligations is not realized. Notes Receivable: Notes receivable include amounts related to refinancing of trade accounts and finance receivables. The Company continually evaluates the creditworthiness of its customers and establishes reserves where the Company believes collectability is no longer reasonably assured. Notes receivable are written down if management determines that the specific borrower does not have the ability to repay the loan in full. Certain notes receivable are collateralized by a security interest in the underlying assets and/or other assets owned by the debtor. The Company may incur losses in excess of recorded allowances if the financial condition of its customers were to deteriorate or the full amount of any anticipated proceeds from the sale of the collateral supporting its customers’ financial obligations is not realized. During the second quarter of fiscal 2018, the Company received $19.6 million from a customer that had previously been accounted for under the cost recovery method of accounting and on non-accrual status. The payment resulted in the recognition of $11.5 million of margin, the reversal of $2.4 million of bad debt expense and the recognition of $6.6 million of interest income in fiscal 2018. Quality of Finance and Notes Receivable: The Company does not accrue interest income on finance and notes receivable in circumstances where the Company believes collectability is no longer reasonably assured. Any cash payments received on nonaccrual finance and notes receivable are applied first to the principal balances. The Company does not resume accrual of interest income until the customer has shown that it is capable of meeting its financial obligations by making timely payments over a sustained period of time. The Company determines past due or delinquency status based upon the due date of the receivable. Receivables subject to specific reserves also include loans that the Company has modified in troubled debt restructurings as a concession to customers experiencing financial difficulty. To minimize the economic loss, the Company may modify certain finance and notes receivable. Modifications generally consist of restructured payment terms and time-frames in which no payments are required. Losses on troubled debt restructurings were not significant during fiscal 2019, 2018 or 2017, respectively. Changes in the Company’s allowance for doubtful accounts by type of receivable were as follows (in millions):
Fiscal Year Ended September 30, 2019
Finance Receivables
Notes Receivable
Trade and Other Receivables
Total
Allowance for doubtful accounts at beginning of year
$
2.8
$
—
$
7.1
$
9.9
Provision for doubtful accounts, net of recoveries
(0.6
)
0.4
2.0
1.8
Charge-off of accounts
—
—
(0.4
)
(0.4
)
Foreign currency translation
—
—
—
—
Allowance for doubtful accounts at end of year
$
2.2
$
0.4
$
8.7
$
11.3
Fiscal Year Ended September 30, 2018
Finance Receivables
Notes Receivable
Trade and Other Receivables
Total
Allowance for doubtful accounts at beginning of year
$
1.5
$
10.0
$
6.8
$
18.3
Provision for doubtful accounts, net of recoveries
1.3
(8.2
)
0.9
(6.0
)
Charge-off of accounts
—
(1.7
)
(0.5
)
(2.2
)
Foreign currency translation
—
(0.1
)
(0.1
)
(0.2
)
Allowance for doubtful accounts at end of year
$
2.8
$
—
$
7.1
$
9.9</t>
  </si>
  <si>
    <t>Inventories</t>
  </si>
  <si>
    <t>Inventory Disclosure [Abstract]</t>
  </si>
  <si>
    <t>10. Inventories Inventories consisted of the following (in millions):
September 30,
2019
2018
Raw materials
$
676.0
$
639.2
Partially finished products
244.2
354.3
Finished products
433.0
330.2
Inventories at FIFO cost
1,353.2
1,323.7
Excess of FIFO cost over LIFO cost
(104.0
)
(96.0
)
$
1,249.2
$
1,227.7
Due to the adoption of ASC 606, certain contracts in the defense and commercial segments are now recognized on the cost-to-cost method of percentage-of-completion. “Partially finished products” under these contracts are now recognized as “Unbilled receivables, net” on the Company’s Consolidated Balance Sheets.</t>
  </si>
  <si>
    <t>Property, Plant and Equipment</t>
  </si>
  <si>
    <t>Property Plant And Equipment [Abstract]</t>
  </si>
  <si>
    <t>11. Property, Plant and Equipment Property, plant and equipment consisted of the following (in millions):
September 30,
2019
2018
Land and land improvements
$
55.8
$
54.2
Buildings
325.8
297.6
Machinery and equipment
701.0
673.0
Software and related costs
181.2
164.4
Equipment on operating lease to others
39.5
22.1
Construction in progress
57.6
11.4
1,360.9
1,222.7
Less accumulated depreciation
(787.3
)
(741.6
)
$
573.6
$
481.1
Depreciation expense was $76.7 million, $79.8 million and $81.5 million in fiscal 2019, 2018 and 2017, respectively. Capitalized interest was insignificant for all reported periods. 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five to ten years. Cost less accumulated depreciation for equipment on operating lease to others at September 30, 2019 and 2018 was $31.3 million and $17.2 million, respectively.</t>
  </si>
  <si>
    <t>Goodwill and Purchased Intangible Assets</t>
  </si>
  <si>
    <t>Goodwill And Intangible Assets Disclosure [Abstract]</t>
  </si>
  <si>
    <t>12. Goodwill and Purchased Intangible Assets As of July 1, 2019, the Company performed its annual impairment review relative to goodwill and indefinite-lived intangible assets (principally non-amortizable trade names). To derive the fair value of its reporting units, the Company utilized both the income and market approaches. For the annual impairment testing in the fourth quarter of fiscal 2019, the Company used a weighted-average cost of capital, depending on the reporting unit, of 9.5% to 13.0% (10.5% to 13.5% at July 1, 2018) and a terminal growth rate of 3.0% (3.0% at July 1, 2018). Under the market approach, the Company derived the fair value of its reporting units based on revenue and earnings multiples of comparable publicly-traded companies. As a corroborative source of information, the Company reconciles its estimated fair value to within a reasonable range of its market capitalization, which includes an assumed control premium (an adjustment reflecting an estimated fair value on a control basis), to verify the reasonableness of the fair value of its reporting units obtained through the aforementioned methods. The control premium is estimated based upon control premiums observed in comparable market transactions. To derive the fair value of its trade names, the Company utilized the “relief from royalty” approach. At July 1, 2019, approximately 89% of the Company’s recorded goodwill and indefinite-lived purchased intangibles were concentrated within the JLG reporting unit in the access equipment segment. Assumptions utilized in the impairment analysis are highly judgmental. While the Company currently believes that an impairment of intangible assets at JLG is unlikely, events and conditions that could result in the impairment of intangibles at JLG include a sharp decline in economic conditions, significantly increased pricing pressure on JLG’s margins or other factors leading to reductions in expected long-term sales or profitability at JLG. Based on the Company’s annual impairment review, the Company concluded that there was no impairment of goodwill or indefinite-lived intangible assets. Changes in estimates or the application of alternative assumptions could have produced significantly different results. The following table presents changes in goodwill during fiscal 2019 and 2018 (in millions):
Access equipment
Fire &amp; emergency
Commercial
Total
Net goodwill at September 30, 2017
$
885.9
$
106.1
$
21.0
$
1,013.0
Foreign currency translation
(5.0
)
—
(0.1
)
(5.1
)
Net goodwill at September 30, 2018
880.9
106.1
20.9
1,007.9
Foreign currency translation
(12.1
)
—
(0.1
)
(12.2
)
Net goodwill at September 30, 2019
$
868.8
$
106.1
$
20.8
$
995.7
The following table presents details of the Company’s goodwill allocated to the reportable segments (in millions):
September 30, 2019
September 30, 2018
Gross
Accumulated Impairment
Net
Gross
Accumulated Impairment
Net
Access equipment
$
1,800.9
$
(932.1
)
$
868.8
$
1,813.0
$
(932.1
)
$
880.9
Fire &amp; emergency
108.1
(2.0
)
106.1
108.1
(2.0
)
106.1
Commercial
196.7
(175.9
)
20.8
196.8
(175.9
)
20.9
$
2,105.7
$
(1,110.0
)
$
995.7
$
2,117.9
$
(1,110.0
)
$
1,007.9
Details of the Company’s total purchased intangible assets were as follows (in millions):
September 30, 2019
Weighted- Average Life
Gross
Accumulated Amortization
Net
Amortizable intangible assets:
Distribution network
39.1
$
55.4
$
(32.3
)
$
23.1
Technology-related
11.9
104.7
(102.6
)
2.1
Customer relationships
12.8
554.8
(536.8
)
18.0
Other
16.1
16.3
(14.9
)
1.4
14.7
731.2
(686.6
)
44.6
Non-amortizable trade names
387.7
—
387.7
$
1,118.9
$
(686.6
)
$
432.3
September 30, 2018
Weighted- Average Life
Gross
Accumulated Amortization
Net
Amortizable intangible assets:
Distribution network
39.1
$
55.4
$
(30.9
)
$
24.5
Technology-related
11.9
104.7
(101.8
)
2.9
Customer relationships
12.8
555.0
(502.3
)
52.7
Other
16.2
16.4
(14.8
)
1.6
14.7
731.5
(649.8
)
81.7
Non-amortizable trade names
387.7
—
387.7
$
1,119.2
$
(649.8
)
$
469.4
When determining the value of customer relationships for purposes of allocating the purchase price of an acquisition, the Company looks at existing customer contracts of the acquired business to determine if they represent a reliable future source of income and hence, a valuable intangible asset for the Company. The Company determines the fair value of the customer relationships based on the estimated future benefits the Company expects from the acquired customer contracts. In performing its evaluation and estimation of the useful lives of customer relationships, the Company looks to the historical growth rate of revenue of the acquired company’s existing customers as well as the historical attrition rates. In connection with the valuation of intangible assets, a 40-year life was assigned to the value of the Pierce distribution network (net book value of $22.5 million at September 30, 2019). The Company believes Pierce maintains the largest North American fire apparatus distribution network. Pierce has exclusive contracts with each distributor related to the fire apparatus product offerings manufactured by Pierce. The useful life of the Pierce distribution network was based on a historical turnover analysis. Non-compete intangible asset lives are based on the terms of the applicable agreements. The estimated future amortization expense of purchased intangible assets for the five years succeeding September 30, 2019 are as follows: 2020 - $11.0 million; 2021 - $5.3 million; 2022 - $4.9 million; 2023 - $3.5 million and 2024 - $1.7 million.</t>
  </si>
  <si>
    <t>Other Long-Term Assets</t>
  </si>
  <si>
    <t>Other Assets Noncurrent Disclosure [Abstract]</t>
  </si>
  <si>
    <t>13. Other Long-Term Assets Other long-term assets consisted of the following (in millions):
September 30,
2019
2018
Rabbi trust, less current portion
$
20.0
$
20.9
Customer finance receivables
7.2
7.6
Deferred income taxes, net (See Note 7 of Notes to Consolidated Financial Statements)
107.9
9.7
Investments in unconsolidated affiliates
11.0
12.9
Other
10.7
16.5
156.8
67.6
Less allowance for doubtful receivables
(0.4
)
(1.7
)
$
156.4
$
65.9
The rabbi trust (the “Trust”) holds investments to fund certain of the Company’s obligations under its nonqualified SERP. Trust investments include money market and mutual funds. The Trust assets are subject to claims of the Company’s creditors.</t>
  </si>
  <si>
    <t>Credit Agreements</t>
  </si>
  <si>
    <t>Debt Disclosure [Abstract]</t>
  </si>
  <si>
    <t>14. Credit Agreements The Company was obligated under the following debt instruments (in millions):
September 30, 2019
Principal
Debt Issuance Costs
Debt, Net
Senior Term Loan
$
275.0
$
(0.6
)
$
274.4
5.375% Senior notes due March 2025
250.0
(2.0
)
248.0
4.600% Senior notes due May 2028
300.0
(3.4
)
296.6
$
825.0
$
(6.0
)
$
819.0
September 30, 2018
Principal
Debt Issuance Costs
Debt, Net
Senior Term Loan
$
275.0
$
(0.8
)
$
274.2
5.375% Senior notes due March 2025
250.0
(2.4
)
247.6
4.600% Senior notes due May 2028
300.0
(3.8
)
296.2
$
825.0
$
(7.0
)
$
818.0
On April 3, 2018, the Company entered into a Second Amended and Restated Credit Agreement with various lenders (the “Credit Agreement”). The Credit Agreement provides for (i) an unsecured revolving credit facility (the “Revolving Credit Facility”) that matures in April 2023 with an initial maximum aggregate amount of availability of $850 million $325 million $4.1 million $264.1 million At September 30, 2019, outstanding letters of credit of $63.7 million reduced the available capacity under the Revolving Credit Facility to $786.3 million. Under the Credit Agreement, the Company is obligated to pay (i) an unused commitment fee ranging from 0.125% 0.275% 0.563% 1.75% Borrowings under the Credit Agreement bear interest at a variable rate equal to (i) LIBOR plus a specified margin federal funds rate one-month LIBOR The Credit Agreement contains various restrictions and covenants, including requirements that the Company maintain certain financial ratios at prescribed levels and restrictions, subject to certain exceptions, on the ability of the Company and certain of its subsidiaries to consolidate or merge, create liens, incur additional indebtedness, dispose of assets, consummate acquisitions and make investments in joint ventures and foreign subsidiaries. The Credit Agreement contains the following financial covenants:
•
Leverage Ratio: A maximum leverage ratio (defined as, with certain adjustments, the ratio of the Company’s consolidated indebtedness to consolidated net income before interest, taxes, depreciation, amortization, non-cash charges and certain other items (EBITDA)) as of the last day of any fiscal quarter of 3.75 to 1.00 .
•
Interest Coverage Ratio: A minimum interest coverage ratio (defined as, with certain adjustments, the ratio of the Company’s consolidated EBITDA to the Company’s consolidated cash interest expense) as of the last day of any fiscal quarter of 2.50 to 1.00 . With certain exceptions, the Credit Agreement limits the ability of the Company to pay dividends and other distributions, including repurchases of shares of its Common Stock. However, so long as no event of default exists under the Credit Agreement or would result from such payment, the Company may pay dividends and other distributions after April 3, 2018 in an aggregate amount not exceeding the sum of:
i.
$1.46 billion;
ii.
50% of the consolidated net income of the Company and its subsidiaries (or if such consolidated net income is a deficit, minus 100% of such deficit), accrued on a cumulative basis during the period beginning on April 3, 2018 and ending on the last day of the fiscal quarter immediately preceding the date of the applicable proposed dividend or distribution; and
iii.
100% The Company was in compliance with the financial covenants contained in the Credit Agreement as of September 30, 2019. In March 2015, the Company issued $250.0 million of 5.375% unsecured senior notes due March 1, 2025 (the “2025 Senior Notes”). The proceeds of the note issuance were used to repay existing outstanding notes of the Company. On May 17, 2018, the Company issued $300.0 million of 4.600% unsecured senior notes due May 15, 2028 (the “2028 Senior Notes”). The Company used the net proceeds from the sale of the 2028 Senior Notes to repay certain outstanding notes of the Company and to pre-pay $49.2 million of quarterly principal installment payments under the Term Loan. The Company recognized $9.7 million of debt extinguishment expense, included in “Interest Expense,” associated with the 2028 Senior Notes transaction in fiscal 2018, comprised of unamortized debt issuance costs of $3.0 million and the call premium on the 2022 Senior Notes of $6.7 million. In addition, $2.9 million of debt issuance costs were capitalized and are being amortized over the term of the 2028 Senior Notes. The 2025 Senior Notes and the 2028 Senior Notes were issued pursuant to separate indentures (the “Indentures”) between the Company and a trustee. The Indentures contain customary affirmative and negative covenants. The Company has the option to redeem the 2025 Senior Notes for a premium after March 1, 2020. The Company has the option to redeem the 2028 Senior Notes at any time for a premium. The fair value of the long-term debt is estimated based upon Level 2 inputs to reflect market rate of the Company’s debt. At September 30, 2019, the fair value of the 2025 Senior Notes and the 2028 Senior Notes was estimated to be $259 million ($257 million at September 30, 2018) and $322 million ($299 million at September 30, 2018), respectively. The fair value of the Term Loan approximated book value at both September 30, 2019 and 2018. See Note 21 of the Notes to Consolidated Financial Statements for the definition of a Level 2 input.</t>
  </si>
  <si>
    <t>Warranties</t>
  </si>
  <si>
    <t>Product Warranties Disclosures [Abstract]</t>
  </si>
  <si>
    <t>15. Warranties The Company’s products generally carry explicit warranties that extend from six months to five years,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Warranty costs recorded were $54.9 million, $57.0 million and $60.4 million in fiscal 2019, 2018 and 2017, respectively.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 Changes in the Company’s assurance-type warranty liability were as follows (in millions):
Fiscal Year Ended September 30,
2019
2018
Balance at beginning of year
$
75.3
$
68.0
Adoption of ASC 606
(14.4
)
—
Warranty provisions
55.5
56.6
Settlements made
(50.2
)
(49.8
)
Changes in liability for pre-existing warranties, net
(0.8
)
0.6
Foreign currency translation
(0.3
)
(0.1
)
Balance at end of year
$
65.1
$
75.3
Due to the adoption of ASC 606, the Company determined that certain warranties previously classified as assurance-type warranties are service-type warranties. The liabilities associated with service-type warranties are disclosed in Note 3 of the Notes to Consolidated Financial Statements.</t>
  </si>
  <si>
    <t>Guarantee Arrangements</t>
  </si>
  <si>
    <t>Guarantees [Abstract]</t>
  </si>
  <si>
    <t>16. Guarantee Arrangements Customers of the Company, from time to time, may fund purchases of the Company’s equipment through third-party finance companies. In certain instances, the Company may be requested to provide support for these arrangements through credit or residual value guarantees, by which the Company agrees to make payments to the finance companies in certain circumstances as further described below. Credit Guarantees: The Company is party to multiple agreements whereby at September 30, 2019 the Company guaranteed an aggregate of $748.9 million in indebtedness of customers. The Company estimated that its maximum loss exposure under these contracts at September 30, 2019 was $136.4 million. Terms of these guarantees coincide with the financing arranged by the customer and generally do not exceed five years. Under the terms of these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Given the Company’s position as original equipment manufacturer and its knowledge of end markets, the Company, when called upon to fulfill a guarantee, generally has been able to liquidate the financed equipment at a minimal loss, if any, to the Company.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During periods of economic weakness, collateral values generally decline and can contribute to higher exposure to losses. Residual Value Guarantees: The Company is party to multiple agreements whereby at September 30, 2019 the Company guaranteed to support an aggregate of $101.9 million of customer equipment value. The Company estimated that its maximum loss exposure under these contracts at September 30, 2019 was $10.3 million. Terms of these guarantees coincide with the financing arranged by the customer and generally do not exceed five years. Under the terms of these agreements, the Company guarantees that a piece of equipment will have a minimum residual value at a future date. If the counterparty is not able to recover the agreed upon residual value through sale, or alternative disposition, the Company is responsible for a portion of the shortfall. The Company is generally able to mitigate a portion of the risk associated with these guarantees by staggering the maturity terms of the guarantees, diversification of the portfolio and leveraging knowledge gained through the Company’s own experience in the used equipment markets.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 During periods of economic weakness, residual values generally decline and can contribute to higher exposure to losses. Changes in the Company’s guarantee liability were as follows (in millions):
Fiscal Year Ended September 30,
2019
2018
Balance at beginning of year
$
10.4
$
9.1
Provision for new credit guarantees
9.9
5.1
Changes for pre-existing guarantees, net
(0.5
)
(0.9
)
Amortization of previous guarantees
(3.8
)
(2.7
)
Foreign currency translation
(0.2
)
(0.2
)
Balance at end of year
$
15.8
$
10.4</t>
  </si>
  <si>
    <t>Contingencies, Significant Estimates and Concentrations</t>
  </si>
  <si>
    <t>Commitments And Contingencies Disclosure [Abstract]</t>
  </si>
  <si>
    <t>17. Contingencies, Significant Estimates and Concentrations Personal Injury Actions and Other — Product and general liability claims are made against the Company from time to time in the ordinary course of business. The Company is generally self-insured for future claims up to $5.0 million per claim. Accordingly, a reserve is maintained for the estimated costs of such claims. At September 30, 2019 and 2018, the estimated net liabilities for product and general liability claims totaled $36.2 million and $36.0 million,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552.2 million and $599.2 million at September 30, 2019 and 2018, respectively. Open standby letters of credit issued by the Company’s banks in favor of third parties totaled $63.7 million and $91.1 million at September 30, 2019 and 2018, respectively. Other Matters — The Company is subject to other environmental matters and legal proceedings and claims, including patent, antitrust, product liability,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effect on the Company’s financial condition, results of operations or cash flows. Actual results could vary, among other things, due to the uncertainties involved in litigation. At September 30, 2019, approximately 25% of the Company’s workforce was covered under collective bargaining agreements. The Company derived a significant portion of its revenue from the DoD, as follows (in millions):
Fiscal Year Ended September 30,
2019
2018
2017
DoD
$
2,006.9
$
1,648.4
$
1,314.6
Foreign military sales
27.7
28.0
32.1
Total DoD sales
$
2,034.6
$
1,676.4
$
1,346.7
No other customer represented more than 10% of sales for fiscal 2019, 2018 or 2017. Certain risks are inherent in doing business with the DoD, including technological changes and changes in levels of defense spending. All DoD contracts contain a provision that they may be terminated at any time at the convenience of the U.S. government. In such an event, the Company is entitled to recover allowable costs plus a reasonable profit earned to the date of termination. Because the Company is a relatively large defense contractor, the Company’s U.S. government contract operations are subject to extensive annual audit processes and to U.S. government investigations of business practices and cost classifications from which legal or administrative proceedings can result. Based on U.S. government procurement regulations, under certain circumstances the Company could be fined, as well as suspended or debarred from U.S. government contracting. During a suspension or debarment, the Company would also be prohibited from selling equipment or services to customers that depend on loans or financial commitments from the Export-Import Bank, Overseas Private Investment Corporation and similar U.S. government agencies. The Company was one of several bidders on a large, multi-year military truck solicitation for the Canadian government. The Company’s bid was not selected, and the Company subsequently submitted a legal challenge of that conclusion. In May 2016, the Canadian International Trade Tribunal (the “Tribunal”) ruled in the Company’s favor in connection with that challenge. In December 2017, the Tribunal issued its Order and Reasons (the “Order”) outlining the compensation to which the Company is entitled as a result of the challenge. Under the Order, the Tribunal recommended that the Company be awarded a fixed payment for lost profits of approximately $25.3 million Canadian dollars plus additional compensation on any potential future option exercises if and when exercised by Canada. In August 2018, the Company reached a settlement with the Canadian government. The Company recorded a $19.0 million U.S. dollar reduction of selling, general and administrative expenses in fiscal 2018 in connection with the settlement. The Company recognized a $6.6 million gain during fiscal 2018 upon receipt of proceeds for a claim under its business interruption insurance. The claim was primarily for loss profits due to an accident that occurred at one of the commercial segment’s facilities in January 2017. The gain has been recognized as a reduction of cost of sales.</t>
  </si>
  <si>
    <t>Shareholders' Equity</t>
  </si>
  <si>
    <t>Stockholders Equity Note [Abstract]</t>
  </si>
  <si>
    <t>18. Shareholders’ Equity In August 2015, the Company’s Board of Directors approved a stock repurchase authorization for which there was as of May 7, 2019 a remaining authority to repurchase 1,362,821 shares of Common Stock. On May 7, 2019, the Company’s Board of Directors increased the Company’s Common Stock repurchase authorization by 8,637,179 shares to 10,000,000 shares as of that date. The Company repurchased 4,866,532 shares of its Common Stock under this authorization during the fiscal year ended September 30, 2019 at a cost of $350.1 million. The Company repurchased 3.3 million shares of Common Stock under this authorization during the fiscal year ended September 30, 2018 at a cost of $249.3 million. The Company did not repurchase any shares under this authorization during the fiscal year ended September 30, 2017. The Company has remaining authority to repurchase 8,010,181 shares of Common Stock as of September 30, 2019. The Company is restricted by its Credit Agreement from repurchasing shares in certain situations. See Note 14 of the Notes to Consolidated Financial Statements for information regarding these restrictions.</t>
  </si>
  <si>
    <t>Accumulated Other Comprehensive Income Loss Net Of Tax [Abstract]</t>
  </si>
  <si>
    <t>19. Accumulated Other Comprehensive Income (Loss) Changes in accumulated other comprehensive income (loss) by component were as follows (in millions):
Employee Pension and Postretirement Benefits, Net of Tax
Cumulative Translation Adjustments
Derivative Instruments, Net of Tax
Accumulated Other Comprehensive Income (Loss)
Balance at September 30, 2016
$
(73.9
)
$
(101.1
)
$
—
$
(175.0
)
Other comprehensive income (loss) before reclassifications
23.7
22.5
(0.2
)
46.0
Amounts reclassified from accumulated other comprehensive income (loss)
4.0
—
—
4.0
Net current period other comprehensive income (loss)
27.7
22.5
(0.2
)
50.0
Balance at September 30, 2017
(46.2
)
(78.6
)
(0.2
)
(125.0
)
Other comprehensive income (loss) before reclassifications
33.1
(17.6
)
0.6
16.1
Amounts reclassified from accumulated other comprehensive income (loss)
2.2
—
(0.1
)
2.1
Net current period other comprehensive income (loss)
35.3
(17.6
)
0.5
18.2
Balance at September 30, 2018
(10.9
)
(96.2
)
0.3
(106.8
)
Tax impact of U.S. tax reform on Accumulated Other Comprehensive Income (ASU 2018-02)
(9.1
)
—
—
(9.1
)
Balance at October 1, 2018
(20.0
)
(96.2
)
0.3
(115.9
)
Other comprehensive income (loss) before reclassifications
(49.5
)
(36.3
)
—
(85.8
)
Amounts reclassified from accumulated other comprehensive income (loss)
0.1
—
—
0.1
Net current period other comprehensive income (loss)
(49.4
)
(36.3
)
—
(85.7
)
Balance at September 30, 2019
$
(69.4
)
$
(132.5
)
$
0.3
$
(201.6
) Reclassifications out of accumulated other comprehensive income (loss) included in the computation of net periodic pension and postretirement benefit cost (See Note 5 of the Notes to Consolidated Financial Statements for additional details regarding employee benefit plans) were as follows (in millions):
Classification of
Fiscal Year Ended September 30,
income (expense)
2019
2018
2017
Amortization of employee pension and postretirement benefits items
Prior service costs
Miscellaneous, net
$
0.2
$
0.9
$
0.9
Actuarial (gains) losses
Miscellaneous, net
—
2.0
4.7
Curtailment/settlement
Miscellaneous, net
—
—
0.5
Total before tax
0.2
2.9
6.1
Tax benefit
(0.1
)
(0.7
)
(2.1
)
Net of tax
$
0.1
$
2.2
$
4.0</t>
  </si>
  <si>
    <t>Derivative Financial Instruments and Hedging Activities</t>
  </si>
  <si>
    <t>Derivative Instruments And Hedging Activities Disclosure [Abstract]</t>
  </si>
  <si>
    <t>20. Derivative Financial Instruments and Hedging Activities The Company uses forward foreign currency exchange contracts (derivatives) to reduce the exchange rate risk of specific foreign currency denominated transactions. These derivatives typically require the exchange of a foreign currency for U.S. dollars at a fixed rate at a future date. At times, the Company has designated these hedges as either cash flow hedges or fair value hedges under FASB ASC Topic 815, Derivatives and Hedging Fair Value Hedging Strategy: The Company enters into forward foreign exchange contracts to hedge certain firm commitments denominated in foreign currencies. The purpose of the Company’s foreign currency hedging activities is to protect the Company from risk that the eventual U.S. dollar-equivalent cash flows from the sale of products to international customers will be adversely affected by changes in exchange rates. Cash Flow Hedging Strategy: To protect against the impact of movements in foreign exchange rates on forecasted purchases or sales transactions denominated in foreign currency, the Company has a foreign currency cash flow hedging program. The Company hedges portions of its forecasted transactions denominated in foreign currency with forward contracts. At September 30, 2019, the total notional U.S. dollar equivalent of outstanding forward foreign exchange contracts designated as hedges in accordance with ASC Topic 815 was $14.8 million. Net gains or losses related to these contracts are recorded within the same line item in the Consolidated Statements of Income impacted by the hedged item. The maximum length of time the Company is hedging its exposure to the variability in future cash flows is under twelve months. The Company enters into forward foreign currency exchange contracts to create economic hedges to manage foreign exchange risk exposure associated with non-functional currency denominated receivables and payables resulting from global sales and sourcing activities. The Company has not designated these derivative contracts as hedge transactions under FASB ASC Topic 815, and accordingly, the mark-to-market impact of these derivatives is recorded each period in current earnings within “Miscellaneous, net” in the Consolidated Statements of Income. The fair value of foreign currency related derivatives is included in the Consolidated Balance Sheets in “Other current assets” and “Other current liabilities.” At September 30, 2019, the U.S. dollar equivalent of these outstanding forward foreign exchange contracts totaled $59.0 million in notional amounts covering a variety of foreign currency exposures. The fair values of all open derivative instruments were as follows (in millions):
September 30, 2019
September 30, 2018
Other Current Assets
Other Current Liabilities
Other Current Assets
Other Current Liabilities
Cash flow hedges:
Foreign exchange contracts
$
0.4
$
—
$
0.4
$
—
Not designated as hedging instruments:
Foreign exchange contracts
0.4
0.4
0.4
0.2
$
0.8
$
0.4
$
0.8
$
0.2
The pre-tax effects of derivative instruments consisted of the following (in millions):
Fiscal Year Ended September 30,
Classification of Gains (Losses)
2019
2018
2017
Cash flow hedges:
Foreign exchange contracts
Net Sales
$
—
$
—
$
(0.1
)
Foreign exchange contracts
Cost of sales
1.3
(0.5
)
(0.1
)
Foreign exchange contracts
Miscellaneous, net
—
—
(0.1
)
Not designated as hedging instruments:
Foreign exchange contracts
Miscellaneous, net
(1.7
)
(2.4
)
3.5
Interest rate contracts
Miscellaneous, net
—
(0.7
)
0.2
$
(0.4
)
$
(3.6
)
$
3.4</t>
  </si>
  <si>
    <t>Fair Value Measurement</t>
  </si>
  <si>
    <t>Fair Value Disclosures [Abstract]</t>
  </si>
  <si>
    <t>21. Fair Value Measurement FASB ASC Topic 820, Fair Value Measurements and Disclosures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re were no transfers of assets between levels during fiscal 2019 or 2018. The fair values of the Company’s financial assets and liabilities were as follows (in millions):
Level 1
Level 2
Level 3
Total
September 30, 2019
Assets:
SERP plan assets (a)
$
21.4
$
—
$
—
$
21.4
Foreign currency exchange derivatives (b)
—
0.8
—
0.8
Liabilities:
Foreign currency exchange derivatives (b)
$
—
$
0.4
$
—
$
0.4
Level 1
Level 2
Level 3
Total
September 30, 2018
Assets:
SERP plan assets (a)
$
22.1
$
—
$
—
$
22.1
Foreign currency exchange derivatives (b)
—
0.8
—
0.8
Liabilities:
Foreign currency exchange derivatives (b)
$
—
$
0.2
$
—
$
0.2
(a)
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
(b)
Based on observable market transactions of forward currency prices. See Notes 5 and 14 of the Notes to Consolidated Financial Statements for fair value information related to pension assets and debt. Items Measured at Fair Value on a Nonrecurring Basis — In addition to items that are measured at fair value on a recurring basis, the Company also has assets and liabilities in its balance sheet that are measured at fair value on a nonrecurring basis. As these assets and liabilities are not measured at fair value on a recurring basis, they are not included in the tables above. Assets and liabilities that are measured at fair value on a nonrecurring basis include long-lived assets (See Note 11 of the Notes to Consolidated Financial Statements for impairments of long-lived assets and Note 12 of the Notes to Consolidated Financial Statements for impairment valuation analysis of intangible assets). The Company has determined that the fair value measurements related to each of these assets rely primarily on Company-specific inputs and the Company’s assumptions about the use of the assets, as observable inputs are not available. As such, the Company has determined that each of these fair value measurements reside within Level 3 of the fair value hierarchy.</t>
  </si>
  <si>
    <t>Business Segment Information</t>
  </si>
  <si>
    <t>Segment Reporting [Abstract]</t>
  </si>
  <si>
    <t>22. Business Segment Information The Company is organized into four reportable segments based on the internal organization used by the President and Chief Executive Officer for making operating decisions and measuring performance and based on the similarity of customers served, common management, common use of facilities and economic results attained. The Company’s segments are as follows: Access equipment : This segment consists of JLG and JerrDan. JLG designs and manufactures aerial work platforms and telehandlers that are sold worldwide for use in a wide variety of construction, industrial, institutional and general maintenance applications to position workers and materials at elevated heights. Access equipment customers include equipment rental companies, construction contractors, manufacturing companies and home improvement centers. JerrDan designs, manufactures and markets towing and recovery equipment in the U.S. and abroad. Defense : This segment consists of Oshkosh Defense. Oshkosh Defense designs and manufactures tactical wheeled vehicles and supply parts and services for the U.S. military and for other militaries around the world. Sales to the DoD accounted for 97%, 90% and 71% of the segment’s sales for fiscal 2019, 2018 and 2017, respectively. Fire &amp; e mergency : This segment includes Pierce, Airport Products and Kewaunee. These business units design, manufacture and market commercial and custom fire vehicles, simulators and emergency vehicles primarily for fire departments, airports and other governmental units, and broadcast vehicles for broadcasters and TV stations in the U.S. and abroad. Commercial : This segment includes McNeilus, CON-E-CO, London, IMT and Oshkosh Commercial. McNeilus, CON-E-CO, London and Oshkosh Commercial design, manufacture, market and distribute concrete mixers, portable concrete batch plants and vehicle and vehicle body components. McNeilus and London also design, manufacture, market and distribute refuse collection vehicles and components. IMT is a designer and manufacturer of field service vehicles and truck-mounted cranes for niche markets. Sales are made primarily to commercial and municipal customers in the Americas. In accordance with FASB ASC Topic 280, Segment Reporting Selected financial information concerning the Company’s reportable segments and product lines is as follows (in millions):
Fiscal Year Ended September 30,
2019
2018
2017
External Customers
Inter- segment
Net Sales
External Customers
Inter- segment
Net Sales
External Customers
Inter- segment
Net Sales
Access equipment
Aerial work platforms
$
1,944.4
$
—
$
1,944.4
$
2,017.2
$
—
$
2,017.2
$
1,629.6
$
—
$
1,629.6
Telehandlers
1,254.9
—
1,254.9
948.9
—
948.9
661.8
—
661.8
Other
880.4
—
880.4
810.7
—
810.7
735.0
—
735.0
Total access equipment
4,079.7
—
4,079.7
3,776.8
—
3,776.8
3,026.4
—
3,026.4
Defense
2,030.3
1.8
2,032.1
1,827.3
1.6
1,828.9
1,818.6
1.5
1,820.1
Fire &amp; emergency
1,249.8
16.3
1,266.1
1,053.6
16.1
1,069.7
1,015.4
15.5
1,030.9
Commercial
Concrete placement
439.9
—
439.9
491.8
—
491.8
474.0
—
474.0
Refuse collection
451.9
—
451.9
438.3
—
438.3
391.1
—
391.1
Other
128.3
2.1
130.4
116.7
7.9
124.6
99.3
5.9
105.2
Total commercial
1,020.1
2.1
1,022.2
1,046.8
7.9
1,054.7
964.4
5.9
970.3
Corporate and intersegment eliminations
2.1
(20.2
)
(18.1
)
1.0
(25.6
)
(24.6
)
4.8
(22.9
)
(18.1
)
Consolidated
$
8,382.0
$
—
$
8,382.0
$
7,705.5
$
—
$
7,705.5
$
6,829.6
$
—
$
6,829.6
Fiscal Year Ended September 30,
As adjusted
2019
2018
2017
Operating income (loss):
Access equipment (a)
$
502.6
$
387.5
$
259.6
Defense (b)
203.3
225.4
211.4
Fire &amp; emergency
176.5
137.6
107.2
Commercial (c)
66.8
67.5
43.8
Corporate
(152.2
)
(162.0
)
(151.7
)
Consolidated
797.0
656.0
470.3
Interest expense, net of interest income (d)
(47.6
)
(55.6
)
(54.9
)
Miscellaneous other (expense) income
1.3
(5.8
)
(4.1
)
Income before income taxes and earnings of unconsolidated affiliates
$
750.7
$
594.6
$
411.3
(a)
Fiscal 2018 results include $4.7 million of restructuring costs and $24.8 million of operating expenses related to restructuring plans. Fiscal 2017 results include $35.8 million of restructuring costs and $9.4 million of operating expenses related to restructuring plans.
(b)
Fiscal 2018 results include a $19.0 million gain for a litigation settlement. See Note 17 of the Notes to Consolidated Financial Statements for additional details regarding the settlement.
(c)
Fiscal 2018 results include $5.4 million of restructuring costs, a business interruption insurance gain of $6.6 million and a loss on the sale of a small product line of $1.4 million.
(d)
Fiscal 2018 results include $9.9 million in debt extinguishment costs.
Fiscal Year Ended September 30,
2019
2018
2017
Depreciation and amortization:
Access equipment
$
58.2
$
61.1
$
72.1
Defense
17.3
15.2
14.5
Fire &amp; emergency
9.5
9.5
9.4
Commercial
12.4
12.9
12.7
Corporate
17.8
21.8
21.6
Consolidated
$
115.2
$
120.5
$
130.3
Capital expenditures:
Access equipment (a)
$
61.4
$
34.2
$
51.4
Defense
31.4
29.1
31.9
Fire &amp; emergency
12.8
12.8
7.2
Commercial (a)
18.1
12.0
10.9
Corporate (b)
50.5
12.0
11.8
Consolidated
$
174.2
$
100.1
$
113.2
(a)
Capital expenditures include both the purchase of property, plant and equipment and equipment held for rental.
( b )
Capital expenditures include capital spending for the construction of the Company’s new global headquarters.
September 30,
2019
2018
Identifiable assets:
Access equipment:
U.S.
$
2,317.2
$
2,207.2
Europe, Africa and Middle East
403.4
406.6
Rest of the world
252.6
215.2
Total access equipment
2,973.2
2,829.0
Defense:
U.S.
883.0
824.2
Rest of the world
6.7
5.1
Total defense
889.7
829.3
Fire &amp; emergency - U.S.
587.9
564.9
Commercial:
U.S.
383.6
364.3
Rest of the world
48.9
45.4
Total commercial
432.5
409.7
Corporate:
U.S. (a)
597.6
548.6
Rest of the world (b)
85.4
112.7
Total corporate
683.0
661.3
Consolidated
$
5,566.3
$
5,294.2
(a)
Primarily includes cash and short-term investments and the Company’s new global headquarters.
(b)
Primarily includes the corporate-led shared manufacturing facility in Mexico that supports multiple operating segments. The following table presents net sales by geographic region based on product shipment destination (in millions):
Fiscal Year Ended September 30, 2019
Access equipment
Defense
Fire &amp; emergency
Commercial
Eliminations
Total
Net sales:
North America
$
3,147.9
$
1,946.7
$
1,142.3
$
997.8
$
(18.1
)
$
7,216.6
Europe, Africa and Middle East
548.6
84.0
27.7
3.9
—
664.2
Rest of the World
383.2
1.4
96.1
20.5
—
501.2
Consolidated
$
4,079.7
$
2,032.1
$
1,266.1
$
1,022.2
$
(18.1
)
$
8,382.0
Fiscal Year Ended September 30, 2018
Access equipment
Defense
Fire &amp; emergency
Commercial
Eliminations
Total
Net sales:
North America
$
2,849.9
$
1,612.9
$
1,006.8
$
1,044.6
$
(24.6
)
$
6,489.6
Europe, Africa and Middle East
630.2
215.0
4.7
1.9
—
851.8
Rest of the World
296.7
1.0
58.2
8.2
—
364.1
Consolidated
$
3,776.8
$
1,828.9
$
1,069.7
$
1,054.7
$
(24.6
)
$
7,705.5
Fiscal Year Ended September 30, 2017
Access equipment
Defense
Fire &amp; emergency
Commercial
Eliminations
Total
Net sales:
North America
$
2,238.3
$
1,234.1
$
883.9
$
946.2
$
(18.1
)
$
5,284.4
Europe, Africa and Middle East
539.1
582.8
23.2
1.8
—
1,146.9
Rest of the World
249.0
3.2
123.8
22.3
—
398.3
Consolidated
$
3,026.4
$
1,820.1
$
1,030.9
$
970.3
$
(18.1
)
$
6,829.6</t>
  </si>
  <si>
    <t>Unaudited Quarterly Results</t>
  </si>
  <si>
    <t>Quarterly Financial Information Disclosure [Abstract]</t>
  </si>
  <si>
    <t>2 3 . Unaudited Quarterly Results (in millions, except per share amounts)
Fiscal Year Ended September 30, 2019
4th Quarter
3rd Quarter
2nd Quarter
1st Quarter (a)
Net sales
$
2,195.7
$
2,392.7
$
1,990.2
$
1,803.4
Gross income
397.3
433.9
357.9
328.3
Operating income
203.1
257.8
175.6
160.5
Net income
150.0
191.9
128.5
109.0
Earnings per share:
Basic
$
2.20
$
2.74
$
1.84
$
1.53
Diluted
$
2.17
$
2.72
$
1.82
$
1.51
Common Stock per share dividends
$
0.27
$
0.27
$
0.27
$
0.27
(a)
The first quarter of fiscal 2019 was impacted by tax expense related to tax reform in the U.S. of $7.0 million.
Fiscal Year Ended September 30, 2018 (as adjusted)
4th Quarter (a)
3rd Quarter (b)
2nd Quarter (c)
1st Quarter (d)
Net sales
$
2,057.0
$
2,175.8
$
1,886.4
$
1,586.3
Gross income
375.9
403.7
336.0
243.0
Operating income
201.9
223.2
156.4
74.5
Net income
151.3
153.4
110.8
56.4
Earnings per share:
Basic
$
2.08
$
2.08
$
1.49
$
0.75
Diluted
$
2.05
$
2.05
$
1.47
$
0.74
Common Stock per share dividends
$
0.24
$
0.24
$
0.24
$
0.24
(a)
The fourth quarter of fiscal 2018 was impacted by restructuring-related charges of $2.5 million ($2.1 million after-tax) in the access equipment and commercial segments, a gain of $19.0 million ($15.4 million after-tax) for a litigation settlement in the defense segment, business interruption insurance proceeds of $6.6 million ($4.9 million after-tax) in the commercial segment, a loss on the sale of a small product line of $1.4 million ($1.0 million after-tax) in the commercial segment and a tax benefit related to tax reform in the U.S. of $2.0 million.
(b)
The third quarter of fiscal 2018 was impacted by restructuring-related charges of $6.6 million ($5.0 million after-tax) in the access equipment segment, debt extinguishment costs of $9.9 million ($7.7 million after-tax) and a tax benefit related to tax reform in the U.S. of $2.2 million.
(c)
The second quarter of fiscal 2018 was impacted by restructuring-related charges of $7.0 million ($5.8 million after-tax) in the access equipment and commercial segments.
(d)
The first quarter of fiscal 2018 was impacted by restructuring-related charges of $18.8 million ($14.2 million after-tax) in the access equipment and commercial segments and a tax benefit related to tax reform in the U.S. of $6.5 million.</t>
  </si>
  <si>
    <t>Summary of Significant Accounting Policies (Policies)</t>
  </si>
  <si>
    <t>Principles of Consolidation and Presentation</t>
  </si>
  <si>
    <t xml:space="preserve">Principles of Consolidation and Presentation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 </t>
  </si>
  <si>
    <t>Use of Estimates</t>
  </si>
  <si>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 The Company recognizes revenue in accordance with Accounting Standards Codification (ASC) Topic 606, . Accordingly, revenue is recognized when control of the goods or services promised under a contract are transferred to the customer in an amount that reflects the consideration to which the Company expects to be entitled in exchange for the goods or services. See Note 3 of the Notes to Consolidated Financial Statements for information regarding the Company’s revenue recognition practices</t>
  </si>
  <si>
    <t>Shipping and Handling Fees and Costs</t>
  </si>
  <si>
    <t>Shipping and Handling Fees and Costs — Revenue received from shipping and handling fees is reflected in net sales. Shipping and handling fee revenue was not significant for any period presented. Shipping and handling costs are included in cost of sales as incurred or at the time revenue is recognized for the related goods, whichever comes first.</t>
  </si>
  <si>
    <t>Assurance Warranty</t>
  </si>
  <si>
    <t xml:space="preserve">Assurance Warranty — Provisions for estimated assurance warrantie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Also, each quarter, the Company reviews actual warranty claims experience to determine if there are systemic defects that would require a field campaign. </t>
  </si>
  <si>
    <t>Research and Development and Similar Costs</t>
  </si>
  <si>
    <t>Research and Development and Similar Costs — Except for customer sponsored research and development costs incurred pursuant to contracts (generally with the U.S. Department of Defense (DoD)), research and development costs are expensed as incurred and included in cost of sales. Research and development costs charged to expense totaled $99.0 million, $99.3 million and $98.0 million during fiscal 2019, 2018 and 2017, respectively. Customer sponsored research and development costs incurred pursuant to contracts are accounted for as contract costs.</t>
  </si>
  <si>
    <t>Advertising</t>
  </si>
  <si>
    <t>Advertising — Advertising costs are included in selling, general and administrative expense and are expensed as incurred. These expenses totaled $24.9 million, $21.1 million and $23.0 million in fiscal 2019, 2018 and 2017, respectively</t>
  </si>
  <si>
    <t>Stock-based Compensation</t>
  </si>
  <si>
    <t>Stock-Based Compensation — The Company recognizes stock-based compensation using the fair value provisions prescribed by ASC Topic 718, .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See Note 4 of the Notes to Consolidated Financial Statements for information regarding the Company’s stock-based incentive plans.</t>
  </si>
  <si>
    <t>Debt Financing Costs</t>
  </si>
  <si>
    <t>Debt Financing Costs — Debt issuance costs on term debt are amortized using the interest method over the term of the debt. Deferred financing costs on lines of credit are amortized on a straight-line basis over the term of the related lines of credit. Amortization expense was $1.6 million, $5.6 million (including $3.2 million of amortization related to early debt retirement) and $3.0 million in fiscal 2019, 2018 and 2017, respectively</t>
  </si>
  <si>
    <t>Income Taxes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valuates uncertain income tax positions in a two-step process. The first step is recognition, where the Company evaluates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zero tax benefit is recorded. For tax positions that have met the recognition threshold in the first step,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t>
  </si>
  <si>
    <t>Fair Value of Financial Instruments</t>
  </si>
  <si>
    <t>Fair Value of Financial Instruments — Based on Company estimates, the carrying amounts of cash equivalents, receivables, unbilled receivables, accounts payable and accrued liabilities approximated fair value as of September 30, 2019 and 2018. See Notes 5, 14, 20 and 21 of the Notes to Consolidated Financial Statements for additional fair value information.</t>
  </si>
  <si>
    <t>Cash and Cash Equivalents</t>
  </si>
  <si>
    <t>Cash and Cash Equivalents — The Company considers all highly liquid investments with a maturity of three months or less when purchased to be cash equivalents. Cash equivalents at September 30, 2019 consisted principally of bank deposits and money market instruments</t>
  </si>
  <si>
    <t>Receivables — Receivables consist of amounts billed and currently due from customers. The Company extends credit to customers in the normal course of business and maintains an allowance for estimated losses resulting from the inability or unwillingness of customers to make required payments. The accrual for estimated losses is based on the Company’s historical experience, existing economic conditions and any specific customer collection issues the Company has identified. Account balances are charged against the allowance when the Company determines it is probable the receivable will not be recovered.</t>
  </si>
  <si>
    <t>Unbilled Receivables</t>
  </si>
  <si>
    <t>Unbilled Receivables — Unbilled receivables consist of unbilled costs and accrued profits related to revenues on contracts with customers that have been recognized for accounting purposes but not yet billed to customers.</t>
  </si>
  <si>
    <t>Concentration of Credit Risk</t>
  </si>
  <si>
    <t>Concentration of Credit Risk — Financial instruments that potentially subject the Company to significant concentrations of credit risk consist principally of cash equivalents, trade accounts receivable, unbilled receivables and guarantees of certain customers’ obligations under deferred payment contracts and lease purchase agreements. The Company maintains cash and cash equivalents, and other financial instruments, with various major financial institutions. The Company performs periodic evaluations of the relative credit standing of these financial institutions and limits the amount of credit exposure with any institution. Concentration of credit risk with respect to trade accounts and lease receivables is limited due to the large number of customers and their dispersion across many geographic areas. However, a significant amount of trade and lease receivables are with the U.S. government, with rental companies globally, with companies in the ready-mix concrete industry, with municipalities and with several large waste haulers in the United States. The Company continues to monitor credit risk associated with its trade receivables.</t>
  </si>
  <si>
    <t>Inventories — Inventories are stated at the lower of cost or market. Cost has been determined using the last-in, first-out (LIFO) method for 84% and 82% of the Company’s inventories at September 30, 2019 and 2018, respectively. For the remaining inventories, cost has been determined using the first-in, first-out (FIFO) method</t>
  </si>
  <si>
    <t>Property, Plant and Equipment — Property, plant and equipment are recorded at cost. Depreciation expense is recognized over the estimated useful lives of the respective assets using accelerated and straight-line methods. The estimated useful lives range from ten to forty years four to twenty-five years three to ten years</t>
  </si>
  <si>
    <t>Goodwill — Goodwill reflects the cost of an acquisition in excess of the aggregate fair value assigned to identifiable net assets acquired. Goodwill is not amortized; however, it is assessed for impairment at least annually and as triggering events or “indicators of potential impairment” occur. The Company performs its annual impairment test as of July 1 of each fiscal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When the fair value of the reporting unit is less than the carrying value of the reporting unit, a further analysis is performed to measure and recognize the amount of the impairment loss, if any. Impairment losses, limited to the carrying value of goodwill, represent the excess of the carrying amount of a reporting unit’s goodwill over the implied fair value of that goodwill. In evaluating the recoverability of goodwill, it is necessary to estimate the fair value of the reporting units. The Company evaluates the recoverability of goodwill utilizing the income approach and the market approach. The Company weighted the income approach more heavily (75%)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n outside investor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impairment. Under the market approach, the Company derives the fair value of its reporting units based on revenue and earnings multiples of comparable publicly-traded companies. It is possible that assumptions underlying the impairment analysis will change in such a manner that impairment in value may occur in the future.</t>
  </si>
  <si>
    <t>Impairment of Long-Lived Assets</t>
  </si>
  <si>
    <t>Impairment of Long-Lived Assets — Property, plant and equipment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Non-amortizable trade names are assessed for impairment at least annually and as triggering events or “indicators of potential impairment” occur. The Company performs its annual impairment test in the fourth quarter of its fiscal year. The Company evaluates the potential impairment by estimating the fair value of the non-amortizing intangible assets using the “relief from royalty” method. When the fair value of the non-amortizable trade name is less than the carrying value of the trade name, a further analysis is performed to measure and recognize the amount of the impairment loss, if any. Impairment losses, limited to the carrying value of the non-amortizable trade name, represent the excess of the carrying amount over the implied fair value of that non-amortizable trade name.</t>
  </si>
  <si>
    <t>Customer Advances</t>
  </si>
  <si>
    <t>Customer Advances — Customer advances include amounts received in advance of the completion of fire &amp; emergency and commercial vehicles. Most of these advances bear interest at fixed rates that approximate the prime rate at the time of the advance. Advances also include any performance-based payments received from the DoD in excess of the value of related inventory.</t>
  </si>
  <si>
    <t>Other Long-Term Liabilities</t>
  </si>
  <si>
    <t>Other Long-Term Liabilities — Other long-term liabilities are comprised principally of the portions of the Company’s pension liability, other post-employment benefit liability, tax liability, accrued warranty and accrued product liability that are not expected to be settled in the subsequent twelve month period.</t>
  </si>
  <si>
    <t>Foreign Currency Translation</t>
  </si>
  <si>
    <t>Foreign Currency Translation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Accumulated other comprehensive loss.” Foreign currency transaction gains or losses are included in “Miscellaneous, net” in the Consolidated Statements of Income. The Company recorded a net foreign currency transaction gain of $2.1 million in fiscal 2019, a net foreign currency transaction loss of $3.8 million in fiscal 2018 and a net foreign currency transaction gain of $0.2 million in fiscal 2017</t>
  </si>
  <si>
    <t>Derivative Financial Instruments</t>
  </si>
  <si>
    <t>Derivative Financial Instruments — The Company recognizes all derivative financial instruments, such as foreign exchange contrac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t>
  </si>
  <si>
    <t>Reclassification</t>
  </si>
  <si>
    <t>Reclassifications — Certain reclassifications have been made to the fiscal 2018 and 2017 financial statements to conform with the fiscal 2019 presentation. “Cost and profits not billed”, which were previously presented in “Receivables, net”, are now presented as “Unbilled receivables, net” within the Company’s September 30, 2018 balance sheet to improve the comparability between the periods. Changes in “Unbilled receivables, net”, which were previously presented within changes in “Receivables, net” within the Company’s statements of cash flows for fiscal 2018 and 2017, are now presented as a separate line item to be consistent with the balance sheet presentation.</t>
  </si>
  <si>
    <t>Recent Accounting Pronouncements</t>
  </si>
  <si>
    <t>Recent Accounting Pronouncements — In May 2014, the Financial Accounting Standards Board (FASB) issued new revenue recognition guidance (Accounting Standards Codification (ASC) 606) to provide a single, comprehensive revenue recognition model for all contracts with customers, Accounting Standards Update (ASU) 2014-09, . This guidance requires an entity to recognize revenue to depict the transfer of promised goods or services to customers in an amount that reflects the consideration to which the entity expects to be entitled in exchange for those goods or services. The standard supersedes all existing U.S. GAAP guidance on revenue recognition and is expected to require the use of more judgment. The Company adopted the new guidance on October 1, 2018 following the modified retrospective method of transition. The Company applied the new guidance to contracts that were not completed at the date of initial adoption, resulting in a reduction of retained earnings by $60.4 million, after-tax, at that date. For contracts that were modified prior to October 1, 2018, the Company considered the aggregate impact of all modifications that occurred prior to the effective date of the standard for purposes of identifying performance obligations, determining transaction price and allocating transaction price to performance obligations. Prior period comparative information was not recast to reflect the impact of the new guidance and therefore continues to be reported under the accounting guidance in effect during those periods. Under the new guidance, the majority of the Company’s contracts with the U.S. government follow an over time model that uses the cost-to-cost method to measure performance. Previously the Company had recognized revenue from these contracts on the percentage - of - completion method using either the cost-to-cost or the units-complete method. In addition, the new guidance changes the definition of a contract, resulting in the Company no longer considering unexercised government options in the measurement of completion and profitability. The new guidance is expected to result in additional volatility in the Company’s earnings based upon the date of receipt of contract orders. In the fire &amp; emergency segment, the point in time at which “control transfers” to the customer differs from when the Company no longer maintains “risk of loss”, which under the new guidance delays the point in time at which the Company will recognize revenue on contracts for which the end user, rather than the Company’s dealer, is the Company’s customer. In the commercial segment, the Company builds certain units on chassis owned by the end customer. Revenue related to these arrangements moved from a “point in time” revenue recognition model to an “over time” model that is measured using the cost-to-cost method of percentage-of-completion as the Company is enhancing a customer asset. In addition, under the new guidance, the Company defers revenue, including the estimated profit, for service warranties instead of recording a liability for estimated costs. See Note 3 of the Notes to Consolidated Financial Statements for additional information regarding the Company’s revenue recognition method under the new revenue guidance. The cumulative effect of initially applying the new revenue recognition guidance to the Company’s Consolidated Financial Statements as of October 1, 2018 was as follows (in millions):
Balance as of September 30, 2018
Cumulative Impact from Adopting New Revenue Standard
Balance as of October 1, 2018
Assets
Receivables, net
$
1,286.2
$
(13.5
)
$
1,272.7
Unbilled receivables, net
235.4
74.3
309.7
Inventories, net
1,227.7
(75.9
)
1,151.8
Other current assets
66.0
0.3
66.3
Total current assets
3,269.9
(14.8
)
3,255.1
Other long-term assets
65.9
18.7
84.6
Total assets
5,294.2
3.9
5,298.1
Liabilities and Shareholders’ Equity
Customer advances
$
444.9
$
27.2
$
472.1
Other current liabilities
252.0
6.4
258.4
Total current liabilities
1,690.1
33.6
1,723.7
Other long-term liabilities
272.6
30.7
303.3
Retained earnings
2,007.9
(60.4
)
1,947.5
Total shareholders’ equity
2,513.5
(60.4
)
2,453.1
Total liabilities and shareholders’ equity
5,294.2
3.9
5,298.1
The impact from adopting the new revenue recognition guidance on the Company’s Consolidated Financial Statements as of and for the year ended September 30, 2019 was as follows (in millions):
Fiscal Year Ended September 30, 2019
As Reported
Previous Accounting Guidance
Impact of New Revenue Recognition Standard
Consolidated Statement of Income
Net sales
$
8,382.0
$
8,302.3
$
79.7
Cost of sales
6,864.6
6,805.5
59.1
Gross income
$
1,517.4
$
1,496.8
$
20.6
Operating income
$
797.0
$
776.4
$
20.6
Income before income taxes and earnings of unconsolidated affiliates
$
750.7
$
730.1
$
20.6
Provision for income taxes
171.3
166.5
4.8
Income before earnings of unconsolidated affiliates
579.4
563.6
15.8
Equity in earnings of unconsolidated affiliates
—
—
—
Net income
$
579.4
$
563.6
$
15.8
Earnings per share:
Basic
$
8.30
$
8.07
$
0.23
Diluted
8.21
7.99
0.22
September 30, 2019
As Reported
Previous Accounting Guidance
Impact of New Revenue Recognition Standard
Consolidated Balance Sheet
Assets
Receivables, net
$
1,082.3
$
1,088.4
$
(6.1
)
Unbilled receivables, net
549.5
457.1
92.4
Inventories, net
1,249.2
1,336.0
(86.8
)
Other current assets
78.9
79.0
(0.1
)
Total current assets
3,408.3
3,408.9
(0.6
)
Other long-term assets
156.4
142.5
13.9
Total assets
5,566.3
5,553.0
13.3
Liabilities and Shareholders’ Equity
Customer advances
$
382.0
$
385.4
$
(3.4
)
Other current liabilities
307.3
290.4
16.9
Total current liabilities
1,741.9
1,728.4
13.5
Other long-term liabilities
405.6
361.2
44.4
Retained earnings
2,505.0
2,549.6
(44.6
)
Total shareholders’ equity
2,599.8
2,644.4
(44.6
)
Total liabilities and shareholders’ equity
5,566.3
5,553.0
13.3
In October 2016, the FASB issued ASU 2016-16, Income Taxes (Topic 740), Intra-Entity Transfers of Assets Other Than Inventory . The standard requires that an entity recognize the income tax consequences of an intra-entity transfer of an asset when the transfer occurs as opposed to when the asset is transferred to an outside party. The standard does not apply to intra-entity transfers of inventory. The Company adopted ASU 2016-16 on October 1, 2018 following the modified retrospective approach through a cumulative effect adjustment, which resulted in an increase to retained earnings of $44.5 million . In March 2017, the FASB issued ASU 2017-07, Compensation - Retirement Benefits (Topic 715), Improving the Presentation of Net Periodic Pension Cost and Net Periodic Postretirement Benefit Cost In February 2018, the FASB issued ASU 2018-02, Income Statement—Reporting Comprehensive Income (Topic 220), Reclassification of Certain Tax Effects from Accumulated Other Comprehensive Income Standards not yet adopted In February 2016, the FASB issued ASU 2016-02, Leases (Topic 842) The most significant effects of adoption relate to the recognition of right-of-use assets and lease liabilities for operating leases on the Company’s balance sheet and providing new disclosures about the Company’s leasing activities. The Company expects to record a right-of-use asset and lease liability of approximately $200 million upon the initial adoption of the new leasing standard. The adoption of the new leasing standard will also impact the Company’s processes and controls around leases, including an information system solution to support the Company’s implementation and compliance with the requirements of the new standard. In June 2016, the FASB issued ASU 2016-13, Financial Instruments - Credit Losses (Topic 326), Measurement of Credit Losses on Financial Instruments adoption is permitted. The Company is currently evaluating the impact of ASU 2016-13 on the Company’s C onsolidated F inancial S tatements. In January 2017, the FASB issued ASU 2017-04, Intangibles - Goodwill and Other (Topic 350), Simplifying the Test for Goodwill Impairment</t>
  </si>
  <si>
    <t>Summary of Significant Accounting Policies (Tables) - Accounting Standards Update 2014-09</t>
  </si>
  <si>
    <t>Schedule of Cumulative Effect of New Revenue Recognition Guidance to Financial Statements</t>
  </si>
  <si>
    <t>The cumulative effect of initially applying the new revenue recognition guidance to the Company’s Consolidated Financial Statements as of October 1, 2018 was as follows (in millions):
Balance as of September 30, 2018
Cumulative Impact from Adopting New Revenue Standard
Balance as of October 1, 2018
Assets
Receivables, net
$
1,286.2
$
(13.5
)
$
1,272.7
Unbilled receivables, net
235.4
74.3
309.7
Inventories, net
1,227.7
(75.9
)
1,151.8
Other current assets
66.0
0.3
66.3
Total current assets
3,269.9
(14.8
)
3,255.1
Other long-term assets
65.9
18.7
84.6
Total assets
5,294.2
3.9
5,298.1
Liabilities and Shareholders’ Equity
Customer advances
$
444.9
$
27.2
$
472.1
Other current liabilities
252.0
6.4
258.4
Total current liabilities
1,690.1
33.6
1,723.7
Other long-term liabilities
272.6
30.7
303.3
Retained earnings
2,007.9
(60.4
)
1,947.5
Total shareholders’ equity
2,513.5
(60.4
)
2,453.1
Total liabilities and shareholders’ equity
5,294.2
3.9
5,298.1</t>
  </si>
  <si>
    <t>Schedule of Effect of New Revenue Recognition Guidance to Consolidated Financial Statements</t>
  </si>
  <si>
    <t>The impact from adopting the new revenue recognition guidance on the Company’s Consolidated Financial Statements as of and for the year ended September 30, 2019 was as follows (in millions):
Fiscal Year Ended September 30, 2019
As Reported
Previous Accounting Guidance
Impact of New Revenue Recognition Standard
Consolidated Statement of Income
Net sales
$
8,382.0
$
8,302.3
$
79.7
Cost of sales
6,864.6
6,805.5
59.1
Gross income
$
1,517.4
$
1,496.8
$
20.6
Operating income
$
797.0
$
776.4
$
20.6
Income before income taxes and earnings of unconsolidated affiliates
$
750.7
$
730.1
$
20.6
Provision for income taxes
171.3
166.5
4.8
Income before earnings of unconsolidated affiliates
579.4
563.6
15.8
Equity in earnings of unconsolidated affiliates
—
—
—
Net income
$
579.4
$
563.6
$
15.8
Earnings per share:
Basic
$
8.30
$
8.07
$
0.23
Diluted
8.21
7.99
0.22
September 30, 2019
As Reported
Previous Accounting Guidance
Impact of New Revenue Recognition Standard
Consolidated Balance Sheet
Assets
Receivables, net
$
1,082.3
$
1,088.4
$
(6.1
)
Unbilled receivables, net
549.5
457.1
92.4
Inventories, net
1,249.2
1,336.0
(86.8
)
Other current assets
78.9
79.0
(0.1
)
Total current assets
3,408.3
3,408.9
(0.6
)
Other long-term assets
156.4
142.5
13.9
Total assets
5,566.3
5,553.0
13.3
Liabilities and Shareholders’ Equity
Customer advances
$
382.0
$
385.4
$
(3.4
)
Other current liabilities
307.3
290.4
16.9
Total current liabilities
1,741.9
1,728.4
13.5
Other long-term liabilities
405.6
361.2
44.4
Retained earnings
2,505.0
2,549.6
(44.6
)
Total shareholders’ equity
2,599.8
2,644.4
(44.6
)
Total liabilities and shareholders’ equity
5,566.3
5,553.0
13.3</t>
  </si>
  <si>
    <t>Revenue Recognition (Tables)</t>
  </si>
  <si>
    <t>Disaggregation of Revenue</t>
  </si>
  <si>
    <t>The table below presents consolidated net sales disaggregated by segment and timing of revenue recognition (in millions):
Fiscal Year Ended September 30, 2019
Access equipment
Defense
Fire &amp; emergency
Commercial
Corporate and intersegment eliminations
Total
Point in time
$
4,001.6
$
7.4
$
1,220.5
$
591.7
$
(20.1
)
$
5,801.1
Over time
78.1
2,024.7
45.6
430.5
2.0
2,580.9
$
4,079.7
$
2,032.1
$
1,266.1
$
1,022.2
$
(18.1
)
$
8,382.0</t>
  </si>
  <si>
    <t>Schedule of Changes in Warranty Liability and Unearned Extended Warranty Premiums</t>
  </si>
  <si>
    <t>Changes in the Company’s service-type warranties were as follows (in millions):
Fiscal Year Ended September 30,
2019
2018
Balance at beginning of period
$
30.7
$
30.8
Adoption of ASC 606
35.7
—
Deferred revenue for new service-type warranties
27.5
12.7
Amortization of deferred revenue
(25.2
)
(14.2
)
Changes in liability for pre-existing warranties, net
—
1.8
Foreign currency translation
(0.5
)
(0.4
)
Balance at end of period
$
68.2
$
30.7
Changes in the Company’s assurance-type warranty liability were as follows (in millions):
Fiscal Year Ended September 30,
2019
2018
Balance at beginning of year
$
75.3
$
68.0
Adoption of ASC 606
(14.4
)
—
Warranty provisions
55.5
56.6
Settlements made
(50.2
)
(49.8
)
Changes in liability for pre-existing warranties, net
(0.8
)
0.6
Foreign currency translation
(0.3
)
(0.1
)
Balance at end of year
$
65.1
$
75.3</t>
  </si>
  <si>
    <t>Schedule of Classification of Service-type Warranties in Consolidated Balance Sheets</t>
  </si>
  <si>
    <t>Classification of service-type warranties in the Consolidated Balance Sheets consisted of the following (in millions):
September 30,
2019
2018
Other current liabilities
$
27.8
$
12.4
Other long-term liabilities
40.4
18.3
$
68.2
$
30.7</t>
  </si>
  <si>
    <t>Stock-Based Compensation (Tables)</t>
  </si>
  <si>
    <t>Schedule of Equity-Based Compensation Plans</t>
  </si>
  <si>
    <t>Information related to the Company’s equity-based compensation plans in effect as of September 30, 2019 was as follows:
Plan Category
Number of Securities to be Issued Upon Exercise of Outstanding Options or Vesting of Share Awards
Weighted-Average Exercise Price of Outstanding Options
Number of Securities Remaining Available for Future Issuance Under Equity Compensation Plans
Equity compensation plans approved by security holders
2,063,209
$
62.62
4,775,751
Equity compensation plans not approved by security holders
—
—
—
2,063,209
$
62.62
4,775,751</t>
  </si>
  <si>
    <t>Schedule of Stock Based Compensation Expense</t>
  </si>
  <si>
    <t>Total stock-based compensation expense (income) was as follows (in millions):
Fiscal Year Ended September 30,
2019
2018
2017
Stock options
$
6.9
$
6.6
$
7.5
Stock awards (shares and units)
15.0
13.7
11.6
Performance share awards
7.1
6.4
3.3
Cash-settled stock appreciation rights
0.4
(0.2
)
3.3
Cash-settled restricted stock unit awards
0.6
0.4
0.5
Total stock-based compensation cost
30.0
26.9
26.2
Income tax benefit recognized for stock-based compensation
(4.9
)
(5.8
)
(9.6
)
Stock-based compensation cost, net of tax
$
25.1
$
21.1
$
16.6</t>
  </si>
  <si>
    <t>Schedule of Stock Option Activity</t>
  </si>
  <si>
    <t>Stock Options — A summary of the Company’s stock option activity is as follows:
Fiscal Year Ended September 30,
2019
2018
2017
Options
Weighted- Average Exercise Price
Options
Weighted- Average Exercise Price
Options
Weighted- Average Exercise Price
Outstanding, beginning of year
1,268,984
$
57.03
1,531,691
$
45.14
2,104,929
$
39.55
Granted
372,450
66.09
261,900
86.59
393,975
66.89
Forfeited
(24,175
)
72.88
(43,270
)
66.49
(11,145
)
52.54
Expired
(8,721
)
76.92
(1
)
41.52
—
—
Exercised
(280,148
)
40.62
(481,336
)
34.41
(956,068
)
41.70
Outstanding, end of year
1,328,390
62.62
1,268,984
57.03
1,531,691
45.14
Exercisable, end of year
709,826
55.11
650,143
45.92
819,906
36.47</t>
  </si>
  <si>
    <t>Schedule of Outstanding Stock Options</t>
  </si>
  <si>
    <t>Stock options outstanding and exercisable as of September 30, 2019 were as follows (in millions, except share and per share amounts):
Outstanding
Exercisable
Exercise Prices
Options
Weighted Average Remaining Contractual Life (in years)
Weighted Average Exercise Price
Aggregate Intrinsic Value
Options
Weighted Average Remaining Contractual Life (in years)
Weighted Average Exercise Price
Aggregate Intrinsic Value
$41.52 - $50.27
429,411
2.6
$
43.52
$
13.9
429,411
2.6
$
43.52
$
13.9
$66.09 - $86.59
898,979
7.2
71.73
6.2
280,415
5.4
72.85
1.7
1,328,390
5.7
62.62
$
20.1
709,826
3.7
55.11
$
15.6</t>
  </si>
  <si>
    <t>Schedule of Weighted-Average Assumptions Used to Value Options</t>
  </si>
  <si>
    <t>The Company uses the Black-Scholes valuation model to value stock options utilizing the following weighted-average assumptions:
Fiscal Year Ended September 30,
Options Granted During
2019
2018
2017
Assumptions:
Expected term (in years)
5.4
5.4
5.1
Expected volatility
33.40
%
34.50
%
37.30
%
Risk-free interest rate
2.87
%
2.09
%
1.79
%
Expected dividend yield
1.50
%
1.15
%
1.52
%</t>
  </si>
  <si>
    <t>Schedule of Nonvested Stock Activity</t>
  </si>
  <si>
    <t>Stock Awards — A summary of the Company’s stock award activity is as follows:
Fiscal Year Ended September 30,
2019
2018
2017
Number of Shares
Weighted- Average Grant Date Fair Value
Number of Shares
Weighted- Average Grant Date Fair Value
Number of Shares
Weighted- Average Grant Date Fair Value
Nonvested, beginning of year
332,473
$
69.15
352,159
$
55.22
313,806
$
42.93
Granted
278,175
69.98
163,225
86.07
214,325
66.84
Forfeited
(13,610
)
71.17
(26,915
)
65.66
(16,381
)
51.67
Vested
(185,528
)
62.47
(155,996
)
56.02
(159,591
)
47.01
Nonvested, end of year
411,510
72.66
332,473
69.15
352,159
55.22</t>
  </si>
  <si>
    <t>Schedule of Nonvested Performance-Based Units Activity</t>
  </si>
  <si>
    <t>Performance Share Awards — A summary of the Company’s performance share awards activity is as follows:
Fiscal Year Ended September 30,
2019
2018
2017
Number of Shares
Weighted- Average Grant Date Fair Value
Number of Shares
Weighted- Average Grant Date Fair Value
Number of Shares
Weighted- Average Grant Date Fair Value
Nonvested, beginning of year
98,375
$
89.11
116,600
$
60.71
103,550
$
49.83
Granted
73,950
74.70
57,625
97.79
49,800
79.01
Forfeited
(1,600
)
93.92
(13,977
)
71.75
—
—
Performance adjustments
31,768
71.43
57,914
47.50
36,750
54.84
Vested
(77,743
)
76.12
(119,787
)
47.55
(73,500
)
54.84
Nonvested, end of year
124,750
84.10
98,375
89.11
116,600
60.71</t>
  </si>
  <si>
    <t>Schedule of Weighted-Average Assumptions to Estimate Grant Date Fair Values</t>
  </si>
  <si>
    <t>The grant date fair values of the TSR performance share awards were estimated using a Monte Carlo simulation model utilizing the following weighted-average assumptions:
Fiscal Year Ended September 30,
Total Shareholder Return Performance Shares Granted During
2019
2018
2017
Assumptions:
Expected term (in years)
2.86
2.86
2.86
Expected volatility
32.72
%
32.27
%
34.09
%
Risk-free interest rate
2.80
%
1.84
%
1.32
%</t>
  </si>
  <si>
    <t>Employee Benefit Plans (Tables)</t>
  </si>
  <si>
    <t>Schedule of changes in the benefit obligations and plan assets, the funded status of the plans and the amounts recognized in the balance sheet</t>
  </si>
  <si>
    <t xml:space="preserve">Changes in benefit obligations and plan assets, as well as the funded status of the Company’s defined benefit pension plans and postretirement benefit plans as of and for the fiscal years ended September 30, 2019 and 2018, were as follows (in millions):
Postretirement
Pension Benefits
Health and Other
2019
2018
2019
2018
Accumulated benefit obligation at September 30
$
542.8
$
452.6
$
51.4
$
46.6
Change in projected benefit obligation
Benefit obligation at October 1
$
455.8
$
473.7
$
46.6
$
50.0
Service cost
9.1
10.5
3.1
3.7
Interest cost
18.7
17.9
1.9
1.8
Actuarial loss (gain)
77.4
(32.3
)
1.4
(6.5
)
Participant contributions
0.1
0.1
—
—
Plan amendments
0.2
—
—
(0.6
)
Curtailments
1.2
—
—
—
Benefits paid
(14.1
)
(13.4
)
(1.6
)
(1.8
)
Currency translation adjustments
(1.9
)
(0.7
)
—
—
Benefit obligation at September 30
$
546.5
$
455.8
$
51.4
$
46.6
Change in plan assets
Fair value of plan assets at October 1
$
384.2
$
367.8
$
—
$
—
Actual return on plan assets
33.9
25.0
—
—
Company contributions
8.8
8.8
1.6
1.8
Participant contributions
0.1
0.1
—
—
Expenses paid
(2.2
)
(3.2
)
—
—
Benefits paid
(14.1
)
(13.4
)
(1.6
)
(1.8
)
Currency translation adjustments
(1.8
)
(0.9
)
—
—
Fair value of plan assets at September 30
$
408.9
$
384.2
$
—
$
—
Funded status of plan - underfunded at September 30
$
(137.6
)
$
(71.6
)
$
(51.4
)
$
(46.6
)
Recognized in consolidated balance sheet at September 30
Prepaid benefit (long-term asset)
$
—
$
4.3
$
—
$
—
Accrued benefit liability (current liability)
(1.8
)
(1.9
)
(1.2
)
(1.2
)
Accrued benefit liability (long-term liability)
(135.8
)
(74.0
)
(50.2
)
(45.4
)
$
(137.6
)
$
(71.6
)
$
(51.4
)
$
(46.6
) </t>
  </si>
  <si>
    <t>Schedule of Amounts Recognized in Other Comprehensive Income (Loss)</t>
  </si>
  <si>
    <t>Recognized in accumulated other comprehensive income (loss) as of September 30 (net of taxes)
Net actuarial (loss) gain
$
(68.9
)
$
(12.6
)
$
(1.9
)
$
0.4
Prior service (cost) benefit
(7.0
)
(6.5
)
8.4
7.8
$
(75.9
)
$
(19.1
)
$
6.5
$
8.2</t>
  </si>
  <si>
    <t>Schedule of Weighted-average assumptions</t>
  </si>
  <si>
    <t>Weighted-average assumptions as of September 30
Discount rate
3.17
%
4.18
%
3.10
%
4.20
%
Expected return on plan assets
5.49
%
5.50
%
n/a
n/a</t>
  </si>
  <si>
    <t>Schedule of Benefit Obligations in Excess of Plan Fair Value</t>
  </si>
  <si>
    <t>Pension benefit plans with accumulated benefit obligations in excess of plan assets consisted of the following (in millions):
September 30,
2019
2018
Projected benefit obligation
$
546.5
$
430.3
Accumulated benefit obligation
542.8
425.5
Fair value of plan assets
408.9
354.4</t>
  </si>
  <si>
    <t>Schedule of net periodic benefit cost</t>
  </si>
  <si>
    <t>The components of net periodic benefit cost for fiscal years ended September 30 were as follows (in millions):
Postretirement
Pension Benefits
Health and Other
2019
2018
2017
2019
2018
2017
Components of net periodic benefit cost
Service cost
$
9.1
$
10.5
$
10.7
$
3.1
$
3.7
$
2.5
Interest cost
18.7
17.9
17.8
1.9
1.8
1.6
Expected return on plan assets
(19.9
)
(20.1
)
(18.2
)
—
—
—
Amortization of prior service cost (benefit)
1.7
1.8
1.8
(1.5
)
(0.9
)
(0.9
)
Curtailment/settlement
1.2
—
0.5
—
—
—
Amortization of net actuarial loss (gain)
0.2
1.9
4.5
(0.2
)
0.1
0.2
Expenses paid
2.5
1.9
2.2
—
—
—
Net periodic benefit cost
$
13.5
$
13.9
$
19.3
$
3.3
$
4.7
$
3.4
Other changes in plan assets and benefit obligations recognized in other comprehensive income
Net actuarial loss (gain)
$
63.3
$
(35.9
)
$
(37.8
)
$
1.4
$
(6.5
)
$
0.5
Prior service cost (benefit)
0.2
—
—
—
(0.6
)
—
Amortization of prior service benefit (cost)
(1.7
)
(1.8
)
(1.8
)
1.5
0.9
0.9
Amortization of net actuarial (loss) gain
(0.2
)
(1.9
)
(4.5
)
0.2
(0.1
)
(0.2
)
$
61.6
$
(39.6
)
$
(44.1
)
$
3.1
$
(6.3
)
$
1.2
Weighted-average assumptions
Discount rate
4.18
%
3.85
%
3.70
%
4.20
%
3.71
%
3.47
%
Expected return on plan assets
5.50
%
5.93
%
5.78
%
n/a
n/a
n/a</t>
  </si>
  <si>
    <t>Schedule of Pension Plan Asset and Target Allocation</t>
  </si>
  <si>
    <t>The weighted-average of the Company’s pension plan asset allocations and target allocations at September 30, 2019 by asset category, were as follows:
Target %
Actual
Asset Category
Fixed income
40% - 50%
48
%
Large-cap equity
20% - 30%
24
%
Mid-cap equity
5% - 15%
10
%
Small-cap equity
5% - 10%
8
%
Global equity
5% - 10%
6
%
Other
0% - 10%
4
%
100
%</t>
  </si>
  <si>
    <t>Schedule of fair value of plan assets by major category and level within fair value hierarchy</t>
  </si>
  <si>
    <t>The fair value of plan assets by major category and level within the fair value hierarchy was as follows (in millions):
Quoted Prices for Identical Assets (Level 1)
Significant Other Observable Inputs (Level 2)
Significant Unobservable Inputs (Level 3)
Total
September 30, 2019
Common stocks
U.S. companies (a)
$
75.9
$
6.9
$
—
$
82.8
International companies (b)
—
13.3
—
13.3
Mutual funds (a)
72.7
—
—
72.7
Government and agency bonds (c)
—
7.0
—
7.0
Corporate bonds and notes (d)
—
7.5
—
7.5
Money market funds (e)
11.7
—
—
11.7
Other
—
—
0.7
0.7
$
160.3
$
34.7
$
0.7
195.7
Investments measured at net asset value (NAV) (f)
213.2
$
408.9
September 30, 2018
Common stocks
U.S. companies (a)
$
77.0
$
6.6
$
—
$
83.6
International companies (b)
—
13.1
—
13.1
Mutual funds (a)
76.6
—
—
76.6
Government and agency bonds (c)
—
6.1
—
6.1
Corporate bonds and notes (d)
—
6.9
—
6.9
Money market funds (e)
7.9
—
—
7.9
$
161.5
$
32.7
$
—
194.2
Investments measured at net asset value (NAV) (f)
190.0
$
384.2
(a)
Primarily valued using a market approach based on the quoted market prices of identical instruments that are actively traded on public exchanges.
(b)
Valuation model looks at underlying security “best” price, exchange rate for underlying security’s currency against the U.S. dollar and ratio of underlying security to American depository receipt.
(c)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d)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e)
These investments largely consist of short-term investment funds and are valued using a market approach based on the quoted market prices of identical instruments.
(f)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t>
  </si>
  <si>
    <t>Fair Value, Investments, Entities that Calculate Net Asset Value Per Share</t>
  </si>
  <si>
    <t>The following table sets forth additional disclosures for the fair value measurement of the fair value of pension plans assets that calculate fair value based on NAV per share practical expedient as of September 30, 2019 (in millions):
Fair Value
Unfunded Commitments
Redemption Frequency (if Currently Eligible)
Redemption Notice Period (1)
Common collective trust
$
213.2
$
—
N/A
15 days
(1)
Represents the maximum redemption period. A portion of the investment does not have any redemption period restrictions. The following table sets forth additional disclosures for the fair value measurement of the fair value of pension plans assets that calculate fair value based on NAV per share practical expedient as of September 30, 2018 (in millions):
Fair Value
Unfunded Commitments
Redemption Frequency (if Currently Eligible)
Redemption Notice Period (1)
Common collective trust
$
190.0
$
—
N/A
15 days
(1)
Represents the maximum redemption period. A portion of the investment does not have any redemption period restrictions.</t>
  </si>
  <si>
    <t>Schedule of estimated future benefit payments</t>
  </si>
  <si>
    <t>The Company’s estimated future benefit payments under Company sponsored plans were as follows (in millions):
Fiscal Year Ending
Pension Benefits
Postretirement Health
September 30,
Qualified
Non-Qualified
and Other
2020
$
14.3
$
1.8
$
1.2
2021
15.8
1.8
1.8
2022
17.3
1.8
2.5
2023
18.9
1.9
2.8
2024
20.3
1.9
3.4
2025-2029
119.9
10.1
20.4</t>
  </si>
  <si>
    <t>Income Taxes (Tables)</t>
  </si>
  <si>
    <t>Schedule of Pre-tax Income (Loss) from Continuing Operations</t>
  </si>
  <si>
    <t>Pre-tax income was taxed in the following jurisdictions (in millions):
Fiscal Year Ended September 30,
2019
2018
2017
Domestic
$
697.9
$
514.9
$
392.7
Foreign
52.8
79.7
18.6
$
750.7
$
594.6
$
411.3</t>
  </si>
  <si>
    <t>Schedule of Components of Provision for (Benefit from) Income Taxes</t>
  </si>
  <si>
    <t>Significant components of the provision for income taxes were as follows (in millions):
Fiscal Year Ended September 30,
2019
2018
2017
Allocated to Income Before Earnings of Unconsolidated Affiliates
Current:
Federal
$
140.9
$
92.0
$
104.9
Foreign
(0.2
)
22.0
13.5
State
20.2
12.9
1.0
Total current
160.9
126.9
119.4
Deferred:
Federal
2.1
5.4
6.6
Foreign
7.3
(5.5
)
4.2
State
1.0
(3.0
)
(3.0
)
Total deferred
10.4
(3.1
)
7.8
$
171.3
$
123.8
$
127.2
Allocated to Other Comprehensive Income (Loss)
Deferred federal, state and foreign
$
(14.9
)
$
11.0
$
15.1</t>
  </si>
  <si>
    <t>Schedule of Reconciliation of Income Tax Computed at U.S. Federal Statutory Tax Rates to Income Tax Expense</t>
  </si>
  <si>
    <t>The reconciliation of income tax computed at the U.S. federal statutory tax rates to income tax expense was:
Fiscal Year Ended September 30,
2019
2018
2017
Effective Rate Reconciliation
U.S. federal tax rate
21.0
%
24.5
%
35.0
%
State income taxes, net
2.5
%
2.1
%
1.3
%
Foreign taxes
-0.2
%
1.0
%
0.6
%
Valuation allowance
-0.1
%
-1.4
%
0.5
%
Domestic tax credits
-1.0
%
-2.1
%
-4.2
%
Manufacturing deduction
-0.1
%
-1.6
%
-2.8
%
Foreign-derived intangible income deduction
-1.0
%
—
%
—
%
Global intangible low-taxed income, net
0.1
%
—
%
—
%
Share-based compensation
0.1
%
-0.7
%
-1.3
%
Remeasurement of deferred taxes - U.S. Tax Reform
—
%
-5.1
%
—
%
Mandatory repatriation tax - U.S. Tax Reform
0.7
%
3.3
%
—
%
Other, net
0.8
%
0.8
%
1.8
%
22.8
%
20.8
%
30.9
%</t>
  </si>
  <si>
    <t>Components of Deferred Income Tax Assets and Liabilities</t>
  </si>
  <si>
    <t>Deferred income tax assets and liabilities were comprised of the following (in millions):
September 30,
2019
2018
Deferred tax assets:
Other long-term liabilities
$
126.0
$
20.5
Losses and credits
27.9
33.5
Accrued warranty
14.5
22.1
Other current liabilities
15.0
17.0
Payroll-related obligations
23.4
22.7
Other
9.4
7.9
Gross deferred tax assets
216.2
123.7
Less valuation allowance
(1.1
)
(2.1
)
Deferred tax assets, net
215.1
121.6
Deferred tax liabilities:
Intangible assets
(40.0
)
(89.1
)
Property, plant and equipment
(50.5
)
(41.4
)
Inventories
(14.1
)
(12.5
)
Other
(2.6
)
(2.4
)
Deferred tax liabilities
(107.2
)
(145.4
)
Deferred tax assets, net of deferred tax liabilities
$
107.9
$
(23.8
)</t>
  </si>
  <si>
    <t>Schedule of Classification of Deferred Tax Liability in Consolidated Balance Sheets</t>
  </si>
  <si>
    <t>The net deferred tax liability is classified in the Consolidated Balance Sheets as follows (in millions):
September 30,
2019
2018
Long-term net deferred tax asset
$
107.9
$
9.7
Long-term net deferred tax liability
—
(33.5
)
Net deferred tax asset (liability)
$
107.9
$
(23.8
)</t>
  </si>
  <si>
    <t>Schedule of Reconciliation of Unrecognized Tax Benefits</t>
  </si>
  <si>
    <t>A reconciliation of gross unrecognized tax benefits, excluding interest and penalties, was as follows (in millions):
Fiscal Year Ended September 30,
2019
2018
2017
Balance at beginning of year
$
33.7
$
37.2
$
37.4
Additions for tax positions related to current year
63.3
4.2
1.2
Additions for tax positions related to prior years
5.4
5.4
6.0
Reductions for tax positions related to prior years
(0.8
)
(7.1
)
(5.5
)
Settlements
(0.9
)
(4.1
)
—
Lapse of statutes of limitations
(3.4
)
(1.9
)
(1.9
)
Balance at end of year
$
97.3
$
33.7
$
37.2</t>
  </si>
  <si>
    <t>Schedule of Tax Years Open for Examination Under Applicable Statutes</t>
  </si>
  <si>
    <t xml:space="preserve">As of September 30, 2019 , tax years open for examination under applicable statutes were as follows:
Tax Jurisdiction
Open Tax Years
Australia
2013 - 2019
Belgium
2017 - 2019
Brazil
2014 - 2019
Canada
2015 - 2019
China
2014 - 2019
Mexico
2015 - 2019
Romania
2013 - 2019
Netherlands
2014 - 2019
United Kingdom
2017 - 2019
United States (federal general)
2016 - 2019
United States (federal limited scope)
2010 - 2016
United States (state and local)
2006 - 2019 </t>
  </si>
  <si>
    <t>Earnings Per Share (Tables)</t>
  </si>
  <si>
    <t>Schedule of Earnings Per Share, Basic and Diluted</t>
  </si>
  <si>
    <t>The reconciliation of basic weighted-average shares outstanding to diluted weighted-average shares outstanding was as follows:
Fiscal Year Ended September 30,
2019
2018
2017
Basic weighted-average common shares outstanding
69,819,980
74,001,582
74,674,115
Dilutive stock options and other equity-based compensation awards
738,255
980,417
1,115,930
Diluted weighted-average common shares outstanding
70,558,235
74,981,999
75,790,045</t>
  </si>
  <si>
    <t>Schedule of Antidilutive Securities Excluded from Computation of Earnings Per Share</t>
  </si>
  <si>
    <t>Options not included in the computation of diluted earnings per share attributable to common shareholders because they would have been anti-dilutive were as follows:
Fiscal Year Ended September 30,
2019
2018
2017
Stock options
506,207
253,238
381,350</t>
  </si>
  <si>
    <t>Receivables (Tables)</t>
  </si>
  <si>
    <t>Schedule of Receivables</t>
  </si>
  <si>
    <t>Receivables consisted of the following (in millions):
September 30,
2019
2018
Trade receivables - U.S. government
$
61.8
$
156.3
Trade receivables - other
997.7
1,089.4
Finance receivables
13.1
11.7
Notes receivable
0.4
1.4
Other receivables
32.0
48.6
1,105.0
1,307.4
Less allowance for doubtful accounts
(11.3
)
(9.9
)
$
1,093.7
$
1,297.5</t>
  </si>
  <si>
    <t>Classification of Receivables in the Consolidated Balance Sheets</t>
  </si>
  <si>
    <t>Classification of receivables in the Consolidated Balance Sheets consisted of the following (in millions):
September 30,
2019
2018
Current receivables
$
1,082.3
$
1,286.2
Long-term receivables
11.4
11.3
$
1,093.7
$
1,297.5</t>
  </si>
  <si>
    <t>Schedule of Finance and Notes Receivable Aging and Accrual Status</t>
  </si>
  <si>
    <t>Finance and notes receivable accrual status consisted of the following (in millions):
September 30,
Finance Receivables
Notes Receivable
2019
2018
2019
2018
Receivables on nonaccrual status
$
2.3
$
10.2
$
—
$
—
Receivables past due 90 days or more and still accruing
—
—
—
—
Receivables subject to general reserves
10.8
1.5
—
—
Allowance for doubtful accounts
(0.2
)
—
—
—
Receivables subject to specific reserves
2.3
10.2
0.4
1.4
Allowance for doubtful accounts
(2.0
)
(2.8
)
(0.4
)
—</t>
  </si>
  <si>
    <t>Schedule of Allowance for Doubtful Accounts</t>
  </si>
  <si>
    <t>Changes in the Company’s allowance for doubtful accounts by type of receivable were as follows (in millions):
Fiscal Year Ended September 30, 2019
Finance Receivables
Notes Receivable
Trade and Other Receivables
Total
Allowance for doubtful accounts at beginning of year
$
2.8
$
—
$
7.1
$
9.9
Provision for doubtful accounts, net of recoveries
(0.6
)
0.4
2.0
1.8
Charge-off of accounts
—
—
(0.4
)
(0.4
)
Foreign currency translation
—
—
—
—
Allowance for doubtful accounts at end of year
$
2.2
$
0.4
$
8.7
$
11.3
Fiscal Year Ended September 30, 2018
Finance Receivables
Notes Receivable
Trade and Other Receivables
Total
Allowance for doubtful accounts at beginning of year
$
1.5
$
10.0
$
6.8
$
18.3
Provision for doubtful accounts, net of recoveries
1.3
(8.2
)
0.9
(6.0
)
Charge-off of accounts
—
(1.7
)
(0.5
)
(2.2
)
Foreign currency translation
—
(0.1
)
(0.1
)
(0.2
)
Allowance for doubtful accounts at end of year
$
2.8
$
—
$
7.1
$
9.9</t>
  </si>
  <si>
    <t>Inventories (Tables)</t>
  </si>
  <si>
    <t>Schedule of Inventories</t>
  </si>
  <si>
    <t>Inventories consisted of the following (in millions):
September 30,
2019
2018
Raw materials
$
676.0
$
639.2
Partially finished products
244.2
354.3
Finished products
433.0
330.2
Inventories at FIFO cost
1,353.2
1,323.7
Excess of FIFO cost over LIFO cost
(104.0
)
(96.0
)
$
1,249.2
$
1,227.7</t>
  </si>
  <si>
    <t>Property, Plant and Equipment (Tables)</t>
  </si>
  <si>
    <t>Schedule of Property, Plant and Equipment</t>
  </si>
  <si>
    <t>Property, plant and equipment consisted of the following (in millions):
September 30,
2019
2018
Land and land improvements
$
55.8
$
54.2
Buildings
325.8
297.6
Machinery and equipment
701.0
673.0
Software and related costs
181.2
164.4
Equipment on operating lease to others
39.5
22.1
Construction in progress
57.6
11.4
1,360.9
1,222.7
Less accumulated depreciation
(787.3
)
(741.6
)
$
573.6
$
481.1</t>
  </si>
  <si>
    <t>Goodwill and Purchased Intangible Assets (Tables)</t>
  </si>
  <si>
    <t>Schedule of Changes in Goodwill</t>
  </si>
  <si>
    <t>The following table presents changes in goodwill during fiscal 2019 and 2018 (in millions):
Access equipment
Fire &amp; emergency
Commercial
Total
Net goodwill at September 30, 2017
$
885.9
$
106.1
$
21.0
$
1,013.0
Foreign currency translation
(5.0
)
—
(0.1
)
(5.1
)
Net goodwill at September 30, 2018
880.9
106.1
20.9
1,007.9
Foreign currency translation
(12.1
)
—
(0.1
)
(12.2
)
Net goodwill at September 30, 2019
$
868.8
$
106.1
$
20.8
$
995.7</t>
  </si>
  <si>
    <t>Schedule of Company's Goodwill Allocated to the Reportable Segments</t>
  </si>
  <si>
    <t>The following table presents details of the Company’s goodwill allocated to the reportable segments (in millions):
September 30, 2019
September 30, 2018
Gross
Accumulated Impairment
Net
Gross
Accumulated Impairment
Net
Access equipment
$
1,800.9
$
(932.1
)
$
868.8
$
1,813.0
$
(932.1
)
$
880.9
Fire &amp; emergency
108.1
(2.0
)
106.1
108.1
(2.0
)
106.1
Commercial
196.7
(175.9
)
20.8
196.8
(175.9
)
20.9
$
2,105.7
$
(1,110.0
)
$
995.7
$
2,117.9
$
(1,110.0
)
$
1,007.9</t>
  </si>
  <si>
    <t>Schedule of Purchased Intangible Assets</t>
  </si>
  <si>
    <t>Details of the Company’s total purchased intangible assets were as follows (in millions):
September 30, 2019
Weighted- Average Life
Gross
Accumulated Amortization
Net
Amortizable intangible assets:
Distribution network
39.1
$
55.4
$
(32.3
)
$
23.1
Technology-related
11.9
104.7
(102.6
)
2.1
Customer relationships
12.8
554.8
(536.8
)
18.0
Other
16.1
16.3
(14.9
)
1.4
14.7
731.2
(686.6
)
44.6
Non-amortizable trade names
387.7
—
387.7
$
1,118.9
$
(686.6
)
$
432.3
September 30, 2018
Weighted- Average Life
Gross
Accumulated Amortization
Net
Amortizable intangible assets:
Distribution network
39.1
$
55.4
$
(30.9
)
$
24.5
Technology-related
11.9
104.7
(101.8
)
2.9
Customer relationships
12.8
555.0
(502.3
)
52.7
Other
16.2
16.4
(14.8
)
1.6
14.7
731.5
(649.8
)
81.7
Non-amortizable trade names
387.7
—
387.7
$
1,119.2
$
(649.8
)
$
469.4</t>
  </si>
  <si>
    <t>Other Long-Term Assets (Tables)</t>
  </si>
  <si>
    <t>Schedule of other long-term assets</t>
  </si>
  <si>
    <t>Other long-term assets consisted of the following (in millions):
September 30,
2019
2018
Rabbi trust, less current portion
$
20.0
$
20.9
Customer finance receivables
7.2
7.6
Deferred income taxes, net (See Note 7 of Notes to Consolidated Financial Statements)
107.9
9.7
Investments in unconsolidated affiliates
11.0
12.9
Other
10.7
16.5
156.8
67.6
Less allowance for doubtful receivables
(0.4
)
(1.7
)
$
156.4
$
65.9</t>
  </si>
  <si>
    <t>Credit Agreements (Tables)</t>
  </si>
  <si>
    <t>Schedule of Debt Instruments</t>
  </si>
  <si>
    <t>The Company was obligated under the following debt instruments (in millions):
September 30, 2019
Principal
Debt Issuance Costs
Debt, Net
Senior Term Loan
$
275.0
$
(0.6
)
$
274.4
5.375% Senior notes due March 2025
250.0
(2.0
)
248.0
4.600% Senior notes due May 2028
300.0
(3.4
)
296.6
$
825.0
$
(6.0
)
$
819.0
September 30, 2018
Principal
Debt Issuance Costs
Debt, Net
Senior Term Loan
$
275.0
$
(0.8
)
$
274.2
5.375% Senior notes due March 2025
250.0
(2.4
)
247.6
4.600% Senior notes due May 2028
300.0
(3.8
)
296.2
$
825.0
$
(7.0
)
$
818.0</t>
  </si>
  <si>
    <t>Warranties (Tables)</t>
  </si>
  <si>
    <t>Guarantee Arrangements (Tables)</t>
  </si>
  <si>
    <t>Schedule of Provision for Losses on Customer Guarantees</t>
  </si>
  <si>
    <t>Changes in the Company’s guarantee liability were as follows (in millions):
Fiscal Year Ended September 30,
2019
2018
Balance at beginning of year
$
10.4
$
9.1
Provision for new credit guarantees
9.9
5.1
Changes for pre-existing guarantees, net
(0.5
)
(0.9
)
Amortization of previous guarantees
(3.8
)
(2.7
)
Foreign currency translation
(0.2
)
(0.2
)
Balance at end of year
$
15.8
$
10.4</t>
  </si>
  <si>
    <t>Contingencies, Significant Estimates and Concentrations (Tables)</t>
  </si>
  <si>
    <t>Schedule of significant portion of revenues from the Department of Defense</t>
  </si>
  <si>
    <t>The Company derived a significant portion of its revenue from the DoD, as follows (in millions):
Fiscal Year Ended September 30,
2019
2018
2017
DoD
$
2,006.9
$
1,648.4
$
1,314.6
Foreign military sales
27.7
28.0
32.1
Total DoD sales
$
2,034.6
$
1,676.4
$
1,346.7</t>
  </si>
  <si>
    <t>Accumulated Other Comprehensive Income (Loss) (Tables)</t>
  </si>
  <si>
    <t>Schedule of Changes in Accumulated Other Comprehensive Income (Loss) by Component</t>
  </si>
  <si>
    <t xml:space="preserve">Changes in accumulated other comprehensive income (loss) by component were as follows (in millions):
Employee Pension and Postretirement Benefits, Net of Tax
Cumulative Translation Adjustments
Derivative Instruments, Net of Tax
Accumulated Other Comprehensive Income (Loss)
Balance at September 30, 2016
$
(73.9
)
$
(101.1
)
$
—
$
(175.0
)
Other comprehensive income (loss) before reclassifications
23.7
22.5
(0.2
)
46.0
Amounts reclassified from accumulated other comprehensive income (loss)
4.0
—
—
4.0
Net current period other comprehensive income (loss)
27.7
22.5
(0.2
)
50.0
Balance at September 30, 2017
(46.2
)
(78.6
)
(0.2
)
(125.0
)
Other comprehensive income (loss) before reclassifications
33.1
(17.6
)
0.6
16.1
Amounts reclassified from accumulated other comprehensive income (loss)
2.2
—
(0.1
)
2.1
Net current period other comprehensive income (loss)
35.3
(17.6
)
0.5
18.2
Balance at September 30, 2018
(10.9
)
(96.2
)
0.3
(106.8
)
Tax impact of U.S. tax reform on Accumulated Other Comprehensive Income (ASU 2018-02)
(9.1
)
—
—
(9.1
)
Balance at October 1, 2018
(20.0
)
(96.2
)
0.3
(115.9
)
Other comprehensive income (loss) before reclassifications
(49.5
)
(36.3
)
—
(85.8
)
Amounts reclassified from accumulated other comprehensive income (loss)
0.1
—
—
0.1
Net current period other comprehensive income (loss)
(49.4
)
(36.3
)
—
(85.7
)
Balance at September 30, 2019
$
(69.4
)
$
(132.5
)
$
0.3
$
(201.6
) </t>
  </si>
  <si>
    <t>Schedule of Reclassifications Out of Accumulated Other Comprehensive Income (Loss) Included in the Computation of Net Periodic Pension and Postretirement Benefit Cost</t>
  </si>
  <si>
    <t>Reclassifications out of accumulated other comprehensive income (loss) included in the computation of net periodic pension and postretirement benefit cost (See Note 5 of the Notes to Consolidated Financial Statements for additional details regarding employee benefit plans) were as follows (in millions):
Classification of
Fiscal Year Ended September 30,
income (expense)
2019
2018
2017
Amortization of employee pension and postretirement benefits items
Prior service costs
Miscellaneous, net
$
0.2
$
0.9
$
0.9
Actuarial (gains) losses
Miscellaneous, net
—
2.0
4.7
Curtailment/settlement
Miscellaneous, net
—
—
0.5
Total before tax
0.2
2.9
6.1
Tax benefit
(0.1
)
(0.7
)
(2.1
)
Net of tax
$
0.1
$
2.2
$
4.0</t>
  </si>
  <si>
    <t>Derivative Financial Instruments and Hedging Activities (Tables)</t>
  </si>
  <si>
    <t>Schedule of Fair Values of All Open Derivative Instruments</t>
  </si>
  <si>
    <t>The fair values of all open derivative instruments were as follows (in millions):
September 30, 2019
September 30, 2018
Other Current Assets
Other Current Liabilities
Other Current Assets
Other Current Liabilities
Cash flow hedges:
Foreign exchange contracts
$
0.4
$
—
$
0.4
$
—
Not designated as hedging instruments:
Foreign exchange contracts
0.4
0.4
0.4
0.2
$
0.8
$
0.4
$
0.8
$
0.2</t>
  </si>
  <si>
    <t>Schedule of Pre-tax Effects of Derivative Instruments</t>
  </si>
  <si>
    <t>The pre-tax effects of derivative instruments consisted of the following (in millions):
Fiscal Year Ended September 30,
Classification of Gains (Losses)
2019
2018
2017
Cash flow hedges:
Foreign exchange contracts
Net Sales
$
—
$
—
$
(0.1
)
Foreign exchange contracts
Cost of sales
1.3
(0.5
)
(0.1
)
Foreign exchange contracts
Miscellaneous, net
—
—
(0.1
)
Not designated as hedging instruments:
Foreign exchange contracts
Miscellaneous, net
(1.7
)
(2.4
)
3.5
Interest rate contracts
Miscellaneous, net
—
(0.7
)
0.2
$
(0.4
)
$
(3.6
)
$
3.4</t>
  </si>
  <si>
    <t>Fair Value Measurement (Tables)</t>
  </si>
  <si>
    <t>Schedule of Fair Values of Financial Assets and Liabilities</t>
  </si>
  <si>
    <t>The fair values of the Company’s financial assets and liabilities were as follows (in millions):
Level 1
Level 2
Level 3
Total
September 30, 2019
Assets:
SERP plan assets (a)
$
21.4
$
—
$
—
$
21.4
Foreign currency exchange derivatives (b)
—
0.8
—
0.8
Liabilities:
Foreign currency exchange derivatives (b)
$
—
$
0.4
$
—
$
0.4
Level 1
Level 2
Level 3
Total
September 30, 2018
Assets:
SERP plan assets (a)
$
22.1
$
—
$
—
$
22.1
Foreign currency exchange derivatives (b)
—
0.8
—
0.8
Liabilities:
Foreign currency exchange derivatives (b)
$
—
$
0.2
$
—
$
0.2
(a)
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
(b)
Based on observable market transactions of forward currency prices.</t>
  </si>
  <si>
    <t>Business Segment Information (Tables)</t>
  </si>
  <si>
    <t>Schedule of Net Sales by Product Lines and Reportable Segments</t>
  </si>
  <si>
    <t>Selected financial information concerning the Company’s reportable segments and product lines is as follows (in millions):
Fiscal Year Ended September 30,
2019
2018
2017
External Customers
Inter- segment
Net Sales
External Customers
Inter- segment
Net Sales
External Customers
Inter- segment
Net Sales
Access equipment
Aerial work platforms
$
1,944.4
$
—
$
1,944.4
$
2,017.2
$
—
$
2,017.2
$
1,629.6
$
—
$
1,629.6
Telehandlers
1,254.9
—
1,254.9
948.9
—
948.9
661.8
—
661.8
Other
880.4
—
880.4
810.7
—
810.7
735.0
—
735.0
Total access equipment
4,079.7
—
4,079.7
3,776.8
—
3,776.8
3,026.4
—
3,026.4
Defense
2,030.3
1.8
2,032.1
1,827.3
1.6
1,828.9
1,818.6
1.5
1,820.1
Fire &amp; emergency
1,249.8
16.3
1,266.1
1,053.6
16.1
1,069.7
1,015.4
15.5
1,030.9
Commercial
Concrete placement
439.9
—
439.9
491.8
—
491.8
474.0
—
474.0
Refuse collection
451.9
—
451.9
438.3
—
438.3
391.1
—
391.1
Other
128.3
2.1
130.4
116.7
7.9
124.6
99.3
5.9
105.2
Total commercial
1,020.1
2.1
1,022.2
1,046.8
7.9
1,054.7
964.4
5.9
970.3
Corporate and intersegment eliminations
2.1
(20.2
)
(18.1
)
1.0
(25.6
)
(24.6
)
4.8
(22.9
)
(18.1
)
Consolidated
$
8,382.0
$
—
$
8,382.0
$
7,705.5
$
—
$
7,705.5
$
6,829.6
$
—
$
6,829.6</t>
  </si>
  <si>
    <t>Schedule of Income (Loss) from Continuing Operations by Product Lines and Reportable Segments</t>
  </si>
  <si>
    <t>Fiscal Year Ended September 30,
As adjusted
2019
2018
2017
Operating income (loss):
Access equipment (a)
$
502.6
$
387.5
$
259.6
Defense (b)
203.3
225.4
211.4
Fire &amp; emergency
176.5
137.6
107.2
Commercial (c)
66.8
67.5
43.8
Corporate
(152.2
)
(162.0
)
(151.7
)
Consolidated
797.0
656.0
470.3
Interest expense, net of interest income (d)
(47.6
)
(55.6
)
(54.9
)
Miscellaneous other (expense) income
1.3
(5.8
)
(4.1
)
Income before income taxes and earnings of unconsolidated affiliates
$
750.7
$
594.6
$
411.3
(a)
Fiscal 2018 results include $4.7 million of restructuring costs and $24.8 million of operating expenses related to restructuring plans. Fiscal 2017 results include $35.8 million of restructuring costs and $9.4 million of operating expenses related to restructuring plans.
(b)
Fiscal 2018 results include a $19.0 million gain for a litigation settlement. See Note 17 of the Notes to Consolidated Financial Statements for additional details regarding the settlement.
(c)
Fiscal 2018 results include $5.4 million of restructuring costs, a business interruption insurance gain of $6.6 million and a loss on the sale of a small product line of $1.4 million.
(d)
Fiscal 2018 results include $9.9 million in debt extinguishment costs.</t>
  </si>
  <si>
    <t>Schedule of Depreciation, Amortization and Capital Expenditure by Segment</t>
  </si>
  <si>
    <t>Fiscal Year Ended September 30,
2019
2018
2017
Depreciation and amortization:
Access equipment
$
58.2
$
61.1
$
72.1
Defense
17.3
15.2
14.5
Fire &amp; emergency
9.5
9.5
9.4
Commercial
12.4
12.9
12.7
Corporate
17.8
21.8
21.6
Consolidated
$
115.2
$
120.5
$
130.3
Capital expenditures:
Access equipment (a)
$
61.4
$
34.2
$
51.4
Defense
31.4
29.1
31.9
Fire &amp; emergency
12.8
12.8
7.2
Commercial (a)
18.1
12.0
10.9
Corporate (b)
50.5
12.0
11.8
Consolidated
$
174.2
$
100.1
$
113.2
(a)
Capital expenditures include both the purchase of property, plant and equipment and equipment held for rental.
( b )
Capital expenditures include capital spending for the construction of the Company’s new global headquarters.</t>
  </si>
  <si>
    <t>Schedule of Identifiable Assets by Business Segments and by Geographical Areas</t>
  </si>
  <si>
    <t>September 30,
2019
2018
Identifiable assets:
Access equipment:
U.S.
$
2,317.2
$
2,207.2
Europe, Africa and Middle East
403.4
406.6
Rest of the world
252.6
215.2
Total access equipment
2,973.2
2,829.0
Defense:
U.S.
883.0
824.2
Rest of the world
6.7
5.1
Total defense
889.7
829.3
Fire &amp; emergency - U.S.
587.9
564.9
Commercial:
U.S.
383.6
364.3
Rest of the world
48.9
45.4
Total commercial
432.5
409.7
Corporate:
U.S. (a)
597.6
548.6
Rest of the world (b)
85.4
112.7
Total corporate
683.0
661.3
Consolidated
$
5,566.3
$
5,294.2
(a)
Primarily includes cash and short-term investments and the Company’s new global headquarters.
(b)
Primarily includes the corporate-led shared manufacturing facility in Mexico that supports multiple operating segments.</t>
  </si>
  <si>
    <t>Schedule of Net Sales by Geographical Areas</t>
  </si>
  <si>
    <t>The following table presents net sales by geographic region based on product shipment destination (in millions):
Fiscal Year Ended September 30, 2019
Access equipment
Defense
Fire &amp; emergency
Commercial
Eliminations
Total
Net sales:
North America
$
3,147.9
$
1,946.7
$
1,142.3
$
997.8
$
(18.1
)
$
7,216.6
Europe, Africa and Middle East
548.6
84.0
27.7
3.9
—
664.2
Rest of the World
383.2
1.4
96.1
20.5
—
501.2
Consolidated
$
4,079.7
$
2,032.1
$
1,266.1
$
1,022.2
$
(18.1
)
$
8,382.0
Fiscal Year Ended September 30, 2018
Access equipment
Defense
Fire &amp; emergency
Commercial
Eliminations
Total
Net sales:
North America
$
2,849.9
$
1,612.9
$
1,006.8
$
1,044.6
$
(24.6
)
$
6,489.6
Europe, Africa and Middle East
630.2
215.0
4.7
1.9
—
851.8
Rest of the World
296.7
1.0
58.2
8.2
—
364.1
Consolidated
$
3,776.8
$
1,828.9
$
1,069.7
$
1,054.7
$
(24.6
)
$
7,705.5
Fiscal Year Ended September 30, 2017
Access equipment
Defense
Fire &amp; emergency
Commercial
Eliminations
Total
Net sales:
North America
$
2,238.3
$
1,234.1
$
883.9
$
946.2
$
(18.1
)
$
5,284.4
Europe, Africa and Middle East
539.1
582.8
23.2
1.8
—
1,146.9
Rest of the World
249.0
3.2
123.8
22.3
—
398.3
Consolidated
$
3,026.4
$
1,820.1
$
1,030.9
$
970.3
$
(18.1
)
$
6,829.6</t>
  </si>
  <si>
    <t>Unaudited Quarterly Results (Tables)</t>
  </si>
  <si>
    <t>Schedule of Unaudited Quarterly Results</t>
  </si>
  <si>
    <t>Fiscal Year Ended September 30, 2019
4th Quarter
3rd Quarter
2nd Quarter
1st Quarter (a)
Net sales
$
2,195.7
$
2,392.7
$
1,990.2
$
1,803.4
Gross income
397.3
433.9
357.9
328.3
Operating income
203.1
257.8
175.6
160.5
Net income
150.0
191.9
128.5
109.0
Earnings per share:
Basic
$
2.20
$
2.74
$
1.84
$
1.53
Diluted
$
2.17
$
2.72
$
1.82
$
1.51
Common Stock per share dividends
$
0.27
$
0.27
$
0.27
$
0.27
(a)
The first quarter of fiscal 2019 was impacted by tax expense related to tax reform in the U.S. of $7.0 million.
Fiscal Year Ended September 30, 2018 (as adjusted)
4th Quarter (a)
3rd Quarter (b)
2nd Quarter (c)
1st Quarter (d)
Net sales
$
2,057.0
$
2,175.8
$
1,886.4
$
1,586.3
Gross income
375.9
403.7
336.0
243.0
Operating income
201.9
223.2
156.4
74.5
Net income
151.3
153.4
110.8
56.4
Earnings per share:
Basic
$
2.08
$
2.08
$
1.49
$
0.75
Diluted
$
2.05
$
2.05
$
1.47
$
0.74
Common Stock per share dividends
$
0.24
$
0.24
$
0.24
$
0.24
(a)
The fourth quarter of fiscal 2018 was impacted by restructuring-related charges of $2.5 million ($2.1 million after-tax) in the access equipment and commercial segments, a gain of $19.0 million ($15.4 million after-tax) for a litigation settlement in the defense segment, business interruption insurance proceeds of $6.6 million ($4.9 million after-tax) in the commercial segment, a loss on the sale of a small product line of $1.4 million ($1.0 million after-tax) in the commercial segment and a tax benefit related to tax reform in the U.S. of $2.0 million.
(b)
The third quarter of fiscal 2018 was impacted by restructuring-related charges of $6.6 million ($5.0 million after-tax) in the access equipment segment, debt extinguishment costs of $9.9 million ($7.7 million after-tax) and a tax benefit related to tax reform in the U.S. of $2.2 million.
(c)
The second quarter of fiscal 2018 was impacted by restructuring-related charges of $7.0 million ($5.8 million after-tax) in the access equipment and commercial segments.
(d)
The first quarter of fiscal 2018 was impacted by restructuring-related charges of $18.8 million ($14.2 million after-tax) in the access equipment and commercial segments and a tax benefit related to tax reform in the U.S. of $6.5 million.</t>
  </si>
  <si>
    <t>Nature Of Operations - Additional Information (Details) - Segment</t>
  </si>
  <si>
    <t>Number of reportable segments of entity (in segments)</t>
  </si>
  <si>
    <t>Summary of Significant Accounting Policies - Additional Information (Details)</t>
  </si>
  <si>
    <t>Sep. 30, 2019USD ($)Step</t>
  </si>
  <si>
    <t>Sep. 30, 2018USD ($)</t>
  </si>
  <si>
    <t>Sep. 30, 2017USD ($)</t>
  </si>
  <si>
    <t>Research and development costs charged to expense</t>
  </si>
  <si>
    <t>Advertising cost</t>
  </si>
  <si>
    <t>Amortization of Debt Issuance Costs</t>
  </si>
  <si>
    <t>Write off of Deferred Debt Issuance Cost</t>
  </si>
  <si>
    <t>Number of steps to evaluate uncertain income tax positions (in steps) | Step</t>
  </si>
  <si>
    <t>Minimum percentage likelihood of tax benefit being realized (as a percent)</t>
  </si>
  <si>
    <t>50.00%</t>
  </si>
  <si>
    <t>Maximum percentage likelihood of tax benefit being realized (as a percent)</t>
  </si>
  <si>
    <t>Amount of tax benefit realized for tax positions currently estimated to have a less than likelihood percentage of being sustained</t>
  </si>
  <si>
    <t>Maximum remaining maturity period at time of purchase of liquid investments classified as cash equivalents (in months)</t>
  </si>
  <si>
    <t>3 months</t>
  </si>
  <si>
    <t>Inventory valued using LIFO method (as a percent)</t>
  </si>
  <si>
    <t>84.00%</t>
  </si>
  <si>
    <t>82.00%</t>
  </si>
  <si>
    <t>Summary of Significant Accounting Policies - Additional Information (Details 2) - USD ($) $ in Millions</t>
  </si>
  <si>
    <t>Oct. 01, 2018</t>
  </si>
  <si>
    <t>Summary Of Significant Accounting Policies [Line Items]</t>
  </si>
  <si>
    <t>Percentage of importance to income approach used for evaluation of recoverability of goodwill (as a percent)</t>
  </si>
  <si>
    <t>75.00%</t>
  </si>
  <si>
    <t>Net foreign currency transaction gains (losses) related to continuing operations</t>
  </si>
  <si>
    <t>Minimum | Buildings and Improvements</t>
  </si>
  <si>
    <t>Useful life</t>
  </si>
  <si>
    <t>10 years</t>
  </si>
  <si>
    <t>Minimum | Machinery and Equipment</t>
  </si>
  <si>
    <t>4 years</t>
  </si>
  <si>
    <t>Minimum | Software and Related Costs</t>
  </si>
  <si>
    <t>3 years</t>
  </si>
  <si>
    <t>Maximum | Buildings and Improvements</t>
  </si>
  <si>
    <t>40 years</t>
  </si>
  <si>
    <t>Maximum | Machinery and Equipment</t>
  </si>
  <si>
    <t>25 years</t>
  </si>
  <si>
    <t>Maximum | Software and Related Costs</t>
  </si>
  <si>
    <t>Accounting Standards Update 2014-09</t>
  </si>
  <si>
    <t>New accounting pronouncement or change in accounting principle, effect of adoption, quantification</t>
  </si>
  <si>
    <t>Accounting Standards Update 2014-09 | Retained Earnings</t>
  </si>
  <si>
    <t>Accounting Standards Update 2016-16</t>
  </si>
  <si>
    <t>Accounting Standards Update 2016-16 | Retained Earnings</t>
  </si>
  <si>
    <t>Accounting Standards Update 2017-07</t>
  </si>
  <si>
    <t>Accounting Standards Update 2018-02 | Retained Earnings</t>
  </si>
  <si>
    <t>Accounting Standards Update 2016-02</t>
  </si>
  <si>
    <t>Operating lease, right-of-use asset</t>
  </si>
  <si>
    <t>Operating lease, liability</t>
  </si>
  <si>
    <t>Summary of Significant Accounting Policies - Schedule of Effect of New Revenue Recognition Guidance to Consolidated Financial Statements (Details) - USD ($) $ in Millions</t>
  </si>
  <si>
    <t>Accounting Standards Update 2014-09 | Impact of New Revenue Recognition Standard [Member]</t>
  </si>
  <si>
    <t>Accounting Standards Update 2014-09 | Previous Accounting Guidance [Member]</t>
  </si>
  <si>
    <t>Summary of Significant Accounting Policies - Schedule of Impact from Adopting the New Revenue Recognition Guidance to Consolidated Statement of Income (Details) - USD ($) $ / shares in Units, $ in Millions</t>
  </si>
  <si>
    <t>3 Months Ended</t>
  </si>
  <si>
    <t>Jun. 30, 2019</t>
  </si>
  <si>
    <t>Dec. 31, 2018</t>
  </si>
  <si>
    <t>[1]</t>
  </si>
  <si>
    <t>[2]</t>
  </si>
  <si>
    <t>Jun. 30, 2018</t>
  </si>
  <si>
    <t>[3]</t>
  </si>
  <si>
    <t>Mar. 31, 2018</t>
  </si>
  <si>
    <t>[4]</t>
  </si>
  <si>
    <t>Dec. 31, 2017</t>
  </si>
  <si>
    <t>[5]</t>
  </si>
  <si>
    <t>Previous Accounting Guidance [Member]</t>
  </si>
  <si>
    <t>Impact of New Revenue Recognition Standard [Member]</t>
  </si>
  <si>
    <t>The first quarter of fiscal 2019 was impacted by tax expense related to tax reform in the U.S. of $7.0 million.</t>
  </si>
  <si>
    <t>The fourth quarter of fiscal 2018 was impacted by restructuring-related charges of $2.5 million ($2.1 million after-tax) in the access equipment and commercial segments, a gain of $19.0 million ($15.4 million after-tax) for a litigation settlement in the defense segment, business interruption insurance proceeds of $6.6 million ($4.9 million after-tax) in the commercial segment, a loss on the sale of a small product line of $1.4 million ($1.0 million after-tax) in the commercial segment and a tax benefit related to tax reform in the U.S. of $2.0 million.</t>
  </si>
  <si>
    <t>The third quarter of fiscal 2018 was impacted by restructuring-related charges of $6.6 million ($5.0 million after-tax) in the access equipment segment, debt extinguishment costs of $9.9 million ($7.7 million after-tax) and a tax benefit related to tax reform in the U.S. of $2.2 million.</t>
  </si>
  <si>
    <t>The second quarter of fiscal 2018 was impacted by restructuring-related charges of $7.0 million ($5.8 million after-tax) in the access equipment and commercial segments.</t>
  </si>
  <si>
    <t>The first quarter of fiscal 2018 was impacted by restructuring-related charges of $18.8 million ($14.2 million after-tax) in the access equipment and commercial segments and a tax benefit related to tax reform in the U.S. of $6.5 million.</t>
  </si>
  <si>
    <t>Revenue Recognition - Additional Information (Details) - USD ($) $ / shares in Units, $ in Millions</t>
  </si>
  <si>
    <t>Disaggregation Of Revenue [Line Items]</t>
  </si>
  <si>
    <t>Contract with Customer, Liability</t>
  </si>
  <si>
    <t>Contract with customer other current liability</t>
  </si>
  <si>
    <t>Contract with Customer, Liability, Noncurrent</t>
  </si>
  <si>
    <t>Contract with Customer, Liability, Revenue Recognized</t>
  </si>
  <si>
    <t>Defense</t>
  </si>
  <si>
    <t>Increase (decrease) in net sales due to margin rate adjustments</t>
  </si>
  <si>
    <t>Increase (decrease) in operating income due to margin rate adjustments</t>
  </si>
  <si>
    <t>Increase (decrease) in net income due to margin rate adjustments</t>
  </si>
  <si>
    <t>Increase (decrease) in earnings per share due to margin rate adjustments (in dollars per share)</t>
  </si>
  <si>
    <t>Fire and Emergency</t>
  </si>
  <si>
    <t>Interest Expense, Customer Deposits</t>
  </si>
  <si>
    <t>Customer Concentration Risk | Sales Revenue, Net | Defense | DoD</t>
  </si>
  <si>
    <t>Concentration Risk, Percentage</t>
  </si>
  <si>
    <t>97.00%</t>
  </si>
  <si>
    <t>90.00%</t>
  </si>
  <si>
    <t>71.00%</t>
  </si>
  <si>
    <t>Revenue Recognition - Disaggregation of Revenue (Details) - USD ($) $ in Millions</t>
  </si>
  <si>
    <t>Intersegment Eliminations</t>
  </si>
  <si>
    <t>Access Equipment</t>
  </si>
  <si>
    <t>Access Equipment | Operating Segments</t>
  </si>
  <si>
    <t>Defense | Operating Segments</t>
  </si>
  <si>
    <t>Defense | Intersegment Eliminations</t>
  </si>
  <si>
    <t>Fire and Emergency | Operating Segments</t>
  </si>
  <si>
    <t>Fire and Emergency | Intersegment Eliminations</t>
  </si>
  <si>
    <t>Commercial</t>
  </si>
  <si>
    <t>Commercial | Operating Segments</t>
  </si>
  <si>
    <t>Commercial | Intersegment Eliminations</t>
  </si>
  <si>
    <t>Transferred at Point in Time</t>
  </si>
  <si>
    <t>Transferred at Point in Time | Intersegment Eliminations</t>
  </si>
  <si>
    <t>Transferred at Point in Time | Access Equipment | Operating Segments</t>
  </si>
  <si>
    <t>Transferred at Point in Time | Defense | Operating Segments</t>
  </si>
  <si>
    <t>Transferred at Point in Time | Fire and Emergency | Operating Segments</t>
  </si>
  <si>
    <t>Transferred at Point in Time | Commercial | Operating Segments</t>
  </si>
  <si>
    <t>Transferred over Time</t>
  </si>
  <si>
    <t>Transferred over Time | Intersegment Eliminations</t>
  </si>
  <si>
    <t>Transferred over Time | Access Equipment | Operating Segments</t>
  </si>
  <si>
    <t>Transferred over Time | Defense | Operating Segments</t>
  </si>
  <si>
    <t>Transferred over Time | Fire and Emergency | Operating Segments</t>
  </si>
  <si>
    <t>Transferred over Time | Commercial | Operating Segments</t>
  </si>
  <si>
    <t>Revenue Recognition - Schedule of Changes in Warranty Liability and Unearned Extended Warranty Premiums (Details) - USD ($) $ in Millions</t>
  </si>
  <si>
    <t>Disaggregation Of Revenue [Abstract]</t>
  </si>
  <si>
    <t>Balance at beginning of period</t>
  </si>
  <si>
    <t>Adoption of ASC 606</t>
  </si>
  <si>
    <t>Deferred revenue for new service-type warranties</t>
  </si>
  <si>
    <t>Amortization of deferred revenue</t>
  </si>
  <si>
    <t>Changes in liability for pre-existing warranties, net</t>
  </si>
  <si>
    <t>Foreign currency translation</t>
  </si>
  <si>
    <t>Balance at end of period</t>
  </si>
  <si>
    <t>Revenue Recognition - Schedule of Classification of Service-type Warranties in Consolidated Balance Sheets (Details) - USD ($) $ in Millions</t>
  </si>
  <si>
    <t>Extended Product Warranty Accrual Balance Sheet Classification [Abstract]</t>
  </si>
  <si>
    <t>Service-type warranties, other current liabilities</t>
  </si>
  <si>
    <t>Service-type warranties, other long-term liabilities</t>
  </si>
  <si>
    <t>Service-type warranties</t>
  </si>
  <si>
    <t>Revenue Recognition - Additional Information (Details 1) $ in Millions</t>
  </si>
  <si>
    <t>Sep. 30, 2019USD ($)</t>
  </si>
  <si>
    <t>Revenue, Remaining Performance Obligation, Amount</t>
  </si>
  <si>
    <t>Transaction price allocated to performance obligations to be satisfied during fiscal 2020</t>
  </si>
  <si>
    <t>Transaction price allocated to performance obligations to be satisfied during fiscal 2021</t>
  </si>
  <si>
    <t>Transaction price allocated to performance obligations to be satisfied beyond fiscal 2021</t>
  </si>
  <si>
    <t>Stock-Based Compensation - Additional Information (Details) - USD ($) $ / shares in Units, $ in Millions</t>
  </si>
  <si>
    <t>1 Months Ended</t>
  </si>
  <si>
    <t>Oct. 31, 2019</t>
  </si>
  <si>
    <t>Sep. 30, 2016</t>
  </si>
  <si>
    <t>Share-based Compensation Arrangement by Share-based Payment Award</t>
  </si>
  <si>
    <t>Common stock reserved for issuance stock awards (in shares)</t>
  </si>
  <si>
    <t>Income tax benefit recognized for stock-based compensation</t>
  </si>
  <si>
    <t>Stock options</t>
  </si>
  <si>
    <t>Tenure of award (in years)</t>
  </si>
  <si>
    <t>Share-based compensation arrangement by share-based payment award, vesting period</t>
  </si>
  <si>
    <t>Share-based Compensation Arrangement by Share-based Payment Award, Options, Exercises in Period, Intrinsic Value</t>
  </si>
  <si>
    <t>Employee Service Share-based Compensation, Tax Benefit from Exercise of Stock Options</t>
  </si>
  <si>
    <t>Unrecognized compensation expense</t>
  </si>
  <si>
    <t>Weighted-average period for unrecognized compensation expense to be recognized (in years)</t>
  </si>
  <si>
    <t>1 year 10 months 24 days</t>
  </si>
  <si>
    <t>Weighted-average per share fair values for stock option granted (in dollars per share)</t>
  </si>
  <si>
    <t>Nonvested Stock Awards [Member]</t>
  </si>
  <si>
    <t>2 years 1 month 6 days</t>
  </si>
  <si>
    <t>Fair value of shares vested</t>
  </si>
  <si>
    <t>Weighted-average fair value, nonvested performance shares</t>
  </si>
  <si>
    <t>Granted (in shares)</t>
  </si>
  <si>
    <t>Performance Shares [Member]</t>
  </si>
  <si>
    <t>1 year 9 months 18 days</t>
  </si>
  <si>
    <t>Share-based compensation arrangement by share-based payment award, vesting description</t>
  </si>
  <si>
    <t>Performance share awards generally vest over a three-year service period following the grant date. Performance shares vest under two separate measurement criteria. The first type vest only if the Company’s total shareholder return (TSR) over the three year term of the awards compares favorably to that of a comparator group of companies. The second type vest only if the Company’s return on invested capital (ROIC) over the vesting period compares favorably to that of a comparator group of companies.</t>
  </si>
  <si>
    <t>Performance Shares [Member] | Subsequent Event</t>
  </si>
  <si>
    <t>Stock Issued During Period, Shares, Share-based Compensation, Net of Forfeitures</t>
  </si>
  <si>
    <t>Performance Shares [Member] | Shareholder Return [Member]</t>
  </si>
  <si>
    <t>Nonvested Performance Share Awards [Member]</t>
  </si>
  <si>
    <t>Period over which shareholder return compares favorably to that of a competitor group of companies for purposes of calculating executive performance shares earned (in years)</t>
  </si>
  <si>
    <t>Potential payouts, low end of range (as a percent)</t>
  </si>
  <si>
    <t>0.00%</t>
  </si>
  <si>
    <t>Potential payouts, high end of range (as a percent)</t>
  </si>
  <si>
    <t>200.00%</t>
  </si>
  <si>
    <t>Nonvested Performance Share Awards [Member] | Shareholder Return [Member]</t>
  </si>
  <si>
    <t>Share-based Compensation Arrangement by Share-based Payment Award, Award Vesting Rights, Percent</t>
  </si>
  <si>
    <t>126.00%</t>
  </si>
  <si>
    <t>Nonvested Performance Share Awards [Member] | Return on Invested Capital [Member]</t>
  </si>
  <si>
    <t>191.00%</t>
  </si>
  <si>
    <t>Stock Appreciation Rights (SARs)</t>
  </si>
  <si>
    <t>1 year 2 months 12 days</t>
  </si>
  <si>
    <t>Restricted Stock Units (RSUs)</t>
  </si>
  <si>
    <t>Stock-Based Compensation - Schedule of Equity-Based Compensation Plans (Details) - $ / shares</t>
  </si>
  <si>
    <t>Equity-based compensation plans</t>
  </si>
  <si>
    <t>Number of Securities to be Issued Upon Exercise of Outstanding Options or Vesting of Performance Share Awards (in shares)</t>
  </si>
  <si>
    <t>Weighted-Average Exercise Price of Outstanding Options (in dollars per share)</t>
  </si>
  <si>
    <t>Number of Securities Remaining Available for Future Issuance Under Equity Compensation Plans (in shares)</t>
  </si>
  <si>
    <t>Equity compensation plans approved by security holders [Member]</t>
  </si>
  <si>
    <t>Equity Compensation Plans Not Approved By Security Holders [Member]</t>
  </si>
  <si>
    <t>Stock-Based Compensation - Schedule of Stock-Based Compensation Expense (Income) (Details) - USD ($) $ in Millions</t>
  </si>
  <si>
    <t>Stock-based compensation cost, net of tax</t>
  </si>
  <si>
    <t>Stock-Based Compensation - Schedule of Stock Option Activity (Details) - $ / shares</t>
  </si>
  <si>
    <t>Options</t>
  </si>
  <si>
    <t>Options outstanding, beginning of year (in shares)</t>
  </si>
  <si>
    <t>Options granted (in shares)</t>
  </si>
  <si>
    <t>Options forfeited (in shares)</t>
  </si>
  <si>
    <t>Options expired (in shares)</t>
  </si>
  <si>
    <t>Options exercised (in shares)</t>
  </si>
  <si>
    <t>Options outstanding, end of year (in shares)</t>
  </si>
  <si>
    <t>Options exercisable, end of year (in shares)</t>
  </si>
  <si>
    <t>Weighted-Average Exercise Price</t>
  </si>
  <si>
    <t>Options outstanding, beginning of year (in dollars per share)</t>
  </si>
  <si>
    <t>Options granted (in dollars per share)</t>
  </si>
  <si>
    <t>Options forfeited (in dollars per share)</t>
  </si>
  <si>
    <t>Options expired (in dollars per share)</t>
  </si>
  <si>
    <t>Options exercised (in dollars per share)</t>
  </si>
  <si>
    <t>Options outstanding, end of year (in dollars per share)</t>
  </si>
  <si>
    <t>Options exercisable, end of year (in dollars per share)</t>
  </si>
  <si>
    <t>Stock-Based Compensation - Schedule of Outstanding Stock Options (Details) - USD ($) $ / shares in Units, $ in Millions</t>
  </si>
  <si>
    <t>Stock Option Awards Outstanding, Number Outstanding (in shares)</t>
  </si>
  <si>
    <t>Stock Option Awards Outstanding, Weighted-Average Remaining Contractual Life, (in years)</t>
  </si>
  <si>
    <t>5 years 8 months 12 days</t>
  </si>
  <si>
    <t>Stock Option Awards Outstanding, Aggregate Intrinsic Value</t>
  </si>
  <si>
    <t>Stock Option Awards Exercisable, Number Exercisable (in shares)</t>
  </si>
  <si>
    <t>Stock Option Awards Exercisable, Weighted-Average Remaining Contractual Life (in years)</t>
  </si>
  <si>
    <t>3 years 8 months 12 days</t>
  </si>
  <si>
    <t>Stock Option Awards Exercisable, Aggregate Intrinsic Value</t>
  </si>
  <si>
    <t>Price Range, $41.52 - $50.27</t>
  </si>
  <si>
    <t>Stock Option Awards Outstanding, Exercise Prices, Low End of Range (in dollars per share)</t>
  </si>
  <si>
    <t>Stock Option Awards Outstanding, Exercise Prices, High End of Range (in dollars per share)</t>
  </si>
  <si>
    <t>2 years 7 months 6 days</t>
  </si>
  <si>
    <t>Price Range, $66.09 - $86.59</t>
  </si>
  <si>
    <t>7 years 2 months 12 days</t>
  </si>
  <si>
    <t>5 years 4 months 24 days</t>
  </si>
  <si>
    <t>Stock-Based Compensation - Schedule of Weighted-Average Assumptions Used to Value Options (Details) - Stock options</t>
  </si>
  <si>
    <t>Assumptions:</t>
  </si>
  <si>
    <t>Expected term (in years)</t>
  </si>
  <si>
    <t>5 years 1 month 6 days</t>
  </si>
  <si>
    <t>Expected volatility (as a percent)</t>
  </si>
  <si>
    <t>33.40%</t>
  </si>
  <si>
    <t>34.50%</t>
  </si>
  <si>
    <t>37.30%</t>
  </si>
  <si>
    <t>Risk-free interest rate (as a percent)</t>
  </si>
  <si>
    <t>2.87%</t>
  </si>
  <si>
    <t>2.09%</t>
  </si>
  <si>
    <t>1.79%</t>
  </si>
  <si>
    <t>Expected dividend yield (as a percent)</t>
  </si>
  <si>
    <t>1.50%</t>
  </si>
  <si>
    <t>1.15%</t>
  </si>
  <si>
    <t>1.52%</t>
  </si>
  <si>
    <t>Stock-Based Compensation - Schedule of Nonvested Stock Activity (Details) - Nonvested Stock Awards [Member] - $ / shares</t>
  </si>
  <si>
    <t>Number of Shares</t>
  </si>
  <si>
    <t>Nonvested, beginning of year (in shares)</t>
  </si>
  <si>
    <t>Forfeited (in shares)</t>
  </si>
  <si>
    <t>Vested (in shares)</t>
  </si>
  <si>
    <t>Nonvested, end of year (in shares)</t>
  </si>
  <si>
    <t>Weighted-Average Per Share Fair Value</t>
  </si>
  <si>
    <t>Nonvested, beginning of year (in dollars per share)</t>
  </si>
  <si>
    <t>Granted (in dollars per share)</t>
  </si>
  <si>
    <t>Forfeited (in dollars per share)</t>
  </si>
  <si>
    <t>Vested (in dollars per share)</t>
  </si>
  <si>
    <t>Nonvested, end of year (in dollars per share)</t>
  </si>
  <si>
    <t>Stock-Based Compensation - Schedule of Nonvested Performance-Based Units Activity (Details) - Nonvested Performance Share Awards [Member] - $ / shares</t>
  </si>
  <si>
    <t>Performance adjustments (in shares)</t>
  </si>
  <si>
    <t>Performance adjustments (in dollars per share)</t>
  </si>
  <si>
    <t>Stock-Based Compensation - Schedule of Weighted-Average Assumptions to Estimate Grant Date Fair Values (Details) - Shareholder Return [Member] - Performance Shares [Member]</t>
  </si>
  <si>
    <t>2 years 10 months 9 days</t>
  </si>
  <si>
    <t>32.72%</t>
  </si>
  <si>
    <t>32.27%</t>
  </si>
  <si>
    <t>34.09%</t>
  </si>
  <si>
    <t>2.80%</t>
  </si>
  <si>
    <t>1.84%</t>
  </si>
  <si>
    <t>1.32%</t>
  </si>
  <si>
    <t>Employee Benefit Plans - Additional Information (Details) - USD ($) $ in Millions</t>
  </si>
  <si>
    <t>Defined Benefit Plan Disclosure [Line Items]</t>
  </si>
  <si>
    <t>Prior service cost included in accumulated other comprehensive loss</t>
  </si>
  <si>
    <t>Prior service cost included in accumulated other comprehensive loss, net of tax</t>
  </si>
  <si>
    <t>Unrecognized net actuarial losses included in accumulated other comprehensive loss</t>
  </si>
  <si>
    <t>Unrecognized net actuarial losses included in accumulated other comprehensive loss, net of tax</t>
  </si>
  <si>
    <t>Health care cost trend rate</t>
  </si>
  <si>
    <t>Health care cost trend rate (as a percent)</t>
  </si>
  <si>
    <t>6.50%</t>
  </si>
  <si>
    <t>Assumed health care cost trend rate for next fiscal year (as a percent)</t>
  </si>
  <si>
    <t>5.00%</t>
  </si>
  <si>
    <t>Increase in accumulated postretirement benefit obligation with 100 basis points increase in health care cost trend rate</t>
  </si>
  <si>
    <t>Increase in net periodic postretirement benefit cost with 100 basis points increase in health care cost trend rate</t>
  </si>
  <si>
    <t>Decrease in accumulated postretirement benefit obligation with 100 basis points decrease in health care cost trend rate</t>
  </si>
  <si>
    <t>Decrease in net periodic postretirement benefit cost with 100 basis points decrease in health care cost trend rate</t>
  </si>
  <si>
    <t>Defined benefit plan, expected future employer contributions, next fiscal year</t>
  </si>
  <si>
    <t>Multi-Employer Pension Plans</t>
  </si>
  <si>
    <t>Multiemployer plans, collective-bargaining arrangement, expiration date</t>
  </si>
  <si>
    <t>May 1,
		2022</t>
  </si>
  <si>
    <t>Maximum Percent of Total Plan Contributions Contributed to Multi-employer Plan</t>
  </si>
  <si>
    <t>Multiemployer plan period contributions</t>
  </si>
  <si>
    <t>401(k) plans</t>
  </si>
  <si>
    <t>Amounts expensed (income recognized) for matching and discretionary contributions</t>
  </si>
  <si>
    <t>Supplemental Executive Retirement Plans</t>
  </si>
  <si>
    <t>Trust held assets</t>
  </si>
  <si>
    <t>Defined contribution SERP expense</t>
  </si>
  <si>
    <t>Pension Benefits</t>
  </si>
  <si>
    <t>Expected return on plan assets</t>
  </si>
  <si>
    <t>Pension Benefits | Accounting Standards Update 2017-07</t>
  </si>
  <si>
    <t>Minimum</t>
  </si>
  <si>
    <t>Percentage contribution by employees for defined contribution 401(k) plans, low end of range (as a percent)</t>
  </si>
  <si>
    <t>2.00%</t>
  </si>
  <si>
    <t>Employer contribution</t>
  </si>
  <si>
    <t>Maximum</t>
  </si>
  <si>
    <t>100.00%</t>
  </si>
  <si>
    <t>6.00%</t>
  </si>
  <si>
    <t>Employee Benefit Plans - Schedule of Changes in The Benefit Obligations and Plan Assets, The Funded Status of The Plans and The Amounts Recognized in The Balance Sheet (Details) - USD ($) $ in Millions</t>
  </si>
  <si>
    <t>Accumulated benefit obligation</t>
  </si>
  <si>
    <t>Change in projected benefit obligation</t>
  </si>
  <si>
    <t>Benefit obligation at the beginning of the period</t>
  </si>
  <si>
    <t>Service cost</t>
  </si>
  <si>
    <t>Interest cost</t>
  </si>
  <si>
    <t>Actuarial loss (gain)</t>
  </si>
  <si>
    <t>Participant contributions</t>
  </si>
  <si>
    <t>Plan amendments</t>
  </si>
  <si>
    <t>Curtailments</t>
  </si>
  <si>
    <t>Benefits paid</t>
  </si>
  <si>
    <t>Benefit obligation at the end of the period</t>
  </si>
  <si>
    <t>Change in plan assets</t>
  </si>
  <si>
    <t>Fair value of plan assets at the beginning of the period</t>
  </si>
  <si>
    <t>Actual return on plan assets</t>
  </si>
  <si>
    <t>Company contributions</t>
  </si>
  <si>
    <t>Expenses paid</t>
  </si>
  <si>
    <t>Fair value of plan assets at the end of the period</t>
  </si>
  <si>
    <t>Funded status of plan - underfunded at September 30</t>
  </si>
  <si>
    <t>Recognized in consolidated balance sheet at September 30</t>
  </si>
  <si>
    <t>Prepaid benefit (long-term asset)</t>
  </si>
  <si>
    <t>Accrued benefit liability (current liability)</t>
  </si>
  <si>
    <t>Accrued benefit liability (long-term liability)</t>
  </si>
  <si>
    <t>Postretirement Health and Other</t>
  </si>
  <si>
    <t>Employee Benefit Plans - Schedule of Amounts Recognized in Other Comprehensive Income (Loss) (Details) - USD ($) $ in Millions</t>
  </si>
  <si>
    <t>Recognized in accumulated other comprehensive income (loss) as of September 30 (net of taxes)</t>
  </si>
  <si>
    <t>Net actuarial (loss) gain</t>
  </si>
  <si>
    <t>Prior service (cost) benefit</t>
  </si>
  <si>
    <t>Employee Benefit Plans - Schedule of Weighted Average Assumptions (Details)</t>
  </si>
  <si>
    <t>Weighted-average assumptions as of September 30</t>
  </si>
  <si>
    <t>Discount rate</t>
  </si>
  <si>
    <t>3.17%</t>
  </si>
  <si>
    <t>4.18%</t>
  </si>
  <si>
    <t>5.49%</t>
  </si>
  <si>
    <t>5.50%</t>
  </si>
  <si>
    <t>3.10%</t>
  </si>
  <si>
    <t>4.20%</t>
  </si>
  <si>
    <t>Employee Benefit Plans - Schedule of Benefit Obligations in Excess of Plan Fair Value (Details) - USD ($) $ in Millions</t>
  </si>
  <si>
    <t>Defined Benefit Plan Pension Plans With Accumulated Benefit Obligations In Excess Of Plan Assets [Abstract]</t>
  </si>
  <si>
    <t>Projected benefit obligation</t>
  </si>
  <si>
    <t>Fair value of plan assets</t>
  </si>
  <si>
    <t>Employee Benefit Plans - Schedule of Net Periodic Benefit Cost (Details) - USD ($) $ in Millions</t>
  </si>
  <si>
    <t>Components of net periodic benefit cost</t>
  </si>
  <si>
    <t>Amortization of prior service cost (benefit)</t>
  </si>
  <si>
    <t>Curtailment/settlement</t>
  </si>
  <si>
    <t>Amortization of net actuarial loss (gain)</t>
  </si>
  <si>
    <t>Net periodic benefit cost</t>
  </si>
  <si>
    <t>Other changes in plan assets and benefit obligations recognized in other comprehensive income</t>
  </si>
  <si>
    <t>Net actuarial loss (gain)</t>
  </si>
  <si>
    <t>Prior service cost (benefit)</t>
  </si>
  <si>
    <t>Amortization of prior service benefit (cost)</t>
  </si>
  <si>
    <t>Amortization of net actuarial (loss) gain</t>
  </si>
  <si>
    <t>Weighted-average assumptions</t>
  </si>
  <si>
    <t>3.85%</t>
  </si>
  <si>
    <t>3.70%</t>
  </si>
  <si>
    <t>5.93%</t>
  </si>
  <si>
    <t>5.78%</t>
  </si>
  <si>
    <t>3.71%</t>
  </si>
  <si>
    <t>3.47%</t>
  </si>
  <si>
    <t>Employee Benefit Plans - Schedule of Pension Plan Asset and Target Allocation (Details) - Pension Benefits</t>
  </si>
  <si>
    <t>Asset Category</t>
  </si>
  <si>
    <t>Total assets (as a percent)</t>
  </si>
  <si>
    <t>Fixed income</t>
  </si>
  <si>
    <t>48.00%</t>
  </si>
  <si>
    <t>Large-cap Equity</t>
  </si>
  <si>
    <t>24.00%</t>
  </si>
  <si>
    <t>Mid-cap Equity</t>
  </si>
  <si>
    <t>10.00%</t>
  </si>
  <si>
    <t>Small-cap Equity</t>
  </si>
  <si>
    <t>8.00%</t>
  </si>
  <si>
    <t>Global Equity</t>
  </si>
  <si>
    <t>4.00%</t>
  </si>
  <si>
    <t>Minimum | Fixed income</t>
  </si>
  <si>
    <t>Defined Benefit Plan, Plan Assets, Investment Policy and Strategy, Description</t>
  </si>
  <si>
    <t>40.00%</t>
  </si>
  <si>
    <t>Minimum | Large-cap Equity</t>
  </si>
  <si>
    <t>20.00%</t>
  </si>
  <si>
    <t>Minimum | Mid-cap Equity</t>
  </si>
  <si>
    <t>Minimum | Small-cap Equity</t>
  </si>
  <si>
    <t>Minimum | Global Equity</t>
  </si>
  <si>
    <t>Minimum | Other</t>
  </si>
  <si>
    <t>Maximum | Fixed income</t>
  </si>
  <si>
    <t>Maximum | Large-cap Equity</t>
  </si>
  <si>
    <t>30.00%</t>
  </si>
  <si>
    <t>Maximum | Mid-cap Equity</t>
  </si>
  <si>
    <t>15.00%</t>
  </si>
  <si>
    <t>Maximum | Small-cap Equity</t>
  </si>
  <si>
    <t>Maximum | Global Equity</t>
  </si>
  <si>
    <t>Maximum | Other</t>
  </si>
  <si>
    <t>Employee Benefit Plans - Schedule of Fair Value of Plan Assets by Major Category and Level Within Fair Value Hierarchy (Details) - Pension Benefits - USD ($) $ in Millions</t>
  </si>
  <si>
    <t>Defined Benefit Plans And Other Postretirement Benefit Plans Table Text Block [Line Items]</t>
  </si>
  <si>
    <t>Total assets - at fair value</t>
  </si>
  <si>
    <t>Level 1</t>
  </si>
  <si>
    <t>Level 1 | U.S. companies</t>
  </si>
  <si>
    <t>Level 1 | Mutual Funds</t>
  </si>
  <si>
    <t>Level 1 | Money market funds</t>
  </si>
  <si>
    <t>Level 2</t>
  </si>
  <si>
    <t>Level 2 | U.S. companies</t>
  </si>
  <si>
    <t>Level 2 | International companies</t>
  </si>
  <si>
    <t>Level 2 | Government and agency bonds</t>
  </si>
  <si>
    <t>Level 2 | Corporate bonds and notes</t>
  </si>
  <si>
    <t>Level 3</t>
  </si>
  <si>
    <t>Level 3 | Other</t>
  </si>
  <si>
    <t>Fair Value, Inputs, Level 1, 2 and 3</t>
  </si>
  <si>
    <t>Fair Value, Inputs, Level 1, 2 and 3 | U.S. companies</t>
  </si>
  <si>
    <t>Fair Value, Inputs, Level 1, 2 and 3 | International companies</t>
  </si>
  <si>
    <t>Fair Value, Inputs, Level 1, 2 and 3 | Mutual Funds</t>
  </si>
  <si>
    <t>Fair Value, Inputs, Level 1, 2 and 3 | Government and agency bonds</t>
  </si>
  <si>
    <t>Fair Value, Inputs, Level 1, 2 and 3 | Corporate bonds and notes</t>
  </si>
  <si>
    <t>Fair Value, Inputs, Level 1, 2 and 3 | Money market funds</t>
  </si>
  <si>
    <t>Fair Value, Inputs, Level 1, 2 and 3 | Other</t>
  </si>
  <si>
    <t>Fair Value Measured at Net Asset Value Per Share</t>
  </si>
  <si>
    <t>[6]</t>
  </si>
  <si>
    <t>Primarily valued using a market approach based on the quoted market prices of identical instruments that are actively traded on public exchanges.</t>
  </si>
  <si>
    <t>These investments largely consist of short-term investment funds and are valued using a market approach based on the quoted market prices of identical instruments.</t>
  </si>
  <si>
    <t>Valuation model looks at underlying security “best” price, exchange rate for underlying security’s currency against the U.S. dollar and ratio of underlying security to American depository receipt.</t>
  </si>
  <si>
    <t>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t>
  </si>
  <si>
    <t>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t>
  </si>
  <si>
    <t>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t>
  </si>
  <si>
    <t>Employee Benefit Plans - Fair Value, Investments, Entities that Calculate Net Asset Value Per Share (Details) - USD ($) $ in Millions</t>
  </si>
  <si>
    <t>Fair Value Investments Entities That Calculate Net Asset Value Per Share [Line Items]</t>
  </si>
  <si>
    <t>Redemption Notice Period</t>
  </si>
  <si>
    <t>15 days</t>
  </si>
  <si>
    <t>Pension Plan, Defined Benefit</t>
  </si>
  <si>
    <t>Fair Value</t>
  </si>
  <si>
    <t>Represents the maximum redemption period. A portion of the investment does not have any redemption period restrictions.</t>
  </si>
  <si>
    <t>Employee Benefit Plans - Schedule of Estimated Future Benefit Payments (Details) $ in Millions</t>
  </si>
  <si>
    <t>Pension Benefits | Qualified</t>
  </si>
  <si>
    <t>Estimated future benefit payment under company sponsored plans</t>
  </si>
  <si>
    <t>2020</t>
  </si>
  <si>
    <t>2021</t>
  </si>
  <si>
    <t>2022</t>
  </si>
  <si>
    <t>2023</t>
  </si>
  <si>
    <t>2024</t>
  </si>
  <si>
    <t>2025-2029</t>
  </si>
  <si>
    <t>Pension Benefits | Non-Qualified</t>
  </si>
  <si>
    <t>Leases - Additional Information (Details) - USD ($) $ in Millions</t>
  </si>
  <si>
    <t>Operating Leases Future Minimum Payments Due [Abstract]</t>
  </si>
  <si>
    <t>Rental expense for property, plant and equipment</t>
  </si>
  <si>
    <t>Operating Leases, 2020</t>
  </si>
  <si>
    <t>Operating Leases, 2021</t>
  </si>
  <si>
    <t>Operating Leases, 2022</t>
  </si>
  <si>
    <t>Operating Leases, 2023</t>
  </si>
  <si>
    <t>Operating Leases, 2024</t>
  </si>
  <si>
    <t>Operating Leases, Thereafter</t>
  </si>
  <si>
    <t>Income Taxes - Schedule of Pre-tax Income (Loss) from Continuing Operations (Details) - USD ($) $ in Millions</t>
  </si>
  <si>
    <t>Pre-tax income (loss) from continuing operations</t>
  </si>
  <si>
    <t>Domestic</t>
  </si>
  <si>
    <t>Foreign</t>
  </si>
  <si>
    <t>Income Taxes - Schedule of Components of Provision for (Benefit from) Income Taxes (Details) - USD ($) $ in Millions</t>
  </si>
  <si>
    <t>Current:</t>
  </si>
  <si>
    <t>Federal</t>
  </si>
  <si>
    <t>State</t>
  </si>
  <si>
    <t>Total current</t>
  </si>
  <si>
    <t>Deferred:</t>
  </si>
  <si>
    <t>Total deferred</t>
  </si>
  <si>
    <t>Allocated to Other Comprehensive Income (Loss)</t>
  </si>
  <si>
    <t>Deferred federal, state and foreign</t>
  </si>
  <si>
    <t>Income Taxes - Schedule of Reconciliation of Income Tax Computed at U.S. Federal Statutory Tax Rates to Income Tax Expense (Details)</t>
  </si>
  <si>
    <t>Effective Rate Reconciliation</t>
  </si>
  <si>
    <t>U.S. federal tax rate</t>
  </si>
  <si>
    <t>35.00%</t>
  </si>
  <si>
    <t>21.00%</t>
  </si>
  <si>
    <t>24.50%</t>
  </si>
  <si>
    <t>State income taxes, net</t>
  </si>
  <si>
    <t>2.50%</t>
  </si>
  <si>
    <t>2.10%</t>
  </si>
  <si>
    <t>1.30%</t>
  </si>
  <si>
    <t>Foreign taxes</t>
  </si>
  <si>
    <t>(0.20%)</t>
  </si>
  <si>
    <t>1.00%</t>
  </si>
  <si>
    <t>0.60%</t>
  </si>
  <si>
    <t>Valuation allowance</t>
  </si>
  <si>
    <t>(0.10%)</t>
  </si>
  <si>
    <t>(1.40%)</t>
  </si>
  <si>
    <t>0.50%</t>
  </si>
  <si>
    <t>Domestic tax credits</t>
  </si>
  <si>
    <t>(1.00%)</t>
  </si>
  <si>
    <t>(2.10%)</t>
  </si>
  <si>
    <t>(4.20%)</t>
  </si>
  <si>
    <t>Manufacturing deduction</t>
  </si>
  <si>
    <t>(1.60%)</t>
  </si>
  <si>
    <t>(2.80%)</t>
  </si>
  <si>
    <t>Foreign-derived intangible income deduction</t>
  </si>
  <si>
    <t>Global intangible low-taxed income, net</t>
  </si>
  <si>
    <t>0.10%</t>
  </si>
  <si>
    <t>Share-based compensation</t>
  </si>
  <si>
    <t>(0.70%)</t>
  </si>
  <si>
    <t>(1.30%)</t>
  </si>
  <si>
    <t>Remeasurement of deferred taxes - U.S. Tax Reform</t>
  </si>
  <si>
    <t>(5.10%)</t>
  </si>
  <si>
    <t>Mandatory repatriation tax - U.S. Tax Reform</t>
  </si>
  <si>
    <t>0.70%</t>
  </si>
  <si>
    <t>3.30%</t>
  </si>
  <si>
    <t>Other, net</t>
  </si>
  <si>
    <t>0.80%</t>
  </si>
  <si>
    <t>1.80%</t>
  </si>
  <si>
    <t>Effective income tax rate</t>
  </si>
  <si>
    <t>22.80%</t>
  </si>
  <si>
    <t>20.80%</t>
  </si>
  <si>
    <t>30.90%</t>
  </si>
  <si>
    <t>Income Taxes - Additional Information (Details) - USD ($) $ in Millions</t>
  </si>
  <si>
    <t>Sep. 30, 2020</t>
  </si>
  <si>
    <t>Income Tax Disclosure [Line Items]</t>
  </si>
  <si>
    <t>Discrete tax charges (benefits)</t>
  </si>
  <si>
    <t>Income tax expense (benefit), discrete items, percentage of pre-tax income</t>
  </si>
  <si>
    <t>0.30%</t>
  </si>
  <si>
    <t>(3.60%)</t>
  </si>
  <si>
    <t>(4.90%)</t>
  </si>
  <si>
    <t>Effective income tax rate reconciliation, at federal statutory income tax rate, percent</t>
  </si>
  <si>
    <t>Tax cuts and jobs act, change in tax rate, income tax expense (benefit)</t>
  </si>
  <si>
    <t>Tax cuts and jobs act, incomplete accounting, transition tax for accumulated foreign earnings</t>
  </si>
  <si>
    <t>Tax cuts and jobs act, additional tax expense</t>
  </si>
  <si>
    <t>Tax cuts and jobs act, deferred tax asset</t>
  </si>
  <si>
    <t>Tax cuts and jobs act, income tax payable</t>
  </si>
  <si>
    <t>Deferred tax assets, valuation allowance</t>
  </si>
  <si>
    <t>Undistributed earnings in non-U.S. subsidiaries</t>
  </si>
  <si>
    <t>Foreign and domestic income taxes and withholding taxes</t>
  </si>
  <si>
    <t>Potential tax liability</t>
  </si>
  <si>
    <t>Net unrecognized tax benefits, excluding interest and penalties that would affect the company's net income if recognized</t>
  </si>
  <si>
    <t>Interest and penalties</t>
  </si>
  <si>
    <t>Accruals for payment of interest and penalties</t>
  </si>
  <si>
    <t>Scenario Forecast</t>
  </si>
  <si>
    <t>Significant change in unrecognized tax benefits is reasonably possible, amount of unrecorded benefit</t>
  </si>
  <si>
    <t>Foreign Tax Authority</t>
  </si>
  <si>
    <t>Operating loss carryforwards</t>
  </si>
  <si>
    <t>Tax credit carryforwards, foreign expiration period, minimum</t>
  </si>
  <si>
    <t>7 years</t>
  </si>
  <si>
    <t>Deferred tax assets, operating loss carryforwards</t>
  </si>
  <si>
    <t>State and Local Jurisdiction</t>
  </si>
  <si>
    <t>Tax credit carryforwards, state expiration period, minimum</t>
  </si>
  <si>
    <t>5 years</t>
  </si>
  <si>
    <t>Tax credit carryforward, amount</t>
  </si>
  <si>
    <t>Tax credit carryforwards, expiration year start</t>
  </si>
  <si>
    <t>2026</t>
  </si>
  <si>
    <t>Tax credit carryforwards, expiration year end</t>
  </si>
  <si>
    <t>2034</t>
  </si>
  <si>
    <t>Deferred tax assets, tax credit carryforwards</t>
  </si>
  <si>
    <t>Income Taxes - Components of Deferred Income Tax assets and Liabilities (Details) - USD ($) $ in Millions</t>
  </si>
  <si>
    <t>Deferred tax assets:</t>
  </si>
  <si>
    <t>Losses and credits</t>
  </si>
  <si>
    <t>Accrued warranty</t>
  </si>
  <si>
    <t>Gross deferred tax assets</t>
  </si>
  <si>
    <t>Less valuation allowance</t>
  </si>
  <si>
    <t>Deferred tax assets, net</t>
  </si>
  <si>
    <t>Deferred tax liabilities:</t>
  </si>
  <si>
    <t>Intangible assets</t>
  </si>
  <si>
    <t>Property, plant and equipment</t>
  </si>
  <si>
    <t>Deferred tax liabilities</t>
  </si>
  <si>
    <t>Deferred tax assets</t>
  </si>
  <si>
    <t>Deferred tax liabilities, net</t>
  </si>
  <si>
    <t>Income Taxes - Schedule of Classification of Deferred Tax Liability in Consolidated Balance Sheets (Details) - USD ($) $ in Millions</t>
  </si>
  <si>
    <t>Long-term net deferred tax asset</t>
  </si>
  <si>
    <t>Long-term net deferred tax liability</t>
  </si>
  <si>
    <t>Income Taxes - Schedule of Reconciliation of Unrecognized Tax Benefits (Details) - USD ($) $ in Millions</t>
  </si>
  <si>
    <t>Reconciliation of the beginning and ending amount of unrecognized tax benefits</t>
  </si>
  <si>
    <t>Balance at beginning of year</t>
  </si>
  <si>
    <t>Additions for tax positions related to current year</t>
  </si>
  <si>
    <t>Additions for tax positions related to prior years</t>
  </si>
  <si>
    <t>Reductions for tax positions related to prior years</t>
  </si>
  <si>
    <t>Settlements</t>
  </si>
  <si>
    <t>Lapse of statutes of limitations</t>
  </si>
  <si>
    <t>Balance at end of year</t>
  </si>
  <si>
    <t>Income Taxes - Schedule of Tax Years Open for Examination Under Applicable Statutes (Details)</t>
  </si>
  <si>
    <t>Earliest Tax Year | Australia</t>
  </si>
  <si>
    <t>Income Tax Examination [Line Items]</t>
  </si>
  <si>
    <t>Open tax year</t>
  </si>
  <si>
    <t>2013</t>
  </si>
  <si>
    <t>Earliest Tax Year | Belgium</t>
  </si>
  <si>
    <t>2017</t>
  </si>
  <si>
    <t>Earliest Tax Year | Brazil</t>
  </si>
  <si>
    <t>2014</t>
  </si>
  <si>
    <t>Earliest Tax Year | Canada</t>
  </si>
  <si>
    <t>2015</t>
  </si>
  <si>
    <t>Earliest Tax Year | China</t>
  </si>
  <si>
    <t>Earliest Tax Year | Mexico</t>
  </si>
  <si>
    <t>Earliest Tax Year | Romania</t>
  </si>
  <si>
    <t>Earliest Tax Year | Netherlands</t>
  </si>
  <si>
    <t>Earliest Tax Year | United Kingdom</t>
  </si>
  <si>
    <t>Earliest Tax Year | United States | Federal | General</t>
  </si>
  <si>
    <t>2016</t>
  </si>
  <si>
    <t>Earliest Tax Year | United States | Federal | Limited Scope</t>
  </si>
  <si>
    <t>2010</t>
  </si>
  <si>
    <t>Earliest Tax Year | United States | State and Local Jurisdiction</t>
  </si>
  <si>
    <t>2006</t>
  </si>
  <si>
    <t>Latest Tax Year | Australia</t>
  </si>
  <si>
    <t>Latest Tax Year | Belgium</t>
  </si>
  <si>
    <t>Latest Tax Year | Brazil</t>
  </si>
  <si>
    <t>Latest Tax Year | Canada</t>
  </si>
  <si>
    <t>Latest Tax Year | China</t>
  </si>
  <si>
    <t>Latest Tax Year | Mexico</t>
  </si>
  <si>
    <t>Latest Tax Year | Romania</t>
  </si>
  <si>
    <t>Latest Tax Year | Netherlands</t>
  </si>
  <si>
    <t>Latest Tax Year | United Kingdom</t>
  </si>
  <si>
    <t>Latest Tax Year | United States | Federal | General</t>
  </si>
  <si>
    <t>Latest Tax Year | United States | Federal | Limited Scope</t>
  </si>
  <si>
    <t>Latest Tax Year | United States | State and Local Jurisdiction</t>
  </si>
  <si>
    <t>Earnings Per Share - Schedule of Earnings Per Share, Basic and Diluted (Details) - shares</t>
  </si>
  <si>
    <t>Weighted-Average Common Shares Outstanding</t>
  </si>
  <si>
    <t>Basic weighted-average common shares outstanding</t>
  </si>
  <si>
    <t>Dilutive stock options and other equity-based compensation awards</t>
  </si>
  <si>
    <t>Diluted weighted-average common shares outstanding</t>
  </si>
  <si>
    <t>Earnings Per Share - Schedule of Antidilutive Securities Excluded from Computation of Earnings Per Share (Details) - shares</t>
  </si>
  <si>
    <t>Receivables - Schedule of Receivables (Details) - USD ($) $ in Millions</t>
  </si>
  <si>
    <t>Trade receivables - U.S. government</t>
  </si>
  <si>
    <t>Trade receivables - other</t>
  </si>
  <si>
    <t>Finance receivables</t>
  </si>
  <si>
    <t>Notes receivable</t>
  </si>
  <si>
    <t>Other receivables</t>
  </si>
  <si>
    <t>Receivables, gross</t>
  </si>
  <si>
    <t>Less allowance for doubtful accounts</t>
  </si>
  <si>
    <t>Receivables - Schedule of Classification of Receivables in the Consolidated Balance Sheets (Details) - USD ($) $ in Millions</t>
  </si>
  <si>
    <t>Classification of receivables</t>
  </si>
  <si>
    <t>Current receivables</t>
  </si>
  <si>
    <t>Long-term receivables</t>
  </si>
  <si>
    <t>Receivables - Schedule of Finance and Notes Receivable Aging and Accrual Status (Details) - USD ($) $ in Millions</t>
  </si>
  <si>
    <t>Finance Receivable</t>
  </si>
  <si>
    <t>Accounts Notes And Loans Receivable [Line Items]</t>
  </si>
  <si>
    <t>Receivables on nonaccrual status</t>
  </si>
  <si>
    <t>Receivables past due 90 days or more and still accruing</t>
  </si>
  <si>
    <t>Receivables subject to general reserves</t>
  </si>
  <si>
    <t>Allowance for doubtful accounts</t>
  </si>
  <si>
    <t>Receivables subject to specific reserves</t>
  </si>
  <si>
    <t>Notes Receivable</t>
  </si>
  <si>
    <t>Receivables - Additional Information (Details) - USD ($) $ in Millions</t>
  </si>
  <si>
    <t>Concentration Risk [Line Items]</t>
  </si>
  <si>
    <t>Interest Income (Expense), Net</t>
  </si>
  <si>
    <t>Access Equipment Customer</t>
  </si>
  <si>
    <t>Proceeds from Collection of Notes Receivable</t>
  </si>
  <si>
    <t>Collection of a receivable previously considered uncollectable</t>
  </si>
  <si>
    <t>Fiscal 2018 results include $9.9 million in debt extinguishment costs.</t>
  </si>
  <si>
    <t>Receivables - Schedule of Allowance for Doubtful Accounts (Details) - USD ($) $ in Millions</t>
  </si>
  <si>
    <t>Allowance for doubtful accounts at beginning of year</t>
  </si>
  <si>
    <t>Provision for doubtful accounts, net of recoveries</t>
  </si>
  <si>
    <t>Charge-off of accounts</t>
  </si>
  <si>
    <t>Allowance for doubtful accounts at end of year</t>
  </si>
  <si>
    <t>Trade and Other Receivable</t>
  </si>
  <si>
    <t>Inventories - Schedule of Inventories (Details) - USD ($) $ in Millions</t>
  </si>
  <si>
    <t>Raw materials</t>
  </si>
  <si>
    <t>Partially finished products</t>
  </si>
  <si>
    <t>Finished products</t>
  </si>
  <si>
    <t>Inventories at FIFO cost</t>
  </si>
  <si>
    <t>Less: Excess of FIFO cost over LIFO cost</t>
  </si>
  <si>
    <t>Inventory net</t>
  </si>
  <si>
    <t>Property, Plant and Equipment - Schedule of Property, Plant and Equipment (Details) - USD ($) $ in Millions</t>
  </si>
  <si>
    <t>Property, Plant and Equipment [Line Items]</t>
  </si>
  <si>
    <t>Property, plant and equipment, gross</t>
  </si>
  <si>
    <t>Less accumulated depreciation</t>
  </si>
  <si>
    <t>Land and Land Improvements</t>
  </si>
  <si>
    <t>Buildings</t>
  </si>
  <si>
    <t>Machinery and Equipment</t>
  </si>
  <si>
    <t>Software and Related Costs</t>
  </si>
  <si>
    <t>Equipment on Operating Lease to Others</t>
  </si>
  <si>
    <t>Construction in Progress</t>
  </si>
  <si>
    <t>Property, Plant and Equipment - Additional Information (Details) - USD ($) $ in Millions</t>
  </si>
  <si>
    <t>Depreciation expenses</t>
  </si>
  <si>
    <t>Equipment on operating lease, net</t>
  </si>
  <si>
    <t>Equipment on Operating Lease to Others | Minimum</t>
  </si>
  <si>
    <t>Estimated useful life (in years)</t>
  </si>
  <si>
    <t>Equipment on Operating Lease to Others | Maximum</t>
  </si>
  <si>
    <t>Goodwill and Purchased Intangible Assets - Additional Information (Details) - USD ($) $ in Millions</t>
  </si>
  <si>
    <t>Jul. 01, 2019</t>
  </si>
  <si>
    <t>Jul. 01, 2018</t>
  </si>
  <si>
    <t>Acquired Finite Lived Intangible Assets [Line Items]</t>
  </si>
  <si>
    <t>Minimum weighted-average cost of capital (as a percent)</t>
  </si>
  <si>
    <t>9.50%</t>
  </si>
  <si>
    <t>10.50%</t>
  </si>
  <si>
    <t>Maximum weighted-average cost of capital (as a percent)</t>
  </si>
  <si>
    <t>13.00%</t>
  </si>
  <si>
    <t>13.50%</t>
  </si>
  <si>
    <t>Terminal growth rate (as a percent)</t>
  </si>
  <si>
    <t>3.00%</t>
  </si>
  <si>
    <t>Weighted- Average Life (in years)</t>
  </si>
  <si>
    <t>14 years 8 months 12 days</t>
  </si>
  <si>
    <t>Net</t>
  </si>
  <si>
    <t>Distribution network</t>
  </si>
  <si>
    <t>39 years 1 month 6 days</t>
  </si>
  <si>
    <t>JLG Industries Inc And Its Wholly Owned Subsidiaries Member</t>
  </si>
  <si>
    <t>Percentage of recorded goodwill and purchased intangibles concentrated within the JLG reporting unit in the access equipment segment (as a percent)</t>
  </si>
  <si>
    <t>89.00%</t>
  </si>
  <si>
    <t>Pierce | Distribution network</t>
  </si>
  <si>
    <t>Goodwill and Purchased Intangible Assets - Schedule of Changes in Goodwill (Details) - USD ($) $ in Millions</t>
  </si>
  <si>
    <t>Changes in goodwill</t>
  </si>
  <si>
    <t>Net goodwill at the beginning of the period</t>
  </si>
  <si>
    <t>Net goodwill at the end of the period</t>
  </si>
  <si>
    <t>Goodwill and Purchased Intangible Assets - Goodwill Allocated to Reportable Segments (Details) - USD ($) $ in Millions</t>
  </si>
  <si>
    <t>Gross</t>
  </si>
  <si>
    <t>Accumulated Impairment</t>
  </si>
  <si>
    <t>Goodwill and Purchased Intangible Assets - Schedule of Purchased Intangible Assets (Details) - USD ($) $ in Millions</t>
  </si>
  <si>
    <t>Accumulated Amortization</t>
  </si>
  <si>
    <t>Non-amortizable trade names</t>
  </si>
  <si>
    <t>Intangible assets excluding goodwill, gross</t>
  </si>
  <si>
    <t>Technology-related</t>
  </si>
  <si>
    <t>11 years 10 months 24 days</t>
  </si>
  <si>
    <t>Customer relationships</t>
  </si>
  <si>
    <t>12 years 9 months 18 days</t>
  </si>
  <si>
    <t>16 years 1 month 6 days</t>
  </si>
  <si>
    <t>16 years 2 months 12 days</t>
  </si>
  <si>
    <t>Other Long-Term Assets (Details) - USD ($) $ in Millions</t>
  </si>
  <si>
    <t>Rabbi trust, less current portion</t>
  </si>
  <si>
    <t>Customer finance receivables</t>
  </si>
  <si>
    <t>Deferred income taxes, net (See Note 7 of Notes to Consolidated Financial Statements)</t>
  </si>
  <si>
    <t>Investments in unconsolidated affiliates</t>
  </si>
  <si>
    <t>Other long-term assets, gross</t>
  </si>
  <si>
    <t>Less allowance for doubtful receivables</t>
  </si>
  <si>
    <t>Other long-term assets, net</t>
  </si>
  <si>
    <t>Credit Agreements - Schedule of Debt Instruments (Details) - USD ($) $ in Millions</t>
  </si>
  <si>
    <t>Apr. 03, 2018</t>
  </si>
  <si>
    <t>Debt Instrument [Line Items]</t>
  </si>
  <si>
    <t>Principal</t>
  </si>
  <si>
    <t>Debt Issuance Costs, Net</t>
  </si>
  <si>
    <t>Debt, Net</t>
  </si>
  <si>
    <t>Senior Term Loan</t>
  </si>
  <si>
    <t>5.375% Senior Notes due March 2025</t>
  </si>
  <si>
    <t>4.600% Senior Notes Due May 2028</t>
  </si>
  <si>
    <t>Credit Agreements- Additional Information (Details) - USD ($)</t>
  </si>
  <si>
    <t>May 17, 2018</t>
  </si>
  <si>
    <t>Mar. 31, 2015</t>
  </si>
  <si>
    <t>Debt, net</t>
  </si>
  <si>
    <t>Gain (loss) on extinguishment of debt</t>
  </si>
  <si>
    <t>Letters of credit outstanding</t>
  </si>
  <si>
    <t>Letter of credit fees percentage on available borrowing capacity, low end of range (as a percent)</t>
  </si>
  <si>
    <t>0.563%</t>
  </si>
  <si>
    <t>Letter of credit fees percentage on available borrowing capacity, high end of range (as a percent)</t>
  </si>
  <si>
    <t>1.75%</t>
  </si>
  <si>
    <t>Revolving Credit Facility</t>
  </si>
  <si>
    <t>Line of credit facility, maximum borrowing capacity</t>
  </si>
  <si>
    <t>Available borrowing capacity</t>
  </si>
  <si>
    <t>Quarterly principal installment, at commencement</t>
  </si>
  <si>
    <t>Payment due at maturity</t>
  </si>
  <si>
    <t>Gain (Loss) on Extinguishment of Debt, before Write off of Debt Issuance Cost</t>
  </si>
  <si>
    <t>Weighted-average interest rate (as a percent)</t>
  </si>
  <si>
    <t>3.51%</t>
  </si>
  <si>
    <t>Repayments of Debt</t>
  </si>
  <si>
    <t>Senior Credit Agreement</t>
  </si>
  <si>
    <t>Debt issuance costs, gross</t>
  </si>
  <si>
    <t>Interest spread in basis points (as a percent)</t>
  </si>
  <si>
    <t>1.25%</t>
  </si>
  <si>
    <t>Maximum leverage ratio</t>
  </si>
  <si>
    <t>Minimum interest coverage ratio</t>
  </si>
  <si>
    <t>Debt Instrument, Dividends and Other Distributions Restrictions, Dollar Restriction</t>
  </si>
  <si>
    <t>Percentage of consolidated net income of the Company and its subsidiaries accrued on a cumulative basis during the period beginning per the credit agreement and ending on the last day of the fiscal quarter</t>
  </si>
  <si>
    <t>Percentage of consolidated net deficit of the Company and its subsidiaries accrued on a cumulative basis during the period beginning per the credit agreement and ending on the last day of the fiscal quarter</t>
  </si>
  <si>
    <t>Percentage of aggregate net proceeds received by the Company subsequent to the date defined in the credit agreement as a contribution to its common equity or from the issuance and sale of its Common Stock</t>
  </si>
  <si>
    <t>Senior Credit Agreement | Minimum</t>
  </si>
  <si>
    <t>Revolving credit facility, unused commitment fee rate (as a percent)</t>
  </si>
  <si>
    <t>0.125%</t>
  </si>
  <si>
    <t>Senior Credit Agreement | Maximum</t>
  </si>
  <si>
    <t>0.275%</t>
  </si>
  <si>
    <t>Senior Credit Agreement | Federal Funds Rate</t>
  </si>
  <si>
    <t>Senior Credit Agreement | LIBOR</t>
  </si>
  <si>
    <t>Debt issued</t>
  </si>
  <si>
    <t>Debt instrument interest rate, stated percentage</t>
  </si>
  <si>
    <t>5.375%</t>
  </si>
  <si>
    <t>Debt instrument, fair value</t>
  </si>
  <si>
    <t>4.60%</t>
  </si>
  <si>
    <t>Loss on extinguishment of debt - call premium</t>
  </si>
  <si>
    <t>Warranties - Additional Information (Details) - USD ($) $ in Millions</t>
  </si>
  <si>
    <t>Product Warranty Liability [Line Items]</t>
  </si>
  <si>
    <t>Warranty costs</t>
  </si>
  <si>
    <t>Product warranty term</t>
  </si>
  <si>
    <t>6 months</t>
  </si>
  <si>
    <t>Warranties - Schedule of Changes in Assurance-type Warranty Liability (Details) - USD ($) $ in Millions</t>
  </si>
  <si>
    <t>Warranty provisions</t>
  </si>
  <si>
    <t>Settlements made</t>
  </si>
  <si>
    <t>Guarantee Arrangements - Additional Information (Details) $ in Millions</t>
  </si>
  <si>
    <t>Indirect Guarantee of Deferred Payment and Lease Payment Agreements</t>
  </si>
  <si>
    <t>Guarantee Obligations [Line Items]</t>
  </si>
  <si>
    <t>Aggregate indebtedness to customers under credit guarantees</t>
  </si>
  <si>
    <t>Estimated maximum loss exposure under contracts</t>
  </si>
  <si>
    <t>Residual Value Guarantee</t>
  </si>
  <si>
    <t>Customer equipment value including a residual value guarantee</t>
  </si>
  <si>
    <t>Guarantee Arrangements - Schedule of Provision for Losses on Customer Guarantees (Details1) - Indirect Guarantee of Deferred Payment and Lease Payment Agreements - USD ($) $ in Millions</t>
  </si>
  <si>
    <t>Provision for new credit guarantees</t>
  </si>
  <si>
    <t>Changes for pre-existing guarantees, net</t>
  </si>
  <si>
    <t>Amortization of previous guarantees</t>
  </si>
  <si>
    <t>Contingencies, Significant Estimates and Concentrations - Additional Information (Details) $ in Millions</t>
  </si>
  <si>
    <t>Dec. 31, 2017CAD ($)</t>
  </si>
  <si>
    <t>Loss Contingencies [Line Items]</t>
  </si>
  <si>
    <t>Approximate percentage of workforce covered under collective bargaining agreements (as a percent)</t>
  </si>
  <si>
    <t>25.00%</t>
  </si>
  <si>
    <t>Litigation compensation recommendation</t>
  </si>
  <si>
    <t>Former Gain Contingency, Recognized in Current Period</t>
  </si>
  <si>
    <t>Gain on Business Interruption Insurance Recovery</t>
  </si>
  <si>
    <t>Personal Injury Actions and Other</t>
  </si>
  <si>
    <t>Maximum self-insurance available per claim</t>
  </si>
  <si>
    <t>Reserve for loss contingencies</t>
  </si>
  <si>
    <t>Performance and Specialty Bonds</t>
  </si>
  <si>
    <t>Standby Letters of Credit</t>
  </si>
  <si>
    <t>Contingencies, Significant Estimates and Concentrations - Schedule of Significant Portion of Revenues from the Department of Defense (Details) - USD ($) $ in Millions</t>
  </si>
  <si>
    <t>DoD</t>
  </si>
  <si>
    <t>Foreign Military</t>
  </si>
  <si>
    <t>Total DoD Sales</t>
  </si>
  <si>
    <t>Shareholders' Equity - Additional information (Details) - USD ($) $ in Millions</t>
  </si>
  <si>
    <t>May 07, 2019</t>
  </si>
  <si>
    <t>Number of shares of common stock authorized for buyback (in shares)</t>
  </si>
  <si>
    <t>Number of additional shares of common stock authorized for buyback (in shares)</t>
  </si>
  <si>
    <t>Remaining number of shares authorized to be repurchased (in shares)</t>
  </si>
  <si>
    <t>Treasury stock, shares, acquired (in shares)</t>
  </si>
  <si>
    <t>Treasury stock, value, acquired, cost method</t>
  </si>
  <si>
    <t>Accumulated Other Comprehensive Income (Loss) - Schedule of Changes in Accumulated Other Comprehensive Income (Loss) by Component (Details) - USD ($) $ in Millions</t>
  </si>
  <si>
    <t>Accumulated Other Comprehensive Income (Loss) [Roll Forward]</t>
  </si>
  <si>
    <t>Other comprehensive income (loss) before reclassifications</t>
  </si>
  <si>
    <t>Amounts reclassified from accumulated other comprehensive income (loss)</t>
  </si>
  <si>
    <t>Employee Pension and Postretirement Benefits, Net of Tax</t>
  </si>
  <si>
    <t>Employee Pension and Postretirement Benefits, Net of Tax | Accounting Standards Update 2018-02</t>
  </si>
  <si>
    <t>New Accounting Pronouncement or Change in Accounting Principle, Effect of Adoption, Quantification</t>
  </si>
  <si>
    <t>Cumulative Translation Adjustments</t>
  </si>
  <si>
    <t>Derivative Instruments, Net of Tax</t>
  </si>
  <si>
    <t>Accumulated Other Comprehensive Income (Loss) | Accounting Standards Update 2018-02</t>
  </si>
  <si>
    <t>Accumulated Other Comprehensive Income (Loss) - Schedule of Reclassifications Out of Accumulated Other Comprehensive Income (Loss) Included in Computation of Net Periodic Pension and Postretirement Benefit Cost (Details) - USD ($) $ in Millions</t>
  </si>
  <si>
    <t>Reclassification Adjustment Out Of Accumulated Other Comprehensive Income [Line Items]</t>
  </si>
  <si>
    <t>Net of tax</t>
  </si>
  <si>
    <t>Prior Service Costs</t>
  </si>
  <si>
    <t>Total before tax</t>
  </si>
  <si>
    <t>Actuarial (Gains) Losses</t>
  </si>
  <si>
    <t>Tax benefit</t>
  </si>
  <si>
    <t>Derivative Financial Instruments and Hedging Activities - Additional Information (Details) - Foreign Exchange Contract</t>
  </si>
  <si>
    <t>Not Designated as Hedging Instruments</t>
  </si>
  <si>
    <t>Open derivative instruments</t>
  </si>
  <si>
    <t>Derivative, Notional Amount</t>
  </si>
  <si>
    <t>Cash Flow Hedging | Designated as Hedging Instrument</t>
  </si>
  <si>
    <t>Derivative Financial Instruments and Hedging Activities - Schedule of Fair Values of All Open Derivative Instruments (Details) - USD ($) $ in Millions</t>
  </si>
  <si>
    <t>Other Current Assets</t>
  </si>
  <si>
    <t>Fair values of open derivative instruments</t>
  </si>
  <si>
    <t>Fair value of derivative assets</t>
  </si>
  <si>
    <t>Other Current Liabilities</t>
  </si>
  <si>
    <t>Fair value of derivative liabilities</t>
  </si>
  <si>
    <t>Not Designated as Hedging Instruments | Foreign Exchange Contract | Other Current Assets</t>
  </si>
  <si>
    <t>Not Designated as Hedging Instruments | Foreign Exchange Contract | Other Current Liabilities</t>
  </si>
  <si>
    <t>Cash Flow Hedging | Designated as Hedging Instrument | Foreign Exchange Contract | Other Current Assets</t>
  </si>
  <si>
    <t>Derivative Financial Instruments and Hedging Activities - Schedule of Pre-tax Effects of Derivative Instruments (Details) - USD ($) $ in Millions</t>
  </si>
  <si>
    <t>Pre-tax gains (losses) on derivative instruments</t>
  </si>
  <si>
    <t>Total pre-tax effects of derivative instruments</t>
  </si>
  <si>
    <t>Designated as Hedging Instrument | Cash Flow Hedging | Foreign Exchange Contract | Sales Revenue, Net</t>
  </si>
  <si>
    <t>Reclassified from other comprehensive income (effective portion)</t>
  </si>
  <si>
    <t>Designated as Hedging Instrument | Cash Flow Hedging | Foreign Exchange Contract | Cost of Sales</t>
  </si>
  <si>
    <t>Designated as Hedging Instrument | Cash Flow Hedging | Foreign Exchange Contract | Miscellaneous, Net</t>
  </si>
  <si>
    <t>Not Designated as Hedging Instruments | Foreign Exchange Contract | Miscellaneous, Net</t>
  </si>
  <si>
    <t>Not designated as hedges</t>
  </si>
  <si>
    <t>Not Designated as Hedging Instruments | Interest Rate Contract | Miscellaneous, Net</t>
  </si>
  <si>
    <t>Fair Value Measurement - Schedule of Fair Values of Financial Assets and Liabilities (Details) - USD ($) $ in Millions</t>
  </si>
  <si>
    <t>Assets:</t>
  </si>
  <si>
    <t>Foreign currency exchange derivatives</t>
  </si>
  <si>
    <t>Liabilities:</t>
  </si>
  <si>
    <t>SERP Plan [Member]</t>
  </si>
  <si>
    <t>SERP plan assets</t>
  </si>
  <si>
    <t>Level 1 | SERP Plan [Member]</t>
  </si>
  <si>
    <t>Based on observable market transactions of forward currency prices.</t>
  </si>
  <si>
    <t>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t>
  </si>
  <si>
    <t>Business Segment Information - Additional Information (Details) - Segment</t>
  </si>
  <si>
    <t>Segment Reporting Information [Line Items]</t>
  </si>
  <si>
    <t>Sales Revenue, Net | Customer Concentration Risk | Defense | DoD</t>
  </si>
  <si>
    <t>Percentage of sales accounted for by Department of Defense (as a percent)</t>
  </si>
  <si>
    <t>Business Segment Information - Schedule of Net Sales by Product Lines and Reportable Segments (Details) - USD ($) $ in Millions</t>
  </si>
  <si>
    <t>Revenues</t>
  </si>
  <si>
    <t>Access Equipment | Aerial Work Platforms</t>
  </si>
  <si>
    <t>Access Equipment | Telehandlers</t>
  </si>
  <si>
    <t>Access Equipment | Other</t>
  </si>
  <si>
    <t>Commercial | Concrete Placement</t>
  </si>
  <si>
    <t>Commercial | Refuse Collection</t>
  </si>
  <si>
    <t>Commercial | Other</t>
  </si>
  <si>
    <t>Corporate and Intersegment Eliminations</t>
  </si>
  <si>
    <t>Operating Segments | Access Equipment</t>
  </si>
  <si>
    <t>Operating Segments | Access Equipment | Aerial Work Platforms</t>
  </si>
  <si>
    <t>Operating Segments | Access Equipment | Telehandlers</t>
  </si>
  <si>
    <t>Operating Segments | Access Equipment | Other</t>
  </si>
  <si>
    <t>Operating Segments | Defense</t>
  </si>
  <si>
    <t>Operating Segments | Fire and Emergency</t>
  </si>
  <si>
    <t>Operating Segments | Commercial</t>
  </si>
  <si>
    <t>Operating Segments | Commercial | Concrete Placement</t>
  </si>
  <si>
    <t>Operating Segments | Commercial | Refuse Collection</t>
  </si>
  <si>
    <t>Operating Segments | Commercial | Other</t>
  </si>
  <si>
    <t>Corporate, Non-segment | Corporate and Intersegment Eliminations</t>
  </si>
  <si>
    <t>Intersegment Eliminations | Defense</t>
  </si>
  <si>
    <t>Intersegment Eliminations | Fire and Emergency</t>
  </si>
  <si>
    <t>Intersegment Eliminations | Commercial</t>
  </si>
  <si>
    <t>Intersegment Eliminations | Commercial | Other</t>
  </si>
  <si>
    <t>Intersegment Eliminations | Corporate and Intersegment Eliminations</t>
  </si>
  <si>
    <t>Business Segment Information - Schedule of Income (Loss) from Continuing Operations by Product Lines and Reportable Segments (Details) - USD ($) $ in Millions</t>
  </si>
  <si>
    <t>Operating income (loss):</t>
  </si>
  <si>
    <t>Operating income (loss)</t>
  </si>
  <si>
    <t>Interest expense, net of interest income</t>
  </si>
  <si>
    <t>Miscellaneous other (expense) income</t>
  </si>
  <si>
    <t>[7]</t>
  </si>
  <si>
    <t>[8]</t>
  </si>
  <si>
    <t>[9]</t>
  </si>
  <si>
    <t>Corporate, Non-segment</t>
  </si>
  <si>
    <t>Fiscal 2018 results include $4.7 million of restructuring costs and $24.8 million of operating expenses related to restructuring plans. Fiscal 2017 results include $35.8 million of restructuring costs and $9.4 million of operating expenses related to restructuring plans.</t>
  </si>
  <si>
    <t>Fiscal 2018 results include a $19.0 million gain for a litigation settlement. See Note 17 of the Notes to Consolidated Financial Statements for additional details regarding the settlement.</t>
  </si>
  <si>
    <t>Fiscal 2018 results include $5.4 million of restructuring costs, a business interruption insurance gain of $6.6 million and a loss on the sale of a small product line of $1.4 million.</t>
  </si>
  <si>
    <t>Business Segment Information - Schedule of Income (Loss) from Continuing Operations by Product Lines and Reportable Segments (Parenthetical) (Details) - USD ($) $ in Millions</t>
  </si>
  <si>
    <t>Restructuring provision</t>
  </si>
  <si>
    <t>Interest Expense</t>
  </si>
  <si>
    <t>Access Equipment | Cost of Sales</t>
  </si>
  <si>
    <t>Access Equipment | Operating Expenses</t>
  </si>
  <si>
    <t>Gain (Loss) on Disposition of Business</t>
  </si>
  <si>
    <t>Business Segment Information - Schedule of Depreciation, Amortization and Capital Expenditure by Segment (Details) - USD ($) $ in Millions</t>
  </si>
  <si>
    <t>Capital expenditures</t>
  </si>
  <si>
    <t>Capital expenditures include both the purchase of property, plant and equipment and equipment held for rental.</t>
  </si>
  <si>
    <t>Capital expenditures include capital spending for the construction of the Company’s new global headquarters.</t>
  </si>
  <si>
    <t>Business Segment Information - Schedule of Identifiable Assets by Business Segments and by Geographical Areas (Details) - USD ($) $ in Millions</t>
  </si>
  <si>
    <t>Assets</t>
  </si>
  <si>
    <t>Access Equipment | Europe, Africa and Middle East</t>
  </si>
  <si>
    <t>Operating Segments | Access Equipment | United States</t>
  </si>
  <si>
    <t>Operating Segments | Access Equipment | Rest of the World</t>
  </si>
  <si>
    <t>Operating Segments | Defense | United States</t>
  </si>
  <si>
    <t>Operating Segments | Defense | Rest of the World</t>
  </si>
  <si>
    <t>Operating Segments | Fire and Emergency | United States</t>
  </si>
  <si>
    <t>Operating Segments | Commercial | United States</t>
  </si>
  <si>
    <t>Operating Segments | Commercial | Rest of the World</t>
  </si>
  <si>
    <t>Corporate, Non-segment | United States</t>
  </si>
  <si>
    <t>Corporate, Non-segment | Rest of the World</t>
  </si>
  <si>
    <t>Primarily includes cash and short-term investments and the Company’s new global headquarters.</t>
  </si>
  <si>
    <t>Primarily includes the corporate-led shared manufacturing facility in Mexico that supports multiple operating segments.</t>
  </si>
  <si>
    <t>Business Segment Information - Schedule of Net Sales by Geographical Areas (Details) - USD ($) $ in Millions</t>
  </si>
  <si>
    <t>Revenues From External Customers And Long Lived Assets [Line Items]</t>
  </si>
  <si>
    <t>North America</t>
  </si>
  <si>
    <t>Europe, Africa and Middle East</t>
  </si>
  <si>
    <t>Rest of the World</t>
  </si>
  <si>
    <t>Intersegment Eliminations | North America</t>
  </si>
  <si>
    <t>Access Equipment | Operating Segments | North America</t>
  </si>
  <si>
    <t>Access Equipment | Operating Segments | Europe, Africa and Middle East</t>
  </si>
  <si>
    <t>Access Equipment | Operating Segments | Rest of the World</t>
  </si>
  <si>
    <t>Defense | Operating Segments | North America</t>
  </si>
  <si>
    <t>Defense | Operating Segments | Europe, Africa and Middle East</t>
  </si>
  <si>
    <t>Defense | Operating Segments | Rest of the World</t>
  </si>
  <si>
    <t>Fire and Emergency | Operating Segments | North America</t>
  </si>
  <si>
    <t>Fire and Emergency | Operating Segments | Europe, Africa and Middle East</t>
  </si>
  <si>
    <t>Fire and Emergency | Operating Segments | Rest of the World</t>
  </si>
  <si>
    <t>Commercial | Operating Segments | North America</t>
  </si>
  <si>
    <t>Commercial | Operating Segments | Europe, Africa and Middle East</t>
  </si>
  <si>
    <t>Commercial | Operating Segments | Rest of the World</t>
  </si>
  <si>
    <t>Unaudited Quarterly Results - Schedule of Unaudited Quarterly Results (Details) - USD ($) $ / shares in Units, $ in Millions</t>
  </si>
  <si>
    <t>Common Stock per share dividends</t>
  </si>
  <si>
    <t>Unaudited Quarterly Results - Additional Information (Details) - USD ($) $ in Millions</t>
  </si>
  <si>
    <t>Effect Of Fourth Quarter Events [Line Items]</t>
  </si>
  <si>
    <t>Tax Cuts and Jobs Act, Income Tax Expense (Benefit)</t>
  </si>
  <si>
    <t>Restructuring charge, net of tax</t>
  </si>
  <si>
    <t>Extinguishment of Debt, Gain (Loss), Net of Tax</t>
  </si>
  <si>
    <t>Gain Contingency, Net of Tax</t>
  </si>
  <si>
    <t>Gain on Business Interruption Insurance Recovery, Net of Tax</t>
  </si>
  <si>
    <t>Gain (Loss) on Disposition of Business, Net of Tax</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680571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16</v>
      </c>
    </row>
    <row r="18" spans="1:4">
      <c r="A18" s="4" t="s">
        <v>31</v>
      </c>
      <c r="B18" s="4" t="s">
        <v>16</v>
      </c>
    </row>
    <row r="19" spans="1:4">
      <c r="A19" s="4" t="s">
        <v>32</v>
      </c>
      <c r="B19" s="4" t="s">
        <v>16</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0</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16</v>
      </c>
    </row>
    <row r="33" spans="1:4">
      <c r="A33" s="4" t="s">
        <v>57</v>
      </c>
      <c r="B33" s="4" t="s">
        <v>58</v>
      </c>
    </row>
    <row r="34" spans="1:4">
      <c r="A34" s="4" t="s">
        <v>59</v>
      </c>
      <c r="B34" s="4" t="s">
        <v>28</v>
      </c>
    </row>
    <row r="35" spans="1:4">
      <c r="A35" s="4" t="s">
        <v>60</v>
      </c>
      <c r="D35" s="6" t="n">
        <v>5251513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62</v>
      </c>
      <c r="D2" s="2" t="s">
        <v>63</v>
      </c>
    </row>
    <row r="3" spans="1:4">
      <c r="A3" s="3" t="s">
        <v>1075</v>
      </c>
    </row>
    <row r="4" spans="1:4">
      <c r="A4" s="4" t="s">
        <v>1085</v>
      </c>
      <c r="B4" s="7" t="n">
        <v>76.7</v>
      </c>
      <c r="C4" s="7" t="n">
        <v>79.8</v>
      </c>
      <c r="D4" s="7" t="n">
        <v>81.5</v>
      </c>
    </row>
    <row r="5" spans="1:4">
      <c r="A5" s="4" t="s">
        <v>1082</v>
      </c>
    </row>
    <row r="6" spans="1:4">
      <c r="A6" s="3" t="s">
        <v>1075</v>
      </c>
    </row>
    <row r="7" spans="1:4">
      <c r="A7" s="4" t="s">
        <v>1086</v>
      </c>
      <c r="B7" s="7" t="n">
        <v>31.3</v>
      </c>
      <c r="C7" s="7" t="n">
        <v>17.2</v>
      </c>
    </row>
    <row r="8" spans="1:4">
      <c r="A8" s="4" t="s">
        <v>1087</v>
      </c>
    </row>
    <row r="9" spans="1:4">
      <c r="A9" s="3" t="s">
        <v>1075</v>
      </c>
    </row>
    <row r="10" spans="1:4">
      <c r="A10" s="4" t="s">
        <v>1088</v>
      </c>
      <c r="B10" s="4" t="s">
        <v>961</v>
      </c>
    </row>
    <row r="11" spans="1:4">
      <c r="A11" s="4" t="s">
        <v>1089</v>
      </c>
    </row>
    <row r="12" spans="1:4">
      <c r="A12" s="3" t="s">
        <v>1075</v>
      </c>
    </row>
    <row r="13" spans="1:4">
      <c r="A13" s="4" t="s">
        <v>1088</v>
      </c>
      <c r="B13" s="4" t="s">
        <v>4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1090</v>
      </c>
      <c r="B1" s="2" t="s">
        <v>1</v>
      </c>
    </row>
    <row r="2" spans="1:5">
      <c r="B2" s="2" t="s">
        <v>2</v>
      </c>
      <c r="C2" s="2" t="s">
        <v>62</v>
      </c>
      <c r="D2" s="2" t="s">
        <v>1091</v>
      </c>
      <c r="E2" s="2" t="s">
        <v>1092</v>
      </c>
    </row>
    <row r="3" spans="1:5">
      <c r="A3" s="3" t="s">
        <v>1093</v>
      </c>
    </row>
    <row r="4" spans="1:5">
      <c r="A4" s="4" t="s">
        <v>1094</v>
      </c>
      <c r="D4" s="4" t="s">
        <v>1095</v>
      </c>
      <c r="E4" s="4" t="s">
        <v>1096</v>
      </c>
    </row>
    <row r="5" spans="1:5">
      <c r="A5" s="4" t="s">
        <v>1097</v>
      </c>
      <c r="D5" s="4" t="s">
        <v>1098</v>
      </c>
      <c r="E5" s="4" t="s">
        <v>1099</v>
      </c>
    </row>
    <row r="6" spans="1:5">
      <c r="A6" s="4" t="s">
        <v>1100</v>
      </c>
      <c r="D6" s="4" t="s">
        <v>1101</v>
      </c>
      <c r="E6" s="4" t="s">
        <v>1101</v>
      </c>
    </row>
    <row r="7" spans="1:5">
      <c r="A7" s="4" t="s">
        <v>1102</v>
      </c>
      <c r="B7" s="4" t="s">
        <v>1103</v>
      </c>
      <c r="C7" s="4" t="s">
        <v>1103</v>
      </c>
    </row>
    <row r="8" spans="1:5">
      <c r="A8" s="4" t="s">
        <v>1104</v>
      </c>
      <c r="B8" s="7" t="n">
        <v>44.6</v>
      </c>
      <c r="C8" s="7" t="n">
        <v>81.7</v>
      </c>
    </row>
    <row r="9" spans="1:5">
      <c r="A9" s="4" t="s">
        <v>859</v>
      </c>
      <c r="B9" s="5" t="n">
        <v>11</v>
      </c>
    </row>
    <row r="10" spans="1:5">
      <c r="A10" s="4" t="s">
        <v>860</v>
      </c>
      <c r="B10" s="8" t="n">
        <v>5.3</v>
      </c>
    </row>
    <row r="11" spans="1:5">
      <c r="A11" s="4" t="s">
        <v>861</v>
      </c>
      <c r="B11" s="8" t="n">
        <v>4.9</v>
      </c>
    </row>
    <row r="12" spans="1:5">
      <c r="A12" s="4" t="s">
        <v>862</v>
      </c>
      <c r="B12" s="8" t="n">
        <v>3.5</v>
      </c>
    </row>
    <row r="13" spans="1:5">
      <c r="A13" s="4" t="s">
        <v>863</v>
      </c>
      <c r="B13" s="7" t="n">
        <v>1.7</v>
      </c>
    </row>
    <row r="14" spans="1:5">
      <c r="A14" s="4" t="s">
        <v>1105</v>
      </c>
    </row>
    <row r="15" spans="1:5">
      <c r="A15" s="3" t="s">
        <v>1093</v>
      </c>
    </row>
    <row r="16" spans="1:5">
      <c r="A16" s="4" t="s">
        <v>1102</v>
      </c>
      <c r="B16" s="4" t="s">
        <v>1106</v>
      </c>
      <c r="C16" s="4" t="s">
        <v>1106</v>
      </c>
    </row>
    <row r="17" spans="1:5">
      <c r="A17" s="4" t="s">
        <v>1104</v>
      </c>
      <c r="B17" s="7" t="n">
        <v>23.1</v>
      </c>
      <c r="C17" s="7" t="n">
        <v>24.5</v>
      </c>
    </row>
    <row r="18" spans="1:5">
      <c r="A18" s="4" t="s">
        <v>1107</v>
      </c>
    </row>
    <row r="19" spans="1:5">
      <c r="A19" s="3" t="s">
        <v>1093</v>
      </c>
    </row>
    <row r="20" spans="1:5">
      <c r="A20" s="4" t="s">
        <v>1108</v>
      </c>
      <c r="D20" s="4" t="s">
        <v>1109</v>
      </c>
    </row>
    <row r="21" spans="1:5">
      <c r="A21" s="4" t="s">
        <v>1110</v>
      </c>
    </row>
    <row r="22" spans="1:5">
      <c r="A22" s="3" t="s">
        <v>1093</v>
      </c>
    </row>
    <row r="23" spans="1:5">
      <c r="A23" s="4" t="s">
        <v>1102</v>
      </c>
      <c r="B23" s="4" t="s">
        <v>474</v>
      </c>
    </row>
    <row r="24" spans="1:5">
      <c r="A24" s="4" t="s">
        <v>1104</v>
      </c>
      <c r="B24" s="7" t="n">
        <v>22.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62</v>
      </c>
    </row>
    <row r="3" spans="1:3">
      <c r="A3" s="3" t="s">
        <v>1112</v>
      </c>
    </row>
    <row r="4" spans="1:3">
      <c r="A4" s="4" t="s">
        <v>1113</v>
      </c>
      <c r="B4" s="7" t="n">
        <v>1007.9</v>
      </c>
      <c r="C4" s="6" t="n">
        <v>1013</v>
      </c>
    </row>
    <row r="5" spans="1:3">
      <c r="A5" s="4" t="s">
        <v>558</v>
      </c>
      <c r="B5" s="8" t="n">
        <v>-12.2</v>
      </c>
      <c r="C5" s="8" t="n">
        <v>-5.1</v>
      </c>
    </row>
    <row r="6" spans="1:3">
      <c r="A6" s="4" t="s">
        <v>1114</v>
      </c>
      <c r="B6" s="8" t="n">
        <v>995.7</v>
      </c>
      <c r="C6" s="8" t="n">
        <v>1007.9</v>
      </c>
    </row>
    <row r="7" spans="1:3">
      <c r="A7" s="4" t="s">
        <v>530</v>
      </c>
    </row>
    <row r="8" spans="1:3">
      <c r="A8" s="3" t="s">
        <v>1112</v>
      </c>
    </row>
    <row r="9" spans="1:3">
      <c r="A9" s="4" t="s">
        <v>1113</v>
      </c>
      <c r="B9" s="8" t="n">
        <v>880.9</v>
      </c>
      <c r="C9" s="8" t="n">
        <v>885.9</v>
      </c>
    </row>
    <row r="10" spans="1:3">
      <c r="A10" s="4" t="s">
        <v>558</v>
      </c>
      <c r="B10" s="8" t="n">
        <v>-12.1</v>
      </c>
      <c r="C10" s="5" t="n">
        <v>-5</v>
      </c>
    </row>
    <row r="11" spans="1:3">
      <c r="A11" s="4" t="s">
        <v>1114</v>
      </c>
      <c r="B11" s="8" t="n">
        <v>868.8</v>
      </c>
      <c r="C11" s="8" t="n">
        <v>880.9</v>
      </c>
    </row>
    <row r="12" spans="1:3">
      <c r="A12" s="4" t="s">
        <v>521</v>
      </c>
    </row>
    <row r="13" spans="1:3">
      <c r="A13" s="3" t="s">
        <v>1112</v>
      </c>
    </row>
    <row r="14" spans="1:3">
      <c r="A14" s="4" t="s">
        <v>1113</v>
      </c>
      <c r="B14" s="8" t="n">
        <v>106.1</v>
      </c>
      <c r="C14" s="8" t="n">
        <v>106.1</v>
      </c>
    </row>
    <row r="15" spans="1:3">
      <c r="A15" s="4" t="s">
        <v>1114</v>
      </c>
      <c r="B15" s="8" t="n">
        <v>106.1</v>
      </c>
      <c r="C15" s="8" t="n">
        <v>106.1</v>
      </c>
    </row>
    <row r="16" spans="1:3">
      <c r="A16" s="4" t="s">
        <v>536</v>
      </c>
    </row>
    <row r="17" spans="1:3">
      <c r="A17" s="3" t="s">
        <v>1112</v>
      </c>
    </row>
    <row r="18" spans="1:3">
      <c r="A18" s="4" t="s">
        <v>1113</v>
      </c>
      <c r="B18" s="8" t="n">
        <v>20.9</v>
      </c>
      <c r="C18" s="5" t="n">
        <v>21</v>
      </c>
    </row>
    <row r="19" spans="1:3">
      <c r="A19" s="4" t="s">
        <v>558</v>
      </c>
      <c r="B19" s="8" t="n">
        <v>-0.1</v>
      </c>
      <c r="C19" s="8" t="n">
        <v>-0.1</v>
      </c>
    </row>
    <row r="20" spans="1:3">
      <c r="A20" s="4" t="s">
        <v>1114</v>
      </c>
      <c r="B20" s="7" t="n">
        <v>20.8</v>
      </c>
      <c r="C20" s="7" t="n">
        <v>20.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5</v>
      </c>
      <c r="B1" s="2" t="s">
        <v>2</v>
      </c>
      <c r="C1" s="2" t="s">
        <v>62</v>
      </c>
      <c r="D1" s="2" t="s">
        <v>63</v>
      </c>
    </row>
    <row r="2" spans="1:4">
      <c r="A2" s="3" t="s">
        <v>1112</v>
      </c>
    </row>
    <row r="3" spans="1:4">
      <c r="A3" s="4" t="s">
        <v>1116</v>
      </c>
      <c r="B3" s="7" t="n">
        <v>2105.7</v>
      </c>
      <c r="C3" s="7" t="n">
        <v>2117.9</v>
      </c>
    </row>
    <row r="4" spans="1:4">
      <c r="A4" s="4" t="s">
        <v>1117</v>
      </c>
      <c r="B4" s="5" t="n">
        <v>-1110</v>
      </c>
      <c r="C4" s="5" t="n">
        <v>-1110</v>
      </c>
    </row>
    <row r="5" spans="1:4">
      <c r="A5" s="4" t="s">
        <v>1104</v>
      </c>
      <c r="B5" s="8" t="n">
        <v>995.7</v>
      </c>
      <c r="C5" s="8" t="n">
        <v>1007.9</v>
      </c>
      <c r="D5" s="6" t="n">
        <v>1013</v>
      </c>
    </row>
    <row r="6" spans="1:4">
      <c r="A6" s="4" t="s">
        <v>530</v>
      </c>
    </row>
    <row r="7" spans="1:4">
      <c r="A7" s="3" t="s">
        <v>1112</v>
      </c>
    </row>
    <row r="8" spans="1:4">
      <c r="A8" s="4" t="s">
        <v>1116</v>
      </c>
      <c r="B8" s="8" t="n">
        <v>1800.9</v>
      </c>
      <c r="C8" s="5" t="n">
        <v>1813</v>
      </c>
    </row>
    <row r="9" spans="1:4">
      <c r="A9" s="4" t="s">
        <v>1117</v>
      </c>
      <c r="B9" s="8" t="n">
        <v>-932.1</v>
      </c>
      <c r="C9" s="8" t="n">
        <v>-932.1</v>
      </c>
    </row>
    <row r="10" spans="1:4">
      <c r="A10" s="4" t="s">
        <v>1104</v>
      </c>
      <c r="B10" s="8" t="n">
        <v>868.8</v>
      </c>
      <c r="C10" s="8" t="n">
        <v>880.9</v>
      </c>
      <c r="D10" s="8" t="n">
        <v>885.9</v>
      </c>
    </row>
    <row r="11" spans="1:4">
      <c r="A11" s="4" t="s">
        <v>521</v>
      </c>
    </row>
    <row r="12" spans="1:4">
      <c r="A12" s="3" t="s">
        <v>1112</v>
      </c>
    </row>
    <row r="13" spans="1:4">
      <c r="A13" s="4" t="s">
        <v>1116</v>
      </c>
      <c r="B13" s="8" t="n">
        <v>108.1</v>
      </c>
      <c r="C13" s="8" t="n">
        <v>108.1</v>
      </c>
    </row>
    <row r="14" spans="1:4">
      <c r="A14" s="4" t="s">
        <v>1117</v>
      </c>
      <c r="B14" s="5" t="n">
        <v>-2</v>
      </c>
      <c r="C14" s="5" t="n">
        <v>-2</v>
      </c>
    </row>
    <row r="15" spans="1:4">
      <c r="A15" s="4" t="s">
        <v>1104</v>
      </c>
      <c r="B15" s="8" t="n">
        <v>106.1</v>
      </c>
      <c r="C15" s="8" t="n">
        <v>106.1</v>
      </c>
      <c r="D15" s="8" t="n">
        <v>106.1</v>
      </c>
    </row>
    <row r="16" spans="1:4">
      <c r="A16" s="4" t="s">
        <v>536</v>
      </c>
    </row>
    <row r="17" spans="1:4">
      <c r="A17" s="3" t="s">
        <v>1112</v>
      </c>
    </row>
    <row r="18" spans="1:4">
      <c r="A18" s="4" t="s">
        <v>1116</v>
      </c>
      <c r="B18" s="8" t="n">
        <v>196.7</v>
      </c>
      <c r="C18" s="8" t="n">
        <v>196.8</v>
      </c>
    </row>
    <row r="19" spans="1:4">
      <c r="A19" s="4" t="s">
        <v>1117</v>
      </c>
      <c r="B19" s="8" t="n">
        <v>-175.9</v>
      </c>
      <c r="C19" s="8" t="n">
        <v>-175.9</v>
      </c>
    </row>
    <row r="20" spans="1:4">
      <c r="A20" s="4" t="s">
        <v>1104</v>
      </c>
      <c r="B20" s="7" t="n">
        <v>20.8</v>
      </c>
      <c r="C20" s="7" t="n">
        <v>20.9</v>
      </c>
      <c r="D20" s="6" t="n">
        <v>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18</v>
      </c>
      <c r="B1" s="2" t="s">
        <v>1</v>
      </c>
    </row>
    <row r="2" spans="1:3">
      <c r="B2" s="2" t="s">
        <v>2</v>
      </c>
      <c r="C2" s="2" t="s">
        <v>62</v>
      </c>
    </row>
    <row r="3" spans="1:3">
      <c r="A3" s="3" t="s">
        <v>1093</v>
      </c>
    </row>
    <row r="4" spans="1:3">
      <c r="A4" s="4" t="s">
        <v>1102</v>
      </c>
      <c r="B4" s="4" t="s">
        <v>1103</v>
      </c>
      <c r="C4" s="4" t="s">
        <v>1103</v>
      </c>
    </row>
    <row r="5" spans="1:3">
      <c r="A5" s="4" t="s">
        <v>1116</v>
      </c>
      <c r="B5" s="7" t="n">
        <v>731.2</v>
      </c>
      <c r="C5" s="7" t="n">
        <v>731.5</v>
      </c>
    </row>
    <row r="6" spans="1:3">
      <c r="A6" s="4" t="s">
        <v>1119</v>
      </c>
      <c r="B6" s="8" t="n">
        <v>-686.6</v>
      </c>
      <c r="C6" s="8" t="n">
        <v>-649.8</v>
      </c>
    </row>
    <row r="7" spans="1:3">
      <c r="A7" s="4" t="s">
        <v>1104</v>
      </c>
      <c r="B7" s="8" t="n">
        <v>44.6</v>
      </c>
      <c r="C7" s="8" t="n">
        <v>81.7</v>
      </c>
    </row>
    <row r="8" spans="1:3">
      <c r="A8" s="4" t="s">
        <v>1120</v>
      </c>
      <c r="B8" s="8" t="n">
        <v>387.7</v>
      </c>
      <c r="C8" s="8" t="n">
        <v>387.7</v>
      </c>
    </row>
    <row r="9" spans="1:3">
      <c r="A9" s="4" t="s">
        <v>1121</v>
      </c>
      <c r="B9" s="8" t="n">
        <v>1118.9</v>
      </c>
      <c r="C9" s="8" t="n">
        <v>1119.2</v>
      </c>
    </row>
    <row r="10" spans="1:3">
      <c r="A10" s="4" t="s">
        <v>103</v>
      </c>
      <c r="B10" s="7" t="n">
        <v>432.3</v>
      </c>
      <c r="C10" s="7" t="n">
        <v>469.4</v>
      </c>
    </row>
    <row r="11" spans="1:3">
      <c r="A11" s="4" t="s">
        <v>1105</v>
      </c>
    </row>
    <row r="12" spans="1:3">
      <c r="A12" s="3" t="s">
        <v>1093</v>
      </c>
    </row>
    <row r="13" spans="1:3">
      <c r="A13" s="4" t="s">
        <v>1102</v>
      </c>
      <c r="B13" s="4" t="s">
        <v>1106</v>
      </c>
      <c r="C13" s="4" t="s">
        <v>1106</v>
      </c>
    </row>
    <row r="14" spans="1:3">
      <c r="A14" s="4" t="s">
        <v>1116</v>
      </c>
      <c r="B14" s="7" t="n">
        <v>55.4</v>
      </c>
      <c r="C14" s="7" t="n">
        <v>55.4</v>
      </c>
    </row>
    <row r="15" spans="1:3">
      <c r="A15" s="4" t="s">
        <v>1119</v>
      </c>
      <c r="B15" s="8" t="n">
        <v>-32.3</v>
      </c>
      <c r="C15" s="8" t="n">
        <v>-30.9</v>
      </c>
    </row>
    <row r="16" spans="1:3">
      <c r="A16" s="4" t="s">
        <v>1104</v>
      </c>
      <c r="B16" s="7" t="n">
        <v>23.1</v>
      </c>
      <c r="C16" s="7" t="n">
        <v>24.5</v>
      </c>
    </row>
    <row r="17" spans="1:3">
      <c r="A17" s="4" t="s">
        <v>1122</v>
      </c>
    </row>
    <row r="18" spans="1:3">
      <c r="A18" s="3" t="s">
        <v>1093</v>
      </c>
    </row>
    <row r="19" spans="1:3">
      <c r="A19" s="4" t="s">
        <v>1102</v>
      </c>
      <c r="B19" s="4" t="s">
        <v>1123</v>
      </c>
      <c r="C19" s="4" t="s">
        <v>1123</v>
      </c>
    </row>
    <row r="20" spans="1:3">
      <c r="A20" s="4" t="s">
        <v>1116</v>
      </c>
      <c r="B20" s="7" t="n">
        <v>104.7</v>
      </c>
      <c r="C20" s="7" t="n">
        <v>104.7</v>
      </c>
    </row>
    <row r="21" spans="1:3">
      <c r="A21" s="4" t="s">
        <v>1119</v>
      </c>
      <c r="B21" s="8" t="n">
        <v>-102.6</v>
      </c>
      <c r="C21" s="8" t="n">
        <v>-101.8</v>
      </c>
    </row>
    <row r="22" spans="1:3">
      <c r="A22" s="4" t="s">
        <v>1104</v>
      </c>
      <c r="B22" s="7" t="n">
        <v>2.1</v>
      </c>
      <c r="C22" s="7" t="n">
        <v>2.9</v>
      </c>
    </row>
    <row r="23" spans="1:3">
      <c r="A23" s="4" t="s">
        <v>1124</v>
      </c>
    </row>
    <row r="24" spans="1:3">
      <c r="A24" s="3" t="s">
        <v>1093</v>
      </c>
    </row>
    <row r="25" spans="1:3">
      <c r="A25" s="4" t="s">
        <v>1102</v>
      </c>
      <c r="B25" s="4" t="s">
        <v>1125</v>
      </c>
      <c r="C25" s="4" t="s">
        <v>1125</v>
      </c>
    </row>
    <row r="26" spans="1:3">
      <c r="A26" s="4" t="s">
        <v>1116</v>
      </c>
      <c r="B26" s="7" t="n">
        <v>554.8</v>
      </c>
      <c r="C26" s="6" t="n">
        <v>555</v>
      </c>
    </row>
    <row r="27" spans="1:3">
      <c r="A27" s="4" t="s">
        <v>1119</v>
      </c>
      <c r="B27" s="8" t="n">
        <v>-536.8</v>
      </c>
      <c r="C27" s="8" t="n">
        <v>-502.3</v>
      </c>
    </row>
    <row r="28" spans="1:3">
      <c r="A28" s="4" t="s">
        <v>1104</v>
      </c>
      <c r="B28" s="6" t="n">
        <v>18</v>
      </c>
      <c r="C28" s="7" t="n">
        <v>52.7</v>
      </c>
    </row>
    <row r="29" spans="1:3">
      <c r="A29" s="4" t="s">
        <v>150</v>
      </c>
    </row>
    <row r="30" spans="1:3">
      <c r="A30" s="3" t="s">
        <v>1093</v>
      </c>
    </row>
    <row r="31" spans="1:3">
      <c r="A31" s="4" t="s">
        <v>1102</v>
      </c>
      <c r="B31" s="4" t="s">
        <v>1126</v>
      </c>
      <c r="C31" s="4" t="s">
        <v>1127</v>
      </c>
    </row>
    <row r="32" spans="1:3">
      <c r="A32" s="4" t="s">
        <v>1116</v>
      </c>
      <c r="B32" s="7" t="n">
        <v>16.3</v>
      </c>
      <c r="C32" s="7" t="n">
        <v>16.4</v>
      </c>
    </row>
    <row r="33" spans="1:3">
      <c r="A33" s="4" t="s">
        <v>1119</v>
      </c>
      <c r="B33" s="8" t="n">
        <v>-14.9</v>
      </c>
      <c r="C33" s="8" t="n">
        <v>-14.8</v>
      </c>
    </row>
    <row r="34" spans="1:3">
      <c r="A34" s="4" t="s">
        <v>1104</v>
      </c>
      <c r="B34" s="7" t="n">
        <v>1.4</v>
      </c>
      <c r="C34" s="7" t="n">
        <v>1.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62</v>
      </c>
    </row>
    <row r="2" spans="1:3">
      <c r="A2" s="3" t="s">
        <v>234</v>
      </c>
    </row>
    <row r="3" spans="1:3">
      <c r="A3" s="4" t="s">
        <v>1129</v>
      </c>
      <c r="B3" s="6" t="n">
        <v>20</v>
      </c>
      <c r="C3" s="7" t="n">
        <v>20.9</v>
      </c>
    </row>
    <row r="4" spans="1:3">
      <c r="A4" s="4" t="s">
        <v>1130</v>
      </c>
      <c r="B4" s="8" t="n">
        <v>7.2</v>
      </c>
      <c r="C4" s="8" t="n">
        <v>7.6</v>
      </c>
    </row>
    <row r="5" spans="1:3">
      <c r="A5" s="4" t="s">
        <v>1131</v>
      </c>
      <c r="B5" s="8" t="n">
        <v>107.9</v>
      </c>
      <c r="C5" s="8" t="n">
        <v>9.699999999999999</v>
      </c>
    </row>
    <row r="6" spans="1:3">
      <c r="A6" s="4" t="s">
        <v>1132</v>
      </c>
      <c r="B6" s="5" t="n">
        <v>11</v>
      </c>
      <c r="C6" s="8" t="n">
        <v>12.9</v>
      </c>
    </row>
    <row r="7" spans="1:3">
      <c r="A7" s="4" t="s">
        <v>150</v>
      </c>
      <c r="B7" s="8" t="n">
        <v>10.7</v>
      </c>
      <c r="C7" s="8" t="n">
        <v>16.5</v>
      </c>
    </row>
    <row r="8" spans="1:3">
      <c r="A8" s="4" t="s">
        <v>1133</v>
      </c>
      <c r="B8" s="8" t="n">
        <v>156.8</v>
      </c>
      <c r="C8" s="8" t="n">
        <v>67.59999999999999</v>
      </c>
    </row>
    <row r="9" spans="1:3">
      <c r="A9" s="4" t="s">
        <v>1134</v>
      </c>
      <c r="B9" s="8" t="n">
        <v>-0.4</v>
      </c>
      <c r="C9" s="8" t="n">
        <v>-1.7</v>
      </c>
    </row>
    <row r="10" spans="1:3">
      <c r="A10" s="4" t="s">
        <v>1135</v>
      </c>
      <c r="B10" s="7" t="n">
        <v>156.4</v>
      </c>
      <c r="C10" s="7" t="n">
        <v>65.900000000000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6</v>
      </c>
      <c r="B1" s="2" t="s">
        <v>2</v>
      </c>
      <c r="C1" s="2" t="s">
        <v>62</v>
      </c>
      <c r="D1" s="2" t="s">
        <v>1137</v>
      </c>
    </row>
    <row r="2" spans="1:4">
      <c r="A2" s="3" t="s">
        <v>1138</v>
      </c>
    </row>
    <row r="3" spans="1:4">
      <c r="A3" s="4" t="s">
        <v>1139</v>
      </c>
      <c r="B3" s="6" t="n">
        <v>825</v>
      </c>
      <c r="C3" s="6" t="n">
        <v>825</v>
      </c>
    </row>
    <row r="4" spans="1:4">
      <c r="A4" s="4" t="s">
        <v>1140</v>
      </c>
      <c r="B4" s="5" t="n">
        <v>-6</v>
      </c>
      <c r="C4" s="5" t="n">
        <v>-7</v>
      </c>
    </row>
    <row r="5" spans="1:4">
      <c r="A5" s="4" t="s">
        <v>1141</v>
      </c>
      <c r="B5" s="5" t="n">
        <v>819</v>
      </c>
      <c r="C5" s="5" t="n">
        <v>818</v>
      </c>
    </row>
    <row r="6" spans="1:4">
      <c r="A6" s="4" t="s">
        <v>1142</v>
      </c>
    </row>
    <row r="7" spans="1:4">
      <c r="A7" s="3" t="s">
        <v>1138</v>
      </c>
    </row>
    <row r="8" spans="1:4">
      <c r="A8" s="4" t="s">
        <v>1139</v>
      </c>
      <c r="B8" s="5" t="n">
        <v>275</v>
      </c>
      <c r="C8" s="5" t="n">
        <v>275</v>
      </c>
    </row>
    <row r="9" spans="1:4">
      <c r="A9" s="4" t="s">
        <v>1140</v>
      </c>
      <c r="B9" s="8" t="n">
        <v>-0.6</v>
      </c>
      <c r="C9" s="8" t="n">
        <v>-0.8</v>
      </c>
    </row>
    <row r="10" spans="1:4">
      <c r="A10" s="4" t="s">
        <v>1141</v>
      </c>
      <c r="B10" s="8" t="n">
        <v>274.4</v>
      </c>
      <c r="C10" s="8" t="n">
        <v>274.2</v>
      </c>
      <c r="D10" s="6" t="n">
        <v>325</v>
      </c>
    </row>
    <row r="11" spans="1:4">
      <c r="A11" s="4" t="s">
        <v>1143</v>
      </c>
    </row>
    <row r="12" spans="1:4">
      <c r="A12" s="3" t="s">
        <v>1138</v>
      </c>
    </row>
    <row r="13" spans="1:4">
      <c r="A13" s="4" t="s">
        <v>1139</v>
      </c>
      <c r="B13" s="5" t="n">
        <v>250</v>
      </c>
      <c r="C13" s="5" t="n">
        <v>250</v>
      </c>
    </row>
    <row r="14" spans="1:4">
      <c r="A14" s="4" t="s">
        <v>1140</v>
      </c>
      <c r="B14" s="5" t="n">
        <v>-2</v>
      </c>
      <c r="C14" s="8" t="n">
        <v>-2.4</v>
      </c>
    </row>
    <row r="15" spans="1:4">
      <c r="A15" s="4" t="s">
        <v>1141</v>
      </c>
      <c r="B15" s="5" t="n">
        <v>248</v>
      </c>
      <c r="C15" s="8" t="n">
        <v>247.6</v>
      </c>
    </row>
    <row r="16" spans="1:4">
      <c r="A16" s="4" t="s">
        <v>1144</v>
      </c>
    </row>
    <row r="17" spans="1:4">
      <c r="A17" s="3" t="s">
        <v>1138</v>
      </c>
    </row>
    <row r="18" spans="1:4">
      <c r="A18" s="4" t="s">
        <v>1139</v>
      </c>
      <c r="B18" s="5" t="n">
        <v>300</v>
      </c>
      <c r="C18" s="5" t="n">
        <v>300</v>
      </c>
    </row>
    <row r="19" spans="1:4">
      <c r="A19" s="4" t="s">
        <v>1140</v>
      </c>
      <c r="B19" s="8" t="n">
        <v>-3.4</v>
      </c>
      <c r="C19" s="8" t="n">
        <v>-3.8</v>
      </c>
    </row>
    <row r="20" spans="1:4">
      <c r="A20" s="4" t="s">
        <v>1141</v>
      </c>
      <c r="B20" s="7" t="n">
        <v>296.6</v>
      </c>
      <c r="C20" s="7" t="n">
        <v>296.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6"/>
    <col customWidth="1" max="7" min="7" width="14"/>
  </cols>
  <sheetData>
    <row r="1" spans="1:7">
      <c r="A1" s="1" t="s">
        <v>1145</v>
      </c>
      <c r="B1" s="2" t="s">
        <v>1146</v>
      </c>
      <c r="C1" s="2" t="s">
        <v>1147</v>
      </c>
      <c r="D1" s="2" t="s">
        <v>497</v>
      </c>
      <c r="E1" s="2" t="s">
        <v>2</v>
      </c>
      <c r="F1" s="2" t="s">
        <v>62</v>
      </c>
      <c r="G1" s="2" t="s">
        <v>1137</v>
      </c>
    </row>
    <row r="2" spans="1:7">
      <c r="A2" s="3" t="s">
        <v>1138</v>
      </c>
    </row>
    <row r="3" spans="1:7">
      <c r="A3" s="4" t="s">
        <v>1148</v>
      </c>
      <c r="E3" s="6" t="n">
        <v>819000000</v>
      </c>
      <c r="F3" s="6" t="n">
        <v>818000000</v>
      </c>
    </row>
    <row r="4" spans="1:7">
      <c r="A4" s="4" t="s">
        <v>1149</v>
      </c>
      <c r="D4" s="6" t="n">
        <v>-9900000</v>
      </c>
    </row>
    <row r="5" spans="1:7">
      <c r="A5" s="4" t="s">
        <v>449</v>
      </c>
      <c r="F5" s="5" t="n">
        <v>3200000</v>
      </c>
    </row>
    <row r="6" spans="1:7">
      <c r="A6" s="4" t="s">
        <v>1150</v>
      </c>
      <c r="E6" s="6" t="n">
        <v>63700000</v>
      </c>
    </row>
    <row r="7" spans="1:7">
      <c r="A7" s="4" t="s">
        <v>1151</v>
      </c>
      <c r="E7" s="4" t="s">
        <v>1152</v>
      </c>
    </row>
    <row r="8" spans="1:7">
      <c r="A8" s="4" t="s">
        <v>1153</v>
      </c>
      <c r="E8" s="4" t="s">
        <v>1154</v>
      </c>
    </row>
    <row r="9" spans="1:7">
      <c r="A9" s="4" t="s">
        <v>1155</v>
      </c>
    </row>
    <row r="10" spans="1:7">
      <c r="A10" s="3" t="s">
        <v>1138</v>
      </c>
    </row>
    <row r="11" spans="1:7">
      <c r="A11" s="4" t="s">
        <v>1156</v>
      </c>
      <c r="G11" s="6" t="n">
        <v>850000000</v>
      </c>
    </row>
    <row r="12" spans="1:7">
      <c r="A12" s="4" t="s">
        <v>1157</v>
      </c>
      <c r="E12" s="6" t="n">
        <v>786300000</v>
      </c>
    </row>
    <row r="13" spans="1:7">
      <c r="A13" s="4" t="s">
        <v>1142</v>
      </c>
    </row>
    <row r="14" spans="1:7">
      <c r="A14" s="3" t="s">
        <v>1138</v>
      </c>
    </row>
    <row r="15" spans="1:7">
      <c r="A15" s="4" t="s">
        <v>1148</v>
      </c>
      <c r="E15" s="5" t="n">
        <v>274400000</v>
      </c>
      <c r="F15" s="5" t="n">
        <v>274200000</v>
      </c>
      <c r="G15" s="6" t="n">
        <v>325000000</v>
      </c>
    </row>
    <row r="16" spans="1:7">
      <c r="A16" s="4" t="s">
        <v>1158</v>
      </c>
      <c r="E16" s="5" t="n">
        <v>4100000</v>
      </c>
    </row>
    <row r="17" spans="1:7">
      <c r="A17" s="4" t="s">
        <v>1159</v>
      </c>
      <c r="E17" s="6" t="n">
        <v>264100000</v>
      </c>
    </row>
    <row r="18" spans="1:7">
      <c r="A18" s="4" t="s">
        <v>1149</v>
      </c>
      <c r="F18" s="5" t="n">
        <v>-600000</v>
      </c>
    </row>
    <row r="19" spans="1:7">
      <c r="A19" s="4" t="s">
        <v>449</v>
      </c>
      <c r="F19" s="5" t="n">
        <v>200000</v>
      </c>
    </row>
    <row r="20" spans="1:7">
      <c r="A20" s="4" t="s">
        <v>1160</v>
      </c>
      <c r="F20" s="5" t="n">
        <v>-400000</v>
      </c>
    </row>
    <row r="21" spans="1:7">
      <c r="A21" s="4" t="s">
        <v>1161</v>
      </c>
      <c r="E21" s="4" t="s">
        <v>1162</v>
      </c>
    </row>
    <row r="22" spans="1:7">
      <c r="A22" s="4" t="s">
        <v>1163</v>
      </c>
      <c r="F22" s="5" t="n">
        <v>49200000</v>
      </c>
    </row>
    <row r="23" spans="1:7">
      <c r="A23" s="4" t="s">
        <v>1164</v>
      </c>
    </row>
    <row r="24" spans="1:7">
      <c r="A24" s="3" t="s">
        <v>1138</v>
      </c>
    </row>
    <row r="25" spans="1:7">
      <c r="A25" s="4" t="s">
        <v>1165</v>
      </c>
      <c r="F25" s="5" t="n">
        <v>2900000</v>
      </c>
    </row>
    <row r="26" spans="1:7">
      <c r="A26" s="4" t="s">
        <v>1166</v>
      </c>
      <c r="E26" s="4" t="s">
        <v>1167</v>
      </c>
    </row>
    <row r="27" spans="1:7">
      <c r="A27" s="4" t="s">
        <v>1168</v>
      </c>
      <c r="E27" s="10" t="n">
        <v>3.75</v>
      </c>
    </row>
    <row r="28" spans="1:7">
      <c r="A28" s="4" t="s">
        <v>1169</v>
      </c>
      <c r="E28" s="10" t="n">
        <v>2.5</v>
      </c>
    </row>
    <row r="29" spans="1:7">
      <c r="A29" s="4" t="s">
        <v>1170</v>
      </c>
      <c r="E29" s="6" t="n">
        <v>1460000000</v>
      </c>
    </row>
    <row r="30" spans="1:7">
      <c r="A30" s="4" t="s">
        <v>1171</v>
      </c>
      <c r="E30" s="4" t="s">
        <v>452</v>
      </c>
    </row>
    <row r="31" spans="1:7">
      <c r="A31" s="4" t="s">
        <v>1172</v>
      </c>
      <c r="E31" s="4" t="s">
        <v>728</v>
      </c>
    </row>
    <row r="32" spans="1:7">
      <c r="A32" s="4" t="s">
        <v>1173</v>
      </c>
      <c r="E32" s="4" t="s">
        <v>728</v>
      </c>
    </row>
    <row r="33" spans="1:7">
      <c r="A33" s="4" t="s">
        <v>1174</v>
      </c>
    </row>
    <row r="34" spans="1:7">
      <c r="A34" s="3" t="s">
        <v>1138</v>
      </c>
    </row>
    <row r="35" spans="1:7">
      <c r="A35" s="4" t="s">
        <v>1175</v>
      </c>
      <c r="E35" s="4" t="s">
        <v>1176</v>
      </c>
    </row>
    <row r="36" spans="1:7">
      <c r="A36" s="4" t="s">
        <v>1177</v>
      </c>
    </row>
    <row r="37" spans="1:7">
      <c r="A37" s="3" t="s">
        <v>1138</v>
      </c>
    </row>
    <row r="38" spans="1:7">
      <c r="A38" s="4" t="s">
        <v>1175</v>
      </c>
      <c r="E38" s="4" t="s">
        <v>1178</v>
      </c>
    </row>
    <row r="39" spans="1:7">
      <c r="A39" s="4" t="s">
        <v>1179</v>
      </c>
    </row>
    <row r="40" spans="1:7">
      <c r="A40" s="3" t="s">
        <v>1138</v>
      </c>
    </row>
    <row r="41" spans="1:7">
      <c r="A41" s="4" t="s">
        <v>1166</v>
      </c>
      <c r="E41" s="4" t="s">
        <v>905</v>
      </c>
    </row>
    <row r="42" spans="1:7">
      <c r="A42" s="4" t="s">
        <v>1180</v>
      </c>
    </row>
    <row r="43" spans="1:7">
      <c r="A43" s="3" t="s">
        <v>1138</v>
      </c>
    </row>
    <row r="44" spans="1:7">
      <c r="A44" s="4" t="s">
        <v>1166</v>
      </c>
      <c r="E44" s="4" t="s">
        <v>900</v>
      </c>
    </row>
    <row r="45" spans="1:7">
      <c r="A45" s="4" t="s">
        <v>1143</v>
      </c>
    </row>
    <row r="46" spans="1:7">
      <c r="A46" s="3" t="s">
        <v>1138</v>
      </c>
    </row>
    <row r="47" spans="1:7">
      <c r="A47" s="4" t="s">
        <v>1148</v>
      </c>
      <c r="E47" s="6" t="n">
        <v>248000000</v>
      </c>
      <c r="F47" s="5" t="n">
        <v>247600000</v>
      </c>
    </row>
    <row r="48" spans="1:7">
      <c r="A48" s="4" t="s">
        <v>1181</v>
      </c>
      <c r="C48" s="6" t="n">
        <v>250000000</v>
      </c>
    </row>
    <row r="49" spans="1:7">
      <c r="A49" s="4" t="s">
        <v>1182</v>
      </c>
      <c r="E49" s="4" t="s">
        <v>1183</v>
      </c>
    </row>
    <row r="50" spans="1:7">
      <c r="A50" s="4" t="s">
        <v>1184</v>
      </c>
      <c r="E50" s="6" t="n">
        <v>259000000</v>
      </c>
      <c r="F50" s="5" t="n">
        <v>257000000</v>
      </c>
    </row>
    <row r="51" spans="1:7">
      <c r="A51" s="4" t="s">
        <v>1144</v>
      </c>
    </row>
    <row r="52" spans="1:7">
      <c r="A52" s="3" t="s">
        <v>1138</v>
      </c>
    </row>
    <row r="53" spans="1:7">
      <c r="A53" s="4" t="s">
        <v>1148</v>
      </c>
      <c r="E53" s="5" t="n">
        <v>296600000</v>
      </c>
      <c r="F53" s="5" t="n">
        <v>296200000</v>
      </c>
    </row>
    <row r="54" spans="1:7">
      <c r="A54" s="4" t="s">
        <v>1149</v>
      </c>
      <c r="F54" s="5" t="n">
        <v>-9700000</v>
      </c>
    </row>
    <row r="55" spans="1:7">
      <c r="A55" s="4" t="s">
        <v>449</v>
      </c>
      <c r="F55" s="5" t="n">
        <v>3000000</v>
      </c>
    </row>
    <row r="56" spans="1:7">
      <c r="A56" s="4" t="s">
        <v>1165</v>
      </c>
      <c r="B56" s="6" t="n">
        <v>2900000</v>
      </c>
    </row>
    <row r="57" spans="1:7">
      <c r="A57" s="4" t="s">
        <v>1181</v>
      </c>
      <c r="B57" s="6" t="n">
        <v>300000000</v>
      </c>
    </row>
    <row r="58" spans="1:7">
      <c r="A58" s="4" t="s">
        <v>1182</v>
      </c>
      <c r="B58" s="4" t="s">
        <v>1185</v>
      </c>
    </row>
    <row r="59" spans="1:7">
      <c r="A59" s="4" t="s">
        <v>1186</v>
      </c>
      <c r="F59" s="5" t="n">
        <v>6700000</v>
      </c>
    </row>
    <row r="60" spans="1:7">
      <c r="A60" s="4" t="s">
        <v>1184</v>
      </c>
      <c r="E60" s="6" t="n">
        <v>322000000</v>
      </c>
      <c r="F60" s="6" t="n">
        <v>299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87</v>
      </c>
      <c r="B1" s="2" t="s">
        <v>1</v>
      </c>
    </row>
    <row r="2" spans="1:4">
      <c r="B2" s="2" t="s">
        <v>2</v>
      </c>
      <c r="C2" s="2" t="s">
        <v>62</v>
      </c>
      <c r="D2" s="2" t="s">
        <v>63</v>
      </c>
    </row>
    <row r="3" spans="1:4">
      <c r="A3" s="3" t="s">
        <v>1188</v>
      </c>
    </row>
    <row r="4" spans="1:4">
      <c r="A4" s="4" t="s">
        <v>1189</v>
      </c>
      <c r="B4" s="7" t="n">
        <v>54.9</v>
      </c>
      <c r="C4" s="6" t="n">
        <v>57</v>
      </c>
      <c r="D4" s="7" t="n">
        <v>60.4</v>
      </c>
    </row>
    <row r="5" spans="1:4">
      <c r="A5" s="4" t="s">
        <v>723</v>
      </c>
    </row>
    <row r="6" spans="1:4">
      <c r="A6" s="3" t="s">
        <v>1188</v>
      </c>
    </row>
    <row r="7" spans="1:4">
      <c r="A7" s="4" t="s">
        <v>1190</v>
      </c>
      <c r="B7" s="4" t="s">
        <v>1191</v>
      </c>
    </row>
    <row r="8" spans="1:4">
      <c r="A8" s="4" t="s">
        <v>727</v>
      </c>
    </row>
    <row r="9" spans="1:4">
      <c r="A9" s="3" t="s">
        <v>1188</v>
      </c>
    </row>
    <row r="10" spans="1:4">
      <c r="A10" s="4" t="s">
        <v>1190</v>
      </c>
      <c r="B10" s="4" t="s">
        <v>9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62</v>
      </c>
    </row>
    <row r="3" spans="1:3">
      <c r="A3" s="3" t="s">
        <v>240</v>
      </c>
    </row>
    <row r="4" spans="1:3">
      <c r="A4" s="4" t="s">
        <v>986</v>
      </c>
      <c r="B4" s="7" t="n">
        <v>75.3</v>
      </c>
      <c r="C4" s="6" t="n">
        <v>68</v>
      </c>
    </row>
    <row r="5" spans="1:3">
      <c r="A5" s="4" t="s">
        <v>554</v>
      </c>
      <c r="B5" s="8" t="n">
        <v>-14.4</v>
      </c>
    </row>
    <row r="6" spans="1:3">
      <c r="A6" s="4" t="s">
        <v>1193</v>
      </c>
      <c r="B6" s="8" t="n">
        <v>55.5</v>
      </c>
      <c r="C6" s="8" t="n">
        <v>56.6</v>
      </c>
    </row>
    <row r="7" spans="1:3">
      <c r="A7" s="4" t="s">
        <v>1194</v>
      </c>
      <c r="B7" s="8" t="n">
        <v>-50.2</v>
      </c>
      <c r="C7" s="8" t="n">
        <v>-49.8</v>
      </c>
    </row>
    <row r="8" spans="1:3">
      <c r="A8" s="4" t="s">
        <v>557</v>
      </c>
      <c r="B8" s="8" t="n">
        <v>-0.8</v>
      </c>
      <c r="C8" s="8" t="n">
        <v>0.6</v>
      </c>
    </row>
    <row r="9" spans="1:3">
      <c r="A9" s="4" t="s">
        <v>558</v>
      </c>
      <c r="B9" s="8" t="n">
        <v>-0.3</v>
      </c>
      <c r="C9" s="8" t="n">
        <v>-0.1</v>
      </c>
    </row>
    <row r="10" spans="1:3">
      <c r="A10" s="4" t="s">
        <v>992</v>
      </c>
      <c r="B10" s="7" t="n">
        <v>65.09999999999999</v>
      </c>
      <c r="C10" s="7" t="n">
        <v>75.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195</v>
      </c>
      <c r="B1" s="2" t="s">
        <v>566</v>
      </c>
    </row>
    <row r="2" spans="1:2">
      <c r="A2" s="4" t="s">
        <v>1196</v>
      </c>
    </row>
    <row r="3" spans="1:2">
      <c r="A3" s="3" t="s">
        <v>1197</v>
      </c>
    </row>
    <row r="4" spans="1:2">
      <c r="A4" s="4" t="s">
        <v>1198</v>
      </c>
      <c r="B4" s="7" t="n">
        <v>748.9</v>
      </c>
    </row>
    <row r="5" spans="1:2">
      <c r="A5" s="4" t="s">
        <v>1199</v>
      </c>
      <c r="B5" s="8" t="n">
        <v>136.4</v>
      </c>
    </row>
    <row r="6" spans="1:2">
      <c r="A6" s="4" t="s">
        <v>1200</v>
      </c>
    </row>
    <row r="7" spans="1:2">
      <c r="A7" s="3" t="s">
        <v>1197</v>
      </c>
    </row>
    <row r="8" spans="1:2">
      <c r="A8" s="4" t="s">
        <v>1199</v>
      </c>
      <c r="B8" s="8" t="n">
        <v>10.3</v>
      </c>
    </row>
    <row r="9" spans="1:2">
      <c r="A9" s="4" t="s">
        <v>1201</v>
      </c>
      <c r="B9" s="7" t="n">
        <v>10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v>
      </c>
      <c r="C2" s="2" t="s">
        <v>62</v>
      </c>
    </row>
    <row r="3" spans="1:3">
      <c r="A3" s="3" t="s">
        <v>1197</v>
      </c>
    </row>
    <row r="4" spans="1:3">
      <c r="A4" s="4" t="s">
        <v>986</v>
      </c>
      <c r="B4" s="7" t="n">
        <v>10.4</v>
      </c>
      <c r="C4" s="7" t="n">
        <v>9.1</v>
      </c>
    </row>
    <row r="5" spans="1:3">
      <c r="A5" s="4" t="s">
        <v>1203</v>
      </c>
      <c r="B5" s="8" t="n">
        <v>9.9</v>
      </c>
      <c r="C5" s="8" t="n">
        <v>5.1</v>
      </c>
    </row>
    <row r="6" spans="1:3">
      <c r="A6" s="4" t="s">
        <v>1204</v>
      </c>
      <c r="B6" s="8" t="n">
        <v>-0.5</v>
      </c>
      <c r="C6" s="8" t="n">
        <v>-0.9</v>
      </c>
    </row>
    <row r="7" spans="1:3">
      <c r="A7" s="4" t="s">
        <v>1205</v>
      </c>
      <c r="B7" s="8" t="n">
        <v>-3.8</v>
      </c>
      <c r="C7" s="8" t="n">
        <v>-2.7</v>
      </c>
    </row>
    <row r="8" spans="1:3">
      <c r="A8" s="4" t="s">
        <v>558</v>
      </c>
      <c r="B8" s="8" t="n">
        <v>-0.2</v>
      </c>
      <c r="C8" s="8" t="n">
        <v>-0.2</v>
      </c>
    </row>
    <row r="9" spans="1:3">
      <c r="A9" s="4" t="s">
        <v>992</v>
      </c>
      <c r="B9" s="7" t="n">
        <v>15.8</v>
      </c>
      <c r="C9" s="7" t="n">
        <v>10.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6</v>
      </c>
      <c r="B1" s="2" t="s">
        <v>492</v>
      </c>
      <c r="C1" s="2" t="s">
        <v>1</v>
      </c>
    </row>
    <row r="2" spans="1:5">
      <c r="B2" s="2" t="s">
        <v>444</v>
      </c>
      <c r="C2" s="2" t="s">
        <v>566</v>
      </c>
      <c r="D2" s="2" t="s">
        <v>444</v>
      </c>
      <c r="E2" s="2" t="s">
        <v>1207</v>
      </c>
    </row>
    <row r="3" spans="1:5">
      <c r="A3" s="3" t="s">
        <v>1208</v>
      </c>
    </row>
    <row r="4" spans="1:5">
      <c r="A4" s="4" t="s">
        <v>1209</v>
      </c>
      <c r="C4" s="4" t="s">
        <v>1210</v>
      </c>
    </row>
    <row r="5" spans="1:5">
      <c r="A5" s="4" t="s">
        <v>516</v>
      </c>
    </row>
    <row r="6" spans="1:5">
      <c r="A6" s="3" t="s">
        <v>1208</v>
      </c>
    </row>
    <row r="7" spans="1:5">
      <c r="A7" s="4" t="s">
        <v>1211</v>
      </c>
      <c r="E7" s="7" t="n">
        <v>25.3</v>
      </c>
    </row>
    <row r="8" spans="1:5">
      <c r="A8" s="4" t="s">
        <v>1212</v>
      </c>
      <c r="B8" s="6" t="n">
        <v>19000000</v>
      </c>
      <c r="D8" s="6" t="n">
        <v>19000000</v>
      </c>
    </row>
    <row r="9" spans="1:5">
      <c r="A9" s="4" t="s">
        <v>536</v>
      </c>
    </row>
    <row r="10" spans="1:5">
      <c r="A10" s="3" t="s">
        <v>1208</v>
      </c>
    </row>
    <row r="11" spans="1:5">
      <c r="A11" s="4" t="s">
        <v>1213</v>
      </c>
      <c r="B11" s="5" t="n">
        <v>6600000</v>
      </c>
      <c r="D11" s="5" t="n">
        <v>6600000</v>
      </c>
    </row>
    <row r="12" spans="1:5">
      <c r="A12" s="4" t="s">
        <v>1214</v>
      </c>
    </row>
    <row r="13" spans="1:5">
      <c r="A13" s="3" t="s">
        <v>1208</v>
      </c>
    </row>
    <row r="14" spans="1:5">
      <c r="A14" s="4" t="s">
        <v>1215</v>
      </c>
      <c r="C14" s="6" t="n">
        <v>5000000</v>
      </c>
    </row>
    <row r="15" spans="1:5">
      <c r="A15" s="4" t="s">
        <v>1216</v>
      </c>
      <c r="B15" s="5" t="n">
        <v>36000000</v>
      </c>
      <c r="C15" s="5" t="n">
        <v>36200000</v>
      </c>
      <c r="D15" s="5" t="n">
        <v>36000000</v>
      </c>
    </row>
    <row r="16" spans="1:5">
      <c r="A16" s="4" t="s">
        <v>1217</v>
      </c>
    </row>
    <row r="17" spans="1:5">
      <c r="A17" s="3" t="s">
        <v>1208</v>
      </c>
    </row>
    <row r="18" spans="1:5">
      <c r="A18" s="4" t="s">
        <v>115</v>
      </c>
      <c r="B18" s="5" t="n">
        <v>599200000</v>
      </c>
      <c r="C18" s="5" t="n">
        <v>552200000</v>
      </c>
      <c r="D18" s="5" t="n">
        <v>599200000</v>
      </c>
    </row>
    <row r="19" spans="1:5">
      <c r="A19" s="4" t="s">
        <v>1218</v>
      </c>
    </row>
    <row r="20" spans="1:5">
      <c r="A20" s="3" t="s">
        <v>1208</v>
      </c>
    </row>
    <row r="21" spans="1:5">
      <c r="A21" s="4" t="s">
        <v>115</v>
      </c>
      <c r="B21" s="6" t="n">
        <v>91100000</v>
      </c>
      <c r="C21" s="6" t="n">
        <v>63700000</v>
      </c>
      <c r="D21" s="6" t="n">
        <v>91100000</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1219</v>
      </c>
      <c r="B1" s="2" t="s">
        <v>492</v>
      </c>
      <c r="O1" s="2" t="s">
        <v>1</v>
      </c>
    </row>
    <row r="2" spans="1:17">
      <c r="B2" s="2" t="s">
        <v>2</v>
      </c>
      <c r="C2" s="2" t="s">
        <v>493</v>
      </c>
      <c r="D2" s="2" t="s">
        <v>4</v>
      </c>
      <c r="E2" s="2" t="s">
        <v>494</v>
      </c>
      <c r="F2" s="2" t="s">
        <v>495</v>
      </c>
      <c r="G2" s="2" t="s">
        <v>62</v>
      </c>
      <c r="H2" s="2" t="s">
        <v>496</v>
      </c>
      <c r="I2" s="2" t="s">
        <v>497</v>
      </c>
      <c r="J2" s="2" t="s">
        <v>498</v>
      </c>
      <c r="K2" s="2" t="s">
        <v>499</v>
      </c>
      <c r="L2" s="2" t="s">
        <v>500</v>
      </c>
      <c r="M2" s="2" t="s">
        <v>501</v>
      </c>
      <c r="N2" s="2" t="s">
        <v>502</v>
      </c>
      <c r="O2" s="2" t="s">
        <v>2</v>
      </c>
      <c r="P2" s="2" t="s">
        <v>62</v>
      </c>
      <c r="Q2" s="2" t="s">
        <v>63</v>
      </c>
    </row>
    <row r="3" spans="1:17">
      <c r="A3" s="3" t="s">
        <v>511</v>
      </c>
    </row>
    <row r="4" spans="1:17">
      <c r="A4" s="4" t="s">
        <v>65</v>
      </c>
      <c r="B4" s="7" t="n">
        <v>2195.7</v>
      </c>
      <c r="C4" s="7" t="n">
        <v>2392.7</v>
      </c>
      <c r="D4" s="7" t="n">
        <v>1990.2</v>
      </c>
      <c r="E4" s="7" t="n">
        <v>1803.4</v>
      </c>
      <c r="G4" s="6" t="n">
        <v>2057</v>
      </c>
      <c r="I4" s="7" t="n">
        <v>2175.8</v>
      </c>
      <c r="K4" s="7" t="n">
        <v>1886.4</v>
      </c>
      <c r="M4" s="7" t="n">
        <v>1586.3</v>
      </c>
      <c r="O4" s="6" t="n">
        <v>8382</v>
      </c>
      <c r="P4" s="7" t="n">
        <v>7705.5</v>
      </c>
      <c r="Q4" s="7" t="n">
        <v>6829.6</v>
      </c>
    </row>
    <row r="5" spans="1:17">
      <c r="A5" s="4" t="s">
        <v>1220</v>
      </c>
    </row>
    <row r="6" spans="1:17">
      <c r="A6" s="3" t="s">
        <v>511</v>
      </c>
    </row>
    <row r="7" spans="1:17">
      <c r="A7" s="4" t="s">
        <v>65</v>
      </c>
      <c r="O7" s="8" t="n">
        <v>2006.9</v>
      </c>
      <c r="P7" s="8" t="n">
        <v>1648.4</v>
      </c>
      <c r="Q7" s="8" t="n">
        <v>1314.6</v>
      </c>
    </row>
    <row r="8" spans="1:17">
      <c r="A8" s="4" t="s">
        <v>1221</v>
      </c>
    </row>
    <row r="9" spans="1:17">
      <c r="A9" s="3" t="s">
        <v>511</v>
      </c>
    </row>
    <row r="10" spans="1:17">
      <c r="A10" s="4" t="s">
        <v>65</v>
      </c>
      <c r="O10" s="8" t="n">
        <v>27.7</v>
      </c>
      <c r="P10" s="5" t="n">
        <v>28</v>
      </c>
      <c r="Q10" s="8" t="n">
        <v>32.1</v>
      </c>
    </row>
    <row r="11" spans="1:17">
      <c r="A11" s="4" t="s">
        <v>1222</v>
      </c>
    </row>
    <row r="12" spans="1:17">
      <c r="A12" s="3" t="s">
        <v>511</v>
      </c>
    </row>
    <row r="13" spans="1:17">
      <c r="A13" s="4" t="s">
        <v>65</v>
      </c>
      <c r="O13" s="7" t="n">
        <v>2034.6</v>
      </c>
      <c r="P13" s="7" t="n">
        <v>1676.4</v>
      </c>
      <c r="Q13" s="7" t="n">
        <v>1346.7</v>
      </c>
    </row>
    <row r="14" spans="1:17"/>
    <row r="15" spans="1:17">
      <c r="A15" s="4" t="s">
        <v>495</v>
      </c>
      <c r="B15" s="4" t="s">
        <v>505</v>
      </c>
    </row>
    <row r="16" spans="1:17">
      <c r="A16" s="4" t="s">
        <v>496</v>
      </c>
      <c r="B16" s="4" t="s">
        <v>506</v>
      </c>
    </row>
    <row r="17" spans="1:17">
      <c r="A17" s="4" t="s">
        <v>498</v>
      </c>
      <c r="B17" s="4" t="s">
        <v>507</v>
      </c>
    </row>
    <row r="18" spans="1:17">
      <c r="A18" s="4" t="s">
        <v>500</v>
      </c>
      <c r="B18" s="4" t="s">
        <v>508</v>
      </c>
    </row>
    <row r="19" spans="1:17">
      <c r="A19" s="4" t="s">
        <v>502</v>
      </c>
      <c r="B19" s="4" t="s">
        <v>509</v>
      </c>
    </row>
  </sheetData>
  <mergeCells count="64">
    <mergeCell ref="A1:A2"/>
    <mergeCell ref="B1:N1"/>
    <mergeCell ref="O1:Q1"/>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A14:Q14"/>
    <mergeCell ref="B15:Q15"/>
    <mergeCell ref="B16:Q16"/>
    <mergeCell ref="B17:Q17"/>
    <mergeCell ref="B18:Q18"/>
    <mergeCell ref="B19:Q1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223</v>
      </c>
      <c r="B1" s="2" t="s">
        <v>1</v>
      </c>
    </row>
    <row r="2" spans="1:5">
      <c r="B2" s="2" t="s">
        <v>2</v>
      </c>
      <c r="C2" s="2" t="s">
        <v>62</v>
      </c>
      <c r="D2" s="2" t="s">
        <v>63</v>
      </c>
      <c r="E2" s="2" t="s">
        <v>1224</v>
      </c>
    </row>
    <row r="3" spans="1:5">
      <c r="A3" s="3" t="s">
        <v>249</v>
      </c>
    </row>
    <row r="4" spans="1:5">
      <c r="A4" s="4" t="s">
        <v>1225</v>
      </c>
      <c r="E4" s="5" t="n">
        <v>10000000</v>
      </c>
    </row>
    <row r="5" spans="1:5">
      <c r="A5" s="4" t="s">
        <v>1226</v>
      </c>
      <c r="E5" s="5" t="n">
        <v>8637179</v>
      </c>
    </row>
    <row r="6" spans="1:5">
      <c r="A6" s="4" t="s">
        <v>1227</v>
      </c>
      <c r="B6" s="5" t="n">
        <v>8010181</v>
      </c>
      <c r="E6" s="5" t="n">
        <v>1362821</v>
      </c>
    </row>
    <row r="7" spans="1:5">
      <c r="A7" s="4" t="s">
        <v>1228</v>
      </c>
      <c r="B7" s="5" t="n">
        <v>4866532</v>
      </c>
      <c r="C7" s="5" t="n">
        <v>3300000</v>
      </c>
      <c r="D7" s="5" t="n">
        <v>0</v>
      </c>
    </row>
    <row r="8" spans="1:5">
      <c r="A8" s="4" t="s">
        <v>1229</v>
      </c>
      <c r="B8" s="7" t="n">
        <v>350.1</v>
      </c>
      <c r="C8" s="7" t="n">
        <v>249.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0</v>
      </c>
      <c r="B1" s="2" t="s">
        <v>461</v>
      </c>
      <c r="C1" s="2" t="s">
        <v>2</v>
      </c>
      <c r="D1" s="2" t="s">
        <v>62</v>
      </c>
      <c r="E1" s="2" t="s">
        <v>63</v>
      </c>
    </row>
    <row r="2" spans="1:5">
      <c r="A2" s="3" t="s">
        <v>1231</v>
      </c>
    </row>
    <row r="3" spans="1:5">
      <c r="A3" s="4" t="s">
        <v>986</v>
      </c>
      <c r="B3" s="7" t="n">
        <v>2513.5</v>
      </c>
      <c r="C3" s="7" t="n">
        <v>2513.5</v>
      </c>
    </row>
    <row r="4" spans="1:5">
      <c r="A4" s="4" t="s">
        <v>1232</v>
      </c>
      <c r="C4" s="8" t="n">
        <v>-85.8</v>
      </c>
      <c r="D4" s="7" t="n">
        <v>16.1</v>
      </c>
      <c r="E4" s="6" t="n">
        <v>46</v>
      </c>
    </row>
    <row r="5" spans="1:5">
      <c r="A5" s="4" t="s">
        <v>1233</v>
      </c>
      <c r="C5" s="8" t="n">
        <v>0.1</v>
      </c>
      <c r="D5" s="8" t="n">
        <v>2.1</v>
      </c>
      <c r="E5" s="5" t="n">
        <v>4</v>
      </c>
    </row>
    <row r="6" spans="1:5">
      <c r="A6" s="4" t="s">
        <v>91</v>
      </c>
      <c r="C6" s="8" t="n">
        <v>-85.7</v>
      </c>
      <c r="D6" s="8" t="n">
        <v>18.2</v>
      </c>
      <c r="E6" s="5" t="n">
        <v>50</v>
      </c>
    </row>
    <row r="7" spans="1:5">
      <c r="A7" s="4" t="s">
        <v>992</v>
      </c>
      <c r="C7" s="8" t="n">
        <v>2599.8</v>
      </c>
      <c r="D7" s="8" t="n">
        <v>2513.5</v>
      </c>
    </row>
    <row r="8" spans="1:5">
      <c r="A8" s="4" t="s">
        <v>1234</v>
      </c>
    </row>
    <row r="9" spans="1:5">
      <c r="A9" s="3" t="s">
        <v>1231</v>
      </c>
    </row>
    <row r="10" spans="1:5">
      <c r="A10" s="4" t="s">
        <v>986</v>
      </c>
      <c r="B10" s="8" t="n">
        <v>-10.9</v>
      </c>
      <c r="C10" s="8" t="n">
        <v>-10.9</v>
      </c>
      <c r="D10" s="8" t="n">
        <v>-46.2</v>
      </c>
      <c r="E10" s="8" t="n">
        <v>-73.90000000000001</v>
      </c>
    </row>
    <row r="11" spans="1:5">
      <c r="A11" s="4" t="s">
        <v>1232</v>
      </c>
      <c r="C11" s="8" t="n">
        <v>-49.5</v>
      </c>
      <c r="D11" s="8" t="n">
        <v>33.1</v>
      </c>
      <c r="E11" s="8" t="n">
        <v>23.7</v>
      </c>
    </row>
    <row r="12" spans="1:5">
      <c r="A12" s="4" t="s">
        <v>1233</v>
      </c>
      <c r="C12" s="8" t="n">
        <v>0.1</v>
      </c>
      <c r="D12" s="8" t="n">
        <v>2.2</v>
      </c>
      <c r="E12" s="5" t="n">
        <v>4</v>
      </c>
    </row>
    <row r="13" spans="1:5">
      <c r="A13" s="4" t="s">
        <v>91</v>
      </c>
      <c r="C13" s="8" t="n">
        <v>-49.4</v>
      </c>
      <c r="D13" s="8" t="n">
        <v>35.3</v>
      </c>
      <c r="E13" s="8" t="n">
        <v>27.7</v>
      </c>
    </row>
    <row r="14" spans="1:5">
      <c r="A14" s="4" t="s">
        <v>992</v>
      </c>
      <c r="B14" s="5" t="n">
        <v>-20</v>
      </c>
      <c r="C14" s="8" t="n">
        <v>-69.40000000000001</v>
      </c>
      <c r="D14" s="8" t="n">
        <v>-10.9</v>
      </c>
      <c r="E14" s="8" t="n">
        <v>-46.2</v>
      </c>
    </row>
    <row r="15" spans="1:5">
      <c r="A15" s="4" t="s">
        <v>1235</v>
      </c>
    </row>
    <row r="16" spans="1:5">
      <c r="A16" s="3" t="s">
        <v>1231</v>
      </c>
    </row>
    <row r="17" spans="1:5">
      <c r="A17" s="4" t="s">
        <v>1236</v>
      </c>
      <c r="B17" s="8" t="n">
        <v>-9.1</v>
      </c>
    </row>
    <row r="18" spans="1:5">
      <c r="A18" s="4" t="s">
        <v>1237</v>
      </c>
    </row>
    <row r="19" spans="1:5">
      <c r="A19" s="3" t="s">
        <v>1231</v>
      </c>
    </row>
    <row r="20" spans="1:5">
      <c r="A20" s="4" t="s">
        <v>986</v>
      </c>
      <c r="B20" s="8" t="n">
        <v>-96.2</v>
      </c>
      <c r="C20" s="8" t="n">
        <v>-96.2</v>
      </c>
      <c r="D20" s="8" t="n">
        <v>-78.59999999999999</v>
      </c>
      <c r="E20" s="8" t="n">
        <v>-101.1</v>
      </c>
    </row>
    <row r="21" spans="1:5">
      <c r="A21" s="4" t="s">
        <v>1232</v>
      </c>
      <c r="C21" s="8" t="n">
        <v>-36.3</v>
      </c>
      <c r="D21" s="8" t="n">
        <v>-17.6</v>
      </c>
      <c r="E21" s="8" t="n">
        <v>22.5</v>
      </c>
    </row>
    <row r="22" spans="1:5">
      <c r="A22" s="4" t="s">
        <v>91</v>
      </c>
      <c r="C22" s="8" t="n">
        <v>-36.3</v>
      </c>
      <c r="D22" s="8" t="n">
        <v>-17.6</v>
      </c>
      <c r="E22" s="8" t="n">
        <v>22.5</v>
      </c>
    </row>
    <row r="23" spans="1:5">
      <c r="A23" s="4" t="s">
        <v>992</v>
      </c>
      <c r="B23" s="8" t="n">
        <v>-96.2</v>
      </c>
      <c r="C23" s="8" t="n">
        <v>-132.5</v>
      </c>
      <c r="D23" s="8" t="n">
        <v>-96.2</v>
      </c>
      <c r="E23" s="8" t="n">
        <v>-78.59999999999999</v>
      </c>
    </row>
    <row r="24" spans="1:5">
      <c r="A24" s="4" t="s">
        <v>1238</v>
      </c>
    </row>
    <row r="25" spans="1:5">
      <c r="A25" s="3" t="s">
        <v>1231</v>
      </c>
    </row>
    <row r="26" spans="1:5">
      <c r="A26" s="4" t="s">
        <v>986</v>
      </c>
      <c r="B26" s="8" t="n">
        <v>0.3</v>
      </c>
      <c r="C26" s="8" t="n">
        <v>0.3</v>
      </c>
      <c r="D26" s="8" t="n">
        <v>-0.2</v>
      </c>
    </row>
    <row r="27" spans="1:5">
      <c r="A27" s="4" t="s">
        <v>1232</v>
      </c>
      <c r="D27" s="8" t="n">
        <v>0.6</v>
      </c>
      <c r="E27" s="8" t="n">
        <v>-0.2</v>
      </c>
    </row>
    <row r="28" spans="1:5">
      <c r="A28" s="4" t="s">
        <v>1233</v>
      </c>
      <c r="D28" s="8" t="n">
        <v>-0.1</v>
      </c>
    </row>
    <row r="29" spans="1:5">
      <c r="A29" s="4" t="s">
        <v>91</v>
      </c>
      <c r="D29" s="8" t="n">
        <v>0.5</v>
      </c>
      <c r="E29" s="8" t="n">
        <v>-0.2</v>
      </c>
    </row>
    <row r="30" spans="1:5">
      <c r="A30" s="4" t="s">
        <v>992</v>
      </c>
      <c r="B30" s="8" t="n">
        <v>0.3</v>
      </c>
      <c r="C30" s="8" t="n">
        <v>0.3</v>
      </c>
      <c r="D30" s="8" t="n">
        <v>0.3</v>
      </c>
      <c r="E30" s="8" t="n">
        <v>-0.2</v>
      </c>
    </row>
    <row r="31" spans="1:5">
      <c r="A31" s="4" t="s">
        <v>141</v>
      </c>
    </row>
    <row r="32" spans="1:5">
      <c r="A32" s="3" t="s">
        <v>1231</v>
      </c>
    </row>
    <row r="33" spans="1:5">
      <c r="A33" s="4" t="s">
        <v>986</v>
      </c>
      <c r="B33" s="8" t="n">
        <v>-106.8</v>
      </c>
      <c r="C33" s="8" t="n">
        <v>-106.8</v>
      </c>
      <c r="D33" s="5" t="n">
        <v>-125</v>
      </c>
      <c r="E33" s="5" t="n">
        <v>-175</v>
      </c>
    </row>
    <row r="34" spans="1:5">
      <c r="A34" s="4" t="s">
        <v>992</v>
      </c>
      <c r="B34" s="8" t="n">
        <v>-115.9</v>
      </c>
      <c r="C34" s="7" t="n">
        <v>-201.6</v>
      </c>
      <c r="D34" s="7" t="n">
        <v>-106.8</v>
      </c>
      <c r="E34" s="6" t="n">
        <v>-125</v>
      </c>
    </row>
    <row r="35" spans="1:5">
      <c r="A35" s="4" t="s">
        <v>1239</v>
      </c>
    </row>
    <row r="36" spans="1:5">
      <c r="A36" s="3" t="s">
        <v>1231</v>
      </c>
    </row>
    <row r="37" spans="1:5">
      <c r="A37" s="4" t="s">
        <v>1236</v>
      </c>
      <c r="B37" s="7" t="n">
        <v>-9.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62</v>
      </c>
      <c r="D2" s="2" t="s">
        <v>63</v>
      </c>
    </row>
    <row r="3" spans="1:4">
      <c r="A3" s="3" t="s">
        <v>1241</v>
      </c>
    </row>
    <row r="4" spans="1:4">
      <c r="A4" s="4" t="s">
        <v>1242</v>
      </c>
      <c r="B4" s="7" t="n">
        <v>0.1</v>
      </c>
      <c r="C4" s="7" t="n">
        <v>2.1</v>
      </c>
      <c r="D4" s="6" t="n">
        <v>4</v>
      </c>
    </row>
    <row r="5" spans="1:4">
      <c r="A5" s="4" t="s">
        <v>1243</v>
      </c>
    </row>
    <row r="6" spans="1:4">
      <c r="A6" s="3" t="s">
        <v>1241</v>
      </c>
    </row>
    <row r="7" spans="1:4">
      <c r="A7" s="4" t="s">
        <v>1244</v>
      </c>
      <c r="B7" s="8" t="n">
        <v>0.2</v>
      </c>
      <c r="C7" s="8" t="n">
        <v>0.9</v>
      </c>
      <c r="D7" s="8" t="n">
        <v>0.9</v>
      </c>
    </row>
    <row r="8" spans="1:4">
      <c r="A8" s="4" t="s">
        <v>1245</v>
      </c>
    </row>
    <row r="9" spans="1:4">
      <c r="A9" s="3" t="s">
        <v>1241</v>
      </c>
    </row>
    <row r="10" spans="1:4">
      <c r="A10" s="4" t="s">
        <v>1244</v>
      </c>
      <c r="C10" s="5" t="n">
        <v>2</v>
      </c>
      <c r="D10" s="8" t="n">
        <v>4.7</v>
      </c>
    </row>
    <row r="11" spans="1:4">
      <c r="A11" s="4" t="s">
        <v>774</v>
      </c>
    </row>
    <row r="12" spans="1:4">
      <c r="A12" s="3" t="s">
        <v>1241</v>
      </c>
    </row>
    <row r="13" spans="1:4">
      <c r="A13" s="4" t="s">
        <v>1244</v>
      </c>
      <c r="D13" s="8" t="n">
        <v>0.5</v>
      </c>
    </row>
    <row r="14" spans="1:4">
      <c r="A14" s="4" t="s">
        <v>1234</v>
      </c>
    </row>
    <row r="15" spans="1:4">
      <c r="A15" s="3" t="s">
        <v>1241</v>
      </c>
    </row>
    <row r="16" spans="1:4">
      <c r="A16" s="4" t="s">
        <v>1244</v>
      </c>
      <c r="B16" s="8" t="n">
        <v>0.2</v>
      </c>
      <c r="C16" s="8" t="n">
        <v>2.9</v>
      </c>
      <c r="D16" s="8" t="n">
        <v>6.1</v>
      </c>
    </row>
    <row r="17" spans="1:4">
      <c r="A17" s="4" t="s">
        <v>1246</v>
      </c>
      <c r="B17" s="8" t="n">
        <v>-0.1</v>
      </c>
      <c r="C17" s="8" t="n">
        <v>-0.7</v>
      </c>
      <c r="D17" s="8" t="n">
        <v>-2.1</v>
      </c>
    </row>
    <row r="18" spans="1:4">
      <c r="A18" s="4" t="s">
        <v>1242</v>
      </c>
      <c r="B18" s="7" t="n">
        <v>0.1</v>
      </c>
      <c r="C18" s="7" t="n">
        <v>2.2</v>
      </c>
      <c r="D18" s="6" t="n">
        <v>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566</v>
      </c>
    </row>
    <row r="2" spans="1:2">
      <c r="A2" s="4" t="s">
        <v>1248</v>
      </c>
    </row>
    <row r="3" spans="1:2">
      <c r="A3" s="3" t="s">
        <v>1249</v>
      </c>
    </row>
    <row r="4" spans="1:2">
      <c r="A4" s="4" t="s">
        <v>1250</v>
      </c>
      <c r="B4" s="6" t="n">
        <v>59000000</v>
      </c>
    </row>
    <row r="5" spans="1:2">
      <c r="A5" s="4" t="s">
        <v>1251</v>
      </c>
    </row>
    <row r="6" spans="1:2">
      <c r="A6" s="3" t="s">
        <v>1249</v>
      </c>
    </row>
    <row r="7" spans="1:2">
      <c r="A7" s="4" t="s">
        <v>1250</v>
      </c>
      <c r="B7" s="6" t="n">
        <v>148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62</v>
      </c>
    </row>
    <row r="2" spans="1:3">
      <c r="A2" s="4" t="s">
        <v>1253</v>
      </c>
    </row>
    <row r="3" spans="1:3">
      <c r="A3" s="3" t="s">
        <v>1254</v>
      </c>
    </row>
    <row r="4" spans="1:3">
      <c r="A4" s="4" t="s">
        <v>1255</v>
      </c>
      <c r="B4" s="7" t="n">
        <v>0.8</v>
      </c>
      <c r="C4" s="7" t="n">
        <v>0.8</v>
      </c>
    </row>
    <row r="5" spans="1:3">
      <c r="A5" s="4" t="s">
        <v>1256</v>
      </c>
    </row>
    <row r="6" spans="1:3">
      <c r="A6" s="3" t="s">
        <v>1254</v>
      </c>
    </row>
    <row r="7" spans="1:3">
      <c r="A7" s="4" t="s">
        <v>1257</v>
      </c>
      <c r="B7" s="8" t="n">
        <v>0.4</v>
      </c>
      <c r="C7" s="8" t="n">
        <v>0.2</v>
      </c>
    </row>
    <row r="8" spans="1:3">
      <c r="A8" s="4" t="s">
        <v>1258</v>
      </c>
    </row>
    <row r="9" spans="1:3">
      <c r="A9" s="3" t="s">
        <v>1254</v>
      </c>
    </row>
    <row r="10" spans="1:3">
      <c r="A10" s="4" t="s">
        <v>1255</v>
      </c>
      <c r="B10" s="8" t="n">
        <v>0.4</v>
      </c>
      <c r="C10" s="8" t="n">
        <v>0.4</v>
      </c>
    </row>
    <row r="11" spans="1:3">
      <c r="A11" s="4" t="s">
        <v>1259</v>
      </c>
    </row>
    <row r="12" spans="1:3">
      <c r="A12" s="3" t="s">
        <v>1254</v>
      </c>
    </row>
    <row r="13" spans="1:3">
      <c r="A13" s="4" t="s">
        <v>1257</v>
      </c>
      <c r="B13" s="8" t="n">
        <v>0.4</v>
      </c>
      <c r="C13" s="8" t="n">
        <v>0.2</v>
      </c>
    </row>
    <row r="14" spans="1:3">
      <c r="A14" s="4" t="s">
        <v>1260</v>
      </c>
    </row>
    <row r="15" spans="1:3">
      <c r="A15" s="3" t="s">
        <v>1254</v>
      </c>
    </row>
    <row r="16" spans="1:3">
      <c r="A16" s="4" t="s">
        <v>1255</v>
      </c>
      <c r="B16" s="7" t="n">
        <v>0.4</v>
      </c>
      <c r="C16" s="7" t="n">
        <v>0.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62</v>
      </c>
      <c r="D2" s="2" t="s">
        <v>63</v>
      </c>
    </row>
    <row r="3" spans="1:4">
      <c r="A3" s="3" t="s">
        <v>1262</v>
      </c>
    </row>
    <row r="4" spans="1:4">
      <c r="A4" s="4" t="s">
        <v>1263</v>
      </c>
      <c r="B4" s="7" t="n">
        <v>-0.4</v>
      </c>
      <c r="C4" s="7" t="n">
        <v>-3.6</v>
      </c>
      <c r="D4" s="7" t="n">
        <v>3.4</v>
      </c>
    </row>
    <row r="5" spans="1:4">
      <c r="A5" s="4" t="s">
        <v>1264</v>
      </c>
    </row>
    <row r="6" spans="1:4">
      <c r="A6" s="3" t="s">
        <v>1262</v>
      </c>
    </row>
    <row r="7" spans="1:4">
      <c r="A7" s="4" t="s">
        <v>1265</v>
      </c>
      <c r="D7" s="8" t="n">
        <v>-0.1</v>
      </c>
    </row>
    <row r="8" spans="1:4">
      <c r="A8" s="4" t="s">
        <v>1266</v>
      </c>
    </row>
    <row r="9" spans="1:4">
      <c r="A9" s="3" t="s">
        <v>1262</v>
      </c>
    </row>
    <row r="10" spans="1:4">
      <c r="A10" s="4" t="s">
        <v>1265</v>
      </c>
      <c r="B10" s="8" t="n">
        <v>1.3</v>
      </c>
      <c r="C10" s="8" t="n">
        <v>-0.5</v>
      </c>
      <c r="D10" s="8" t="n">
        <v>-0.1</v>
      </c>
    </row>
    <row r="11" spans="1:4">
      <c r="A11" s="4" t="s">
        <v>1267</v>
      </c>
    </row>
    <row r="12" spans="1:4">
      <c r="A12" s="3" t="s">
        <v>1262</v>
      </c>
    </row>
    <row r="13" spans="1:4">
      <c r="A13" s="4" t="s">
        <v>1265</v>
      </c>
      <c r="D13" s="8" t="n">
        <v>-0.1</v>
      </c>
    </row>
    <row r="14" spans="1:4">
      <c r="A14" s="4" t="s">
        <v>1268</v>
      </c>
    </row>
    <row r="15" spans="1:4">
      <c r="A15" s="3" t="s">
        <v>1262</v>
      </c>
    </row>
    <row r="16" spans="1:4">
      <c r="A16" s="4" t="s">
        <v>1269</v>
      </c>
      <c r="B16" s="7" t="n">
        <v>-1.7</v>
      </c>
      <c r="C16" s="8" t="n">
        <v>-2.4</v>
      </c>
      <c r="D16" s="8" t="n">
        <v>3.5</v>
      </c>
    </row>
    <row r="17" spans="1:4">
      <c r="A17" s="4" t="s">
        <v>1270</v>
      </c>
    </row>
    <row r="18" spans="1:4">
      <c r="A18" s="3" t="s">
        <v>1262</v>
      </c>
    </row>
    <row r="19" spans="1:4">
      <c r="A19" s="4" t="s">
        <v>1269</v>
      </c>
      <c r="C19" s="7" t="n">
        <v>-0.7</v>
      </c>
      <c r="D19" s="7" t="n">
        <v>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1</v>
      </c>
      <c r="C1" s="2" t="s">
        <v>2</v>
      </c>
      <c r="D1" s="2" t="s">
        <v>62</v>
      </c>
    </row>
    <row r="2" spans="1:4">
      <c r="A2" s="3" t="s">
        <v>1272</v>
      </c>
    </row>
    <row r="3" spans="1:4">
      <c r="A3" s="4" t="s">
        <v>1273</v>
      </c>
      <c r="B3" s="4" t="s">
        <v>495</v>
      </c>
      <c r="C3" s="7" t="n">
        <v>0.8</v>
      </c>
      <c r="D3" s="7" t="n">
        <v>0.8</v>
      </c>
    </row>
    <row r="4" spans="1:4">
      <c r="A4" s="3" t="s">
        <v>1274</v>
      </c>
    </row>
    <row r="5" spans="1:4">
      <c r="A5" s="4" t="s">
        <v>1273</v>
      </c>
      <c r="B5" s="4" t="s">
        <v>495</v>
      </c>
      <c r="C5" s="8" t="n">
        <v>0.4</v>
      </c>
      <c r="D5" s="8" t="n">
        <v>0.2</v>
      </c>
    </row>
    <row r="6" spans="1:4">
      <c r="A6" s="4" t="s">
        <v>1275</v>
      </c>
    </row>
    <row r="7" spans="1:4">
      <c r="A7" s="3" t="s">
        <v>1272</v>
      </c>
    </row>
    <row r="8" spans="1:4">
      <c r="A8" s="4" t="s">
        <v>1276</v>
      </c>
      <c r="B8" s="4" t="s">
        <v>496</v>
      </c>
      <c r="C8" s="8" t="n">
        <v>21.4</v>
      </c>
      <c r="D8" s="8" t="n">
        <v>22.1</v>
      </c>
    </row>
    <row r="9" spans="1:4">
      <c r="A9" s="4" t="s">
        <v>1277</v>
      </c>
    </row>
    <row r="10" spans="1:4">
      <c r="A10" s="3" t="s">
        <v>1272</v>
      </c>
    </row>
    <row r="11" spans="1:4">
      <c r="A11" s="4" t="s">
        <v>1276</v>
      </c>
      <c r="B11" s="4" t="s">
        <v>496</v>
      </c>
      <c r="C11" s="8" t="n">
        <v>21.4</v>
      </c>
      <c r="D11" s="8" t="n">
        <v>22.1</v>
      </c>
    </row>
    <row r="12" spans="1:4">
      <c r="A12" s="4" t="s">
        <v>826</v>
      </c>
    </row>
    <row r="13" spans="1:4">
      <c r="A13" s="3" t="s">
        <v>1272</v>
      </c>
    </row>
    <row r="14" spans="1:4">
      <c r="A14" s="4" t="s">
        <v>1273</v>
      </c>
      <c r="B14" s="4" t="s">
        <v>495</v>
      </c>
      <c r="C14" s="8" t="n">
        <v>0.8</v>
      </c>
      <c r="D14" s="8" t="n">
        <v>0.8</v>
      </c>
    </row>
    <row r="15" spans="1:4">
      <c r="A15" s="3" t="s">
        <v>1274</v>
      </c>
    </row>
    <row r="16" spans="1:4">
      <c r="A16" s="4" t="s">
        <v>1273</v>
      </c>
      <c r="B16" s="4" t="s">
        <v>495</v>
      </c>
      <c r="C16" s="7" t="n">
        <v>0.4</v>
      </c>
      <c r="D16" s="7" t="n">
        <v>0.2</v>
      </c>
    </row>
    <row r="17" spans="1:4"/>
    <row r="18" spans="1:4">
      <c r="A18" s="4" t="s">
        <v>495</v>
      </c>
      <c r="B18" s="4" t="s">
        <v>1278</v>
      </c>
    </row>
    <row r="19" spans="1:4">
      <c r="A19" s="4" t="s">
        <v>496</v>
      </c>
      <c r="B19" s="4" t="s">
        <v>1279</v>
      </c>
    </row>
  </sheetData>
  <mergeCells count="4">
    <mergeCell ref="A1:B1"/>
    <mergeCell ref="A17:C17"/>
    <mergeCell ref="B18:C18"/>
    <mergeCell ref="B19:C1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80</v>
      </c>
      <c r="B1" s="2" t="s">
        <v>1</v>
      </c>
    </row>
    <row r="2" spans="1:4">
      <c r="B2" s="2" t="s">
        <v>2</v>
      </c>
      <c r="C2" s="2" t="s">
        <v>62</v>
      </c>
      <c r="D2" s="2" t="s">
        <v>63</v>
      </c>
    </row>
    <row r="3" spans="1:4">
      <c r="A3" s="3" t="s">
        <v>1281</v>
      </c>
    </row>
    <row r="4" spans="1:4">
      <c r="A4" s="4" t="s">
        <v>441</v>
      </c>
      <c r="B4" s="5" t="n">
        <v>4</v>
      </c>
      <c r="C4" s="5" t="n">
        <v>4</v>
      </c>
    </row>
    <row r="5" spans="1:4">
      <c r="A5" s="4" t="s">
        <v>1282</v>
      </c>
    </row>
    <row r="6" spans="1:4">
      <c r="A6" s="3" t="s">
        <v>1281</v>
      </c>
    </row>
    <row r="7" spans="1:4">
      <c r="A7" s="4" t="s">
        <v>1283</v>
      </c>
      <c r="B7" s="4" t="s">
        <v>525</v>
      </c>
      <c r="C7" s="4" t="s">
        <v>526</v>
      </c>
      <c r="D7" s="4" t="s">
        <v>52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1284</v>
      </c>
      <c r="B1" s="2" t="s">
        <v>492</v>
      </c>
      <c r="O1" s="2" t="s">
        <v>1</v>
      </c>
    </row>
    <row r="2" spans="1:17">
      <c r="B2" s="2" t="s">
        <v>2</v>
      </c>
      <c r="C2" s="2" t="s">
        <v>493</v>
      </c>
      <c r="D2" s="2" t="s">
        <v>4</v>
      </c>
      <c r="E2" s="2" t="s">
        <v>494</v>
      </c>
      <c r="F2" s="2" t="s">
        <v>495</v>
      </c>
      <c r="G2" s="2" t="s">
        <v>62</v>
      </c>
      <c r="H2" s="2" t="s">
        <v>496</v>
      </c>
      <c r="I2" s="2" t="s">
        <v>497</v>
      </c>
      <c r="J2" s="2" t="s">
        <v>498</v>
      </c>
      <c r="K2" s="2" t="s">
        <v>499</v>
      </c>
      <c r="L2" s="2" t="s">
        <v>500</v>
      </c>
      <c r="M2" s="2" t="s">
        <v>501</v>
      </c>
      <c r="N2" s="2" t="s">
        <v>502</v>
      </c>
      <c r="O2" s="2" t="s">
        <v>2</v>
      </c>
      <c r="P2" s="2" t="s">
        <v>62</v>
      </c>
      <c r="Q2" s="2" t="s">
        <v>63</v>
      </c>
    </row>
    <row r="3" spans="1:17">
      <c r="A3" s="3" t="s">
        <v>1281</v>
      </c>
    </row>
    <row r="4" spans="1:17">
      <c r="A4" s="4" t="s">
        <v>1285</v>
      </c>
      <c r="B4" s="7" t="n">
        <v>2195.7</v>
      </c>
      <c r="C4" s="7" t="n">
        <v>2392.7</v>
      </c>
      <c r="D4" s="7" t="n">
        <v>1990.2</v>
      </c>
      <c r="E4" s="7" t="n">
        <v>1803.4</v>
      </c>
      <c r="G4" s="6" t="n">
        <v>2057</v>
      </c>
      <c r="I4" s="7" t="n">
        <v>2175.8</v>
      </c>
      <c r="K4" s="7" t="n">
        <v>1886.4</v>
      </c>
      <c r="M4" s="7" t="n">
        <v>1586.3</v>
      </c>
      <c r="O4" s="6" t="n">
        <v>8382</v>
      </c>
      <c r="P4" s="7" t="n">
        <v>7705.5</v>
      </c>
      <c r="Q4" s="7" t="n">
        <v>6829.6</v>
      </c>
    </row>
    <row r="5" spans="1:17">
      <c r="A5" s="4" t="s">
        <v>530</v>
      </c>
    </row>
    <row r="6" spans="1:17">
      <c r="A6" s="3" t="s">
        <v>1281</v>
      </c>
    </row>
    <row r="7" spans="1:17">
      <c r="A7" s="4" t="s">
        <v>1285</v>
      </c>
      <c r="O7" s="8" t="n">
        <v>4079.7</v>
      </c>
      <c r="P7" s="8" t="n">
        <v>3776.8</v>
      </c>
      <c r="Q7" s="8" t="n">
        <v>3026.4</v>
      </c>
    </row>
    <row r="8" spans="1:17">
      <c r="A8" s="4" t="s">
        <v>1286</v>
      </c>
    </row>
    <row r="9" spans="1:17">
      <c r="A9" s="3" t="s">
        <v>1281</v>
      </c>
    </row>
    <row r="10" spans="1:17">
      <c r="A10" s="4" t="s">
        <v>1285</v>
      </c>
      <c r="O10" s="8" t="n">
        <v>1944.4</v>
      </c>
      <c r="P10" s="8" t="n">
        <v>2017.2</v>
      </c>
      <c r="Q10" s="8" t="n">
        <v>1629.6</v>
      </c>
    </row>
    <row r="11" spans="1:17">
      <c r="A11" s="4" t="s">
        <v>1287</v>
      </c>
    </row>
    <row r="12" spans="1:17">
      <c r="A12" s="3" t="s">
        <v>1281</v>
      </c>
    </row>
    <row r="13" spans="1:17">
      <c r="A13" s="4" t="s">
        <v>1285</v>
      </c>
      <c r="O13" s="8" t="n">
        <v>1254.9</v>
      </c>
      <c r="P13" s="8" t="n">
        <v>948.9</v>
      </c>
      <c r="Q13" s="8" t="n">
        <v>661.8</v>
      </c>
    </row>
    <row r="14" spans="1:17">
      <c r="A14" s="4" t="s">
        <v>1288</v>
      </c>
    </row>
    <row r="15" spans="1:17">
      <c r="A15" s="3" t="s">
        <v>1281</v>
      </c>
    </row>
    <row r="16" spans="1:17">
      <c r="A16" s="4" t="s">
        <v>1285</v>
      </c>
      <c r="O16" s="8" t="n">
        <v>880.4</v>
      </c>
      <c r="P16" s="8" t="n">
        <v>810.7</v>
      </c>
      <c r="Q16" s="5" t="n">
        <v>735</v>
      </c>
    </row>
    <row r="17" spans="1:17">
      <c r="A17" s="4" t="s">
        <v>516</v>
      </c>
    </row>
    <row r="18" spans="1:17">
      <c r="A18" s="3" t="s">
        <v>1281</v>
      </c>
    </row>
    <row r="19" spans="1:17">
      <c r="A19" s="4" t="s">
        <v>1285</v>
      </c>
      <c r="O19" s="8" t="n">
        <v>2030.3</v>
      </c>
      <c r="P19" s="8" t="n">
        <v>1827.3</v>
      </c>
      <c r="Q19" s="8" t="n">
        <v>1818.6</v>
      </c>
    </row>
    <row r="20" spans="1:17">
      <c r="A20" s="4" t="s">
        <v>521</v>
      </c>
    </row>
    <row r="21" spans="1:17">
      <c r="A21" s="3" t="s">
        <v>1281</v>
      </c>
    </row>
    <row r="22" spans="1:17">
      <c r="A22" s="4" t="s">
        <v>1285</v>
      </c>
      <c r="O22" s="8" t="n">
        <v>1249.8</v>
      </c>
      <c r="P22" s="8" t="n">
        <v>1053.6</v>
      </c>
      <c r="Q22" s="8" t="n">
        <v>1015.4</v>
      </c>
    </row>
    <row r="23" spans="1:17">
      <c r="A23" s="4" t="s">
        <v>536</v>
      </c>
    </row>
    <row r="24" spans="1:17">
      <c r="A24" s="3" t="s">
        <v>1281</v>
      </c>
    </row>
    <row r="25" spans="1:17">
      <c r="A25" s="4" t="s">
        <v>1285</v>
      </c>
      <c r="O25" s="8" t="n">
        <v>1020.1</v>
      </c>
      <c r="P25" s="8" t="n">
        <v>1046.8</v>
      </c>
      <c r="Q25" s="8" t="n">
        <v>964.4</v>
      </c>
    </row>
    <row r="26" spans="1:17">
      <c r="A26" s="4" t="s">
        <v>1289</v>
      </c>
    </row>
    <row r="27" spans="1:17">
      <c r="A27" s="3" t="s">
        <v>1281</v>
      </c>
    </row>
    <row r="28" spans="1:17">
      <c r="A28" s="4" t="s">
        <v>1285</v>
      </c>
      <c r="O28" s="8" t="n">
        <v>439.9</v>
      </c>
      <c r="P28" s="8" t="n">
        <v>491.8</v>
      </c>
      <c r="Q28" s="5" t="n">
        <v>474</v>
      </c>
    </row>
    <row r="29" spans="1:17">
      <c r="A29" s="4" t="s">
        <v>1290</v>
      </c>
    </row>
    <row r="30" spans="1:17">
      <c r="A30" s="3" t="s">
        <v>1281</v>
      </c>
    </row>
    <row r="31" spans="1:17">
      <c r="A31" s="4" t="s">
        <v>1285</v>
      </c>
      <c r="O31" s="8" t="n">
        <v>451.9</v>
      </c>
      <c r="P31" s="8" t="n">
        <v>438.3</v>
      </c>
      <c r="Q31" s="8" t="n">
        <v>391.1</v>
      </c>
    </row>
    <row r="32" spans="1:17">
      <c r="A32" s="4" t="s">
        <v>1291</v>
      </c>
    </row>
    <row r="33" spans="1:17">
      <c r="A33" s="3" t="s">
        <v>1281</v>
      </c>
    </row>
    <row r="34" spans="1:17">
      <c r="A34" s="4" t="s">
        <v>1285</v>
      </c>
      <c r="O34" s="8" t="n">
        <v>128.3</v>
      </c>
      <c r="P34" s="8" t="n">
        <v>116.7</v>
      </c>
      <c r="Q34" s="8" t="n">
        <v>99.3</v>
      </c>
    </row>
    <row r="35" spans="1:17">
      <c r="A35" s="4" t="s">
        <v>1292</v>
      </c>
    </row>
    <row r="36" spans="1:17">
      <c r="A36" s="3" t="s">
        <v>1281</v>
      </c>
    </row>
    <row r="37" spans="1:17">
      <c r="A37" s="4" t="s">
        <v>1285</v>
      </c>
      <c r="O37" s="8" t="n">
        <v>2.1</v>
      </c>
      <c r="P37" s="5" t="n">
        <v>1</v>
      </c>
      <c r="Q37" s="8" t="n">
        <v>4.8</v>
      </c>
    </row>
    <row r="38" spans="1:17">
      <c r="A38" s="4" t="s">
        <v>1293</v>
      </c>
    </row>
    <row r="39" spans="1:17">
      <c r="A39" s="3" t="s">
        <v>1281</v>
      </c>
    </row>
    <row r="40" spans="1:17">
      <c r="A40" s="4" t="s">
        <v>1285</v>
      </c>
      <c r="O40" s="8" t="n">
        <v>4079.7</v>
      </c>
      <c r="P40" s="8" t="n">
        <v>3776.8</v>
      </c>
      <c r="Q40" s="8" t="n">
        <v>3026.4</v>
      </c>
    </row>
    <row r="41" spans="1:17">
      <c r="A41" s="4" t="s">
        <v>1294</v>
      </c>
    </row>
    <row r="42" spans="1:17">
      <c r="A42" s="3" t="s">
        <v>1281</v>
      </c>
    </row>
    <row r="43" spans="1:17">
      <c r="A43" s="4" t="s">
        <v>1285</v>
      </c>
      <c r="O43" s="8" t="n">
        <v>1944.4</v>
      </c>
      <c r="P43" s="8" t="n">
        <v>2017.2</v>
      </c>
      <c r="Q43" s="8" t="n">
        <v>1629.6</v>
      </c>
    </row>
    <row r="44" spans="1:17">
      <c r="A44" s="4" t="s">
        <v>1295</v>
      </c>
    </row>
    <row r="45" spans="1:17">
      <c r="A45" s="3" t="s">
        <v>1281</v>
      </c>
    </row>
    <row r="46" spans="1:17">
      <c r="A46" s="4" t="s">
        <v>1285</v>
      </c>
      <c r="O46" s="8" t="n">
        <v>1254.9</v>
      </c>
      <c r="P46" s="8" t="n">
        <v>948.9</v>
      </c>
      <c r="Q46" s="8" t="n">
        <v>661.8</v>
      </c>
    </row>
    <row r="47" spans="1:17">
      <c r="A47" s="4" t="s">
        <v>1296</v>
      </c>
    </row>
    <row r="48" spans="1:17">
      <c r="A48" s="3" t="s">
        <v>1281</v>
      </c>
    </row>
    <row r="49" spans="1:17">
      <c r="A49" s="4" t="s">
        <v>1285</v>
      </c>
      <c r="O49" s="8" t="n">
        <v>880.4</v>
      </c>
      <c r="P49" s="8" t="n">
        <v>810.7</v>
      </c>
      <c r="Q49" s="5" t="n">
        <v>735</v>
      </c>
    </row>
    <row r="50" spans="1:17">
      <c r="A50" s="4" t="s">
        <v>1297</v>
      </c>
    </row>
    <row r="51" spans="1:17">
      <c r="A51" s="3" t="s">
        <v>1281</v>
      </c>
    </row>
    <row r="52" spans="1:17">
      <c r="A52" s="4" t="s">
        <v>1285</v>
      </c>
      <c r="O52" s="8" t="n">
        <v>2032.1</v>
      </c>
      <c r="P52" s="8" t="n">
        <v>1828.9</v>
      </c>
      <c r="Q52" s="8" t="n">
        <v>1820.1</v>
      </c>
    </row>
    <row r="53" spans="1:17">
      <c r="A53" s="4" t="s">
        <v>1298</v>
      </c>
    </row>
    <row r="54" spans="1:17">
      <c r="A54" s="3" t="s">
        <v>1281</v>
      </c>
    </row>
    <row r="55" spans="1:17">
      <c r="A55" s="4" t="s">
        <v>1285</v>
      </c>
      <c r="O55" s="8" t="n">
        <v>1266.1</v>
      </c>
      <c r="P55" s="8" t="n">
        <v>1069.7</v>
      </c>
      <c r="Q55" s="8" t="n">
        <v>1030.9</v>
      </c>
    </row>
    <row r="56" spans="1:17">
      <c r="A56" s="4" t="s">
        <v>1299</v>
      </c>
    </row>
    <row r="57" spans="1:17">
      <c r="A57" s="3" t="s">
        <v>1281</v>
      </c>
    </row>
    <row r="58" spans="1:17">
      <c r="A58" s="4" t="s">
        <v>1285</v>
      </c>
      <c r="O58" s="8" t="n">
        <v>1022.2</v>
      </c>
      <c r="P58" s="8" t="n">
        <v>1054.7</v>
      </c>
      <c r="Q58" s="8" t="n">
        <v>970.3</v>
      </c>
    </row>
    <row r="59" spans="1:17">
      <c r="A59" s="4" t="s">
        <v>1300</v>
      </c>
    </row>
    <row r="60" spans="1:17">
      <c r="A60" s="3" t="s">
        <v>1281</v>
      </c>
    </row>
    <row r="61" spans="1:17">
      <c r="A61" s="4" t="s">
        <v>1285</v>
      </c>
      <c r="O61" s="8" t="n">
        <v>439.9</v>
      </c>
      <c r="P61" s="8" t="n">
        <v>491.8</v>
      </c>
      <c r="Q61" s="5" t="n">
        <v>474</v>
      </c>
    </row>
    <row r="62" spans="1:17">
      <c r="A62" s="4" t="s">
        <v>1301</v>
      </c>
    </row>
    <row r="63" spans="1:17">
      <c r="A63" s="3" t="s">
        <v>1281</v>
      </c>
    </row>
    <row r="64" spans="1:17">
      <c r="A64" s="4" t="s">
        <v>1285</v>
      </c>
      <c r="O64" s="8" t="n">
        <v>451.9</v>
      </c>
      <c r="P64" s="8" t="n">
        <v>438.3</v>
      </c>
      <c r="Q64" s="8" t="n">
        <v>391.1</v>
      </c>
    </row>
    <row r="65" spans="1:17">
      <c r="A65" s="4" t="s">
        <v>1302</v>
      </c>
    </row>
    <row r="66" spans="1:17">
      <c r="A66" s="3" t="s">
        <v>1281</v>
      </c>
    </row>
    <row r="67" spans="1:17">
      <c r="A67" s="4" t="s">
        <v>1285</v>
      </c>
      <c r="O67" s="8" t="n">
        <v>130.4</v>
      </c>
      <c r="P67" s="8" t="n">
        <v>124.6</v>
      </c>
      <c r="Q67" s="8" t="n">
        <v>105.2</v>
      </c>
    </row>
    <row r="68" spans="1:17">
      <c r="A68" s="4" t="s">
        <v>1303</v>
      </c>
    </row>
    <row r="69" spans="1:17">
      <c r="A69" s="3" t="s">
        <v>1281</v>
      </c>
    </row>
    <row r="70" spans="1:17">
      <c r="A70" s="4" t="s">
        <v>1285</v>
      </c>
      <c r="O70" s="8" t="n">
        <v>-18.1</v>
      </c>
      <c r="P70" s="8" t="n">
        <v>-24.6</v>
      </c>
      <c r="Q70" s="8" t="n">
        <v>-18.1</v>
      </c>
    </row>
    <row r="71" spans="1:17">
      <c r="A71" s="4" t="s">
        <v>529</v>
      </c>
    </row>
    <row r="72" spans="1:17">
      <c r="A72" s="3" t="s">
        <v>1281</v>
      </c>
    </row>
    <row r="73" spans="1:17">
      <c r="A73" s="4" t="s">
        <v>1285</v>
      </c>
      <c r="O73" s="8" t="n">
        <v>-18.1</v>
      </c>
      <c r="P73" s="8" t="n">
        <v>-24.6</v>
      </c>
      <c r="Q73" s="8" t="n">
        <v>-18.1</v>
      </c>
    </row>
    <row r="74" spans="1:17">
      <c r="A74" s="4" t="s">
        <v>1304</v>
      </c>
    </row>
    <row r="75" spans="1:17">
      <c r="A75" s="3" t="s">
        <v>1281</v>
      </c>
    </row>
    <row r="76" spans="1:17">
      <c r="A76" s="4" t="s">
        <v>1285</v>
      </c>
      <c r="O76" s="8" t="n">
        <v>1.8</v>
      </c>
      <c r="P76" s="8" t="n">
        <v>1.6</v>
      </c>
      <c r="Q76" s="8" t="n">
        <v>1.5</v>
      </c>
    </row>
    <row r="77" spans="1:17">
      <c r="A77" s="4" t="s">
        <v>1305</v>
      </c>
    </row>
    <row r="78" spans="1:17">
      <c r="A78" s="3" t="s">
        <v>1281</v>
      </c>
    </row>
    <row r="79" spans="1:17">
      <c r="A79" s="4" t="s">
        <v>1285</v>
      </c>
      <c r="O79" s="8" t="n">
        <v>16.3</v>
      </c>
      <c r="P79" s="8" t="n">
        <v>16.1</v>
      </c>
      <c r="Q79" s="8" t="n">
        <v>15.5</v>
      </c>
    </row>
    <row r="80" spans="1:17">
      <c r="A80" s="4" t="s">
        <v>1306</v>
      </c>
    </row>
    <row r="81" spans="1:17">
      <c r="A81" s="3" t="s">
        <v>1281</v>
      </c>
    </row>
    <row r="82" spans="1:17">
      <c r="A82" s="4" t="s">
        <v>1285</v>
      </c>
      <c r="O82" s="8" t="n">
        <v>2.1</v>
      </c>
      <c r="P82" s="8" t="n">
        <v>7.9</v>
      </c>
      <c r="Q82" s="8" t="n">
        <v>5.9</v>
      </c>
    </row>
    <row r="83" spans="1:17">
      <c r="A83" s="4" t="s">
        <v>1307</v>
      </c>
    </row>
    <row r="84" spans="1:17">
      <c r="A84" s="3" t="s">
        <v>1281</v>
      </c>
    </row>
    <row r="85" spans="1:17">
      <c r="A85" s="4" t="s">
        <v>1285</v>
      </c>
      <c r="O85" s="8" t="n">
        <v>2.1</v>
      </c>
      <c r="P85" s="8" t="n">
        <v>7.9</v>
      </c>
      <c r="Q85" s="8" t="n">
        <v>5.9</v>
      </c>
    </row>
    <row r="86" spans="1:17">
      <c r="A86" s="4" t="s">
        <v>1308</v>
      </c>
    </row>
    <row r="87" spans="1:17">
      <c r="A87" s="3" t="s">
        <v>1281</v>
      </c>
    </row>
    <row r="88" spans="1:17">
      <c r="A88" s="4" t="s">
        <v>1285</v>
      </c>
      <c r="O88" s="7" t="n">
        <v>-20.2</v>
      </c>
      <c r="P88" s="7" t="n">
        <v>-25.6</v>
      </c>
      <c r="Q88" s="7" t="n">
        <v>-22.9</v>
      </c>
    </row>
    <row r="89" spans="1:17"/>
    <row r="90" spans="1:17">
      <c r="A90" s="4" t="s">
        <v>495</v>
      </c>
      <c r="B90" s="4" t="s">
        <v>505</v>
      </c>
    </row>
    <row r="91" spans="1:17">
      <c r="A91" s="4" t="s">
        <v>496</v>
      </c>
      <c r="B91" s="4" t="s">
        <v>506</v>
      </c>
    </row>
    <row r="92" spans="1:17">
      <c r="A92" s="4" t="s">
        <v>498</v>
      </c>
      <c r="B92" s="4" t="s">
        <v>507</v>
      </c>
    </row>
    <row r="93" spans="1:17">
      <c r="A93" s="4" t="s">
        <v>500</v>
      </c>
      <c r="B93" s="4" t="s">
        <v>508</v>
      </c>
    </row>
    <row r="94" spans="1:17">
      <c r="A94" s="4" t="s">
        <v>502</v>
      </c>
      <c r="B94" s="4" t="s">
        <v>509</v>
      </c>
    </row>
  </sheetData>
  <mergeCells count="439">
    <mergeCell ref="A1:A2"/>
    <mergeCell ref="B1:N1"/>
    <mergeCell ref="O1:Q1"/>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E14:F14"/>
    <mergeCell ref="G14:H14"/>
    <mergeCell ref="I14:J14"/>
    <mergeCell ref="K14:L14"/>
    <mergeCell ref="M14:N14"/>
    <mergeCell ref="E15:F15"/>
    <mergeCell ref="G15:H15"/>
    <mergeCell ref="I15:J15"/>
    <mergeCell ref="K15:L15"/>
    <mergeCell ref="M15:N15"/>
    <mergeCell ref="E16:F16"/>
    <mergeCell ref="G16:H16"/>
    <mergeCell ref="I16:J16"/>
    <mergeCell ref="K16:L16"/>
    <mergeCell ref="M16:N16"/>
    <mergeCell ref="E17:F17"/>
    <mergeCell ref="G17:H17"/>
    <mergeCell ref="I17:J17"/>
    <mergeCell ref="K17:L17"/>
    <mergeCell ref="M17:N17"/>
    <mergeCell ref="E18:F18"/>
    <mergeCell ref="G18:H18"/>
    <mergeCell ref="I18:J18"/>
    <mergeCell ref="K18:L18"/>
    <mergeCell ref="M18:N18"/>
    <mergeCell ref="E19:F19"/>
    <mergeCell ref="G19:H19"/>
    <mergeCell ref="I19:J19"/>
    <mergeCell ref="K19:L19"/>
    <mergeCell ref="M19:N19"/>
    <mergeCell ref="E20:F20"/>
    <mergeCell ref="G20:H20"/>
    <mergeCell ref="I20:J20"/>
    <mergeCell ref="K20:L20"/>
    <mergeCell ref="M20:N20"/>
    <mergeCell ref="E21:F21"/>
    <mergeCell ref="G21:H21"/>
    <mergeCell ref="I21:J21"/>
    <mergeCell ref="K21:L21"/>
    <mergeCell ref="M21:N21"/>
    <mergeCell ref="E22:F22"/>
    <mergeCell ref="G22:H22"/>
    <mergeCell ref="I22:J22"/>
    <mergeCell ref="K22:L22"/>
    <mergeCell ref="M22:N22"/>
    <mergeCell ref="E23:F23"/>
    <mergeCell ref="G23:H23"/>
    <mergeCell ref="I23:J23"/>
    <mergeCell ref="K23:L23"/>
    <mergeCell ref="M23:N23"/>
    <mergeCell ref="E24:F24"/>
    <mergeCell ref="G24:H24"/>
    <mergeCell ref="I24:J24"/>
    <mergeCell ref="K24:L24"/>
    <mergeCell ref="M24:N24"/>
    <mergeCell ref="E25:F25"/>
    <mergeCell ref="G25:H25"/>
    <mergeCell ref="I25:J25"/>
    <mergeCell ref="K25:L25"/>
    <mergeCell ref="M25:N25"/>
    <mergeCell ref="E26:F26"/>
    <mergeCell ref="G26:H26"/>
    <mergeCell ref="I26:J26"/>
    <mergeCell ref="K26:L26"/>
    <mergeCell ref="M26:N26"/>
    <mergeCell ref="E27:F27"/>
    <mergeCell ref="G27:H27"/>
    <mergeCell ref="I27:J27"/>
    <mergeCell ref="K27:L27"/>
    <mergeCell ref="M27:N27"/>
    <mergeCell ref="E28:F28"/>
    <mergeCell ref="G28:H28"/>
    <mergeCell ref="I28:J28"/>
    <mergeCell ref="K28:L28"/>
    <mergeCell ref="M28:N28"/>
    <mergeCell ref="E29:F29"/>
    <mergeCell ref="G29:H29"/>
    <mergeCell ref="I29:J29"/>
    <mergeCell ref="K29:L29"/>
    <mergeCell ref="M29:N29"/>
    <mergeCell ref="E30:F30"/>
    <mergeCell ref="G30:H30"/>
    <mergeCell ref="I30:J30"/>
    <mergeCell ref="K30:L30"/>
    <mergeCell ref="M30:N30"/>
    <mergeCell ref="E31:F31"/>
    <mergeCell ref="G31:H31"/>
    <mergeCell ref="I31:J31"/>
    <mergeCell ref="K31:L31"/>
    <mergeCell ref="M31:N31"/>
    <mergeCell ref="E32:F32"/>
    <mergeCell ref="G32:H32"/>
    <mergeCell ref="I32:J32"/>
    <mergeCell ref="K32:L32"/>
    <mergeCell ref="M32:N32"/>
    <mergeCell ref="E33:F33"/>
    <mergeCell ref="G33:H33"/>
    <mergeCell ref="I33:J33"/>
    <mergeCell ref="K33:L33"/>
    <mergeCell ref="M33:N33"/>
    <mergeCell ref="E34:F34"/>
    <mergeCell ref="G34:H34"/>
    <mergeCell ref="I34:J34"/>
    <mergeCell ref="K34:L34"/>
    <mergeCell ref="M34:N34"/>
    <mergeCell ref="E35:F35"/>
    <mergeCell ref="G35:H35"/>
    <mergeCell ref="I35:J35"/>
    <mergeCell ref="K35:L35"/>
    <mergeCell ref="M35:N35"/>
    <mergeCell ref="E36:F36"/>
    <mergeCell ref="G36:H36"/>
    <mergeCell ref="I36:J36"/>
    <mergeCell ref="K36:L36"/>
    <mergeCell ref="M36:N36"/>
    <mergeCell ref="E37:F37"/>
    <mergeCell ref="G37:H37"/>
    <mergeCell ref="I37:J37"/>
    <mergeCell ref="K37:L37"/>
    <mergeCell ref="M37:N37"/>
    <mergeCell ref="E38:F38"/>
    <mergeCell ref="G38:H38"/>
    <mergeCell ref="I38:J38"/>
    <mergeCell ref="K38:L38"/>
    <mergeCell ref="M38:N38"/>
    <mergeCell ref="E39:F39"/>
    <mergeCell ref="G39:H39"/>
    <mergeCell ref="I39:J39"/>
    <mergeCell ref="K39:L39"/>
    <mergeCell ref="M39:N39"/>
    <mergeCell ref="E40:F40"/>
    <mergeCell ref="G40:H40"/>
    <mergeCell ref="I40:J40"/>
    <mergeCell ref="K40:L40"/>
    <mergeCell ref="M40:N40"/>
    <mergeCell ref="E41:F41"/>
    <mergeCell ref="G41:H41"/>
    <mergeCell ref="I41:J41"/>
    <mergeCell ref="K41:L41"/>
    <mergeCell ref="M41:N41"/>
    <mergeCell ref="E42:F42"/>
    <mergeCell ref="G42:H42"/>
    <mergeCell ref="I42:J42"/>
    <mergeCell ref="K42:L42"/>
    <mergeCell ref="M42:N42"/>
    <mergeCell ref="E43:F43"/>
    <mergeCell ref="G43:H43"/>
    <mergeCell ref="I43:J43"/>
    <mergeCell ref="K43:L43"/>
    <mergeCell ref="M43:N43"/>
    <mergeCell ref="E44:F44"/>
    <mergeCell ref="G44:H44"/>
    <mergeCell ref="I44:J44"/>
    <mergeCell ref="K44:L44"/>
    <mergeCell ref="M44:N44"/>
    <mergeCell ref="E45:F45"/>
    <mergeCell ref="G45:H45"/>
    <mergeCell ref="I45:J45"/>
    <mergeCell ref="K45:L45"/>
    <mergeCell ref="M45:N45"/>
    <mergeCell ref="E46:F46"/>
    <mergeCell ref="G46:H46"/>
    <mergeCell ref="I46:J46"/>
    <mergeCell ref="K46:L46"/>
    <mergeCell ref="M46:N46"/>
    <mergeCell ref="E47:F47"/>
    <mergeCell ref="G47:H47"/>
    <mergeCell ref="I47:J47"/>
    <mergeCell ref="K47:L47"/>
    <mergeCell ref="M47:N47"/>
    <mergeCell ref="E48:F48"/>
    <mergeCell ref="G48:H48"/>
    <mergeCell ref="I48:J48"/>
    <mergeCell ref="K48:L48"/>
    <mergeCell ref="M48:N48"/>
    <mergeCell ref="E49:F49"/>
    <mergeCell ref="G49:H49"/>
    <mergeCell ref="I49:J49"/>
    <mergeCell ref="K49:L49"/>
    <mergeCell ref="M49:N49"/>
    <mergeCell ref="E50:F50"/>
    <mergeCell ref="G50:H50"/>
    <mergeCell ref="I50:J50"/>
    <mergeCell ref="K50:L50"/>
    <mergeCell ref="M50:N50"/>
    <mergeCell ref="E51:F51"/>
    <mergeCell ref="G51:H51"/>
    <mergeCell ref="I51:J51"/>
    <mergeCell ref="K51:L51"/>
    <mergeCell ref="M51:N51"/>
    <mergeCell ref="E52:F52"/>
    <mergeCell ref="G52:H52"/>
    <mergeCell ref="I52:J52"/>
    <mergeCell ref="K52:L52"/>
    <mergeCell ref="M52:N52"/>
    <mergeCell ref="E53:F53"/>
    <mergeCell ref="G53:H53"/>
    <mergeCell ref="I53:J53"/>
    <mergeCell ref="K53:L53"/>
    <mergeCell ref="M53:N53"/>
    <mergeCell ref="E54:F54"/>
    <mergeCell ref="G54:H54"/>
    <mergeCell ref="I54:J54"/>
    <mergeCell ref="K54:L54"/>
    <mergeCell ref="M54:N54"/>
    <mergeCell ref="E55:F55"/>
    <mergeCell ref="G55:H55"/>
    <mergeCell ref="I55:J55"/>
    <mergeCell ref="K55:L55"/>
    <mergeCell ref="M55:N55"/>
    <mergeCell ref="E56:F56"/>
    <mergeCell ref="G56:H56"/>
    <mergeCell ref="I56:J56"/>
    <mergeCell ref="K56:L56"/>
    <mergeCell ref="M56:N56"/>
    <mergeCell ref="E57:F57"/>
    <mergeCell ref="G57:H57"/>
    <mergeCell ref="I57:J57"/>
    <mergeCell ref="K57:L57"/>
    <mergeCell ref="M57:N57"/>
    <mergeCell ref="E58:F58"/>
    <mergeCell ref="G58:H58"/>
    <mergeCell ref="I58:J58"/>
    <mergeCell ref="K58:L58"/>
    <mergeCell ref="M58:N58"/>
    <mergeCell ref="E59:F59"/>
    <mergeCell ref="G59:H59"/>
    <mergeCell ref="I59:J59"/>
    <mergeCell ref="K59:L59"/>
    <mergeCell ref="M59:N59"/>
    <mergeCell ref="E60:F60"/>
    <mergeCell ref="G60:H60"/>
    <mergeCell ref="I60:J60"/>
    <mergeCell ref="K60:L60"/>
    <mergeCell ref="M60:N60"/>
    <mergeCell ref="E61:F61"/>
    <mergeCell ref="G61:H61"/>
    <mergeCell ref="I61:J61"/>
    <mergeCell ref="K61:L61"/>
    <mergeCell ref="M61:N61"/>
    <mergeCell ref="E62:F62"/>
    <mergeCell ref="G62:H62"/>
    <mergeCell ref="I62:J62"/>
    <mergeCell ref="K62:L62"/>
    <mergeCell ref="M62:N62"/>
    <mergeCell ref="E63:F63"/>
    <mergeCell ref="G63:H63"/>
    <mergeCell ref="I63:J63"/>
    <mergeCell ref="K63:L63"/>
    <mergeCell ref="M63:N63"/>
    <mergeCell ref="E64:F64"/>
    <mergeCell ref="G64:H64"/>
    <mergeCell ref="I64:J64"/>
    <mergeCell ref="K64:L64"/>
    <mergeCell ref="M64:N64"/>
    <mergeCell ref="E65:F65"/>
    <mergeCell ref="G65:H65"/>
    <mergeCell ref="I65:J65"/>
    <mergeCell ref="K65:L65"/>
    <mergeCell ref="M65:N65"/>
    <mergeCell ref="E66:F66"/>
    <mergeCell ref="G66:H66"/>
    <mergeCell ref="I66:J66"/>
    <mergeCell ref="K66:L66"/>
    <mergeCell ref="M66:N66"/>
    <mergeCell ref="E67:F67"/>
    <mergeCell ref="G67:H67"/>
    <mergeCell ref="I67:J67"/>
    <mergeCell ref="K67:L67"/>
    <mergeCell ref="M67:N67"/>
    <mergeCell ref="E68:F68"/>
    <mergeCell ref="G68:H68"/>
    <mergeCell ref="I68:J68"/>
    <mergeCell ref="K68:L68"/>
    <mergeCell ref="M68:N68"/>
    <mergeCell ref="E69:F69"/>
    <mergeCell ref="G69:H69"/>
    <mergeCell ref="I69:J69"/>
    <mergeCell ref="K69:L69"/>
    <mergeCell ref="M69:N69"/>
    <mergeCell ref="E70:F70"/>
    <mergeCell ref="G70:H70"/>
    <mergeCell ref="I70:J70"/>
    <mergeCell ref="K70:L70"/>
    <mergeCell ref="M70:N70"/>
    <mergeCell ref="E71:F71"/>
    <mergeCell ref="G71:H71"/>
    <mergeCell ref="I71:J71"/>
    <mergeCell ref="K71:L71"/>
    <mergeCell ref="M71:N71"/>
    <mergeCell ref="E72:F72"/>
    <mergeCell ref="G72:H72"/>
    <mergeCell ref="I72:J72"/>
    <mergeCell ref="K72:L72"/>
    <mergeCell ref="M72:N72"/>
    <mergeCell ref="E73:F73"/>
    <mergeCell ref="G73:H73"/>
    <mergeCell ref="I73:J73"/>
    <mergeCell ref="K73:L73"/>
    <mergeCell ref="M73:N73"/>
    <mergeCell ref="E74:F74"/>
    <mergeCell ref="G74:H74"/>
    <mergeCell ref="I74:J74"/>
    <mergeCell ref="K74:L74"/>
    <mergeCell ref="M74:N74"/>
    <mergeCell ref="E75:F75"/>
    <mergeCell ref="G75:H75"/>
    <mergeCell ref="I75:J75"/>
    <mergeCell ref="K75:L75"/>
    <mergeCell ref="M75:N75"/>
    <mergeCell ref="E76:F76"/>
    <mergeCell ref="G76:H76"/>
    <mergeCell ref="I76:J76"/>
    <mergeCell ref="K76:L76"/>
    <mergeCell ref="M76:N76"/>
    <mergeCell ref="E77:F77"/>
    <mergeCell ref="G77:H77"/>
    <mergeCell ref="I77:J77"/>
    <mergeCell ref="K77:L77"/>
    <mergeCell ref="M77:N77"/>
    <mergeCell ref="E78:F78"/>
    <mergeCell ref="G78:H78"/>
    <mergeCell ref="I78:J78"/>
    <mergeCell ref="K78:L78"/>
    <mergeCell ref="M78:N78"/>
    <mergeCell ref="E79:F79"/>
    <mergeCell ref="G79:H79"/>
    <mergeCell ref="I79:J79"/>
    <mergeCell ref="K79:L79"/>
    <mergeCell ref="M79:N79"/>
    <mergeCell ref="E80:F80"/>
    <mergeCell ref="G80:H80"/>
    <mergeCell ref="I80:J80"/>
    <mergeCell ref="K80:L80"/>
    <mergeCell ref="M80:N80"/>
    <mergeCell ref="E81:F81"/>
    <mergeCell ref="G81:H81"/>
    <mergeCell ref="I81:J81"/>
    <mergeCell ref="K81:L81"/>
    <mergeCell ref="M81:N81"/>
    <mergeCell ref="E82:F82"/>
    <mergeCell ref="G82:H82"/>
    <mergeCell ref="I82:J82"/>
    <mergeCell ref="K82:L82"/>
    <mergeCell ref="M82:N82"/>
    <mergeCell ref="E83:F83"/>
    <mergeCell ref="G83:H83"/>
    <mergeCell ref="I83:J83"/>
    <mergeCell ref="K83:L83"/>
    <mergeCell ref="M83:N83"/>
    <mergeCell ref="E84:F84"/>
    <mergeCell ref="G84:H84"/>
    <mergeCell ref="I84:J84"/>
    <mergeCell ref="K84:L84"/>
    <mergeCell ref="M84:N84"/>
    <mergeCell ref="E85:F85"/>
    <mergeCell ref="G85:H85"/>
    <mergeCell ref="I85:J85"/>
    <mergeCell ref="K85:L85"/>
    <mergeCell ref="M85:N85"/>
    <mergeCell ref="E86:F86"/>
    <mergeCell ref="G86:H86"/>
    <mergeCell ref="I86:J86"/>
    <mergeCell ref="K86:L86"/>
    <mergeCell ref="M86:N86"/>
    <mergeCell ref="E87:F87"/>
    <mergeCell ref="G87:H87"/>
    <mergeCell ref="I87:J87"/>
    <mergeCell ref="K87:L87"/>
    <mergeCell ref="M87:N87"/>
    <mergeCell ref="E88:F88"/>
    <mergeCell ref="G88:H88"/>
    <mergeCell ref="I88:J88"/>
    <mergeCell ref="K88:L88"/>
    <mergeCell ref="M88:N88"/>
    <mergeCell ref="A89:Q89"/>
    <mergeCell ref="B90:Q90"/>
    <mergeCell ref="B91:Q91"/>
    <mergeCell ref="B92:Q92"/>
    <mergeCell ref="B93:Q93"/>
    <mergeCell ref="B94:Q9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1309</v>
      </c>
      <c r="C1" s="2" t="s">
        <v>492</v>
      </c>
      <c r="P1" s="2" t="s">
        <v>1</v>
      </c>
    </row>
    <row r="2" spans="1:18">
      <c r="C2" s="2" t="s">
        <v>2</v>
      </c>
      <c r="D2" s="2" t="s">
        <v>493</v>
      </c>
      <c r="E2" s="2" t="s">
        <v>4</v>
      </c>
      <c r="F2" s="2" t="s">
        <v>494</v>
      </c>
      <c r="G2" s="2" t="s">
        <v>495</v>
      </c>
      <c r="H2" s="2" t="s">
        <v>62</v>
      </c>
      <c r="I2" s="2" t="s">
        <v>496</v>
      </c>
      <c r="J2" s="2" t="s">
        <v>497</v>
      </c>
      <c r="K2" s="2" t="s">
        <v>498</v>
      </c>
      <c r="L2" s="2" t="s">
        <v>499</v>
      </c>
      <c r="M2" s="2" t="s">
        <v>500</v>
      </c>
      <c r="N2" s="2" t="s">
        <v>501</v>
      </c>
      <c r="O2" s="2" t="s">
        <v>502</v>
      </c>
      <c r="P2" s="2" t="s">
        <v>2</v>
      </c>
      <c r="Q2" s="2" t="s">
        <v>62</v>
      </c>
      <c r="R2" s="2" t="s">
        <v>63</v>
      </c>
    </row>
    <row r="3" spans="1:18">
      <c r="A3" s="3" t="s">
        <v>1310</v>
      </c>
    </row>
    <row r="4" spans="1:18">
      <c r="A4" s="4" t="s">
        <v>1311</v>
      </c>
      <c r="C4" s="7" t="n">
        <v>203.1</v>
      </c>
      <c r="D4" s="7" t="n">
        <v>257.8</v>
      </c>
      <c r="E4" s="7" t="n">
        <v>175.6</v>
      </c>
      <c r="F4" s="7" t="n">
        <v>160.5</v>
      </c>
      <c r="H4" s="7" t="n">
        <v>201.9</v>
      </c>
      <c r="J4" s="7" t="n">
        <v>223.2</v>
      </c>
      <c r="L4" s="7" t="n">
        <v>156.4</v>
      </c>
      <c r="N4" s="7" t="n">
        <v>74.5</v>
      </c>
      <c r="P4" s="6" t="n">
        <v>797</v>
      </c>
      <c r="Q4" s="6" t="n">
        <v>656</v>
      </c>
      <c r="R4" s="7" t="n">
        <v>470.3</v>
      </c>
    </row>
    <row r="5" spans="1:18">
      <c r="A5" s="4" t="s">
        <v>1312</v>
      </c>
      <c r="B5" s="4" t="s">
        <v>842</v>
      </c>
      <c r="P5" s="8" t="n">
        <v>-47.6</v>
      </c>
      <c r="Q5" s="8" t="n">
        <v>-55.6</v>
      </c>
      <c r="R5" s="8" t="n">
        <v>-54.9</v>
      </c>
    </row>
    <row r="6" spans="1:18">
      <c r="A6" s="4" t="s">
        <v>1313</v>
      </c>
      <c r="P6" s="8" t="n">
        <v>1.3</v>
      </c>
      <c r="Q6" s="8" t="n">
        <v>-5.8</v>
      </c>
      <c r="R6" s="8" t="n">
        <v>-4.1</v>
      </c>
    </row>
    <row r="7" spans="1:18">
      <c r="A7" s="4" t="s">
        <v>77</v>
      </c>
      <c r="P7" s="8" t="n">
        <v>750.7</v>
      </c>
      <c r="Q7" s="8" t="n">
        <v>594.6</v>
      </c>
      <c r="R7" s="8" t="n">
        <v>411.3</v>
      </c>
    </row>
    <row r="8" spans="1:18">
      <c r="A8" s="4" t="s">
        <v>1293</v>
      </c>
    </row>
    <row r="9" spans="1:18">
      <c r="A9" s="3" t="s">
        <v>1310</v>
      </c>
    </row>
    <row r="10" spans="1:18">
      <c r="A10" s="4" t="s">
        <v>1311</v>
      </c>
      <c r="B10" s="4" t="s">
        <v>1314</v>
      </c>
      <c r="P10" s="8" t="n">
        <v>502.6</v>
      </c>
      <c r="Q10" s="8" t="n">
        <v>387.5</v>
      </c>
      <c r="R10" s="8" t="n">
        <v>259.6</v>
      </c>
    </row>
    <row r="11" spans="1:18">
      <c r="A11" s="4" t="s">
        <v>1297</v>
      </c>
    </row>
    <row r="12" spans="1:18">
      <c r="A12" s="3" t="s">
        <v>1310</v>
      </c>
    </row>
    <row r="13" spans="1:18">
      <c r="A13" s="4" t="s">
        <v>1311</v>
      </c>
      <c r="B13" s="4" t="s">
        <v>1315</v>
      </c>
      <c r="P13" s="8" t="n">
        <v>203.3</v>
      </c>
      <c r="Q13" s="8" t="n">
        <v>225.4</v>
      </c>
      <c r="R13" s="8" t="n">
        <v>211.4</v>
      </c>
    </row>
    <row r="14" spans="1:18">
      <c r="A14" s="4" t="s">
        <v>1298</v>
      </c>
    </row>
    <row r="15" spans="1:18">
      <c r="A15" s="3" t="s">
        <v>1310</v>
      </c>
    </row>
    <row r="16" spans="1:18">
      <c r="A16" s="4" t="s">
        <v>1311</v>
      </c>
      <c r="P16" s="8" t="n">
        <v>176.5</v>
      </c>
      <c r="Q16" s="8" t="n">
        <v>137.6</v>
      </c>
      <c r="R16" s="8" t="n">
        <v>107.2</v>
      </c>
    </row>
    <row r="17" spans="1:18">
      <c r="A17" s="4" t="s">
        <v>1299</v>
      </c>
    </row>
    <row r="18" spans="1:18">
      <c r="A18" s="3" t="s">
        <v>1310</v>
      </c>
    </row>
    <row r="19" spans="1:18">
      <c r="A19" s="4" t="s">
        <v>1311</v>
      </c>
      <c r="B19" s="4" t="s">
        <v>1316</v>
      </c>
      <c r="P19" s="8" t="n">
        <v>66.8</v>
      </c>
      <c r="Q19" s="8" t="n">
        <v>67.5</v>
      </c>
      <c r="R19" s="8" t="n">
        <v>43.8</v>
      </c>
    </row>
    <row r="20" spans="1:18">
      <c r="A20" s="4" t="s">
        <v>1317</v>
      </c>
    </row>
    <row r="21" spans="1:18">
      <c r="A21" s="3" t="s">
        <v>1310</v>
      </c>
    </row>
    <row r="22" spans="1:18">
      <c r="A22" s="4" t="s">
        <v>1311</v>
      </c>
      <c r="P22" s="7" t="n">
        <v>-152.2</v>
      </c>
      <c r="Q22" s="6" t="n">
        <v>-162</v>
      </c>
      <c r="R22" s="7" t="n">
        <v>-151.7</v>
      </c>
    </row>
    <row r="23" spans="1:18"/>
    <row r="24" spans="1:18">
      <c r="A24" s="4" t="s">
        <v>495</v>
      </c>
      <c r="B24" s="4" t="s">
        <v>505</v>
      </c>
    </row>
    <row r="25" spans="1:18">
      <c r="A25" s="4" t="s">
        <v>496</v>
      </c>
      <c r="B25" s="4" t="s">
        <v>506</v>
      </c>
    </row>
    <row r="26" spans="1:18">
      <c r="A26" s="4" t="s">
        <v>498</v>
      </c>
      <c r="B26" s="4" t="s">
        <v>507</v>
      </c>
    </row>
    <row r="27" spans="1:18">
      <c r="A27" s="4" t="s">
        <v>500</v>
      </c>
      <c r="B27" s="4" t="s">
        <v>508</v>
      </c>
    </row>
    <row r="28" spans="1:18">
      <c r="A28" s="4" t="s">
        <v>502</v>
      </c>
      <c r="B28" s="4" t="s">
        <v>509</v>
      </c>
    </row>
    <row r="29" spans="1:18">
      <c r="A29" s="4" t="s">
        <v>842</v>
      </c>
      <c r="B29" s="4" t="s">
        <v>1060</v>
      </c>
    </row>
    <row r="30" spans="1:18">
      <c r="A30" s="4" t="s">
        <v>1314</v>
      </c>
      <c r="B30" s="4" t="s">
        <v>1318</v>
      </c>
    </row>
    <row r="31" spans="1:18">
      <c r="A31" s="4" t="s">
        <v>1315</v>
      </c>
      <c r="B31" s="4" t="s">
        <v>1319</v>
      </c>
    </row>
    <row r="32" spans="1:18">
      <c r="A32" s="4" t="s">
        <v>1316</v>
      </c>
      <c r="B32" s="4" t="s">
        <v>1320</v>
      </c>
    </row>
  </sheetData>
  <mergeCells count="113">
    <mergeCell ref="A1:B2"/>
    <mergeCell ref="C1:O1"/>
    <mergeCell ref="P1:R1"/>
    <mergeCell ref="F3:G3"/>
    <mergeCell ref="H3:I3"/>
    <mergeCell ref="J3:K3"/>
    <mergeCell ref="L3:M3"/>
    <mergeCell ref="N3:O3"/>
    <mergeCell ref="F4:G4"/>
    <mergeCell ref="H4:I4"/>
    <mergeCell ref="J4:K4"/>
    <mergeCell ref="L4:M4"/>
    <mergeCell ref="N4:O4"/>
    <mergeCell ref="F5:G5"/>
    <mergeCell ref="H5:I5"/>
    <mergeCell ref="J5:K5"/>
    <mergeCell ref="L5:M5"/>
    <mergeCell ref="N5:O5"/>
    <mergeCell ref="F6:G6"/>
    <mergeCell ref="H6:I6"/>
    <mergeCell ref="J6:K6"/>
    <mergeCell ref="L6:M6"/>
    <mergeCell ref="N6:O6"/>
    <mergeCell ref="F7:G7"/>
    <mergeCell ref="H7:I7"/>
    <mergeCell ref="J7:K7"/>
    <mergeCell ref="L7:M7"/>
    <mergeCell ref="N7:O7"/>
    <mergeCell ref="F8:G8"/>
    <mergeCell ref="H8:I8"/>
    <mergeCell ref="J8:K8"/>
    <mergeCell ref="L8:M8"/>
    <mergeCell ref="N8:O8"/>
    <mergeCell ref="F9:G9"/>
    <mergeCell ref="H9:I9"/>
    <mergeCell ref="J9:K9"/>
    <mergeCell ref="L9:M9"/>
    <mergeCell ref="N9:O9"/>
    <mergeCell ref="F10:G10"/>
    <mergeCell ref="H10:I10"/>
    <mergeCell ref="J10:K10"/>
    <mergeCell ref="L10:M10"/>
    <mergeCell ref="N10:O10"/>
    <mergeCell ref="F11:G11"/>
    <mergeCell ref="H11:I11"/>
    <mergeCell ref="J11:K11"/>
    <mergeCell ref="L11:M11"/>
    <mergeCell ref="N11:O11"/>
    <mergeCell ref="F12:G12"/>
    <mergeCell ref="H12:I12"/>
    <mergeCell ref="J12:K12"/>
    <mergeCell ref="L12:M12"/>
    <mergeCell ref="N12:O12"/>
    <mergeCell ref="F13:G13"/>
    <mergeCell ref="H13:I13"/>
    <mergeCell ref="J13:K13"/>
    <mergeCell ref="L13:M13"/>
    <mergeCell ref="N13:O13"/>
    <mergeCell ref="F14:G14"/>
    <mergeCell ref="H14:I14"/>
    <mergeCell ref="J14:K14"/>
    <mergeCell ref="L14:M14"/>
    <mergeCell ref="N14:O14"/>
    <mergeCell ref="F15:G15"/>
    <mergeCell ref="H15:I15"/>
    <mergeCell ref="J15:K15"/>
    <mergeCell ref="L15:M15"/>
    <mergeCell ref="N15:O15"/>
    <mergeCell ref="F16:G16"/>
    <mergeCell ref="H16:I16"/>
    <mergeCell ref="J16:K16"/>
    <mergeCell ref="L16:M16"/>
    <mergeCell ref="N16:O16"/>
    <mergeCell ref="F17:G17"/>
    <mergeCell ref="H17:I17"/>
    <mergeCell ref="J17:K17"/>
    <mergeCell ref="L17:M17"/>
    <mergeCell ref="N17:O17"/>
    <mergeCell ref="F18:G18"/>
    <mergeCell ref="H18:I18"/>
    <mergeCell ref="J18:K18"/>
    <mergeCell ref="L18:M18"/>
    <mergeCell ref="N18:O18"/>
    <mergeCell ref="F19:G19"/>
    <mergeCell ref="H19:I19"/>
    <mergeCell ref="J19:K19"/>
    <mergeCell ref="L19:M19"/>
    <mergeCell ref="N19:O19"/>
    <mergeCell ref="F20:G20"/>
    <mergeCell ref="H20:I20"/>
    <mergeCell ref="J20:K20"/>
    <mergeCell ref="L20:M20"/>
    <mergeCell ref="N20:O20"/>
    <mergeCell ref="F21:G21"/>
    <mergeCell ref="H21:I21"/>
    <mergeCell ref="J21:K21"/>
    <mergeCell ref="L21:M21"/>
    <mergeCell ref="N21:O21"/>
    <mergeCell ref="F22:G22"/>
    <mergeCell ref="H22:I22"/>
    <mergeCell ref="J22:K22"/>
    <mergeCell ref="L22:M22"/>
    <mergeCell ref="N22:O22"/>
    <mergeCell ref="A23:Q23"/>
    <mergeCell ref="B24:Q24"/>
    <mergeCell ref="B25:Q25"/>
    <mergeCell ref="B26:Q26"/>
    <mergeCell ref="B27:Q27"/>
    <mergeCell ref="B28:Q28"/>
    <mergeCell ref="B29:Q29"/>
    <mergeCell ref="B30:Q30"/>
    <mergeCell ref="B31:Q31"/>
    <mergeCell ref="B32:Q3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321</v>
      </c>
      <c r="B1" s="2" t="s">
        <v>492</v>
      </c>
      <c r="F1" s="2" t="s">
        <v>1</v>
      </c>
    </row>
    <row r="2" spans="1:7">
      <c r="B2" s="2" t="s">
        <v>62</v>
      </c>
      <c r="C2" s="2" t="s">
        <v>497</v>
      </c>
      <c r="D2" s="2" t="s">
        <v>499</v>
      </c>
      <c r="E2" s="2" t="s">
        <v>501</v>
      </c>
      <c r="F2" s="2" t="s">
        <v>62</v>
      </c>
      <c r="G2" s="2" t="s">
        <v>63</v>
      </c>
    </row>
    <row r="3" spans="1:7">
      <c r="A3" s="3" t="s">
        <v>1281</v>
      </c>
    </row>
    <row r="4" spans="1:7">
      <c r="A4" s="4" t="s">
        <v>1322</v>
      </c>
      <c r="B4" s="7" t="n">
        <v>2.5</v>
      </c>
      <c r="C4" s="7" t="n">
        <v>6.6</v>
      </c>
      <c r="D4" s="6" t="n">
        <v>7</v>
      </c>
      <c r="E4" s="7" t="n">
        <v>18.8</v>
      </c>
    </row>
    <row r="5" spans="1:7">
      <c r="A5" s="4" t="s">
        <v>1149</v>
      </c>
      <c r="C5" s="7" t="n">
        <v>-9.9</v>
      </c>
    </row>
    <row r="6" spans="1:7">
      <c r="A6" s="4" t="s">
        <v>1323</v>
      </c>
    </row>
    <row r="7" spans="1:7">
      <c r="A7" s="3" t="s">
        <v>1281</v>
      </c>
    </row>
    <row r="8" spans="1:7">
      <c r="A8" s="4" t="s">
        <v>1149</v>
      </c>
      <c r="F8" s="7" t="n">
        <v>-9.9</v>
      </c>
    </row>
    <row r="9" spans="1:7">
      <c r="A9" s="4" t="s">
        <v>1324</v>
      </c>
    </row>
    <row r="10" spans="1:7">
      <c r="A10" s="3" t="s">
        <v>1281</v>
      </c>
    </row>
    <row r="11" spans="1:7">
      <c r="A11" s="4" t="s">
        <v>1322</v>
      </c>
      <c r="F11" s="8" t="n">
        <v>4.7</v>
      </c>
      <c r="G11" s="7" t="n">
        <v>35.8</v>
      </c>
    </row>
    <row r="12" spans="1:7">
      <c r="A12" s="4" t="s">
        <v>1325</v>
      </c>
    </row>
    <row r="13" spans="1:7">
      <c r="A13" s="3" t="s">
        <v>1281</v>
      </c>
    </row>
    <row r="14" spans="1:7">
      <c r="A14" s="4" t="s">
        <v>1322</v>
      </c>
      <c r="F14" s="8" t="n">
        <v>24.8</v>
      </c>
      <c r="G14" s="7" t="n">
        <v>9.4</v>
      </c>
    </row>
    <row r="15" spans="1:7">
      <c r="A15" s="4" t="s">
        <v>516</v>
      </c>
    </row>
    <row r="16" spans="1:7">
      <c r="A16" s="3" t="s">
        <v>1281</v>
      </c>
    </row>
    <row r="17" spans="1:7">
      <c r="A17" s="4" t="s">
        <v>1212</v>
      </c>
      <c r="B17" s="5" t="n">
        <v>19</v>
      </c>
      <c r="F17" s="5" t="n">
        <v>19</v>
      </c>
    </row>
    <row r="18" spans="1:7">
      <c r="A18" s="4" t="s">
        <v>536</v>
      </c>
    </row>
    <row r="19" spans="1:7">
      <c r="A19" s="3" t="s">
        <v>1281</v>
      </c>
    </row>
    <row r="20" spans="1:7">
      <c r="A20" s="4" t="s">
        <v>1322</v>
      </c>
      <c r="F20" s="8" t="n">
        <v>5.4</v>
      </c>
    </row>
    <row r="21" spans="1:7">
      <c r="A21" s="4" t="s">
        <v>1213</v>
      </c>
      <c r="B21" s="8" t="n">
        <v>6.6</v>
      </c>
      <c r="F21" s="8" t="n">
        <v>6.6</v>
      </c>
    </row>
    <row r="22" spans="1:7">
      <c r="A22" s="4" t="s">
        <v>1326</v>
      </c>
      <c r="B22" s="7" t="n">
        <v>-1.4</v>
      </c>
      <c r="F22" s="7" t="n">
        <v>-1.4</v>
      </c>
    </row>
  </sheetData>
  <mergeCells count="3">
    <mergeCell ref="A1:A2"/>
    <mergeCell ref="B1:E1"/>
    <mergeCell ref="F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7</v>
      </c>
      <c r="C1" s="2" t="s">
        <v>1</v>
      </c>
    </row>
    <row r="2" spans="1:5">
      <c r="C2" s="2" t="s">
        <v>2</v>
      </c>
      <c r="D2" s="2" t="s">
        <v>62</v>
      </c>
      <c r="E2" s="2" t="s">
        <v>63</v>
      </c>
    </row>
    <row r="3" spans="1:5">
      <c r="A3" s="3" t="s">
        <v>1281</v>
      </c>
    </row>
    <row r="4" spans="1:5">
      <c r="A4" s="4" t="s">
        <v>166</v>
      </c>
      <c r="C4" s="7" t="n">
        <v>115.2</v>
      </c>
      <c r="D4" s="7" t="n">
        <v>120.5</v>
      </c>
      <c r="E4" s="7" t="n">
        <v>130.3</v>
      </c>
    </row>
    <row r="5" spans="1:5">
      <c r="A5" s="4" t="s">
        <v>1328</v>
      </c>
      <c r="C5" s="8" t="n">
        <v>174.2</v>
      </c>
      <c r="D5" s="8" t="n">
        <v>100.1</v>
      </c>
      <c r="E5" s="8" t="n">
        <v>113.2</v>
      </c>
    </row>
    <row r="6" spans="1:5">
      <c r="A6" s="4" t="s">
        <v>1293</v>
      </c>
    </row>
    <row r="7" spans="1:5">
      <c r="A7" s="3" t="s">
        <v>1281</v>
      </c>
    </row>
    <row r="8" spans="1:5">
      <c r="A8" s="4" t="s">
        <v>166</v>
      </c>
      <c r="C8" s="8" t="n">
        <v>58.2</v>
      </c>
      <c r="D8" s="8" t="n">
        <v>61.1</v>
      </c>
      <c r="E8" s="8" t="n">
        <v>72.09999999999999</v>
      </c>
    </row>
    <row r="9" spans="1:5">
      <c r="A9" s="4" t="s">
        <v>1328</v>
      </c>
      <c r="B9" s="4" t="s">
        <v>495</v>
      </c>
      <c r="C9" s="8" t="n">
        <v>61.4</v>
      </c>
      <c r="D9" s="8" t="n">
        <v>34.2</v>
      </c>
      <c r="E9" s="8" t="n">
        <v>51.4</v>
      </c>
    </row>
    <row r="10" spans="1:5">
      <c r="A10" s="4" t="s">
        <v>1297</v>
      </c>
    </row>
    <row r="11" spans="1:5">
      <c r="A11" s="3" t="s">
        <v>1281</v>
      </c>
    </row>
    <row r="12" spans="1:5">
      <c r="A12" s="4" t="s">
        <v>166</v>
      </c>
      <c r="C12" s="8" t="n">
        <v>17.3</v>
      </c>
      <c r="D12" s="8" t="n">
        <v>15.2</v>
      </c>
      <c r="E12" s="8" t="n">
        <v>14.5</v>
      </c>
    </row>
    <row r="13" spans="1:5">
      <c r="A13" s="4" t="s">
        <v>1328</v>
      </c>
      <c r="C13" s="8" t="n">
        <v>31.4</v>
      </c>
      <c r="D13" s="8" t="n">
        <v>29.1</v>
      </c>
      <c r="E13" s="8" t="n">
        <v>31.9</v>
      </c>
    </row>
    <row r="14" spans="1:5">
      <c r="A14" s="4" t="s">
        <v>1298</v>
      </c>
    </row>
    <row r="15" spans="1:5">
      <c r="A15" s="3" t="s">
        <v>1281</v>
      </c>
    </row>
    <row r="16" spans="1:5">
      <c r="A16" s="4" t="s">
        <v>166</v>
      </c>
      <c r="C16" s="8" t="n">
        <v>9.5</v>
      </c>
      <c r="D16" s="8" t="n">
        <v>9.5</v>
      </c>
      <c r="E16" s="8" t="n">
        <v>9.4</v>
      </c>
    </row>
    <row r="17" spans="1:5">
      <c r="A17" s="4" t="s">
        <v>1328</v>
      </c>
      <c r="C17" s="8" t="n">
        <v>12.8</v>
      </c>
      <c r="D17" s="8" t="n">
        <v>12.8</v>
      </c>
      <c r="E17" s="8" t="n">
        <v>7.2</v>
      </c>
    </row>
    <row r="18" spans="1:5">
      <c r="A18" s="4" t="s">
        <v>1299</v>
      </c>
    </row>
    <row r="19" spans="1:5">
      <c r="A19" s="3" t="s">
        <v>1281</v>
      </c>
    </row>
    <row r="20" spans="1:5">
      <c r="A20" s="4" t="s">
        <v>166</v>
      </c>
      <c r="C20" s="8" t="n">
        <v>12.4</v>
      </c>
      <c r="D20" s="8" t="n">
        <v>12.9</v>
      </c>
      <c r="E20" s="8" t="n">
        <v>12.7</v>
      </c>
    </row>
    <row r="21" spans="1:5">
      <c r="A21" s="4" t="s">
        <v>1328</v>
      </c>
      <c r="B21" s="4" t="s">
        <v>495</v>
      </c>
      <c r="C21" s="8" t="n">
        <v>18.1</v>
      </c>
      <c r="D21" s="5" t="n">
        <v>12</v>
      </c>
      <c r="E21" s="8" t="n">
        <v>10.9</v>
      </c>
    </row>
    <row r="22" spans="1:5">
      <c r="A22" s="4" t="s">
        <v>1317</v>
      </c>
    </row>
    <row r="23" spans="1:5">
      <c r="A23" s="3" t="s">
        <v>1281</v>
      </c>
    </row>
    <row r="24" spans="1:5">
      <c r="A24" s="4" t="s">
        <v>166</v>
      </c>
      <c r="C24" s="8" t="n">
        <v>17.8</v>
      </c>
      <c r="D24" s="8" t="n">
        <v>21.8</v>
      </c>
      <c r="E24" s="8" t="n">
        <v>21.6</v>
      </c>
    </row>
    <row r="25" spans="1:5">
      <c r="A25" s="4" t="s">
        <v>1328</v>
      </c>
      <c r="B25" s="4" t="s">
        <v>496</v>
      </c>
      <c r="C25" s="7" t="n">
        <v>50.5</v>
      </c>
      <c r="D25" s="6" t="n">
        <v>12</v>
      </c>
      <c r="E25" s="7" t="n">
        <v>11.8</v>
      </c>
    </row>
    <row r="26" spans="1:5"/>
    <row r="27" spans="1:5">
      <c r="A27" s="4" t="s">
        <v>495</v>
      </c>
      <c r="B27" s="4" t="s">
        <v>1329</v>
      </c>
    </row>
    <row r="28" spans="1:5">
      <c r="A28" s="4" t="s">
        <v>496</v>
      </c>
      <c r="B28" s="4" t="s">
        <v>1330</v>
      </c>
    </row>
  </sheetData>
  <mergeCells count="5">
    <mergeCell ref="A1:B2"/>
    <mergeCell ref="C1:E1"/>
    <mergeCell ref="A26:D26"/>
    <mergeCell ref="B27:D27"/>
    <mergeCell ref="B28:D2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1</v>
      </c>
      <c r="C1" s="2" t="s">
        <v>2</v>
      </c>
      <c r="D1" s="2" t="s">
        <v>62</v>
      </c>
    </row>
    <row r="2" spans="1:4">
      <c r="A2" s="3" t="s">
        <v>1332</v>
      </c>
    </row>
    <row r="3" spans="1:4">
      <c r="A3" s="4" t="s">
        <v>1332</v>
      </c>
      <c r="C3" s="7" t="n">
        <v>5566.3</v>
      </c>
      <c r="D3" s="7" t="n">
        <v>5294.2</v>
      </c>
    </row>
    <row r="4" spans="1:4">
      <c r="A4" s="4" t="s">
        <v>1333</v>
      </c>
    </row>
    <row r="5" spans="1:4">
      <c r="A5" s="3" t="s">
        <v>1332</v>
      </c>
    </row>
    <row r="6" spans="1:4">
      <c r="A6" s="4" t="s">
        <v>1332</v>
      </c>
      <c r="C6" s="8" t="n">
        <v>403.4</v>
      </c>
      <c r="D6" s="8" t="n">
        <v>406.6</v>
      </c>
    </row>
    <row r="7" spans="1:4">
      <c r="A7" s="4" t="s">
        <v>1293</v>
      </c>
    </row>
    <row r="8" spans="1:4">
      <c r="A8" s="3" t="s">
        <v>1332</v>
      </c>
    </row>
    <row r="9" spans="1:4">
      <c r="A9" s="4" t="s">
        <v>1332</v>
      </c>
      <c r="C9" s="8" t="n">
        <v>2973.2</v>
      </c>
      <c r="D9" s="5" t="n">
        <v>2829</v>
      </c>
    </row>
    <row r="10" spans="1:4">
      <c r="A10" s="4" t="s">
        <v>1334</v>
      </c>
    </row>
    <row r="11" spans="1:4">
      <c r="A11" s="3" t="s">
        <v>1332</v>
      </c>
    </row>
    <row r="12" spans="1:4">
      <c r="A12" s="4" t="s">
        <v>1332</v>
      </c>
      <c r="C12" s="8" t="n">
        <v>2317.2</v>
      </c>
      <c r="D12" s="8" t="n">
        <v>2207.2</v>
      </c>
    </row>
    <row r="13" spans="1:4">
      <c r="A13" s="4" t="s">
        <v>1335</v>
      </c>
    </row>
    <row r="14" spans="1:4">
      <c r="A14" s="3" t="s">
        <v>1332</v>
      </c>
    </row>
    <row r="15" spans="1:4">
      <c r="A15" s="4" t="s">
        <v>1332</v>
      </c>
      <c r="C15" s="8" t="n">
        <v>252.6</v>
      </c>
      <c r="D15" s="8" t="n">
        <v>215.2</v>
      </c>
    </row>
    <row r="16" spans="1:4">
      <c r="A16" s="4" t="s">
        <v>1297</v>
      </c>
    </row>
    <row r="17" spans="1:4">
      <c r="A17" s="3" t="s">
        <v>1332</v>
      </c>
    </row>
    <row r="18" spans="1:4">
      <c r="A18" s="4" t="s">
        <v>1332</v>
      </c>
      <c r="C18" s="8" t="n">
        <v>889.7</v>
      </c>
      <c r="D18" s="8" t="n">
        <v>829.3</v>
      </c>
    </row>
    <row r="19" spans="1:4">
      <c r="A19" s="4" t="s">
        <v>1336</v>
      </c>
    </row>
    <row r="20" spans="1:4">
      <c r="A20" s="3" t="s">
        <v>1332</v>
      </c>
    </row>
    <row r="21" spans="1:4">
      <c r="A21" s="4" t="s">
        <v>1332</v>
      </c>
      <c r="C21" s="5" t="n">
        <v>883</v>
      </c>
      <c r="D21" s="8" t="n">
        <v>824.2</v>
      </c>
    </row>
    <row r="22" spans="1:4">
      <c r="A22" s="4" t="s">
        <v>1337</v>
      </c>
    </row>
    <row r="23" spans="1:4">
      <c r="A23" s="3" t="s">
        <v>1332</v>
      </c>
    </row>
    <row r="24" spans="1:4">
      <c r="A24" s="4" t="s">
        <v>1332</v>
      </c>
      <c r="C24" s="8" t="n">
        <v>6.7</v>
      </c>
      <c r="D24" s="8" t="n">
        <v>5.1</v>
      </c>
    </row>
    <row r="25" spans="1:4">
      <c r="A25" s="4" t="s">
        <v>1338</v>
      </c>
    </row>
    <row r="26" spans="1:4">
      <c r="A26" s="3" t="s">
        <v>1332</v>
      </c>
    </row>
    <row r="27" spans="1:4">
      <c r="A27" s="4" t="s">
        <v>1332</v>
      </c>
      <c r="C27" s="8" t="n">
        <v>587.9</v>
      </c>
      <c r="D27" s="8" t="n">
        <v>564.9</v>
      </c>
    </row>
    <row r="28" spans="1:4">
      <c r="A28" s="4" t="s">
        <v>1299</v>
      </c>
    </row>
    <row r="29" spans="1:4">
      <c r="A29" s="3" t="s">
        <v>1332</v>
      </c>
    </row>
    <row r="30" spans="1:4">
      <c r="A30" s="4" t="s">
        <v>1332</v>
      </c>
      <c r="C30" s="8" t="n">
        <v>432.5</v>
      </c>
      <c r="D30" s="8" t="n">
        <v>409.7</v>
      </c>
    </row>
    <row r="31" spans="1:4">
      <c r="A31" s="4" t="s">
        <v>1339</v>
      </c>
    </row>
    <row r="32" spans="1:4">
      <c r="A32" s="3" t="s">
        <v>1332</v>
      </c>
    </row>
    <row r="33" spans="1:4">
      <c r="A33" s="4" t="s">
        <v>1332</v>
      </c>
      <c r="C33" s="8" t="n">
        <v>383.6</v>
      </c>
      <c r="D33" s="8" t="n">
        <v>364.3</v>
      </c>
    </row>
    <row r="34" spans="1:4">
      <c r="A34" s="4" t="s">
        <v>1340</v>
      </c>
    </row>
    <row r="35" spans="1:4">
      <c r="A35" s="3" t="s">
        <v>1332</v>
      </c>
    </row>
    <row r="36" spans="1:4">
      <c r="A36" s="4" t="s">
        <v>1332</v>
      </c>
      <c r="C36" s="8" t="n">
        <v>48.9</v>
      </c>
      <c r="D36" s="8" t="n">
        <v>45.4</v>
      </c>
    </row>
    <row r="37" spans="1:4">
      <c r="A37" s="4" t="s">
        <v>1317</v>
      </c>
    </row>
    <row r="38" spans="1:4">
      <c r="A38" s="3" t="s">
        <v>1332</v>
      </c>
    </row>
    <row r="39" spans="1:4">
      <c r="A39" s="4" t="s">
        <v>1332</v>
      </c>
      <c r="C39" s="5" t="n">
        <v>683</v>
      </c>
      <c r="D39" s="8" t="n">
        <v>661.3</v>
      </c>
    </row>
    <row r="40" spans="1:4">
      <c r="A40" s="4" t="s">
        <v>1341</v>
      </c>
    </row>
    <row r="41" spans="1:4">
      <c r="A41" s="3" t="s">
        <v>1332</v>
      </c>
    </row>
    <row r="42" spans="1:4">
      <c r="A42" s="4" t="s">
        <v>1332</v>
      </c>
      <c r="B42" s="4" t="s">
        <v>495</v>
      </c>
      <c r="C42" s="8" t="n">
        <v>597.6</v>
      </c>
      <c r="D42" s="8" t="n">
        <v>548.6</v>
      </c>
    </row>
    <row r="43" spans="1:4">
      <c r="A43" s="4" t="s">
        <v>1342</v>
      </c>
    </row>
    <row r="44" spans="1:4">
      <c r="A44" s="3" t="s">
        <v>1332</v>
      </c>
    </row>
    <row r="45" spans="1:4">
      <c r="A45" s="4" t="s">
        <v>1332</v>
      </c>
      <c r="B45" s="4" t="s">
        <v>496</v>
      </c>
      <c r="C45" s="7" t="n">
        <v>85.40000000000001</v>
      </c>
      <c r="D45" s="7" t="n">
        <v>112.7</v>
      </c>
    </row>
    <row r="46" spans="1:4"/>
    <row r="47" spans="1:4">
      <c r="A47" s="4" t="s">
        <v>495</v>
      </c>
      <c r="B47" s="4" t="s">
        <v>1343</v>
      </c>
    </row>
    <row r="48" spans="1:4">
      <c r="A48" s="4" t="s">
        <v>496</v>
      </c>
      <c r="B48" s="4" t="s">
        <v>1344</v>
      </c>
    </row>
  </sheetData>
  <mergeCells count="4">
    <mergeCell ref="A1:B1"/>
    <mergeCell ref="A46:C46"/>
    <mergeCell ref="B47:C47"/>
    <mergeCell ref="B48:C4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1345</v>
      </c>
      <c r="B1" s="2" t="s">
        <v>492</v>
      </c>
      <c r="O1" s="2" t="s">
        <v>1</v>
      </c>
    </row>
    <row r="2" spans="1:17">
      <c r="B2" s="2" t="s">
        <v>2</v>
      </c>
      <c r="C2" s="2" t="s">
        <v>493</v>
      </c>
      <c r="D2" s="2" t="s">
        <v>4</v>
      </c>
      <c r="E2" s="2" t="s">
        <v>494</v>
      </c>
      <c r="F2" s="2" t="s">
        <v>495</v>
      </c>
      <c r="G2" s="2" t="s">
        <v>62</v>
      </c>
      <c r="H2" s="2" t="s">
        <v>496</v>
      </c>
      <c r="I2" s="2" t="s">
        <v>497</v>
      </c>
      <c r="J2" s="2" t="s">
        <v>498</v>
      </c>
      <c r="K2" s="2" t="s">
        <v>499</v>
      </c>
      <c r="L2" s="2" t="s">
        <v>500</v>
      </c>
      <c r="M2" s="2" t="s">
        <v>501</v>
      </c>
      <c r="N2" s="2" t="s">
        <v>502</v>
      </c>
      <c r="O2" s="2" t="s">
        <v>2</v>
      </c>
      <c r="P2" s="2" t="s">
        <v>62</v>
      </c>
      <c r="Q2" s="2" t="s">
        <v>63</v>
      </c>
    </row>
    <row r="3" spans="1:17">
      <c r="A3" s="3" t="s">
        <v>1346</v>
      </c>
    </row>
    <row r="4" spans="1:17">
      <c r="A4" s="4" t="s">
        <v>1285</v>
      </c>
      <c r="B4" s="7" t="n">
        <v>2195.7</v>
      </c>
      <c r="C4" s="7" t="n">
        <v>2392.7</v>
      </c>
      <c r="D4" s="7" t="n">
        <v>1990.2</v>
      </c>
      <c r="E4" s="7" t="n">
        <v>1803.4</v>
      </c>
      <c r="G4" s="6" t="n">
        <v>2057</v>
      </c>
      <c r="I4" s="7" t="n">
        <v>2175.8</v>
      </c>
      <c r="K4" s="7" t="n">
        <v>1886.4</v>
      </c>
      <c r="M4" s="7" t="n">
        <v>1586.3</v>
      </c>
      <c r="O4" s="6" t="n">
        <v>8382</v>
      </c>
      <c r="P4" s="7" t="n">
        <v>7705.5</v>
      </c>
      <c r="Q4" s="7" t="n">
        <v>6829.6</v>
      </c>
    </row>
    <row r="5" spans="1:17">
      <c r="A5" s="4" t="s">
        <v>1347</v>
      </c>
    </row>
    <row r="6" spans="1:17">
      <c r="A6" s="3" t="s">
        <v>1346</v>
      </c>
    </row>
    <row r="7" spans="1:17">
      <c r="A7" s="4" t="s">
        <v>1285</v>
      </c>
      <c r="O7" s="8" t="n">
        <v>7216.6</v>
      </c>
      <c r="P7" s="8" t="n">
        <v>6489.6</v>
      </c>
      <c r="Q7" s="8" t="n">
        <v>5284.4</v>
      </c>
    </row>
    <row r="8" spans="1:17">
      <c r="A8" s="4" t="s">
        <v>1348</v>
      </c>
    </row>
    <row r="9" spans="1:17">
      <c r="A9" s="3" t="s">
        <v>1346</v>
      </c>
    </row>
    <row r="10" spans="1:17">
      <c r="A10" s="4" t="s">
        <v>1285</v>
      </c>
      <c r="O10" s="8" t="n">
        <v>664.2</v>
      </c>
      <c r="P10" s="8" t="n">
        <v>851.8</v>
      </c>
      <c r="Q10" s="8" t="n">
        <v>1146.9</v>
      </c>
    </row>
    <row r="11" spans="1:17">
      <c r="A11" s="4" t="s">
        <v>1349</v>
      </c>
    </row>
    <row r="12" spans="1:17">
      <c r="A12" s="3" t="s">
        <v>1346</v>
      </c>
    </row>
    <row r="13" spans="1:17">
      <c r="A13" s="4" t="s">
        <v>1285</v>
      </c>
      <c r="O13" s="8" t="n">
        <v>501.2</v>
      </c>
      <c r="P13" s="8" t="n">
        <v>364.1</v>
      </c>
      <c r="Q13" s="8" t="n">
        <v>398.3</v>
      </c>
    </row>
    <row r="14" spans="1:17">
      <c r="A14" s="4" t="s">
        <v>529</v>
      </c>
    </row>
    <row r="15" spans="1:17">
      <c r="A15" s="3" t="s">
        <v>1346</v>
      </c>
    </row>
    <row r="16" spans="1:17">
      <c r="A16" s="4" t="s">
        <v>1285</v>
      </c>
      <c r="O16" s="8" t="n">
        <v>-18.1</v>
      </c>
      <c r="P16" s="8" t="n">
        <v>-24.6</v>
      </c>
      <c r="Q16" s="8" t="n">
        <v>-18.1</v>
      </c>
    </row>
    <row r="17" spans="1:17">
      <c r="A17" s="4" t="s">
        <v>1350</v>
      </c>
    </row>
    <row r="18" spans="1:17">
      <c r="A18" s="3" t="s">
        <v>1346</v>
      </c>
    </row>
    <row r="19" spans="1:17">
      <c r="A19" s="4" t="s">
        <v>1285</v>
      </c>
      <c r="O19" s="8" t="n">
        <v>-18.1</v>
      </c>
      <c r="P19" s="8" t="n">
        <v>-24.6</v>
      </c>
      <c r="Q19" s="8" t="n">
        <v>-18.1</v>
      </c>
    </row>
    <row r="20" spans="1:17">
      <c r="A20" s="4" t="s">
        <v>530</v>
      </c>
    </row>
    <row r="21" spans="1:17">
      <c r="A21" s="3" t="s">
        <v>1346</v>
      </c>
    </row>
    <row r="22" spans="1:17">
      <c r="A22" s="4" t="s">
        <v>1285</v>
      </c>
      <c r="O22" s="8" t="n">
        <v>4079.7</v>
      </c>
      <c r="P22" s="8" t="n">
        <v>3776.8</v>
      </c>
      <c r="Q22" s="8" t="n">
        <v>3026.4</v>
      </c>
    </row>
    <row r="23" spans="1:17">
      <c r="A23" s="4" t="s">
        <v>531</v>
      </c>
    </row>
    <row r="24" spans="1:17">
      <c r="A24" s="3" t="s">
        <v>1346</v>
      </c>
    </row>
    <row r="25" spans="1:17">
      <c r="A25" s="4" t="s">
        <v>1285</v>
      </c>
      <c r="O25" s="8" t="n">
        <v>4079.7</v>
      </c>
      <c r="P25" s="8" t="n">
        <v>3776.8</v>
      </c>
      <c r="Q25" s="8" t="n">
        <v>3026.4</v>
      </c>
    </row>
    <row r="26" spans="1:17">
      <c r="A26" s="4" t="s">
        <v>1351</v>
      </c>
    </row>
    <row r="27" spans="1:17">
      <c r="A27" s="3" t="s">
        <v>1346</v>
      </c>
    </row>
    <row r="28" spans="1:17">
      <c r="A28" s="4" t="s">
        <v>1285</v>
      </c>
      <c r="O28" s="8" t="n">
        <v>3147.9</v>
      </c>
      <c r="P28" s="8" t="n">
        <v>2849.9</v>
      </c>
      <c r="Q28" s="8" t="n">
        <v>2238.3</v>
      </c>
    </row>
    <row r="29" spans="1:17">
      <c r="A29" s="4" t="s">
        <v>1352</v>
      </c>
    </row>
    <row r="30" spans="1:17">
      <c r="A30" s="3" t="s">
        <v>1346</v>
      </c>
    </row>
    <row r="31" spans="1:17">
      <c r="A31" s="4" t="s">
        <v>1285</v>
      </c>
      <c r="O31" s="8" t="n">
        <v>548.6</v>
      </c>
      <c r="P31" s="8" t="n">
        <v>630.2</v>
      </c>
      <c r="Q31" s="8" t="n">
        <v>539.1</v>
      </c>
    </row>
    <row r="32" spans="1:17">
      <c r="A32" s="4" t="s">
        <v>1353</v>
      </c>
    </row>
    <row r="33" spans="1:17">
      <c r="A33" s="3" t="s">
        <v>1346</v>
      </c>
    </row>
    <row r="34" spans="1:17">
      <c r="A34" s="4" t="s">
        <v>1285</v>
      </c>
      <c r="O34" s="8" t="n">
        <v>383.2</v>
      </c>
      <c r="P34" s="8" t="n">
        <v>296.7</v>
      </c>
      <c r="Q34" s="5" t="n">
        <v>249</v>
      </c>
    </row>
    <row r="35" spans="1:17">
      <c r="A35" s="4" t="s">
        <v>516</v>
      </c>
    </row>
    <row r="36" spans="1:17">
      <c r="A36" s="3" t="s">
        <v>1346</v>
      </c>
    </row>
    <row r="37" spans="1:17">
      <c r="A37" s="4" t="s">
        <v>1285</v>
      </c>
      <c r="O37" s="8" t="n">
        <v>2030.3</v>
      </c>
      <c r="P37" s="8" t="n">
        <v>1827.3</v>
      </c>
      <c r="Q37" s="8" t="n">
        <v>1818.6</v>
      </c>
    </row>
    <row r="38" spans="1:17">
      <c r="A38" s="4" t="s">
        <v>532</v>
      </c>
    </row>
    <row r="39" spans="1:17">
      <c r="A39" s="3" t="s">
        <v>1346</v>
      </c>
    </row>
    <row r="40" spans="1:17">
      <c r="A40" s="4" t="s">
        <v>1285</v>
      </c>
      <c r="O40" s="8" t="n">
        <v>2032.1</v>
      </c>
      <c r="P40" s="8" t="n">
        <v>1828.9</v>
      </c>
      <c r="Q40" s="8" t="n">
        <v>1820.1</v>
      </c>
    </row>
    <row r="41" spans="1:17">
      <c r="A41" s="4" t="s">
        <v>1354</v>
      </c>
    </row>
    <row r="42" spans="1:17">
      <c r="A42" s="3" t="s">
        <v>1346</v>
      </c>
    </row>
    <row r="43" spans="1:17">
      <c r="A43" s="4" t="s">
        <v>1285</v>
      </c>
      <c r="O43" s="8" t="n">
        <v>1946.7</v>
      </c>
      <c r="P43" s="8" t="n">
        <v>1612.9</v>
      </c>
      <c r="Q43" s="8" t="n">
        <v>1234.1</v>
      </c>
    </row>
    <row r="44" spans="1:17">
      <c r="A44" s="4" t="s">
        <v>1355</v>
      </c>
    </row>
    <row r="45" spans="1:17">
      <c r="A45" s="3" t="s">
        <v>1346</v>
      </c>
    </row>
    <row r="46" spans="1:17">
      <c r="A46" s="4" t="s">
        <v>1285</v>
      </c>
      <c r="O46" s="5" t="n">
        <v>84</v>
      </c>
      <c r="P46" s="5" t="n">
        <v>215</v>
      </c>
      <c r="Q46" s="8" t="n">
        <v>582.8</v>
      </c>
    </row>
    <row r="47" spans="1:17">
      <c r="A47" s="4" t="s">
        <v>1356</v>
      </c>
    </row>
    <row r="48" spans="1:17">
      <c r="A48" s="3" t="s">
        <v>1346</v>
      </c>
    </row>
    <row r="49" spans="1:17">
      <c r="A49" s="4" t="s">
        <v>1285</v>
      </c>
      <c r="O49" s="8" t="n">
        <v>1.4</v>
      </c>
      <c r="P49" s="5" t="n">
        <v>1</v>
      </c>
      <c r="Q49" s="8" t="n">
        <v>3.2</v>
      </c>
    </row>
    <row r="50" spans="1:17">
      <c r="A50" s="4" t="s">
        <v>533</v>
      </c>
    </row>
    <row r="51" spans="1:17">
      <c r="A51" s="3" t="s">
        <v>1346</v>
      </c>
    </row>
    <row r="52" spans="1:17">
      <c r="A52" s="4" t="s">
        <v>1285</v>
      </c>
      <c r="O52" s="8" t="n">
        <v>1.8</v>
      </c>
      <c r="P52" s="8" t="n">
        <v>1.6</v>
      </c>
      <c r="Q52" s="8" t="n">
        <v>1.5</v>
      </c>
    </row>
    <row r="53" spans="1:17">
      <c r="A53" s="4" t="s">
        <v>521</v>
      </c>
    </row>
    <row r="54" spans="1:17">
      <c r="A54" s="3" t="s">
        <v>1346</v>
      </c>
    </row>
    <row r="55" spans="1:17">
      <c r="A55" s="4" t="s">
        <v>1285</v>
      </c>
      <c r="O55" s="8" t="n">
        <v>1249.8</v>
      </c>
      <c r="P55" s="8" t="n">
        <v>1053.6</v>
      </c>
      <c r="Q55" s="8" t="n">
        <v>1015.4</v>
      </c>
    </row>
    <row r="56" spans="1:17">
      <c r="A56" s="4" t="s">
        <v>534</v>
      </c>
    </row>
    <row r="57" spans="1:17">
      <c r="A57" s="3" t="s">
        <v>1346</v>
      </c>
    </row>
    <row r="58" spans="1:17">
      <c r="A58" s="4" t="s">
        <v>1285</v>
      </c>
      <c r="O58" s="8" t="n">
        <v>1266.1</v>
      </c>
      <c r="P58" s="8" t="n">
        <v>1069.7</v>
      </c>
      <c r="Q58" s="8" t="n">
        <v>1030.9</v>
      </c>
    </row>
    <row r="59" spans="1:17">
      <c r="A59" s="4" t="s">
        <v>1357</v>
      </c>
    </row>
    <row r="60" spans="1:17">
      <c r="A60" s="3" t="s">
        <v>1346</v>
      </c>
    </row>
    <row r="61" spans="1:17">
      <c r="A61" s="4" t="s">
        <v>1285</v>
      </c>
      <c r="O61" s="8" t="n">
        <v>1142.3</v>
      </c>
      <c r="P61" s="8" t="n">
        <v>1006.8</v>
      </c>
      <c r="Q61" s="8" t="n">
        <v>883.9</v>
      </c>
    </row>
    <row r="62" spans="1:17">
      <c r="A62" s="4" t="s">
        <v>1358</v>
      </c>
    </row>
    <row r="63" spans="1:17">
      <c r="A63" s="3" t="s">
        <v>1346</v>
      </c>
    </row>
    <row r="64" spans="1:17">
      <c r="A64" s="4" t="s">
        <v>1285</v>
      </c>
      <c r="O64" s="8" t="n">
        <v>27.7</v>
      </c>
      <c r="P64" s="8" t="n">
        <v>4.7</v>
      </c>
      <c r="Q64" s="8" t="n">
        <v>23.2</v>
      </c>
    </row>
    <row r="65" spans="1:17">
      <c r="A65" s="4" t="s">
        <v>1359</v>
      </c>
    </row>
    <row r="66" spans="1:17">
      <c r="A66" s="3" t="s">
        <v>1346</v>
      </c>
    </row>
    <row r="67" spans="1:17">
      <c r="A67" s="4" t="s">
        <v>1285</v>
      </c>
      <c r="O67" s="8" t="n">
        <v>96.09999999999999</v>
      </c>
      <c r="P67" s="8" t="n">
        <v>58.2</v>
      </c>
      <c r="Q67" s="8" t="n">
        <v>123.8</v>
      </c>
    </row>
    <row r="68" spans="1:17">
      <c r="A68" s="4" t="s">
        <v>535</v>
      </c>
    </row>
    <row r="69" spans="1:17">
      <c r="A69" s="3" t="s">
        <v>1346</v>
      </c>
    </row>
    <row r="70" spans="1:17">
      <c r="A70" s="4" t="s">
        <v>1285</v>
      </c>
      <c r="O70" s="8" t="n">
        <v>16.3</v>
      </c>
      <c r="P70" s="8" t="n">
        <v>16.1</v>
      </c>
      <c r="Q70" s="8" t="n">
        <v>15.5</v>
      </c>
    </row>
    <row r="71" spans="1:17">
      <c r="A71" s="4" t="s">
        <v>536</v>
      </c>
    </row>
    <row r="72" spans="1:17">
      <c r="A72" s="3" t="s">
        <v>1346</v>
      </c>
    </row>
    <row r="73" spans="1:17">
      <c r="A73" s="4" t="s">
        <v>1285</v>
      </c>
      <c r="O73" s="8" t="n">
        <v>1020.1</v>
      </c>
      <c r="P73" s="8" t="n">
        <v>1046.8</v>
      </c>
      <c r="Q73" s="8" t="n">
        <v>964.4</v>
      </c>
    </row>
    <row r="74" spans="1:17">
      <c r="A74" s="4" t="s">
        <v>537</v>
      </c>
    </row>
    <row r="75" spans="1:17">
      <c r="A75" s="3" t="s">
        <v>1346</v>
      </c>
    </row>
    <row r="76" spans="1:17">
      <c r="A76" s="4" t="s">
        <v>1285</v>
      </c>
      <c r="O76" s="8" t="n">
        <v>1022.2</v>
      </c>
      <c r="P76" s="8" t="n">
        <v>1054.7</v>
      </c>
      <c r="Q76" s="8" t="n">
        <v>970.3</v>
      </c>
    </row>
    <row r="77" spans="1:17">
      <c r="A77" s="4" t="s">
        <v>1360</v>
      </c>
    </row>
    <row r="78" spans="1:17">
      <c r="A78" s="3" t="s">
        <v>1346</v>
      </c>
    </row>
    <row r="79" spans="1:17">
      <c r="A79" s="4" t="s">
        <v>1285</v>
      </c>
      <c r="O79" s="8" t="n">
        <v>997.8</v>
      </c>
      <c r="P79" s="8" t="n">
        <v>1044.6</v>
      </c>
      <c r="Q79" s="8" t="n">
        <v>946.2</v>
      </c>
    </row>
    <row r="80" spans="1:17">
      <c r="A80" s="4" t="s">
        <v>1361</v>
      </c>
    </row>
    <row r="81" spans="1:17">
      <c r="A81" s="3" t="s">
        <v>1346</v>
      </c>
    </row>
    <row r="82" spans="1:17">
      <c r="A82" s="4" t="s">
        <v>1285</v>
      </c>
      <c r="O82" s="8" t="n">
        <v>3.9</v>
      </c>
      <c r="P82" s="8" t="n">
        <v>1.9</v>
      </c>
      <c r="Q82" s="8" t="n">
        <v>1.8</v>
      </c>
    </row>
    <row r="83" spans="1:17">
      <c r="A83" s="4" t="s">
        <v>1362</v>
      </c>
    </row>
    <row r="84" spans="1:17">
      <c r="A84" s="3" t="s">
        <v>1346</v>
      </c>
    </row>
    <row r="85" spans="1:17">
      <c r="A85" s="4" t="s">
        <v>1285</v>
      </c>
      <c r="O85" s="8" t="n">
        <v>20.5</v>
      </c>
      <c r="P85" s="8" t="n">
        <v>8.199999999999999</v>
      </c>
      <c r="Q85" s="8" t="n">
        <v>22.3</v>
      </c>
    </row>
    <row r="86" spans="1:17">
      <c r="A86" s="4" t="s">
        <v>538</v>
      </c>
    </row>
    <row r="87" spans="1:17">
      <c r="A87" s="3" t="s">
        <v>1346</v>
      </c>
    </row>
    <row r="88" spans="1:17">
      <c r="A88" s="4" t="s">
        <v>1285</v>
      </c>
      <c r="O88" s="7" t="n">
        <v>2.1</v>
      </c>
      <c r="P88" s="7" t="n">
        <v>7.9</v>
      </c>
      <c r="Q88" s="7" t="n">
        <v>5.9</v>
      </c>
    </row>
    <row r="89" spans="1:17"/>
    <row r="90" spans="1:17">
      <c r="A90" s="4" t="s">
        <v>495</v>
      </c>
      <c r="B90" s="4" t="s">
        <v>505</v>
      </c>
    </row>
    <row r="91" spans="1:17">
      <c r="A91" s="4" t="s">
        <v>496</v>
      </c>
      <c r="B91" s="4" t="s">
        <v>506</v>
      </c>
    </row>
    <row r="92" spans="1:17">
      <c r="A92" s="4" t="s">
        <v>498</v>
      </c>
      <c r="B92" s="4" t="s">
        <v>507</v>
      </c>
    </row>
    <row r="93" spans="1:17">
      <c r="A93" s="4" t="s">
        <v>500</v>
      </c>
      <c r="B93" s="4" t="s">
        <v>508</v>
      </c>
    </row>
    <row r="94" spans="1:17">
      <c r="A94" s="4" t="s">
        <v>502</v>
      </c>
      <c r="B94" s="4" t="s">
        <v>509</v>
      </c>
    </row>
  </sheetData>
  <mergeCells count="439">
    <mergeCell ref="A1:A2"/>
    <mergeCell ref="B1:N1"/>
    <mergeCell ref="O1:Q1"/>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E14:F14"/>
    <mergeCell ref="G14:H14"/>
    <mergeCell ref="I14:J14"/>
    <mergeCell ref="K14:L14"/>
    <mergeCell ref="M14:N14"/>
    <mergeCell ref="E15:F15"/>
    <mergeCell ref="G15:H15"/>
    <mergeCell ref="I15:J15"/>
    <mergeCell ref="K15:L15"/>
    <mergeCell ref="M15:N15"/>
    <mergeCell ref="E16:F16"/>
    <mergeCell ref="G16:H16"/>
    <mergeCell ref="I16:J16"/>
    <mergeCell ref="K16:L16"/>
    <mergeCell ref="M16:N16"/>
    <mergeCell ref="E17:F17"/>
    <mergeCell ref="G17:H17"/>
    <mergeCell ref="I17:J17"/>
    <mergeCell ref="K17:L17"/>
    <mergeCell ref="M17:N17"/>
    <mergeCell ref="E18:F18"/>
    <mergeCell ref="G18:H18"/>
    <mergeCell ref="I18:J18"/>
    <mergeCell ref="K18:L18"/>
    <mergeCell ref="M18:N18"/>
    <mergeCell ref="E19:F19"/>
    <mergeCell ref="G19:H19"/>
    <mergeCell ref="I19:J19"/>
    <mergeCell ref="K19:L19"/>
    <mergeCell ref="M19:N19"/>
    <mergeCell ref="E20:F20"/>
    <mergeCell ref="G20:H20"/>
    <mergeCell ref="I20:J20"/>
    <mergeCell ref="K20:L20"/>
    <mergeCell ref="M20:N20"/>
    <mergeCell ref="E21:F21"/>
    <mergeCell ref="G21:H21"/>
    <mergeCell ref="I21:J21"/>
    <mergeCell ref="K21:L21"/>
    <mergeCell ref="M21:N21"/>
    <mergeCell ref="E22:F22"/>
    <mergeCell ref="G22:H22"/>
    <mergeCell ref="I22:J22"/>
    <mergeCell ref="K22:L22"/>
    <mergeCell ref="M22:N22"/>
    <mergeCell ref="E23:F23"/>
    <mergeCell ref="G23:H23"/>
    <mergeCell ref="I23:J23"/>
    <mergeCell ref="K23:L23"/>
    <mergeCell ref="M23:N23"/>
    <mergeCell ref="E24:F24"/>
    <mergeCell ref="G24:H24"/>
    <mergeCell ref="I24:J24"/>
    <mergeCell ref="K24:L24"/>
    <mergeCell ref="M24:N24"/>
    <mergeCell ref="E25:F25"/>
    <mergeCell ref="G25:H25"/>
    <mergeCell ref="I25:J25"/>
    <mergeCell ref="K25:L25"/>
    <mergeCell ref="M25:N25"/>
    <mergeCell ref="E26:F26"/>
    <mergeCell ref="G26:H26"/>
    <mergeCell ref="I26:J26"/>
    <mergeCell ref="K26:L26"/>
    <mergeCell ref="M26:N26"/>
    <mergeCell ref="E27:F27"/>
    <mergeCell ref="G27:H27"/>
    <mergeCell ref="I27:J27"/>
    <mergeCell ref="K27:L27"/>
    <mergeCell ref="M27:N27"/>
    <mergeCell ref="E28:F28"/>
    <mergeCell ref="G28:H28"/>
    <mergeCell ref="I28:J28"/>
    <mergeCell ref="K28:L28"/>
    <mergeCell ref="M28:N28"/>
    <mergeCell ref="E29:F29"/>
    <mergeCell ref="G29:H29"/>
    <mergeCell ref="I29:J29"/>
    <mergeCell ref="K29:L29"/>
    <mergeCell ref="M29:N29"/>
    <mergeCell ref="E30:F30"/>
    <mergeCell ref="G30:H30"/>
    <mergeCell ref="I30:J30"/>
    <mergeCell ref="K30:L30"/>
    <mergeCell ref="M30:N30"/>
    <mergeCell ref="E31:F31"/>
    <mergeCell ref="G31:H31"/>
    <mergeCell ref="I31:J31"/>
    <mergeCell ref="K31:L31"/>
    <mergeCell ref="M31:N31"/>
    <mergeCell ref="E32:F32"/>
    <mergeCell ref="G32:H32"/>
    <mergeCell ref="I32:J32"/>
    <mergeCell ref="K32:L32"/>
    <mergeCell ref="M32:N32"/>
    <mergeCell ref="E33:F33"/>
    <mergeCell ref="G33:H33"/>
    <mergeCell ref="I33:J33"/>
    <mergeCell ref="K33:L33"/>
    <mergeCell ref="M33:N33"/>
    <mergeCell ref="E34:F34"/>
    <mergeCell ref="G34:H34"/>
    <mergeCell ref="I34:J34"/>
    <mergeCell ref="K34:L34"/>
    <mergeCell ref="M34:N34"/>
    <mergeCell ref="E35:F35"/>
    <mergeCell ref="G35:H35"/>
    <mergeCell ref="I35:J35"/>
    <mergeCell ref="K35:L35"/>
    <mergeCell ref="M35:N35"/>
    <mergeCell ref="E36:F36"/>
    <mergeCell ref="G36:H36"/>
    <mergeCell ref="I36:J36"/>
    <mergeCell ref="K36:L36"/>
    <mergeCell ref="M36:N36"/>
    <mergeCell ref="E37:F37"/>
    <mergeCell ref="G37:H37"/>
    <mergeCell ref="I37:J37"/>
    <mergeCell ref="K37:L37"/>
    <mergeCell ref="M37:N37"/>
    <mergeCell ref="E38:F38"/>
    <mergeCell ref="G38:H38"/>
    <mergeCell ref="I38:J38"/>
    <mergeCell ref="K38:L38"/>
    <mergeCell ref="M38:N38"/>
    <mergeCell ref="E39:F39"/>
    <mergeCell ref="G39:H39"/>
    <mergeCell ref="I39:J39"/>
    <mergeCell ref="K39:L39"/>
    <mergeCell ref="M39:N39"/>
    <mergeCell ref="E40:F40"/>
    <mergeCell ref="G40:H40"/>
    <mergeCell ref="I40:J40"/>
    <mergeCell ref="K40:L40"/>
    <mergeCell ref="M40:N40"/>
    <mergeCell ref="E41:F41"/>
    <mergeCell ref="G41:H41"/>
    <mergeCell ref="I41:J41"/>
    <mergeCell ref="K41:L41"/>
    <mergeCell ref="M41:N41"/>
    <mergeCell ref="E42:F42"/>
    <mergeCell ref="G42:H42"/>
    <mergeCell ref="I42:J42"/>
    <mergeCell ref="K42:L42"/>
    <mergeCell ref="M42:N42"/>
    <mergeCell ref="E43:F43"/>
    <mergeCell ref="G43:H43"/>
    <mergeCell ref="I43:J43"/>
    <mergeCell ref="K43:L43"/>
    <mergeCell ref="M43:N43"/>
    <mergeCell ref="E44:F44"/>
    <mergeCell ref="G44:H44"/>
    <mergeCell ref="I44:J44"/>
    <mergeCell ref="K44:L44"/>
    <mergeCell ref="M44:N44"/>
    <mergeCell ref="E45:F45"/>
    <mergeCell ref="G45:H45"/>
    <mergeCell ref="I45:J45"/>
    <mergeCell ref="K45:L45"/>
    <mergeCell ref="M45:N45"/>
    <mergeCell ref="E46:F46"/>
    <mergeCell ref="G46:H46"/>
    <mergeCell ref="I46:J46"/>
    <mergeCell ref="K46:L46"/>
    <mergeCell ref="M46:N46"/>
    <mergeCell ref="E47:F47"/>
    <mergeCell ref="G47:H47"/>
    <mergeCell ref="I47:J47"/>
    <mergeCell ref="K47:L47"/>
    <mergeCell ref="M47:N47"/>
    <mergeCell ref="E48:F48"/>
    <mergeCell ref="G48:H48"/>
    <mergeCell ref="I48:J48"/>
    <mergeCell ref="K48:L48"/>
    <mergeCell ref="M48:N48"/>
    <mergeCell ref="E49:F49"/>
    <mergeCell ref="G49:H49"/>
    <mergeCell ref="I49:J49"/>
    <mergeCell ref="K49:L49"/>
    <mergeCell ref="M49:N49"/>
    <mergeCell ref="E50:F50"/>
    <mergeCell ref="G50:H50"/>
    <mergeCell ref="I50:J50"/>
    <mergeCell ref="K50:L50"/>
    <mergeCell ref="M50:N50"/>
    <mergeCell ref="E51:F51"/>
    <mergeCell ref="G51:H51"/>
    <mergeCell ref="I51:J51"/>
    <mergeCell ref="K51:L51"/>
    <mergeCell ref="M51:N51"/>
    <mergeCell ref="E52:F52"/>
    <mergeCell ref="G52:H52"/>
    <mergeCell ref="I52:J52"/>
    <mergeCell ref="K52:L52"/>
    <mergeCell ref="M52:N52"/>
    <mergeCell ref="E53:F53"/>
    <mergeCell ref="G53:H53"/>
    <mergeCell ref="I53:J53"/>
    <mergeCell ref="K53:L53"/>
    <mergeCell ref="M53:N53"/>
    <mergeCell ref="E54:F54"/>
    <mergeCell ref="G54:H54"/>
    <mergeCell ref="I54:J54"/>
    <mergeCell ref="K54:L54"/>
    <mergeCell ref="M54:N54"/>
    <mergeCell ref="E55:F55"/>
    <mergeCell ref="G55:H55"/>
    <mergeCell ref="I55:J55"/>
    <mergeCell ref="K55:L55"/>
    <mergeCell ref="M55:N55"/>
    <mergeCell ref="E56:F56"/>
    <mergeCell ref="G56:H56"/>
    <mergeCell ref="I56:J56"/>
    <mergeCell ref="K56:L56"/>
    <mergeCell ref="M56:N56"/>
    <mergeCell ref="E57:F57"/>
    <mergeCell ref="G57:H57"/>
    <mergeCell ref="I57:J57"/>
    <mergeCell ref="K57:L57"/>
    <mergeCell ref="M57:N57"/>
    <mergeCell ref="E58:F58"/>
    <mergeCell ref="G58:H58"/>
    <mergeCell ref="I58:J58"/>
    <mergeCell ref="K58:L58"/>
    <mergeCell ref="M58:N58"/>
    <mergeCell ref="E59:F59"/>
    <mergeCell ref="G59:H59"/>
    <mergeCell ref="I59:J59"/>
    <mergeCell ref="K59:L59"/>
    <mergeCell ref="M59:N59"/>
    <mergeCell ref="E60:F60"/>
    <mergeCell ref="G60:H60"/>
    <mergeCell ref="I60:J60"/>
    <mergeCell ref="K60:L60"/>
    <mergeCell ref="M60:N60"/>
    <mergeCell ref="E61:F61"/>
    <mergeCell ref="G61:H61"/>
    <mergeCell ref="I61:J61"/>
    <mergeCell ref="K61:L61"/>
    <mergeCell ref="M61:N61"/>
    <mergeCell ref="E62:F62"/>
    <mergeCell ref="G62:H62"/>
    <mergeCell ref="I62:J62"/>
    <mergeCell ref="K62:L62"/>
    <mergeCell ref="M62:N62"/>
    <mergeCell ref="E63:F63"/>
    <mergeCell ref="G63:H63"/>
    <mergeCell ref="I63:J63"/>
    <mergeCell ref="K63:L63"/>
    <mergeCell ref="M63:N63"/>
    <mergeCell ref="E64:F64"/>
    <mergeCell ref="G64:H64"/>
    <mergeCell ref="I64:J64"/>
    <mergeCell ref="K64:L64"/>
    <mergeCell ref="M64:N64"/>
    <mergeCell ref="E65:F65"/>
    <mergeCell ref="G65:H65"/>
    <mergeCell ref="I65:J65"/>
    <mergeCell ref="K65:L65"/>
    <mergeCell ref="M65:N65"/>
    <mergeCell ref="E66:F66"/>
    <mergeCell ref="G66:H66"/>
    <mergeCell ref="I66:J66"/>
    <mergeCell ref="K66:L66"/>
    <mergeCell ref="M66:N66"/>
    <mergeCell ref="E67:F67"/>
    <mergeCell ref="G67:H67"/>
    <mergeCell ref="I67:J67"/>
    <mergeCell ref="K67:L67"/>
    <mergeCell ref="M67:N67"/>
    <mergeCell ref="E68:F68"/>
    <mergeCell ref="G68:H68"/>
    <mergeCell ref="I68:J68"/>
    <mergeCell ref="K68:L68"/>
    <mergeCell ref="M68:N68"/>
    <mergeCell ref="E69:F69"/>
    <mergeCell ref="G69:H69"/>
    <mergeCell ref="I69:J69"/>
    <mergeCell ref="K69:L69"/>
    <mergeCell ref="M69:N69"/>
    <mergeCell ref="E70:F70"/>
    <mergeCell ref="G70:H70"/>
    <mergeCell ref="I70:J70"/>
    <mergeCell ref="K70:L70"/>
    <mergeCell ref="M70:N70"/>
    <mergeCell ref="E71:F71"/>
    <mergeCell ref="G71:H71"/>
    <mergeCell ref="I71:J71"/>
    <mergeCell ref="K71:L71"/>
    <mergeCell ref="M71:N71"/>
    <mergeCell ref="E72:F72"/>
    <mergeCell ref="G72:H72"/>
    <mergeCell ref="I72:J72"/>
    <mergeCell ref="K72:L72"/>
    <mergeCell ref="M72:N72"/>
    <mergeCell ref="E73:F73"/>
    <mergeCell ref="G73:H73"/>
    <mergeCell ref="I73:J73"/>
    <mergeCell ref="K73:L73"/>
    <mergeCell ref="M73:N73"/>
    <mergeCell ref="E74:F74"/>
    <mergeCell ref="G74:H74"/>
    <mergeCell ref="I74:J74"/>
    <mergeCell ref="K74:L74"/>
    <mergeCell ref="M74:N74"/>
    <mergeCell ref="E75:F75"/>
    <mergeCell ref="G75:H75"/>
    <mergeCell ref="I75:J75"/>
    <mergeCell ref="K75:L75"/>
    <mergeCell ref="M75:N75"/>
    <mergeCell ref="E76:F76"/>
    <mergeCell ref="G76:H76"/>
    <mergeCell ref="I76:J76"/>
    <mergeCell ref="K76:L76"/>
    <mergeCell ref="M76:N76"/>
    <mergeCell ref="E77:F77"/>
    <mergeCell ref="G77:H77"/>
    <mergeCell ref="I77:J77"/>
    <mergeCell ref="K77:L77"/>
    <mergeCell ref="M77:N77"/>
    <mergeCell ref="E78:F78"/>
    <mergeCell ref="G78:H78"/>
    <mergeCell ref="I78:J78"/>
    <mergeCell ref="K78:L78"/>
    <mergeCell ref="M78:N78"/>
    <mergeCell ref="E79:F79"/>
    <mergeCell ref="G79:H79"/>
    <mergeCell ref="I79:J79"/>
    <mergeCell ref="K79:L79"/>
    <mergeCell ref="M79:N79"/>
    <mergeCell ref="E80:F80"/>
    <mergeCell ref="G80:H80"/>
    <mergeCell ref="I80:J80"/>
    <mergeCell ref="K80:L80"/>
    <mergeCell ref="M80:N80"/>
    <mergeCell ref="E81:F81"/>
    <mergeCell ref="G81:H81"/>
    <mergeCell ref="I81:J81"/>
    <mergeCell ref="K81:L81"/>
    <mergeCell ref="M81:N81"/>
    <mergeCell ref="E82:F82"/>
    <mergeCell ref="G82:H82"/>
    <mergeCell ref="I82:J82"/>
    <mergeCell ref="K82:L82"/>
    <mergeCell ref="M82:N82"/>
    <mergeCell ref="E83:F83"/>
    <mergeCell ref="G83:H83"/>
    <mergeCell ref="I83:J83"/>
    <mergeCell ref="K83:L83"/>
    <mergeCell ref="M83:N83"/>
    <mergeCell ref="E84:F84"/>
    <mergeCell ref="G84:H84"/>
    <mergeCell ref="I84:J84"/>
    <mergeCell ref="K84:L84"/>
    <mergeCell ref="M84:N84"/>
    <mergeCell ref="E85:F85"/>
    <mergeCell ref="G85:H85"/>
    <mergeCell ref="I85:J85"/>
    <mergeCell ref="K85:L85"/>
    <mergeCell ref="M85:N85"/>
    <mergeCell ref="E86:F86"/>
    <mergeCell ref="G86:H86"/>
    <mergeCell ref="I86:J86"/>
    <mergeCell ref="K86:L86"/>
    <mergeCell ref="M86:N86"/>
    <mergeCell ref="E87:F87"/>
    <mergeCell ref="G87:H87"/>
    <mergeCell ref="I87:J87"/>
    <mergeCell ref="K87:L87"/>
    <mergeCell ref="M87:N87"/>
    <mergeCell ref="E88:F88"/>
    <mergeCell ref="G88:H88"/>
    <mergeCell ref="I88:J88"/>
    <mergeCell ref="K88:L88"/>
    <mergeCell ref="M88:N88"/>
    <mergeCell ref="A89:Q89"/>
    <mergeCell ref="B90:Q90"/>
    <mergeCell ref="B91:Q91"/>
    <mergeCell ref="B92:Q92"/>
    <mergeCell ref="B93:Q93"/>
    <mergeCell ref="B94:Q9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1363</v>
      </c>
      <c r="B1" s="2" t="s">
        <v>492</v>
      </c>
      <c r="O1" s="2" t="s">
        <v>1</v>
      </c>
    </row>
    <row r="2" spans="1:17">
      <c r="B2" s="2" t="s">
        <v>2</v>
      </c>
      <c r="C2" s="2" t="s">
        <v>493</v>
      </c>
      <c r="D2" s="2" t="s">
        <v>4</v>
      </c>
      <c r="E2" s="2" t="s">
        <v>494</v>
      </c>
      <c r="F2" s="2" t="s">
        <v>495</v>
      </c>
      <c r="G2" s="2" t="s">
        <v>62</v>
      </c>
      <c r="H2" s="2" t="s">
        <v>496</v>
      </c>
      <c r="I2" s="2" t="s">
        <v>497</v>
      </c>
      <c r="J2" s="2" t="s">
        <v>498</v>
      </c>
      <c r="K2" s="2" t="s">
        <v>499</v>
      </c>
      <c r="L2" s="2" t="s">
        <v>500</v>
      </c>
      <c r="M2" s="2" t="s">
        <v>501</v>
      </c>
      <c r="N2" s="2" t="s">
        <v>502</v>
      </c>
      <c r="O2" s="2" t="s">
        <v>2</v>
      </c>
      <c r="P2" s="2" t="s">
        <v>62</v>
      </c>
      <c r="Q2" s="2" t="s">
        <v>63</v>
      </c>
    </row>
    <row r="3" spans="1:17">
      <c r="A3" s="3" t="s">
        <v>263</v>
      </c>
    </row>
    <row r="4" spans="1:17">
      <c r="A4" s="4" t="s">
        <v>65</v>
      </c>
      <c r="B4" s="7" t="n">
        <v>2195.7</v>
      </c>
      <c r="C4" s="7" t="n">
        <v>2392.7</v>
      </c>
      <c r="D4" s="7" t="n">
        <v>1990.2</v>
      </c>
      <c r="E4" s="7" t="n">
        <v>1803.4</v>
      </c>
      <c r="G4" s="6" t="n">
        <v>2057</v>
      </c>
      <c r="I4" s="7" t="n">
        <v>2175.8</v>
      </c>
      <c r="K4" s="7" t="n">
        <v>1886.4</v>
      </c>
      <c r="M4" s="7" t="n">
        <v>1586.3</v>
      </c>
      <c r="O4" s="6" t="n">
        <v>8382</v>
      </c>
      <c r="P4" s="7" t="n">
        <v>7705.5</v>
      </c>
      <c r="Q4" s="7" t="n">
        <v>6829.6</v>
      </c>
    </row>
    <row r="5" spans="1:17">
      <c r="A5" s="4" t="s">
        <v>67</v>
      </c>
      <c r="B5" s="8" t="n">
        <v>397.3</v>
      </c>
      <c r="C5" s="8" t="n">
        <v>433.9</v>
      </c>
      <c r="D5" s="8" t="n">
        <v>357.9</v>
      </c>
      <c r="E5" s="8" t="n">
        <v>328.3</v>
      </c>
      <c r="G5" s="8" t="n">
        <v>375.9</v>
      </c>
      <c r="I5" s="8" t="n">
        <v>403.7</v>
      </c>
      <c r="K5" s="5" t="n">
        <v>336</v>
      </c>
      <c r="M5" s="5" t="n">
        <v>243</v>
      </c>
      <c r="O5" s="8" t="n">
        <v>1517.4</v>
      </c>
      <c r="P5" s="8" t="n">
        <v>1358.6</v>
      </c>
      <c r="Q5" s="8" t="n">
        <v>1180.8</v>
      </c>
    </row>
    <row r="6" spans="1:17">
      <c r="A6" s="4" t="s">
        <v>72</v>
      </c>
      <c r="B6" s="8" t="n">
        <v>203.1</v>
      </c>
      <c r="C6" s="8" t="n">
        <v>257.8</v>
      </c>
      <c r="D6" s="8" t="n">
        <v>175.6</v>
      </c>
      <c r="E6" s="8" t="n">
        <v>160.5</v>
      </c>
      <c r="G6" s="8" t="n">
        <v>201.9</v>
      </c>
      <c r="I6" s="8" t="n">
        <v>223.2</v>
      </c>
      <c r="K6" s="8" t="n">
        <v>156.4</v>
      </c>
      <c r="M6" s="8" t="n">
        <v>74.5</v>
      </c>
      <c r="O6" s="5" t="n">
        <v>797</v>
      </c>
      <c r="P6" s="5" t="n">
        <v>656</v>
      </c>
      <c r="Q6" s="8" t="n">
        <v>470.3</v>
      </c>
    </row>
    <row r="7" spans="1:17">
      <c r="A7" s="4" t="s">
        <v>81</v>
      </c>
      <c r="B7" s="6" t="n">
        <v>150</v>
      </c>
      <c r="C7" s="7" t="n">
        <v>191.9</v>
      </c>
      <c r="D7" s="7" t="n">
        <v>128.5</v>
      </c>
      <c r="E7" s="6" t="n">
        <v>109</v>
      </c>
      <c r="G7" s="7" t="n">
        <v>151.3</v>
      </c>
      <c r="I7" s="7" t="n">
        <v>153.4</v>
      </c>
      <c r="K7" s="7" t="n">
        <v>110.8</v>
      </c>
      <c r="M7" s="7" t="n">
        <v>56.4</v>
      </c>
      <c r="O7" s="7" t="n">
        <v>579.4</v>
      </c>
      <c r="P7" s="7" t="n">
        <v>471.9</v>
      </c>
      <c r="Q7" s="7" t="n">
        <v>285.6</v>
      </c>
    </row>
    <row r="8" spans="1:17">
      <c r="A8" s="3" t="s">
        <v>82</v>
      </c>
    </row>
    <row r="9" spans="1:17">
      <c r="A9" s="4" t="s">
        <v>83</v>
      </c>
      <c r="B9" s="9" t="n">
        <v>2.2</v>
      </c>
      <c r="C9" s="9" t="n">
        <v>2.74</v>
      </c>
      <c r="D9" s="9" t="n">
        <v>1.84</v>
      </c>
      <c r="E9" s="9" t="n">
        <v>1.53</v>
      </c>
      <c r="G9" s="9" t="n">
        <v>2.08</v>
      </c>
      <c r="I9" s="9" t="n">
        <v>2.08</v>
      </c>
      <c r="K9" s="9" t="n">
        <v>1.49</v>
      </c>
      <c r="M9" s="9" t="n">
        <v>0.75</v>
      </c>
    </row>
    <row r="10" spans="1:17">
      <c r="A10" s="4" t="s">
        <v>84</v>
      </c>
      <c r="B10" s="10" t="n">
        <v>2.17</v>
      </c>
      <c r="C10" s="10" t="n">
        <v>2.72</v>
      </c>
      <c r="D10" s="10" t="n">
        <v>1.82</v>
      </c>
      <c r="E10" s="10" t="n">
        <v>1.51</v>
      </c>
      <c r="G10" s="10" t="n">
        <v>2.05</v>
      </c>
      <c r="I10" s="10" t="n">
        <v>2.05</v>
      </c>
      <c r="K10" s="10" t="n">
        <v>1.47</v>
      </c>
      <c r="M10" s="10" t="n">
        <v>0.74</v>
      </c>
    </row>
    <row r="11" spans="1:17">
      <c r="A11" s="4" t="s">
        <v>1364</v>
      </c>
      <c r="B11" s="9" t="n">
        <v>0.27</v>
      </c>
      <c r="C11" s="9" t="n">
        <v>0.27</v>
      </c>
      <c r="D11" s="9" t="n">
        <v>0.27</v>
      </c>
      <c r="E11" s="9" t="n">
        <v>0.27</v>
      </c>
      <c r="G11" s="9" t="n">
        <v>0.24</v>
      </c>
      <c r="I11" s="9" t="n">
        <v>0.24</v>
      </c>
      <c r="K11" s="9" t="n">
        <v>0.24</v>
      </c>
      <c r="M11" s="9" t="n">
        <v>0.24</v>
      </c>
      <c r="O11" s="9" t="n">
        <v>1.08</v>
      </c>
      <c r="P11" s="9" t="n">
        <v>0.96</v>
      </c>
      <c r="Q11" s="9" t="n">
        <v>0.84</v>
      </c>
    </row>
    <row r="12" spans="1:17"/>
    <row r="13" spans="1:17">
      <c r="A13" s="4" t="s">
        <v>495</v>
      </c>
      <c r="B13" s="4" t="s">
        <v>505</v>
      </c>
    </row>
    <row r="14" spans="1:17">
      <c r="A14" s="4" t="s">
        <v>496</v>
      </c>
      <c r="B14" s="4" t="s">
        <v>506</v>
      </c>
    </row>
    <row r="15" spans="1:17">
      <c r="A15" s="4" t="s">
        <v>498</v>
      </c>
      <c r="B15" s="4" t="s">
        <v>507</v>
      </c>
    </row>
    <row r="16" spans="1:17">
      <c r="A16" s="4" t="s">
        <v>500</v>
      </c>
      <c r="B16" s="4" t="s">
        <v>508</v>
      </c>
    </row>
    <row r="17" spans="1:17">
      <c r="A17" s="4" t="s">
        <v>502</v>
      </c>
      <c r="B17" s="4" t="s">
        <v>509</v>
      </c>
    </row>
  </sheetData>
  <mergeCells count="54">
    <mergeCell ref="A1:A2"/>
    <mergeCell ref="B1:N1"/>
    <mergeCell ref="O1:Q1"/>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A12:Q12"/>
    <mergeCell ref="B13:Q13"/>
    <mergeCell ref="B14:Q14"/>
    <mergeCell ref="B15:Q15"/>
    <mergeCell ref="B16:Q16"/>
    <mergeCell ref="B17:Q1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1365</v>
      </c>
      <c r="B1" s="2" t="s">
        <v>492</v>
      </c>
      <c r="G1" s="2" t="s">
        <v>1</v>
      </c>
    </row>
    <row r="2" spans="1:7">
      <c r="B2" s="2" t="s">
        <v>494</v>
      </c>
      <c r="C2" s="2" t="s">
        <v>62</v>
      </c>
      <c r="D2" s="2" t="s">
        <v>497</v>
      </c>
      <c r="E2" s="2" t="s">
        <v>499</v>
      </c>
      <c r="F2" s="2" t="s">
        <v>501</v>
      </c>
      <c r="G2" s="2" t="s">
        <v>62</v>
      </c>
    </row>
    <row r="3" spans="1:7">
      <c r="A3" s="3" t="s">
        <v>1366</v>
      </c>
    </row>
    <row r="4" spans="1:7">
      <c r="A4" s="4" t="s">
        <v>1367</v>
      </c>
      <c r="B4" s="6" t="n">
        <v>7</v>
      </c>
      <c r="C4" s="6" t="n">
        <v>-2</v>
      </c>
      <c r="D4" s="7" t="n">
        <v>-2.2</v>
      </c>
      <c r="F4" s="7" t="n">
        <v>-6.5</v>
      </c>
    </row>
    <row r="5" spans="1:7">
      <c r="A5" s="4" t="s">
        <v>1322</v>
      </c>
      <c r="C5" s="8" t="n">
        <v>2.5</v>
      </c>
      <c r="D5" s="8" t="n">
        <v>6.6</v>
      </c>
      <c r="E5" s="6" t="n">
        <v>7</v>
      </c>
      <c r="F5" s="8" t="n">
        <v>18.8</v>
      </c>
    </row>
    <row r="6" spans="1:7">
      <c r="A6" s="4" t="s">
        <v>1368</v>
      </c>
      <c r="C6" s="8" t="n">
        <v>2.1</v>
      </c>
      <c r="D6" s="5" t="n">
        <v>5</v>
      </c>
      <c r="E6" s="7" t="n">
        <v>5.8</v>
      </c>
      <c r="F6" s="7" t="n">
        <v>14.2</v>
      </c>
    </row>
    <row r="7" spans="1:7">
      <c r="A7" s="4" t="s">
        <v>1149</v>
      </c>
      <c r="D7" s="8" t="n">
        <v>-9.9</v>
      </c>
    </row>
    <row r="8" spans="1:7">
      <c r="A8" s="4" t="s">
        <v>1369</v>
      </c>
      <c r="D8" s="7" t="n">
        <v>-7.7</v>
      </c>
    </row>
    <row r="9" spans="1:7">
      <c r="A9" s="4" t="s">
        <v>516</v>
      </c>
    </row>
    <row r="10" spans="1:7">
      <c r="A10" s="3" t="s">
        <v>1366</v>
      </c>
    </row>
    <row r="11" spans="1:7">
      <c r="A11" s="4" t="s">
        <v>1212</v>
      </c>
      <c r="C11" s="5" t="n">
        <v>19</v>
      </c>
      <c r="G11" s="6" t="n">
        <v>19</v>
      </c>
    </row>
    <row r="12" spans="1:7">
      <c r="A12" s="4" t="s">
        <v>1370</v>
      </c>
      <c r="C12" s="8" t="n">
        <v>15.4</v>
      </c>
      <c r="G12" s="8" t="n">
        <v>15.4</v>
      </c>
    </row>
    <row r="13" spans="1:7">
      <c r="A13" s="4" t="s">
        <v>536</v>
      </c>
    </row>
    <row r="14" spans="1:7">
      <c r="A14" s="3" t="s">
        <v>1366</v>
      </c>
    </row>
    <row r="15" spans="1:7">
      <c r="A15" s="4" t="s">
        <v>1322</v>
      </c>
      <c r="G15" s="8" t="n">
        <v>5.4</v>
      </c>
    </row>
    <row r="16" spans="1:7">
      <c r="A16" s="4" t="s">
        <v>1213</v>
      </c>
      <c r="C16" s="8" t="n">
        <v>6.6</v>
      </c>
      <c r="G16" s="8" t="n">
        <v>6.6</v>
      </c>
    </row>
    <row r="17" spans="1:7">
      <c r="A17" s="4" t="s">
        <v>1371</v>
      </c>
      <c r="C17" s="8" t="n">
        <v>4.9</v>
      </c>
    </row>
    <row r="18" spans="1:7">
      <c r="A18" s="4" t="s">
        <v>1326</v>
      </c>
      <c r="C18" s="8" t="n">
        <v>-1.4</v>
      </c>
      <c r="G18" s="7" t="n">
        <v>-1.4</v>
      </c>
    </row>
    <row r="19" spans="1:7">
      <c r="A19" s="4" t="s">
        <v>1372</v>
      </c>
      <c r="C19" s="6" t="n">
        <v>-1</v>
      </c>
    </row>
  </sheetData>
  <mergeCells count="2">
    <mergeCell ref="A1:A2"/>
    <mergeCell ref="B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6" t="n">
        <v>8382</v>
      </c>
      <c r="C4" s="7" t="n">
        <v>7705.5</v>
      </c>
      <c r="D4" s="7" t="n">
        <v>6829.6</v>
      </c>
    </row>
    <row r="5" spans="1:4">
      <c r="A5" s="4" t="s">
        <v>66</v>
      </c>
      <c r="B5" s="8" t="n">
        <v>6864.6</v>
      </c>
      <c r="C5" s="8" t="n">
        <v>6346.9</v>
      </c>
      <c r="D5" s="8" t="n">
        <v>5648.8</v>
      </c>
    </row>
    <row r="6" spans="1:4">
      <c r="A6" s="4" t="s">
        <v>67</v>
      </c>
      <c r="B6" s="8" t="n">
        <v>1517.4</v>
      </c>
      <c r="C6" s="8" t="n">
        <v>1358.6</v>
      </c>
      <c r="D6" s="8" t="n">
        <v>1180.8</v>
      </c>
    </row>
    <row r="7" spans="1:4">
      <c r="A7" s="3" t="s">
        <v>68</v>
      </c>
    </row>
    <row r="8" spans="1:4">
      <c r="A8" s="4" t="s">
        <v>69</v>
      </c>
      <c r="B8" s="8" t="n">
        <v>683.5</v>
      </c>
      <c r="C8" s="8" t="n">
        <v>664.3</v>
      </c>
      <c r="D8" s="8" t="n">
        <v>664.7</v>
      </c>
    </row>
    <row r="9" spans="1:4">
      <c r="A9" s="4" t="s">
        <v>70</v>
      </c>
      <c r="B9" s="8" t="n">
        <v>36.9</v>
      </c>
      <c r="C9" s="8" t="n">
        <v>38.3</v>
      </c>
      <c r="D9" s="8" t="n">
        <v>45.8</v>
      </c>
    </row>
    <row r="10" spans="1:4">
      <c r="A10" s="4" t="s">
        <v>71</v>
      </c>
      <c r="B10" s="8" t="n">
        <v>720.4</v>
      </c>
      <c r="C10" s="8" t="n">
        <v>702.6</v>
      </c>
      <c r="D10" s="8" t="n">
        <v>710.5</v>
      </c>
    </row>
    <row r="11" spans="1:4">
      <c r="A11" s="4" t="s">
        <v>72</v>
      </c>
      <c r="B11" s="5" t="n">
        <v>797</v>
      </c>
      <c r="C11" s="5" t="n">
        <v>656</v>
      </c>
      <c r="D11" s="8" t="n">
        <v>470.3</v>
      </c>
    </row>
    <row r="12" spans="1:4">
      <c r="A12" s="3" t="s">
        <v>73</v>
      </c>
    </row>
    <row r="13" spans="1:4">
      <c r="A13" s="4" t="s">
        <v>74</v>
      </c>
      <c r="B13" s="8" t="n">
        <v>-54.4</v>
      </c>
      <c r="C13" s="8" t="n">
        <v>-70.90000000000001</v>
      </c>
      <c r="D13" s="8" t="n">
        <v>-59.8</v>
      </c>
    </row>
    <row r="14" spans="1:4">
      <c r="A14" s="4" t="s">
        <v>75</v>
      </c>
      <c r="B14" s="8" t="n">
        <v>6.8</v>
      </c>
      <c r="C14" s="8" t="n">
        <v>15.3</v>
      </c>
      <c r="D14" s="8" t="n">
        <v>4.9</v>
      </c>
    </row>
    <row r="15" spans="1:4">
      <c r="A15" s="4" t="s">
        <v>76</v>
      </c>
      <c r="B15" s="8" t="n">
        <v>1.3</v>
      </c>
      <c r="C15" s="8" t="n">
        <v>-5.8</v>
      </c>
      <c r="D15" s="8" t="n">
        <v>-4.1</v>
      </c>
    </row>
    <row r="16" spans="1:4">
      <c r="A16" s="4" t="s">
        <v>77</v>
      </c>
      <c r="B16" s="8" t="n">
        <v>750.7</v>
      </c>
      <c r="C16" s="8" t="n">
        <v>594.6</v>
      </c>
      <c r="D16" s="8" t="n">
        <v>411.3</v>
      </c>
    </row>
    <row r="17" spans="1:4">
      <c r="A17" s="4" t="s">
        <v>78</v>
      </c>
      <c r="B17" s="8" t="n">
        <v>171.3</v>
      </c>
      <c r="C17" s="8" t="n">
        <v>123.8</v>
      </c>
      <c r="D17" s="8" t="n">
        <v>127.2</v>
      </c>
    </row>
    <row r="18" spans="1:4">
      <c r="A18" s="4" t="s">
        <v>79</v>
      </c>
      <c r="B18" s="8" t="n">
        <v>579.4</v>
      </c>
      <c r="C18" s="8" t="n">
        <v>470.8</v>
      </c>
      <c r="D18" s="8" t="n">
        <v>284.1</v>
      </c>
    </row>
    <row r="19" spans="1:4">
      <c r="A19" s="4" t="s">
        <v>80</v>
      </c>
      <c r="C19" s="8" t="n">
        <v>1.1</v>
      </c>
      <c r="D19" s="8" t="n">
        <v>1.5</v>
      </c>
    </row>
    <row r="20" spans="1:4">
      <c r="A20" s="4" t="s">
        <v>81</v>
      </c>
      <c r="B20" s="7" t="n">
        <v>579.4</v>
      </c>
      <c r="C20" s="7" t="n">
        <v>471.9</v>
      </c>
      <c r="D20" s="7" t="n">
        <v>285.6</v>
      </c>
    </row>
    <row r="21" spans="1:4">
      <c r="A21" s="3" t="s">
        <v>82</v>
      </c>
    </row>
    <row r="22" spans="1:4">
      <c r="A22" s="4" t="s">
        <v>83</v>
      </c>
      <c r="B22" s="9" t="n">
        <v>8.300000000000001</v>
      </c>
      <c r="C22" s="9" t="n">
        <v>6.38</v>
      </c>
      <c r="D22" s="9" t="n">
        <v>3.82</v>
      </c>
    </row>
    <row r="23" spans="1:4">
      <c r="A23" s="4" t="s">
        <v>84</v>
      </c>
      <c r="B23" s="9" t="n">
        <v>8.210000000000001</v>
      </c>
      <c r="C23" s="9" t="n">
        <v>6.29</v>
      </c>
      <c r="D23" s="9" t="n">
        <v>3.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v>
      </c>
    </row>
    <row r="3" spans="1:2">
      <c r="A3" s="3" t="s">
        <v>251</v>
      </c>
    </row>
    <row r="4" spans="1:2">
      <c r="A4" s="4" t="s">
        <v>14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v>
      </c>
      <c r="B1" s="2" t="s">
        <v>1</v>
      </c>
    </row>
    <row r="2" spans="1:4">
      <c r="B2" s="2" t="s">
        <v>2</v>
      </c>
      <c r="C2" s="2" t="s">
        <v>62</v>
      </c>
      <c r="D2" s="2" t="s">
        <v>63</v>
      </c>
    </row>
    <row r="3" spans="1:4">
      <c r="A3" s="3" t="s">
        <v>86</v>
      </c>
    </row>
    <row r="4" spans="1:4">
      <c r="A4" s="4" t="s">
        <v>81</v>
      </c>
      <c r="B4" s="7" t="n">
        <v>579.4</v>
      </c>
      <c r="C4" s="7" t="n">
        <v>471.9</v>
      </c>
      <c r="D4" s="7" t="n">
        <v>285.6</v>
      </c>
    </row>
    <row r="5" spans="1:4">
      <c r="A5" s="3" t="s">
        <v>87</v>
      </c>
    </row>
    <row r="6" spans="1:4">
      <c r="A6" s="4" t="s">
        <v>88</v>
      </c>
      <c r="B6" s="8" t="n">
        <v>-49.4</v>
      </c>
      <c r="C6" s="8" t="n">
        <v>35.3</v>
      </c>
      <c r="D6" s="8" t="n">
        <v>27.7</v>
      </c>
    </row>
    <row r="7" spans="1:4">
      <c r="A7" s="4" t="s">
        <v>89</v>
      </c>
      <c r="B7" s="8" t="n">
        <v>-36.3</v>
      </c>
      <c r="C7" s="8" t="n">
        <v>-17.6</v>
      </c>
      <c r="D7" s="8" t="n">
        <v>22.5</v>
      </c>
    </row>
    <row r="8" spans="1:4">
      <c r="A8" s="4" t="s">
        <v>90</v>
      </c>
      <c r="C8" s="8" t="n">
        <v>0.5</v>
      </c>
      <c r="D8" s="8" t="n">
        <v>-0.2</v>
      </c>
    </row>
    <row r="9" spans="1:4">
      <c r="A9" s="4" t="s">
        <v>91</v>
      </c>
      <c r="B9" s="8" t="n">
        <v>-85.7</v>
      </c>
      <c r="C9" s="8" t="n">
        <v>18.2</v>
      </c>
      <c r="D9" s="5" t="n">
        <v>50</v>
      </c>
    </row>
    <row r="10" spans="1:4">
      <c r="A10" s="4" t="s">
        <v>92</v>
      </c>
      <c r="B10" s="7" t="n">
        <v>493.7</v>
      </c>
      <c r="C10" s="7" t="n">
        <v>490.1</v>
      </c>
      <c r="D10" s="7" t="n">
        <v>33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row r="6" spans="1:2">
      <c r="A6" s="4" t="s">
        <v>203</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15</v>
      </c>
      <c r="B13" s="4" t="s">
        <v>283</v>
      </c>
    </row>
    <row r="14" spans="1:2">
      <c r="A14" s="4" t="s">
        <v>284</v>
      </c>
      <c r="B14" s="4" t="s">
        <v>285</v>
      </c>
    </row>
    <row r="15" spans="1:2">
      <c r="A15" s="4" t="s">
        <v>286</v>
      </c>
      <c r="B15" s="4" t="s">
        <v>287</v>
      </c>
    </row>
    <row r="16" spans="1:2">
      <c r="A16" s="4" t="s">
        <v>221</v>
      </c>
      <c r="B16" s="4" t="s">
        <v>288</v>
      </c>
    </row>
    <row r="17" spans="1:2">
      <c r="A17" s="4" t="s">
        <v>289</v>
      </c>
      <c r="B17" s="4" t="s">
        <v>290</v>
      </c>
    </row>
    <row r="18" spans="1:2">
      <c r="A18" s="4" t="s">
        <v>291</v>
      </c>
      <c r="B18" s="4" t="s">
        <v>292</v>
      </c>
    </row>
    <row r="19" spans="1:2">
      <c r="A19" s="4" t="s">
        <v>224</v>
      </c>
      <c r="B19" s="4" t="s">
        <v>293</v>
      </c>
    </row>
    <row r="20" spans="1:2">
      <c r="A20" s="4" t="s">
        <v>227</v>
      </c>
      <c r="B20" s="4" t="s">
        <v>294</v>
      </c>
    </row>
    <row r="21" spans="1:2">
      <c r="A21" s="4" t="s">
        <v>102</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0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1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3" t="s">
        <v>222</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2</v>
      </c>
    </row>
    <row r="2" spans="1:3">
      <c r="A2" s="3" t="s">
        <v>94</v>
      </c>
    </row>
    <row r="3" spans="1:3">
      <c r="A3" s="4" t="s">
        <v>95</v>
      </c>
      <c r="B3" s="7" t="n">
        <v>448.4</v>
      </c>
      <c r="C3" s="7" t="n">
        <v>454.6</v>
      </c>
    </row>
    <row r="4" spans="1:3">
      <c r="A4" s="4" t="s">
        <v>96</v>
      </c>
      <c r="B4" s="8" t="n">
        <v>1082.3</v>
      </c>
      <c r="C4" s="8" t="n">
        <v>1286.2</v>
      </c>
    </row>
    <row r="5" spans="1:3">
      <c r="A5" s="4" t="s">
        <v>97</v>
      </c>
      <c r="B5" s="8" t="n">
        <v>549.5</v>
      </c>
      <c r="C5" s="8" t="n">
        <v>235.4</v>
      </c>
    </row>
    <row r="6" spans="1:3">
      <c r="A6" s="4" t="s">
        <v>98</v>
      </c>
      <c r="B6" s="8" t="n">
        <v>1249.2</v>
      </c>
      <c r="C6" s="8" t="n">
        <v>1227.7</v>
      </c>
    </row>
    <row r="7" spans="1:3">
      <c r="A7" s="4" t="s">
        <v>99</v>
      </c>
      <c r="B7" s="8" t="n">
        <v>78.90000000000001</v>
      </c>
      <c r="C7" s="5" t="n">
        <v>66</v>
      </c>
    </row>
    <row r="8" spans="1:3">
      <c r="A8" s="4" t="s">
        <v>100</v>
      </c>
      <c r="B8" s="8" t="n">
        <v>3408.3</v>
      </c>
      <c r="C8" s="8" t="n">
        <v>3269.9</v>
      </c>
    </row>
    <row r="9" spans="1:3">
      <c r="A9" s="4" t="s">
        <v>101</v>
      </c>
      <c r="B9" s="8" t="n">
        <v>573.6</v>
      </c>
      <c r="C9" s="8" t="n">
        <v>481.1</v>
      </c>
    </row>
    <row r="10" spans="1:3">
      <c r="A10" s="4" t="s">
        <v>102</v>
      </c>
      <c r="B10" s="8" t="n">
        <v>995.7</v>
      </c>
      <c r="C10" s="8" t="n">
        <v>1007.9</v>
      </c>
    </row>
    <row r="11" spans="1:3">
      <c r="A11" s="4" t="s">
        <v>103</v>
      </c>
      <c r="B11" s="8" t="n">
        <v>432.3</v>
      </c>
      <c r="C11" s="8" t="n">
        <v>469.4</v>
      </c>
    </row>
    <row r="12" spans="1:3">
      <c r="A12" s="4" t="s">
        <v>104</v>
      </c>
      <c r="B12" s="8" t="n">
        <v>156.4</v>
      </c>
      <c r="C12" s="8" t="n">
        <v>65.90000000000001</v>
      </c>
    </row>
    <row r="13" spans="1:3">
      <c r="A13" s="4" t="s">
        <v>105</v>
      </c>
      <c r="B13" s="8" t="n">
        <v>5566.3</v>
      </c>
      <c r="C13" s="8" t="n">
        <v>5294.2</v>
      </c>
    </row>
    <row r="14" spans="1:3">
      <c r="A14" s="3" t="s">
        <v>106</v>
      </c>
    </row>
    <row r="15" spans="1:3">
      <c r="A15" s="4" t="s">
        <v>107</v>
      </c>
      <c r="B15" s="8" t="n">
        <v>795.5</v>
      </c>
      <c r="C15" s="8" t="n">
        <v>776.9</v>
      </c>
    </row>
    <row r="16" spans="1:3">
      <c r="A16" s="4" t="s">
        <v>108</v>
      </c>
      <c r="B16" s="5" t="n">
        <v>382</v>
      </c>
      <c r="C16" s="8" t="n">
        <v>444.9</v>
      </c>
    </row>
    <row r="17" spans="1:3">
      <c r="A17" s="4" t="s">
        <v>109</v>
      </c>
      <c r="B17" s="8" t="n">
        <v>183.6</v>
      </c>
      <c r="C17" s="8" t="n">
        <v>192.5</v>
      </c>
    </row>
    <row r="18" spans="1:3">
      <c r="A18" s="4" t="s">
        <v>110</v>
      </c>
      <c r="B18" s="8" t="n">
        <v>73.5</v>
      </c>
      <c r="C18" s="8" t="n">
        <v>23.8</v>
      </c>
    </row>
    <row r="19" spans="1:3">
      <c r="A19" s="4" t="s">
        <v>111</v>
      </c>
      <c r="B19" s="8" t="n">
        <v>307.3</v>
      </c>
      <c r="C19" s="5" t="n">
        <v>252</v>
      </c>
    </row>
    <row r="20" spans="1:3">
      <c r="A20" s="4" t="s">
        <v>112</v>
      </c>
      <c r="B20" s="8" t="n">
        <v>1741.9</v>
      </c>
      <c r="C20" s="8" t="n">
        <v>1690.1</v>
      </c>
    </row>
    <row r="21" spans="1:3">
      <c r="A21" s="4" t="s">
        <v>113</v>
      </c>
      <c r="B21" s="5" t="n">
        <v>819</v>
      </c>
      <c r="C21" s="5" t="n">
        <v>818</v>
      </c>
    </row>
    <row r="22" spans="1:3">
      <c r="A22" s="4" t="s">
        <v>114</v>
      </c>
      <c r="B22" s="8" t="n">
        <v>405.6</v>
      </c>
      <c r="C22" s="8" t="n">
        <v>272.6</v>
      </c>
    </row>
    <row r="23" spans="1:3">
      <c r="A23" s="4" t="s">
        <v>115</v>
      </c>
      <c r="B23" s="4" t="s">
        <v>116</v>
      </c>
      <c r="C23" s="4" t="s">
        <v>116</v>
      </c>
    </row>
    <row r="24" spans="1:3">
      <c r="A24" s="3" t="s">
        <v>117</v>
      </c>
    </row>
    <row r="25" spans="1:3">
      <c r="A25" s="4" t="s">
        <v>118</v>
      </c>
      <c r="B25" s="4" t="s">
        <v>116</v>
      </c>
      <c r="C25" s="4" t="s">
        <v>116</v>
      </c>
    </row>
    <row r="26" spans="1:3">
      <c r="A26" s="4" t="s">
        <v>119</v>
      </c>
      <c r="B26" s="8" t="n">
        <v>0.7</v>
      </c>
      <c r="C26" s="8" t="n">
        <v>0.7</v>
      </c>
    </row>
    <row r="27" spans="1:3">
      <c r="A27" s="4" t="s">
        <v>120</v>
      </c>
      <c r="B27" s="8" t="n">
        <v>808.5</v>
      </c>
      <c r="C27" s="8" t="n">
        <v>814.8</v>
      </c>
    </row>
    <row r="28" spans="1:3">
      <c r="A28" s="4" t="s">
        <v>121</v>
      </c>
      <c r="B28" s="5" t="n">
        <v>2505</v>
      </c>
      <c r="C28" s="8" t="n">
        <v>2007.9</v>
      </c>
    </row>
    <row r="29" spans="1:3">
      <c r="A29" s="4" t="s">
        <v>122</v>
      </c>
      <c r="B29" s="8" t="n">
        <v>-201.6</v>
      </c>
      <c r="C29" s="8" t="n">
        <v>-106.8</v>
      </c>
    </row>
    <row r="30" spans="1:3">
      <c r="A30" s="4" t="s">
        <v>123</v>
      </c>
      <c r="B30" s="8" t="n">
        <v>-512.8</v>
      </c>
      <c r="C30" s="8" t="n">
        <v>-203.1</v>
      </c>
    </row>
    <row r="31" spans="1:3">
      <c r="A31" s="4" t="s">
        <v>124</v>
      </c>
      <c r="B31" s="8" t="n">
        <v>2599.8</v>
      </c>
      <c r="C31" s="8" t="n">
        <v>2513.5</v>
      </c>
    </row>
    <row r="32" spans="1:3">
      <c r="A32" s="4" t="s">
        <v>125</v>
      </c>
      <c r="B32" s="7" t="n">
        <v>5566.3</v>
      </c>
      <c r="C32" s="7" t="n">
        <v>529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7</v>
      </c>
      <c r="B1" s="2" t="s">
        <v>1</v>
      </c>
    </row>
    <row r="2" spans="1:2">
      <c r="B2" s="2" t="s">
        <v>2</v>
      </c>
    </row>
    <row r="3" spans="1:2">
      <c r="A3" s="3" t="s">
        <v>225</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v>
      </c>
    </row>
    <row r="3" spans="1:2">
      <c r="A3" s="3" t="s">
        <v>228</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31</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2</v>
      </c>
    </row>
    <row r="3" spans="1:2">
      <c r="A3" s="3" t="s">
        <v>234</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3</v>
      </c>
      <c r="B1" s="2" t="s">
        <v>1</v>
      </c>
    </row>
    <row r="2" spans="1:2">
      <c r="B2" s="2" t="s">
        <v>2</v>
      </c>
    </row>
    <row r="3" spans="1:2">
      <c r="A3" s="3" t="s">
        <v>237</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0</v>
      </c>
    </row>
    <row r="4" spans="1:2">
      <c r="A4" s="4" t="s">
        <v>318</v>
      </c>
      <c r="B4"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v>
      </c>
    </row>
    <row r="3" spans="1:2">
      <c r="A3" s="3" t="s">
        <v>243</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0</v>
      </c>
      <c r="B1" s="2" t="s">
        <v>1</v>
      </c>
    </row>
    <row r="2" spans="1:2">
      <c r="B2" s="2" t="s">
        <v>2</v>
      </c>
    </row>
    <row r="3" spans="1:2">
      <c r="A3" s="3" t="s">
        <v>246</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1</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8</v>
      </c>
      <c r="B1" s="2" t="s">
        <v>1</v>
      </c>
    </row>
    <row r="2" spans="1:2">
      <c r="B2" s="2" t="s">
        <v>2</v>
      </c>
    </row>
    <row r="3" spans="1:2">
      <c r="A3" s="3" t="s">
        <v>254</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62</v>
      </c>
    </row>
    <row r="2" spans="1:3">
      <c r="A2" s="3" t="s">
        <v>127</v>
      </c>
    </row>
    <row r="3" spans="1:3">
      <c r="A3" s="4" t="s">
        <v>128</v>
      </c>
      <c r="B3" s="9" t="n">
        <v>0.01</v>
      </c>
      <c r="C3" s="9" t="n">
        <v>0.01</v>
      </c>
    </row>
    <row r="4" spans="1:3">
      <c r="A4" s="4" t="s">
        <v>129</v>
      </c>
      <c r="B4" s="5" t="n">
        <v>2000000</v>
      </c>
      <c r="C4" s="5" t="n">
        <v>2000000</v>
      </c>
    </row>
    <row r="5" spans="1:3">
      <c r="A5" s="4" t="s">
        <v>130</v>
      </c>
      <c r="B5" s="5" t="n">
        <v>0</v>
      </c>
      <c r="C5" s="5" t="n">
        <v>0</v>
      </c>
    </row>
    <row r="6" spans="1:3">
      <c r="A6" s="4" t="s">
        <v>131</v>
      </c>
      <c r="B6" s="5" t="n">
        <v>0</v>
      </c>
      <c r="C6" s="5" t="n">
        <v>0</v>
      </c>
    </row>
    <row r="7" spans="1:3">
      <c r="A7" s="4" t="s">
        <v>132</v>
      </c>
      <c r="B7" s="9" t="n">
        <v>0.01</v>
      </c>
      <c r="C7" s="9" t="n">
        <v>0.01</v>
      </c>
    </row>
    <row r="8" spans="1:3">
      <c r="A8" s="4" t="s">
        <v>133</v>
      </c>
      <c r="B8" s="5" t="n">
        <v>300000000</v>
      </c>
      <c r="C8" s="5" t="n">
        <v>300000000</v>
      </c>
    </row>
    <row r="9" spans="1:3">
      <c r="A9" s="4" t="s">
        <v>134</v>
      </c>
      <c r="B9" s="5" t="n">
        <v>75101465</v>
      </c>
      <c r="C9" s="5" t="n">
        <v>75101465</v>
      </c>
    </row>
    <row r="10" spans="1:3">
      <c r="A10" s="4" t="s">
        <v>135</v>
      </c>
      <c r="B10" s="5" t="n">
        <v>7114349</v>
      </c>
      <c r="C10" s="5" t="n">
        <v>2730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3</v>
      </c>
      <c r="B1" s="2" t="s">
        <v>1</v>
      </c>
    </row>
    <row r="2" spans="1:2">
      <c r="B2" s="2" t="s">
        <v>2</v>
      </c>
    </row>
    <row r="3" spans="1:2">
      <c r="A3" s="3" t="s">
        <v>257</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0</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63</v>
      </c>
    </row>
    <row r="4" spans="1:2">
      <c r="A4" s="4" t="s">
        <v>438</v>
      </c>
      <c r="B4"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0</v>
      </c>
      <c r="B1" s="2" t="s">
        <v>1</v>
      </c>
    </row>
    <row r="2" spans="1:3">
      <c r="B2" s="2" t="s">
        <v>2</v>
      </c>
      <c r="C2" s="2" t="s">
        <v>62</v>
      </c>
    </row>
    <row r="3" spans="1:3">
      <c r="A3" s="3" t="s">
        <v>198</v>
      </c>
    </row>
    <row r="4" spans="1:3">
      <c r="A4" s="4" t="s">
        <v>441</v>
      </c>
      <c r="B4" s="5" t="n">
        <v>4</v>
      </c>
      <c r="C4" s="5"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42</v>
      </c>
      <c r="B1" s="2" t="s">
        <v>1</v>
      </c>
    </row>
    <row r="2" spans="1:4">
      <c r="B2" s="2" t="s">
        <v>443</v>
      </c>
      <c r="C2" s="2" t="s">
        <v>444</v>
      </c>
      <c r="D2" s="2" t="s">
        <v>445</v>
      </c>
    </row>
    <row r="3" spans="1:4">
      <c r="A3" s="3" t="s">
        <v>201</v>
      </c>
    </row>
    <row r="4" spans="1:4">
      <c r="A4" s="4" t="s">
        <v>446</v>
      </c>
      <c r="B4" s="6" t="n">
        <v>99000000</v>
      </c>
      <c r="C4" s="6" t="n">
        <v>99300000</v>
      </c>
      <c r="D4" s="6" t="n">
        <v>98000000</v>
      </c>
    </row>
    <row r="5" spans="1:4">
      <c r="A5" s="4" t="s">
        <v>447</v>
      </c>
      <c r="B5" s="5" t="n">
        <v>24900000</v>
      </c>
      <c r="C5" s="5" t="n">
        <v>21100000</v>
      </c>
      <c r="D5" s="5" t="n">
        <v>23000000</v>
      </c>
    </row>
    <row r="6" spans="1:4">
      <c r="A6" s="4" t="s">
        <v>448</v>
      </c>
      <c r="B6" s="6" t="n">
        <v>1600000</v>
      </c>
      <c r="C6" s="5" t="n">
        <v>5600000</v>
      </c>
      <c r="D6" s="6" t="n">
        <v>3000000</v>
      </c>
    </row>
    <row r="7" spans="1:4">
      <c r="A7" s="4" t="s">
        <v>449</v>
      </c>
      <c r="C7" s="6" t="n">
        <v>3200000</v>
      </c>
    </row>
    <row r="8" spans="1:4">
      <c r="A8" s="4" t="s">
        <v>450</v>
      </c>
      <c r="B8" s="5" t="n">
        <v>2</v>
      </c>
    </row>
    <row r="9" spans="1:4">
      <c r="A9" s="4" t="s">
        <v>451</v>
      </c>
      <c r="B9" s="4" t="s">
        <v>452</v>
      </c>
    </row>
    <row r="10" spans="1:4">
      <c r="A10" s="4" t="s">
        <v>453</v>
      </c>
      <c r="B10" s="4" t="s">
        <v>452</v>
      </c>
    </row>
    <row r="11" spans="1:4">
      <c r="A11" s="4" t="s">
        <v>454</v>
      </c>
      <c r="B11" s="6" t="n">
        <v>0</v>
      </c>
    </row>
    <row r="12" spans="1:4">
      <c r="A12" s="4" t="s">
        <v>455</v>
      </c>
      <c r="B12" s="4" t="s">
        <v>456</v>
      </c>
    </row>
    <row r="13" spans="1:4">
      <c r="A13" s="4" t="s">
        <v>457</v>
      </c>
      <c r="B13" s="4" t="s">
        <v>458</v>
      </c>
      <c r="C13" s="4" t="s">
        <v>4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461</v>
      </c>
      <c r="C1" s="2" t="s">
        <v>2</v>
      </c>
      <c r="D1" s="2" t="s">
        <v>62</v>
      </c>
      <c r="E1" s="2" t="s">
        <v>63</v>
      </c>
    </row>
    <row r="2" spans="1:5">
      <c r="A2" s="3" t="s">
        <v>462</v>
      </c>
    </row>
    <row r="3" spans="1:5">
      <c r="A3" s="4" t="s">
        <v>463</v>
      </c>
      <c r="C3" s="4" t="s">
        <v>464</v>
      </c>
    </row>
    <row r="4" spans="1:5">
      <c r="A4" s="4" t="s">
        <v>465</v>
      </c>
      <c r="C4" s="7" t="n">
        <v>2.1</v>
      </c>
      <c r="D4" s="7" t="n">
        <v>-3.8</v>
      </c>
      <c r="E4" s="7" t="n">
        <v>0.2</v>
      </c>
    </row>
    <row r="5" spans="1:5">
      <c r="A5" s="4" t="s">
        <v>466</v>
      </c>
    </row>
    <row r="6" spans="1:5">
      <c r="A6" s="3" t="s">
        <v>462</v>
      </c>
    </row>
    <row r="7" spans="1:5">
      <c r="A7" s="4" t="s">
        <v>467</v>
      </c>
      <c r="C7" s="4" t="s">
        <v>468</v>
      </c>
    </row>
    <row r="8" spans="1:5">
      <c r="A8" s="4" t="s">
        <v>469</v>
      </c>
    </row>
    <row r="9" spans="1:5">
      <c r="A9" s="3" t="s">
        <v>462</v>
      </c>
    </row>
    <row r="10" spans="1:5">
      <c r="A10" s="4" t="s">
        <v>467</v>
      </c>
      <c r="C10" s="4" t="s">
        <v>470</v>
      </c>
    </row>
    <row r="11" spans="1:5">
      <c r="A11" s="4" t="s">
        <v>471</v>
      </c>
    </row>
    <row r="12" spans="1:5">
      <c r="A12" s="3" t="s">
        <v>462</v>
      </c>
    </row>
    <row r="13" spans="1:5">
      <c r="A13" s="4" t="s">
        <v>467</v>
      </c>
      <c r="C13" s="4" t="s">
        <v>472</v>
      </c>
    </row>
    <row r="14" spans="1:5">
      <c r="A14" s="4" t="s">
        <v>473</v>
      </c>
    </row>
    <row r="15" spans="1:5">
      <c r="A15" s="3" t="s">
        <v>462</v>
      </c>
    </row>
    <row r="16" spans="1:5">
      <c r="A16" s="4" t="s">
        <v>467</v>
      </c>
      <c r="C16" s="4" t="s">
        <v>474</v>
      </c>
    </row>
    <row r="17" spans="1:5">
      <c r="A17" s="4" t="s">
        <v>475</v>
      </c>
    </row>
    <row r="18" spans="1:5">
      <c r="A18" s="3" t="s">
        <v>462</v>
      </c>
    </row>
    <row r="19" spans="1:5">
      <c r="A19" s="4" t="s">
        <v>467</v>
      </c>
      <c r="C19" s="4" t="s">
        <v>476</v>
      </c>
    </row>
    <row r="20" spans="1:5">
      <c r="A20" s="4" t="s">
        <v>477</v>
      </c>
    </row>
    <row r="21" spans="1:5">
      <c r="A21" s="3" t="s">
        <v>462</v>
      </c>
    </row>
    <row r="22" spans="1:5">
      <c r="A22" s="4" t="s">
        <v>467</v>
      </c>
      <c r="C22" s="4" t="s">
        <v>468</v>
      </c>
    </row>
    <row r="23" spans="1:5">
      <c r="A23" s="4" t="s">
        <v>478</v>
      </c>
    </row>
    <row r="24" spans="1:5">
      <c r="A24" s="3" t="s">
        <v>462</v>
      </c>
    </row>
    <row r="25" spans="1:5">
      <c r="A25" s="4" t="s">
        <v>479</v>
      </c>
      <c r="B25" s="7" t="n">
        <v>-60.4</v>
      </c>
    </row>
    <row r="26" spans="1:5">
      <c r="A26" s="4" t="s">
        <v>480</v>
      </c>
    </row>
    <row r="27" spans="1:5">
      <c r="A27" s="3" t="s">
        <v>462</v>
      </c>
    </row>
    <row r="28" spans="1:5">
      <c r="A28" s="4" t="s">
        <v>479</v>
      </c>
      <c r="B28" s="8" t="n">
        <v>-60.4</v>
      </c>
    </row>
    <row r="29" spans="1:5">
      <c r="A29" s="4" t="s">
        <v>481</v>
      </c>
    </row>
    <row r="30" spans="1:5">
      <c r="A30" s="3" t="s">
        <v>462</v>
      </c>
    </row>
    <row r="31" spans="1:5">
      <c r="A31" s="4" t="s">
        <v>479</v>
      </c>
      <c r="B31" s="8" t="n">
        <v>44.5</v>
      </c>
    </row>
    <row r="32" spans="1:5">
      <c r="A32" s="4" t="s">
        <v>482</v>
      </c>
    </row>
    <row r="33" spans="1:5">
      <c r="A33" s="3" t="s">
        <v>462</v>
      </c>
    </row>
    <row r="34" spans="1:5">
      <c r="A34" s="4" t="s">
        <v>479</v>
      </c>
      <c r="B34" s="8" t="n">
        <v>44.5</v>
      </c>
    </row>
    <row r="35" spans="1:5">
      <c r="A35" s="4" t="s">
        <v>483</v>
      </c>
    </row>
    <row r="36" spans="1:5">
      <c r="A36" s="3" t="s">
        <v>462</v>
      </c>
    </row>
    <row r="37" spans="1:5">
      <c r="A37" s="4" t="s">
        <v>479</v>
      </c>
      <c r="D37" s="7" t="n">
        <v>2.5</v>
      </c>
      <c r="E37" s="7" t="n">
        <v>7.3</v>
      </c>
    </row>
    <row r="38" spans="1:5">
      <c r="A38" s="4" t="s">
        <v>484</v>
      </c>
    </row>
    <row r="39" spans="1:5">
      <c r="A39" s="3" t="s">
        <v>462</v>
      </c>
    </row>
    <row r="40" spans="1:5">
      <c r="A40" s="4" t="s">
        <v>479</v>
      </c>
      <c r="B40" s="7" t="n">
        <v>9.1</v>
      </c>
    </row>
    <row r="41" spans="1:5">
      <c r="A41" s="4" t="s">
        <v>485</v>
      </c>
    </row>
    <row r="42" spans="1:5">
      <c r="A42" s="3" t="s">
        <v>462</v>
      </c>
    </row>
    <row r="43" spans="1:5">
      <c r="A43" s="4" t="s">
        <v>486</v>
      </c>
      <c r="C43" s="6" t="n">
        <v>200</v>
      </c>
    </row>
    <row r="44" spans="1:5">
      <c r="A44" s="4" t="s">
        <v>487</v>
      </c>
      <c r="C44" s="6" t="n">
        <v>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461</v>
      </c>
      <c r="D1" s="2" t="s">
        <v>62</v>
      </c>
    </row>
    <row r="2" spans="1:4">
      <c r="A2" s="3" t="s">
        <v>462</v>
      </c>
    </row>
    <row r="3" spans="1:4">
      <c r="A3" s="4" t="s">
        <v>96</v>
      </c>
      <c r="B3" s="7" t="n">
        <v>1082.3</v>
      </c>
      <c r="D3" s="7" t="n">
        <v>1286.2</v>
      </c>
    </row>
    <row r="4" spans="1:4">
      <c r="A4" s="4" t="s">
        <v>97</v>
      </c>
      <c r="B4" s="8" t="n">
        <v>549.5</v>
      </c>
      <c r="D4" s="8" t="n">
        <v>235.4</v>
      </c>
    </row>
    <row r="5" spans="1:4">
      <c r="A5" s="4" t="s">
        <v>98</v>
      </c>
      <c r="B5" s="8" t="n">
        <v>1249.2</v>
      </c>
      <c r="D5" s="8" t="n">
        <v>1227.7</v>
      </c>
    </row>
    <row r="6" spans="1:4">
      <c r="A6" s="4" t="s">
        <v>99</v>
      </c>
      <c r="B6" s="8" t="n">
        <v>78.90000000000001</v>
      </c>
      <c r="D6" s="5" t="n">
        <v>66</v>
      </c>
    </row>
    <row r="7" spans="1:4">
      <c r="A7" s="4" t="s">
        <v>100</v>
      </c>
      <c r="B7" s="8" t="n">
        <v>3408.3</v>
      </c>
      <c r="D7" s="8" t="n">
        <v>3269.9</v>
      </c>
    </row>
    <row r="8" spans="1:4">
      <c r="A8" s="4" t="s">
        <v>104</v>
      </c>
      <c r="B8" s="8" t="n">
        <v>156.4</v>
      </c>
      <c r="D8" s="8" t="n">
        <v>65.90000000000001</v>
      </c>
    </row>
    <row r="9" spans="1:4">
      <c r="A9" s="4" t="s">
        <v>105</v>
      </c>
      <c r="B9" s="8" t="n">
        <v>5566.3</v>
      </c>
      <c r="D9" s="8" t="n">
        <v>5294.2</v>
      </c>
    </row>
    <row r="10" spans="1:4">
      <c r="A10" s="4" t="s">
        <v>108</v>
      </c>
      <c r="B10" s="5" t="n">
        <v>382</v>
      </c>
      <c r="C10" s="7" t="n">
        <v>472.1</v>
      </c>
      <c r="D10" s="8" t="n">
        <v>444.9</v>
      </c>
    </row>
    <row r="11" spans="1:4">
      <c r="A11" s="4" t="s">
        <v>111</v>
      </c>
      <c r="B11" s="8" t="n">
        <v>307.3</v>
      </c>
      <c r="D11" s="5" t="n">
        <v>252</v>
      </c>
    </row>
    <row r="12" spans="1:4">
      <c r="A12" s="4" t="s">
        <v>112</v>
      </c>
      <c r="B12" s="8" t="n">
        <v>1741.9</v>
      </c>
      <c r="D12" s="8" t="n">
        <v>1690.1</v>
      </c>
    </row>
    <row r="13" spans="1:4">
      <c r="A13" s="4" t="s">
        <v>114</v>
      </c>
      <c r="B13" s="8" t="n">
        <v>405.6</v>
      </c>
      <c r="D13" s="8" t="n">
        <v>272.6</v>
      </c>
    </row>
    <row r="14" spans="1:4">
      <c r="A14" s="4" t="s">
        <v>121</v>
      </c>
      <c r="B14" s="5" t="n">
        <v>2505</v>
      </c>
      <c r="D14" s="8" t="n">
        <v>2007.9</v>
      </c>
    </row>
    <row r="15" spans="1:4">
      <c r="A15" s="4" t="s">
        <v>124</v>
      </c>
      <c r="B15" s="8" t="n">
        <v>2599.8</v>
      </c>
      <c r="D15" s="8" t="n">
        <v>2513.5</v>
      </c>
    </row>
    <row r="16" spans="1:4">
      <c r="A16" s="4" t="s">
        <v>125</v>
      </c>
      <c r="B16" s="8" t="n">
        <v>5566.3</v>
      </c>
      <c r="D16" s="7" t="n">
        <v>5294.2</v>
      </c>
    </row>
    <row r="17" spans="1:4">
      <c r="A17" s="4" t="s">
        <v>478</v>
      </c>
    </row>
    <row r="18" spans="1:4">
      <c r="A18" s="3" t="s">
        <v>462</v>
      </c>
    </row>
    <row r="19" spans="1:4">
      <c r="A19" s="4" t="s">
        <v>96</v>
      </c>
      <c r="C19" s="8" t="n">
        <v>1272.7</v>
      </c>
    </row>
    <row r="20" spans="1:4">
      <c r="A20" s="4" t="s">
        <v>97</v>
      </c>
      <c r="C20" s="8" t="n">
        <v>309.7</v>
      </c>
    </row>
    <row r="21" spans="1:4">
      <c r="A21" s="4" t="s">
        <v>98</v>
      </c>
      <c r="C21" s="8" t="n">
        <v>1151.8</v>
      </c>
    </row>
    <row r="22" spans="1:4">
      <c r="A22" s="4" t="s">
        <v>99</v>
      </c>
      <c r="C22" s="8" t="n">
        <v>66.3</v>
      </c>
    </row>
    <row r="23" spans="1:4">
      <c r="A23" s="4" t="s">
        <v>100</v>
      </c>
      <c r="C23" s="8" t="n">
        <v>3255.1</v>
      </c>
    </row>
    <row r="24" spans="1:4">
      <c r="A24" s="4" t="s">
        <v>104</v>
      </c>
      <c r="C24" s="8" t="n">
        <v>84.59999999999999</v>
      </c>
    </row>
    <row r="25" spans="1:4">
      <c r="A25" s="4" t="s">
        <v>105</v>
      </c>
      <c r="C25" s="8" t="n">
        <v>5298.1</v>
      </c>
    </row>
    <row r="26" spans="1:4">
      <c r="A26" s="4" t="s">
        <v>108</v>
      </c>
      <c r="C26" s="8" t="n">
        <v>472.1</v>
      </c>
    </row>
    <row r="27" spans="1:4">
      <c r="A27" s="4" t="s">
        <v>111</v>
      </c>
      <c r="C27" s="8" t="n">
        <v>258.4</v>
      </c>
    </row>
    <row r="28" spans="1:4">
      <c r="A28" s="4" t="s">
        <v>112</v>
      </c>
      <c r="C28" s="8" t="n">
        <v>1723.7</v>
      </c>
    </row>
    <row r="29" spans="1:4">
      <c r="A29" s="4" t="s">
        <v>114</v>
      </c>
      <c r="C29" s="8" t="n">
        <v>303.3</v>
      </c>
    </row>
    <row r="30" spans="1:4">
      <c r="A30" s="4" t="s">
        <v>121</v>
      </c>
      <c r="C30" s="8" t="n">
        <v>1947.5</v>
      </c>
    </row>
    <row r="31" spans="1:4">
      <c r="A31" s="4" t="s">
        <v>124</v>
      </c>
      <c r="C31" s="8" t="n">
        <v>2453.1</v>
      </c>
    </row>
    <row r="32" spans="1:4">
      <c r="A32" s="4" t="s">
        <v>125</v>
      </c>
      <c r="C32" s="8" t="n">
        <v>5298.1</v>
      </c>
    </row>
    <row r="33" spans="1:4">
      <c r="A33" s="4" t="s">
        <v>489</v>
      </c>
    </row>
    <row r="34" spans="1:4">
      <c r="A34" s="3" t="s">
        <v>462</v>
      </c>
    </row>
    <row r="35" spans="1:4">
      <c r="A35" s="4" t="s">
        <v>96</v>
      </c>
      <c r="B35" s="8" t="n">
        <v>-6.1</v>
      </c>
      <c r="C35" s="8" t="n">
        <v>-13.5</v>
      </c>
    </row>
    <row r="36" spans="1:4">
      <c r="A36" s="4" t="s">
        <v>97</v>
      </c>
      <c r="B36" s="8" t="n">
        <v>92.40000000000001</v>
      </c>
      <c r="C36" s="8" t="n">
        <v>74.3</v>
      </c>
    </row>
    <row r="37" spans="1:4">
      <c r="A37" s="4" t="s">
        <v>98</v>
      </c>
      <c r="B37" s="8" t="n">
        <v>-86.8</v>
      </c>
      <c r="C37" s="8" t="n">
        <v>-75.90000000000001</v>
      </c>
    </row>
    <row r="38" spans="1:4">
      <c r="A38" s="4" t="s">
        <v>99</v>
      </c>
      <c r="B38" s="8" t="n">
        <v>-0.1</v>
      </c>
      <c r="C38" s="8" t="n">
        <v>0.3</v>
      </c>
    </row>
    <row r="39" spans="1:4">
      <c r="A39" s="4" t="s">
        <v>100</v>
      </c>
      <c r="B39" s="8" t="n">
        <v>-0.6</v>
      </c>
      <c r="C39" s="8" t="n">
        <v>-14.8</v>
      </c>
    </row>
    <row r="40" spans="1:4">
      <c r="A40" s="4" t="s">
        <v>104</v>
      </c>
      <c r="B40" s="8" t="n">
        <v>13.9</v>
      </c>
      <c r="C40" s="8" t="n">
        <v>18.7</v>
      </c>
    </row>
    <row r="41" spans="1:4">
      <c r="A41" s="4" t="s">
        <v>105</v>
      </c>
      <c r="B41" s="8" t="n">
        <v>13.3</v>
      </c>
      <c r="C41" s="8" t="n">
        <v>3.9</v>
      </c>
    </row>
    <row r="42" spans="1:4">
      <c r="A42" s="4" t="s">
        <v>108</v>
      </c>
      <c r="B42" s="8" t="n">
        <v>-3.4</v>
      </c>
      <c r="C42" s="8" t="n">
        <v>27.2</v>
      </c>
    </row>
    <row r="43" spans="1:4">
      <c r="A43" s="4" t="s">
        <v>111</v>
      </c>
      <c r="B43" s="8" t="n">
        <v>16.9</v>
      </c>
      <c r="C43" s="8" t="n">
        <v>6.4</v>
      </c>
    </row>
    <row r="44" spans="1:4">
      <c r="A44" s="4" t="s">
        <v>112</v>
      </c>
      <c r="B44" s="8" t="n">
        <v>13.5</v>
      </c>
      <c r="C44" s="8" t="n">
        <v>33.6</v>
      </c>
    </row>
    <row r="45" spans="1:4">
      <c r="A45" s="4" t="s">
        <v>114</v>
      </c>
      <c r="B45" s="8" t="n">
        <v>44.4</v>
      </c>
      <c r="C45" s="8" t="n">
        <v>30.7</v>
      </c>
    </row>
    <row r="46" spans="1:4">
      <c r="A46" s="4" t="s">
        <v>121</v>
      </c>
      <c r="B46" s="8" t="n">
        <v>-44.6</v>
      </c>
      <c r="C46" s="8" t="n">
        <v>-60.4</v>
      </c>
    </row>
    <row r="47" spans="1:4">
      <c r="A47" s="4" t="s">
        <v>124</v>
      </c>
      <c r="B47" s="8" t="n">
        <v>-44.6</v>
      </c>
      <c r="C47" s="8" t="n">
        <v>-60.4</v>
      </c>
    </row>
    <row r="48" spans="1:4">
      <c r="A48" s="4" t="s">
        <v>125</v>
      </c>
      <c r="B48" s="8" t="n">
        <v>13.3</v>
      </c>
      <c r="C48" s="7" t="n">
        <v>3.9</v>
      </c>
    </row>
    <row r="49" spans="1:4">
      <c r="A49" s="4" t="s">
        <v>490</v>
      </c>
    </row>
    <row r="50" spans="1:4">
      <c r="A50" s="3" t="s">
        <v>462</v>
      </c>
    </row>
    <row r="51" spans="1:4">
      <c r="A51" s="4" t="s">
        <v>96</v>
      </c>
      <c r="B51" s="8" t="n">
        <v>1088.4</v>
      </c>
    </row>
    <row r="52" spans="1:4">
      <c r="A52" s="4" t="s">
        <v>97</v>
      </c>
      <c r="B52" s="8" t="n">
        <v>457.1</v>
      </c>
    </row>
    <row r="53" spans="1:4">
      <c r="A53" s="4" t="s">
        <v>98</v>
      </c>
      <c r="B53" s="5" t="n">
        <v>1336</v>
      </c>
    </row>
    <row r="54" spans="1:4">
      <c r="A54" s="4" t="s">
        <v>99</v>
      </c>
      <c r="B54" s="5" t="n">
        <v>79</v>
      </c>
    </row>
    <row r="55" spans="1:4">
      <c r="A55" s="4" t="s">
        <v>100</v>
      </c>
      <c r="B55" s="8" t="n">
        <v>3408.9</v>
      </c>
    </row>
    <row r="56" spans="1:4">
      <c r="A56" s="4" t="s">
        <v>104</v>
      </c>
      <c r="B56" s="8" t="n">
        <v>142.5</v>
      </c>
    </row>
    <row r="57" spans="1:4">
      <c r="A57" s="4" t="s">
        <v>105</v>
      </c>
      <c r="B57" s="5" t="n">
        <v>5553</v>
      </c>
    </row>
    <row r="58" spans="1:4">
      <c r="A58" s="4" t="s">
        <v>108</v>
      </c>
      <c r="B58" s="8" t="n">
        <v>385.4</v>
      </c>
    </row>
    <row r="59" spans="1:4">
      <c r="A59" s="4" t="s">
        <v>111</v>
      </c>
      <c r="B59" s="8" t="n">
        <v>290.4</v>
      </c>
    </row>
    <row r="60" spans="1:4">
      <c r="A60" s="4" t="s">
        <v>112</v>
      </c>
      <c r="B60" s="8" t="n">
        <v>1728.4</v>
      </c>
    </row>
    <row r="61" spans="1:4">
      <c r="A61" s="4" t="s">
        <v>114</v>
      </c>
      <c r="B61" s="8" t="n">
        <v>361.2</v>
      </c>
    </row>
    <row r="62" spans="1:4">
      <c r="A62" s="4" t="s">
        <v>121</v>
      </c>
      <c r="B62" s="8" t="n">
        <v>2549.6</v>
      </c>
    </row>
    <row r="63" spans="1:4">
      <c r="A63" s="4" t="s">
        <v>124</v>
      </c>
      <c r="B63" s="8" t="n">
        <v>2644.4</v>
      </c>
    </row>
    <row r="64" spans="1:4">
      <c r="A64" s="4" t="s">
        <v>125</v>
      </c>
      <c r="B64" s="6" t="n">
        <v>55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491</v>
      </c>
      <c r="B1" s="2" t="s">
        <v>492</v>
      </c>
      <c r="O1" s="2" t="s">
        <v>1</v>
      </c>
    </row>
    <row r="2" spans="1:17">
      <c r="B2" s="2" t="s">
        <v>2</v>
      </c>
      <c r="C2" s="2" t="s">
        <v>493</v>
      </c>
      <c r="D2" s="2" t="s">
        <v>4</v>
      </c>
      <c r="E2" s="2" t="s">
        <v>494</v>
      </c>
      <c r="F2" s="2" t="s">
        <v>495</v>
      </c>
      <c r="G2" s="2" t="s">
        <v>62</v>
      </c>
      <c r="H2" s="2" t="s">
        <v>496</v>
      </c>
      <c r="I2" s="2" t="s">
        <v>497</v>
      </c>
      <c r="J2" s="2" t="s">
        <v>498</v>
      </c>
      <c r="K2" s="2" t="s">
        <v>499</v>
      </c>
      <c r="L2" s="2" t="s">
        <v>500</v>
      </c>
      <c r="M2" s="2" t="s">
        <v>501</v>
      </c>
      <c r="N2" s="2" t="s">
        <v>502</v>
      </c>
      <c r="O2" s="2" t="s">
        <v>2</v>
      </c>
      <c r="P2" s="2" t="s">
        <v>62</v>
      </c>
      <c r="Q2" s="2" t="s">
        <v>63</v>
      </c>
    </row>
    <row r="3" spans="1:17">
      <c r="A3" s="3" t="s">
        <v>462</v>
      </c>
    </row>
    <row r="4" spans="1:17">
      <c r="A4" s="4" t="s">
        <v>65</v>
      </c>
      <c r="B4" s="7" t="n">
        <v>2195.7</v>
      </c>
      <c r="C4" s="7" t="n">
        <v>2392.7</v>
      </c>
      <c r="D4" s="7" t="n">
        <v>1990.2</v>
      </c>
      <c r="E4" s="7" t="n">
        <v>1803.4</v>
      </c>
      <c r="G4" s="6" t="n">
        <v>2057</v>
      </c>
      <c r="I4" s="7" t="n">
        <v>2175.8</v>
      </c>
      <c r="K4" s="7" t="n">
        <v>1886.4</v>
      </c>
      <c r="M4" s="7" t="n">
        <v>1586.3</v>
      </c>
      <c r="O4" s="6" t="n">
        <v>8382</v>
      </c>
      <c r="P4" s="7" t="n">
        <v>7705.5</v>
      </c>
      <c r="Q4" s="7" t="n">
        <v>6829.6</v>
      </c>
    </row>
    <row r="5" spans="1:17">
      <c r="A5" s="4" t="s">
        <v>66</v>
      </c>
      <c r="O5" s="8" t="n">
        <v>6864.6</v>
      </c>
      <c r="P5" s="8" t="n">
        <v>6346.9</v>
      </c>
      <c r="Q5" s="8" t="n">
        <v>5648.8</v>
      </c>
    </row>
    <row r="6" spans="1:17">
      <c r="A6" s="4" t="s">
        <v>67</v>
      </c>
      <c r="B6" s="8" t="n">
        <v>397.3</v>
      </c>
      <c r="C6" s="8" t="n">
        <v>433.9</v>
      </c>
      <c r="D6" s="8" t="n">
        <v>357.9</v>
      </c>
      <c r="E6" s="8" t="n">
        <v>328.3</v>
      </c>
      <c r="G6" s="8" t="n">
        <v>375.9</v>
      </c>
      <c r="I6" s="8" t="n">
        <v>403.7</v>
      </c>
      <c r="K6" s="5" t="n">
        <v>336</v>
      </c>
      <c r="M6" s="5" t="n">
        <v>243</v>
      </c>
      <c r="O6" s="8" t="n">
        <v>1517.4</v>
      </c>
      <c r="P6" s="8" t="n">
        <v>1358.6</v>
      </c>
      <c r="Q6" s="8" t="n">
        <v>1180.8</v>
      </c>
    </row>
    <row r="7" spans="1:17">
      <c r="A7" s="4" t="s">
        <v>72</v>
      </c>
      <c r="B7" s="8" t="n">
        <v>203.1</v>
      </c>
      <c r="C7" s="8" t="n">
        <v>257.8</v>
      </c>
      <c r="D7" s="8" t="n">
        <v>175.6</v>
      </c>
      <c r="E7" s="8" t="n">
        <v>160.5</v>
      </c>
      <c r="G7" s="8" t="n">
        <v>201.9</v>
      </c>
      <c r="I7" s="8" t="n">
        <v>223.2</v>
      </c>
      <c r="K7" s="8" t="n">
        <v>156.4</v>
      </c>
      <c r="M7" s="8" t="n">
        <v>74.5</v>
      </c>
      <c r="O7" s="5" t="n">
        <v>797</v>
      </c>
      <c r="P7" s="5" t="n">
        <v>656</v>
      </c>
      <c r="Q7" s="8" t="n">
        <v>470.3</v>
      </c>
    </row>
    <row r="8" spans="1:17">
      <c r="A8" s="4" t="s">
        <v>77</v>
      </c>
      <c r="O8" s="8" t="n">
        <v>750.7</v>
      </c>
      <c r="P8" s="8" t="n">
        <v>594.6</v>
      </c>
      <c r="Q8" s="8" t="n">
        <v>411.3</v>
      </c>
    </row>
    <row r="9" spans="1:17">
      <c r="A9" s="4" t="s">
        <v>78</v>
      </c>
      <c r="O9" s="8" t="n">
        <v>171.3</v>
      </c>
      <c r="P9" s="8" t="n">
        <v>123.8</v>
      </c>
      <c r="Q9" s="8" t="n">
        <v>127.2</v>
      </c>
    </row>
    <row r="10" spans="1:17">
      <c r="A10" s="4" t="s">
        <v>79</v>
      </c>
      <c r="O10" s="8" t="n">
        <v>579.4</v>
      </c>
      <c r="P10" s="8" t="n">
        <v>470.8</v>
      </c>
      <c r="Q10" s="8" t="n">
        <v>284.1</v>
      </c>
    </row>
    <row r="11" spans="1:17">
      <c r="A11" s="4" t="s">
        <v>80</v>
      </c>
      <c r="P11" s="8" t="n">
        <v>1.1</v>
      </c>
      <c r="Q11" s="8" t="n">
        <v>1.5</v>
      </c>
    </row>
    <row r="12" spans="1:17">
      <c r="A12" s="4" t="s">
        <v>81</v>
      </c>
      <c r="B12" s="6" t="n">
        <v>150</v>
      </c>
      <c r="C12" s="7" t="n">
        <v>191.9</v>
      </c>
      <c r="D12" s="7" t="n">
        <v>128.5</v>
      </c>
      <c r="E12" s="6" t="n">
        <v>109</v>
      </c>
      <c r="G12" s="7" t="n">
        <v>151.3</v>
      </c>
      <c r="I12" s="7" t="n">
        <v>153.4</v>
      </c>
      <c r="K12" s="7" t="n">
        <v>110.8</v>
      </c>
      <c r="M12" s="7" t="n">
        <v>56.4</v>
      </c>
      <c r="O12" s="7" t="n">
        <v>579.4</v>
      </c>
      <c r="P12" s="7" t="n">
        <v>471.9</v>
      </c>
      <c r="Q12" s="7" t="n">
        <v>285.6</v>
      </c>
    </row>
    <row r="13" spans="1:17">
      <c r="A13" s="4" t="s">
        <v>83</v>
      </c>
      <c r="O13" s="9" t="n">
        <v>8.300000000000001</v>
      </c>
      <c r="P13" s="9" t="n">
        <v>6.38</v>
      </c>
      <c r="Q13" s="9" t="n">
        <v>3.82</v>
      </c>
    </row>
    <row r="14" spans="1:17">
      <c r="A14" s="4" t="s">
        <v>84</v>
      </c>
      <c r="O14" s="9" t="n">
        <v>8.210000000000001</v>
      </c>
      <c r="P14" s="9" t="n">
        <v>6.29</v>
      </c>
      <c r="Q14" s="9" t="n">
        <v>3.77</v>
      </c>
    </row>
    <row r="15" spans="1:17">
      <c r="A15" s="4" t="s">
        <v>503</v>
      </c>
    </row>
    <row r="16" spans="1:17">
      <c r="A16" s="3" t="s">
        <v>462</v>
      </c>
    </row>
    <row r="17" spans="1:17">
      <c r="A17" s="4" t="s">
        <v>65</v>
      </c>
      <c r="O17" s="7" t="n">
        <v>8302.299999999999</v>
      </c>
    </row>
    <row r="18" spans="1:17">
      <c r="A18" s="4" t="s">
        <v>66</v>
      </c>
      <c r="O18" s="8" t="n">
        <v>6805.5</v>
      </c>
    </row>
    <row r="19" spans="1:17">
      <c r="A19" s="4" t="s">
        <v>67</v>
      </c>
      <c r="O19" s="8" t="n">
        <v>1496.8</v>
      </c>
    </row>
    <row r="20" spans="1:17">
      <c r="A20" s="4" t="s">
        <v>72</v>
      </c>
      <c r="O20" s="8" t="n">
        <v>776.4</v>
      </c>
    </row>
    <row r="21" spans="1:17">
      <c r="A21" s="4" t="s">
        <v>77</v>
      </c>
      <c r="O21" s="8" t="n">
        <v>730.1</v>
      </c>
    </row>
    <row r="22" spans="1:17">
      <c r="A22" s="4" t="s">
        <v>78</v>
      </c>
      <c r="O22" s="8" t="n">
        <v>166.5</v>
      </c>
    </row>
    <row r="23" spans="1:17">
      <c r="A23" s="4" t="s">
        <v>79</v>
      </c>
      <c r="O23" s="8" t="n">
        <v>563.6</v>
      </c>
    </row>
    <row r="24" spans="1:17">
      <c r="A24" s="4" t="s">
        <v>81</v>
      </c>
      <c r="O24" s="7" t="n">
        <v>563.6</v>
      </c>
    </row>
    <row r="25" spans="1:17">
      <c r="A25" s="4" t="s">
        <v>83</v>
      </c>
      <c r="O25" s="9" t="n">
        <v>8.07</v>
      </c>
    </row>
    <row r="26" spans="1:17">
      <c r="A26" s="4" t="s">
        <v>84</v>
      </c>
      <c r="O26" s="9" t="n">
        <v>7.99</v>
      </c>
    </row>
    <row r="27" spans="1:17">
      <c r="A27" s="4" t="s">
        <v>504</v>
      </c>
    </row>
    <row r="28" spans="1:17">
      <c r="A28" s="3" t="s">
        <v>462</v>
      </c>
    </row>
    <row r="29" spans="1:17">
      <c r="A29" s="4" t="s">
        <v>65</v>
      </c>
      <c r="O29" s="7" t="n">
        <v>79.7</v>
      </c>
    </row>
    <row r="30" spans="1:17">
      <c r="A30" s="4" t="s">
        <v>66</v>
      </c>
      <c r="O30" s="8" t="n">
        <v>59.1</v>
      </c>
    </row>
    <row r="31" spans="1:17">
      <c r="A31" s="4" t="s">
        <v>67</v>
      </c>
      <c r="O31" s="8" t="n">
        <v>20.6</v>
      </c>
    </row>
    <row r="32" spans="1:17">
      <c r="A32" s="4" t="s">
        <v>72</v>
      </c>
      <c r="O32" s="8" t="n">
        <v>20.6</v>
      </c>
    </row>
    <row r="33" spans="1:17">
      <c r="A33" s="4" t="s">
        <v>77</v>
      </c>
      <c r="O33" s="8" t="n">
        <v>20.6</v>
      </c>
    </row>
    <row r="34" spans="1:17">
      <c r="A34" s="4" t="s">
        <v>78</v>
      </c>
      <c r="O34" s="8" t="n">
        <v>4.8</v>
      </c>
    </row>
    <row r="35" spans="1:17">
      <c r="A35" s="4" t="s">
        <v>79</v>
      </c>
      <c r="O35" s="8" t="n">
        <v>15.8</v>
      </c>
    </row>
    <row r="36" spans="1:17">
      <c r="A36" s="4" t="s">
        <v>81</v>
      </c>
      <c r="O36" s="7" t="n">
        <v>15.8</v>
      </c>
    </row>
    <row r="37" spans="1:17">
      <c r="A37" s="4" t="s">
        <v>83</v>
      </c>
      <c r="O37" s="9" t="n">
        <v>0.23</v>
      </c>
    </row>
    <row r="38" spans="1:17">
      <c r="A38" s="4" t="s">
        <v>84</v>
      </c>
      <c r="O38" s="9" t="n">
        <v>0.22</v>
      </c>
    </row>
    <row r="39" spans="1:17"/>
    <row r="40" spans="1:17">
      <c r="A40" s="4" t="s">
        <v>495</v>
      </c>
      <c r="B40" s="4" t="s">
        <v>505</v>
      </c>
    </row>
    <row r="41" spans="1:17">
      <c r="A41" s="4" t="s">
        <v>496</v>
      </c>
      <c r="B41" s="4" t="s">
        <v>506</v>
      </c>
    </row>
    <row r="42" spans="1:17">
      <c r="A42" s="4" t="s">
        <v>498</v>
      </c>
      <c r="B42" s="4" t="s">
        <v>507</v>
      </c>
    </row>
    <row r="43" spans="1:17">
      <c r="A43" s="4" t="s">
        <v>500</v>
      </c>
      <c r="B43" s="4" t="s">
        <v>508</v>
      </c>
    </row>
    <row r="44" spans="1:17">
      <c r="A44" s="4" t="s">
        <v>502</v>
      </c>
      <c r="B44" s="4" t="s">
        <v>509</v>
      </c>
    </row>
  </sheetData>
  <mergeCells count="189">
    <mergeCell ref="A1:A2"/>
    <mergeCell ref="B1:N1"/>
    <mergeCell ref="O1:Q1"/>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E14:F14"/>
    <mergeCell ref="G14:H14"/>
    <mergeCell ref="I14:J14"/>
    <mergeCell ref="K14:L14"/>
    <mergeCell ref="M14:N14"/>
    <mergeCell ref="E15:F15"/>
    <mergeCell ref="G15:H15"/>
    <mergeCell ref="I15:J15"/>
    <mergeCell ref="K15:L15"/>
    <mergeCell ref="M15:N15"/>
    <mergeCell ref="E16:F16"/>
    <mergeCell ref="G16:H16"/>
    <mergeCell ref="I16:J16"/>
    <mergeCell ref="K16:L16"/>
    <mergeCell ref="M16:N16"/>
    <mergeCell ref="E17:F17"/>
    <mergeCell ref="G17:H17"/>
    <mergeCell ref="I17:J17"/>
    <mergeCell ref="K17:L17"/>
    <mergeCell ref="M17:N17"/>
    <mergeCell ref="E18:F18"/>
    <mergeCell ref="G18:H18"/>
    <mergeCell ref="I18:J18"/>
    <mergeCell ref="K18:L18"/>
    <mergeCell ref="M18:N18"/>
    <mergeCell ref="E19:F19"/>
    <mergeCell ref="G19:H19"/>
    <mergeCell ref="I19:J19"/>
    <mergeCell ref="K19:L19"/>
    <mergeCell ref="M19:N19"/>
    <mergeCell ref="E20:F20"/>
    <mergeCell ref="G20:H20"/>
    <mergeCell ref="I20:J20"/>
    <mergeCell ref="K20:L20"/>
    <mergeCell ref="M20:N20"/>
    <mergeCell ref="E21:F21"/>
    <mergeCell ref="G21:H21"/>
    <mergeCell ref="I21:J21"/>
    <mergeCell ref="K21:L21"/>
    <mergeCell ref="M21:N21"/>
    <mergeCell ref="E22:F22"/>
    <mergeCell ref="G22:H22"/>
    <mergeCell ref="I22:J22"/>
    <mergeCell ref="K22:L22"/>
    <mergeCell ref="M22:N22"/>
    <mergeCell ref="E23:F23"/>
    <mergeCell ref="G23:H23"/>
    <mergeCell ref="I23:J23"/>
    <mergeCell ref="K23:L23"/>
    <mergeCell ref="M23:N23"/>
    <mergeCell ref="E24:F24"/>
    <mergeCell ref="G24:H24"/>
    <mergeCell ref="I24:J24"/>
    <mergeCell ref="K24:L24"/>
    <mergeCell ref="M24:N24"/>
    <mergeCell ref="E25:F25"/>
    <mergeCell ref="G25:H25"/>
    <mergeCell ref="I25:J25"/>
    <mergeCell ref="K25:L25"/>
    <mergeCell ref="M25:N25"/>
    <mergeCell ref="E26:F26"/>
    <mergeCell ref="G26:H26"/>
    <mergeCell ref="I26:J26"/>
    <mergeCell ref="K26:L26"/>
    <mergeCell ref="M26:N26"/>
    <mergeCell ref="E27:F27"/>
    <mergeCell ref="G27:H27"/>
    <mergeCell ref="I27:J27"/>
    <mergeCell ref="K27:L27"/>
    <mergeCell ref="M27:N27"/>
    <mergeCell ref="E28:F28"/>
    <mergeCell ref="G28:H28"/>
    <mergeCell ref="I28:J28"/>
    <mergeCell ref="K28:L28"/>
    <mergeCell ref="M28:N28"/>
    <mergeCell ref="E29:F29"/>
    <mergeCell ref="G29:H29"/>
    <mergeCell ref="I29:J29"/>
    <mergeCell ref="K29:L29"/>
    <mergeCell ref="M29:N29"/>
    <mergeCell ref="E30:F30"/>
    <mergeCell ref="G30:H30"/>
    <mergeCell ref="I30:J30"/>
    <mergeCell ref="K30:L30"/>
    <mergeCell ref="M30:N30"/>
    <mergeCell ref="E31:F31"/>
    <mergeCell ref="G31:H31"/>
    <mergeCell ref="I31:J31"/>
    <mergeCell ref="K31:L31"/>
    <mergeCell ref="M31:N31"/>
    <mergeCell ref="E32:F32"/>
    <mergeCell ref="G32:H32"/>
    <mergeCell ref="I32:J32"/>
    <mergeCell ref="K32:L32"/>
    <mergeCell ref="M32:N32"/>
    <mergeCell ref="E33:F33"/>
    <mergeCell ref="G33:H33"/>
    <mergeCell ref="I33:J33"/>
    <mergeCell ref="K33:L33"/>
    <mergeCell ref="M33:N33"/>
    <mergeCell ref="E34:F34"/>
    <mergeCell ref="G34:H34"/>
    <mergeCell ref="I34:J34"/>
    <mergeCell ref="K34:L34"/>
    <mergeCell ref="M34:N34"/>
    <mergeCell ref="E35:F35"/>
    <mergeCell ref="G35:H35"/>
    <mergeCell ref="I35:J35"/>
    <mergeCell ref="K35:L35"/>
    <mergeCell ref="M35:N35"/>
    <mergeCell ref="E36:F36"/>
    <mergeCell ref="G36:H36"/>
    <mergeCell ref="I36:J36"/>
    <mergeCell ref="K36:L36"/>
    <mergeCell ref="M36:N36"/>
    <mergeCell ref="E37:F37"/>
    <mergeCell ref="G37:H37"/>
    <mergeCell ref="I37:J37"/>
    <mergeCell ref="K37:L37"/>
    <mergeCell ref="M37:N37"/>
    <mergeCell ref="E38:F38"/>
    <mergeCell ref="G38:H38"/>
    <mergeCell ref="I38:J38"/>
    <mergeCell ref="K38:L38"/>
    <mergeCell ref="M38:N38"/>
    <mergeCell ref="A39:Q39"/>
    <mergeCell ref="B40:Q40"/>
    <mergeCell ref="B41:Q41"/>
    <mergeCell ref="B42:Q42"/>
    <mergeCell ref="B43:Q43"/>
    <mergeCell ref="B44:Q4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0</v>
      </c>
      <c r="B1" s="2" t="s">
        <v>1</v>
      </c>
    </row>
    <row r="2" spans="1:5">
      <c r="B2" s="2" t="s">
        <v>2</v>
      </c>
      <c r="C2" s="2" t="s">
        <v>62</v>
      </c>
      <c r="D2" s="2" t="s">
        <v>63</v>
      </c>
      <c r="E2" s="2" t="s">
        <v>461</v>
      </c>
    </row>
    <row r="3" spans="1:5">
      <c r="A3" s="3" t="s">
        <v>511</v>
      </c>
    </row>
    <row r="4" spans="1:5">
      <c r="A4" s="4" t="s">
        <v>512</v>
      </c>
      <c r="B4" s="7" t="n">
        <v>512.5</v>
      </c>
      <c r="E4" s="7" t="n">
        <v>594.4</v>
      </c>
    </row>
    <row r="5" spans="1:5">
      <c r="A5" s="4" t="s">
        <v>108</v>
      </c>
      <c r="B5" s="5" t="n">
        <v>382</v>
      </c>
      <c r="C5" s="7" t="n">
        <v>444.9</v>
      </c>
      <c r="E5" s="8" t="n">
        <v>472.1</v>
      </c>
    </row>
    <row r="6" spans="1:5">
      <c r="A6" s="4" t="s">
        <v>513</v>
      </c>
      <c r="B6" s="8" t="n">
        <v>78.2</v>
      </c>
      <c r="E6" s="5" t="n">
        <v>75</v>
      </c>
    </row>
    <row r="7" spans="1:5">
      <c r="A7" s="4" t="s">
        <v>514</v>
      </c>
      <c r="B7" s="8" t="n">
        <v>52.3</v>
      </c>
      <c r="E7" s="7" t="n">
        <v>47.3</v>
      </c>
    </row>
    <row r="8" spans="1:5">
      <c r="A8" s="4" t="s">
        <v>515</v>
      </c>
      <c r="B8" s="8" t="n">
        <v>530.9</v>
      </c>
    </row>
    <row r="9" spans="1:5">
      <c r="A9" s="4" t="s">
        <v>516</v>
      </c>
    </row>
    <row r="10" spans="1:5">
      <c r="A10" s="3" t="s">
        <v>511</v>
      </c>
    </row>
    <row r="11" spans="1:5">
      <c r="A11" s="4" t="s">
        <v>517</v>
      </c>
      <c r="B11" s="8" t="n">
        <v>63.9</v>
      </c>
      <c r="C11" s="8" t="n">
        <v>2.2</v>
      </c>
      <c r="D11" s="7" t="n">
        <v>6.3</v>
      </c>
    </row>
    <row r="12" spans="1:5">
      <c r="A12" s="4" t="s">
        <v>518</v>
      </c>
      <c r="B12" s="8" t="n">
        <v>44.7</v>
      </c>
      <c r="C12" s="8" t="n">
        <v>2.2</v>
      </c>
      <c r="D12" s="8" t="n">
        <v>6.3</v>
      </c>
    </row>
    <row r="13" spans="1:5">
      <c r="A13" s="4" t="s">
        <v>519</v>
      </c>
      <c r="B13" s="7" t="n">
        <v>34.5</v>
      </c>
      <c r="C13" s="7" t="n">
        <v>1.7</v>
      </c>
      <c r="D13" s="7" t="n">
        <v>3.9</v>
      </c>
    </row>
    <row r="14" spans="1:5">
      <c r="A14" s="4" t="s">
        <v>520</v>
      </c>
      <c r="B14" s="9" t="n">
        <v>0.49</v>
      </c>
      <c r="C14" s="9" t="n">
        <v>0.02</v>
      </c>
      <c r="D14" s="9" t="n">
        <v>0.05</v>
      </c>
    </row>
    <row r="15" spans="1:5">
      <c r="A15" s="4" t="s">
        <v>521</v>
      </c>
    </row>
    <row r="16" spans="1:5">
      <c r="A16" s="3" t="s">
        <v>511</v>
      </c>
    </row>
    <row r="17" spans="1:5">
      <c r="A17" s="4" t="s">
        <v>522</v>
      </c>
      <c r="B17" s="7" t="n">
        <v>14.5</v>
      </c>
      <c r="C17" s="7" t="n">
        <v>18.1</v>
      </c>
      <c r="D17" s="7" t="n">
        <v>18.8</v>
      </c>
    </row>
    <row r="18" spans="1:5">
      <c r="A18" s="4" t="s">
        <v>523</v>
      </c>
    </row>
    <row r="19" spans="1:5">
      <c r="A19" s="3" t="s">
        <v>511</v>
      </c>
    </row>
    <row r="20" spans="1:5">
      <c r="A20" s="4" t="s">
        <v>524</v>
      </c>
      <c r="B20" s="4" t="s">
        <v>525</v>
      </c>
      <c r="C20" s="4" t="s">
        <v>526</v>
      </c>
      <c r="D20" s="4" t="s">
        <v>5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528</v>
      </c>
      <c r="B1" s="2" t="s">
        <v>492</v>
      </c>
      <c r="O1" s="2" t="s">
        <v>1</v>
      </c>
    </row>
    <row r="2" spans="1:17">
      <c r="B2" s="2" t="s">
        <v>2</v>
      </c>
      <c r="C2" s="2" t="s">
        <v>493</v>
      </c>
      <c r="D2" s="2" t="s">
        <v>4</v>
      </c>
      <c r="E2" s="2" t="s">
        <v>494</v>
      </c>
      <c r="F2" s="2" t="s">
        <v>495</v>
      </c>
      <c r="G2" s="2" t="s">
        <v>62</v>
      </c>
      <c r="H2" s="2" t="s">
        <v>496</v>
      </c>
      <c r="I2" s="2" t="s">
        <v>497</v>
      </c>
      <c r="J2" s="2" t="s">
        <v>498</v>
      </c>
      <c r="K2" s="2" t="s">
        <v>499</v>
      </c>
      <c r="L2" s="2" t="s">
        <v>500</v>
      </c>
      <c r="M2" s="2" t="s">
        <v>501</v>
      </c>
      <c r="N2" s="2" t="s">
        <v>502</v>
      </c>
      <c r="O2" s="2" t="s">
        <v>2</v>
      </c>
      <c r="P2" s="2" t="s">
        <v>62</v>
      </c>
      <c r="Q2" s="2" t="s">
        <v>63</v>
      </c>
    </row>
    <row r="3" spans="1:17">
      <c r="A3" s="3" t="s">
        <v>511</v>
      </c>
    </row>
    <row r="4" spans="1:17">
      <c r="A4" s="4" t="s">
        <v>65</v>
      </c>
      <c r="B4" s="7" t="n">
        <v>2195.7</v>
      </c>
      <c r="C4" s="7" t="n">
        <v>2392.7</v>
      </c>
      <c r="D4" s="7" t="n">
        <v>1990.2</v>
      </c>
      <c r="E4" s="7" t="n">
        <v>1803.4</v>
      </c>
      <c r="G4" s="6" t="n">
        <v>2057</v>
      </c>
      <c r="I4" s="7" t="n">
        <v>2175.8</v>
      </c>
      <c r="K4" s="7" t="n">
        <v>1886.4</v>
      </c>
      <c r="M4" s="7" t="n">
        <v>1586.3</v>
      </c>
      <c r="O4" s="6" t="n">
        <v>8382</v>
      </c>
      <c r="P4" s="7" t="n">
        <v>7705.5</v>
      </c>
      <c r="Q4" s="7" t="n">
        <v>6829.6</v>
      </c>
    </row>
    <row r="5" spans="1:17">
      <c r="A5" s="4" t="s">
        <v>529</v>
      </c>
    </row>
    <row r="6" spans="1:17">
      <c r="A6" s="3" t="s">
        <v>511</v>
      </c>
    </row>
    <row r="7" spans="1:17">
      <c r="A7" s="4" t="s">
        <v>65</v>
      </c>
      <c r="O7" s="8" t="n">
        <v>-18.1</v>
      </c>
      <c r="P7" s="8" t="n">
        <v>-24.6</v>
      </c>
      <c r="Q7" s="8" t="n">
        <v>-18.1</v>
      </c>
    </row>
    <row r="8" spans="1:17">
      <c r="A8" s="4" t="s">
        <v>530</v>
      </c>
    </row>
    <row r="9" spans="1:17">
      <c r="A9" s="3" t="s">
        <v>511</v>
      </c>
    </row>
    <row r="10" spans="1:17">
      <c r="A10" s="4" t="s">
        <v>65</v>
      </c>
      <c r="O10" s="8" t="n">
        <v>4079.7</v>
      </c>
      <c r="P10" s="8" t="n">
        <v>3776.8</v>
      </c>
      <c r="Q10" s="8" t="n">
        <v>3026.4</v>
      </c>
    </row>
    <row r="11" spans="1:17">
      <c r="A11" s="4" t="s">
        <v>531</v>
      </c>
    </row>
    <row r="12" spans="1:17">
      <c r="A12" s="3" t="s">
        <v>511</v>
      </c>
    </row>
    <row r="13" spans="1:17">
      <c r="A13" s="4" t="s">
        <v>65</v>
      </c>
      <c r="O13" s="8" t="n">
        <v>4079.7</v>
      </c>
      <c r="P13" s="8" t="n">
        <v>3776.8</v>
      </c>
      <c r="Q13" s="8" t="n">
        <v>3026.4</v>
      </c>
    </row>
    <row r="14" spans="1:17">
      <c r="A14" s="4" t="s">
        <v>516</v>
      </c>
    </row>
    <row r="15" spans="1:17">
      <c r="A15" s="3" t="s">
        <v>511</v>
      </c>
    </row>
    <row r="16" spans="1:17">
      <c r="A16" s="4" t="s">
        <v>65</v>
      </c>
      <c r="O16" s="8" t="n">
        <v>2030.3</v>
      </c>
      <c r="P16" s="8" t="n">
        <v>1827.3</v>
      </c>
      <c r="Q16" s="8" t="n">
        <v>1818.6</v>
      </c>
    </row>
    <row r="17" spans="1:17">
      <c r="A17" s="4" t="s">
        <v>532</v>
      </c>
    </row>
    <row r="18" spans="1:17">
      <c r="A18" s="3" t="s">
        <v>511</v>
      </c>
    </row>
    <row r="19" spans="1:17">
      <c r="A19" s="4" t="s">
        <v>65</v>
      </c>
      <c r="O19" s="8" t="n">
        <v>2032.1</v>
      </c>
      <c r="P19" s="8" t="n">
        <v>1828.9</v>
      </c>
      <c r="Q19" s="8" t="n">
        <v>1820.1</v>
      </c>
    </row>
    <row r="20" spans="1:17">
      <c r="A20" s="4" t="s">
        <v>533</v>
      </c>
    </row>
    <row r="21" spans="1:17">
      <c r="A21" s="3" t="s">
        <v>511</v>
      </c>
    </row>
    <row r="22" spans="1:17">
      <c r="A22" s="4" t="s">
        <v>65</v>
      </c>
      <c r="O22" s="8" t="n">
        <v>1.8</v>
      </c>
      <c r="P22" s="8" t="n">
        <v>1.6</v>
      </c>
      <c r="Q22" s="8" t="n">
        <v>1.5</v>
      </c>
    </row>
    <row r="23" spans="1:17">
      <c r="A23" s="4" t="s">
        <v>521</v>
      </c>
    </row>
    <row r="24" spans="1:17">
      <c r="A24" s="3" t="s">
        <v>511</v>
      </c>
    </row>
    <row r="25" spans="1:17">
      <c r="A25" s="4" t="s">
        <v>65</v>
      </c>
      <c r="O25" s="8" t="n">
        <v>1249.8</v>
      </c>
      <c r="P25" s="8" t="n">
        <v>1053.6</v>
      </c>
      <c r="Q25" s="8" t="n">
        <v>1015.4</v>
      </c>
    </row>
    <row r="26" spans="1:17">
      <c r="A26" s="4" t="s">
        <v>534</v>
      </c>
    </row>
    <row r="27" spans="1:17">
      <c r="A27" s="3" t="s">
        <v>511</v>
      </c>
    </row>
    <row r="28" spans="1:17">
      <c r="A28" s="4" t="s">
        <v>65</v>
      </c>
      <c r="O28" s="8" t="n">
        <v>1266.1</v>
      </c>
      <c r="P28" s="8" t="n">
        <v>1069.7</v>
      </c>
      <c r="Q28" s="8" t="n">
        <v>1030.9</v>
      </c>
    </row>
    <row r="29" spans="1:17">
      <c r="A29" s="4" t="s">
        <v>535</v>
      </c>
    </row>
    <row r="30" spans="1:17">
      <c r="A30" s="3" t="s">
        <v>511</v>
      </c>
    </row>
    <row r="31" spans="1:17">
      <c r="A31" s="4" t="s">
        <v>65</v>
      </c>
      <c r="O31" s="8" t="n">
        <v>16.3</v>
      </c>
      <c r="P31" s="8" t="n">
        <v>16.1</v>
      </c>
      <c r="Q31" s="8" t="n">
        <v>15.5</v>
      </c>
    </row>
    <row r="32" spans="1:17">
      <c r="A32" s="4" t="s">
        <v>536</v>
      </c>
    </row>
    <row r="33" spans="1:17">
      <c r="A33" s="3" t="s">
        <v>511</v>
      </c>
    </row>
    <row r="34" spans="1:17">
      <c r="A34" s="4" t="s">
        <v>65</v>
      </c>
      <c r="O34" s="8" t="n">
        <v>1020.1</v>
      </c>
      <c r="P34" s="8" t="n">
        <v>1046.8</v>
      </c>
      <c r="Q34" s="8" t="n">
        <v>964.4</v>
      </c>
    </row>
    <row r="35" spans="1:17">
      <c r="A35" s="4" t="s">
        <v>537</v>
      </c>
    </row>
    <row r="36" spans="1:17">
      <c r="A36" s="3" t="s">
        <v>511</v>
      </c>
    </row>
    <row r="37" spans="1:17">
      <c r="A37" s="4" t="s">
        <v>65</v>
      </c>
      <c r="O37" s="8" t="n">
        <v>1022.2</v>
      </c>
      <c r="P37" s="8" t="n">
        <v>1054.7</v>
      </c>
      <c r="Q37" s="8" t="n">
        <v>970.3</v>
      </c>
    </row>
    <row r="38" spans="1:17">
      <c r="A38" s="4" t="s">
        <v>538</v>
      </c>
    </row>
    <row r="39" spans="1:17">
      <c r="A39" s="3" t="s">
        <v>511</v>
      </c>
    </row>
    <row r="40" spans="1:17">
      <c r="A40" s="4" t="s">
        <v>65</v>
      </c>
      <c r="O40" s="8" t="n">
        <v>2.1</v>
      </c>
      <c r="P40" s="7" t="n">
        <v>7.9</v>
      </c>
      <c r="Q40" s="7" t="n">
        <v>5.9</v>
      </c>
    </row>
    <row r="41" spans="1:17">
      <c r="A41" s="4" t="s">
        <v>539</v>
      </c>
    </row>
    <row r="42" spans="1:17">
      <c r="A42" s="3" t="s">
        <v>511</v>
      </c>
    </row>
    <row r="43" spans="1:17">
      <c r="A43" s="4" t="s">
        <v>65</v>
      </c>
      <c r="O43" s="8" t="n">
        <v>5801.1</v>
      </c>
    </row>
    <row r="44" spans="1:17">
      <c r="A44" s="4" t="s">
        <v>540</v>
      </c>
    </row>
    <row r="45" spans="1:17">
      <c r="A45" s="3" t="s">
        <v>511</v>
      </c>
    </row>
    <row r="46" spans="1:17">
      <c r="A46" s="4" t="s">
        <v>65</v>
      </c>
      <c r="O46" s="8" t="n">
        <v>-20.1</v>
      </c>
    </row>
    <row r="47" spans="1:17">
      <c r="A47" s="4" t="s">
        <v>541</v>
      </c>
    </row>
    <row r="48" spans="1:17">
      <c r="A48" s="3" t="s">
        <v>511</v>
      </c>
    </row>
    <row r="49" spans="1:17">
      <c r="A49" s="4" t="s">
        <v>65</v>
      </c>
      <c r="O49" s="8" t="n">
        <v>4001.6</v>
      </c>
    </row>
    <row r="50" spans="1:17">
      <c r="A50" s="4" t="s">
        <v>542</v>
      </c>
    </row>
    <row r="51" spans="1:17">
      <c r="A51" s="3" t="s">
        <v>511</v>
      </c>
    </row>
    <row r="52" spans="1:17">
      <c r="A52" s="4" t="s">
        <v>65</v>
      </c>
      <c r="O52" s="8" t="n">
        <v>7.4</v>
      </c>
    </row>
    <row r="53" spans="1:17">
      <c r="A53" s="4" t="s">
        <v>543</v>
      </c>
    </row>
    <row r="54" spans="1:17">
      <c r="A54" s="3" t="s">
        <v>511</v>
      </c>
    </row>
    <row r="55" spans="1:17">
      <c r="A55" s="4" t="s">
        <v>65</v>
      </c>
      <c r="O55" s="8" t="n">
        <v>1220.5</v>
      </c>
    </row>
    <row r="56" spans="1:17">
      <c r="A56" s="4" t="s">
        <v>544</v>
      </c>
    </row>
    <row r="57" spans="1:17">
      <c r="A57" s="3" t="s">
        <v>511</v>
      </c>
    </row>
    <row r="58" spans="1:17">
      <c r="A58" s="4" t="s">
        <v>65</v>
      </c>
      <c r="O58" s="8" t="n">
        <v>591.7</v>
      </c>
    </row>
    <row r="59" spans="1:17">
      <c r="A59" s="4" t="s">
        <v>545</v>
      </c>
    </row>
    <row r="60" spans="1:17">
      <c r="A60" s="3" t="s">
        <v>511</v>
      </c>
    </row>
    <row r="61" spans="1:17">
      <c r="A61" s="4" t="s">
        <v>65</v>
      </c>
      <c r="O61" s="8" t="n">
        <v>2580.9</v>
      </c>
    </row>
    <row r="62" spans="1:17">
      <c r="A62" s="4" t="s">
        <v>546</v>
      </c>
    </row>
    <row r="63" spans="1:17">
      <c r="A63" s="3" t="s">
        <v>511</v>
      </c>
    </row>
    <row r="64" spans="1:17">
      <c r="A64" s="4" t="s">
        <v>65</v>
      </c>
      <c r="O64" s="5" t="n">
        <v>2</v>
      </c>
    </row>
    <row r="65" spans="1:17">
      <c r="A65" s="4" t="s">
        <v>547</v>
      </c>
    </row>
    <row r="66" spans="1:17">
      <c r="A66" s="3" t="s">
        <v>511</v>
      </c>
    </row>
    <row r="67" spans="1:17">
      <c r="A67" s="4" t="s">
        <v>65</v>
      </c>
      <c r="O67" s="8" t="n">
        <v>78.09999999999999</v>
      </c>
    </row>
    <row r="68" spans="1:17">
      <c r="A68" s="4" t="s">
        <v>548</v>
      </c>
    </row>
    <row r="69" spans="1:17">
      <c r="A69" s="3" t="s">
        <v>511</v>
      </c>
    </row>
    <row r="70" spans="1:17">
      <c r="A70" s="4" t="s">
        <v>65</v>
      </c>
      <c r="O70" s="8" t="n">
        <v>2024.7</v>
      </c>
    </row>
    <row r="71" spans="1:17">
      <c r="A71" s="4" t="s">
        <v>549</v>
      </c>
    </row>
    <row r="72" spans="1:17">
      <c r="A72" s="3" t="s">
        <v>511</v>
      </c>
    </row>
    <row r="73" spans="1:17">
      <c r="A73" s="4" t="s">
        <v>65</v>
      </c>
      <c r="O73" s="8" t="n">
        <v>45.6</v>
      </c>
    </row>
    <row r="74" spans="1:17">
      <c r="A74" s="4" t="s">
        <v>550</v>
      </c>
    </row>
    <row r="75" spans="1:17">
      <c r="A75" s="3" t="s">
        <v>511</v>
      </c>
    </row>
    <row r="76" spans="1:17">
      <c r="A76" s="4" t="s">
        <v>65</v>
      </c>
      <c r="O76" s="7" t="n">
        <v>430.5</v>
      </c>
    </row>
    <row r="77" spans="1:17"/>
    <row r="78" spans="1:17">
      <c r="A78" s="4" t="s">
        <v>495</v>
      </c>
      <c r="B78" s="4" t="s">
        <v>505</v>
      </c>
    </row>
    <row r="79" spans="1:17">
      <c r="A79" s="4" t="s">
        <v>496</v>
      </c>
      <c r="B79" s="4" t="s">
        <v>506</v>
      </c>
    </row>
    <row r="80" spans="1:17">
      <c r="A80" s="4" t="s">
        <v>498</v>
      </c>
      <c r="B80" s="4" t="s">
        <v>507</v>
      </c>
    </row>
    <row r="81" spans="1:17">
      <c r="A81" s="4" t="s">
        <v>500</v>
      </c>
      <c r="B81" s="4" t="s">
        <v>508</v>
      </c>
    </row>
    <row r="82" spans="1:17">
      <c r="A82" s="4" t="s">
        <v>502</v>
      </c>
      <c r="B82" s="4" t="s">
        <v>509</v>
      </c>
    </row>
  </sheetData>
  <mergeCells count="379">
    <mergeCell ref="A1:A2"/>
    <mergeCell ref="B1:N1"/>
    <mergeCell ref="O1:Q1"/>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E14:F14"/>
    <mergeCell ref="G14:H14"/>
    <mergeCell ref="I14:J14"/>
    <mergeCell ref="K14:L14"/>
    <mergeCell ref="M14:N14"/>
    <mergeCell ref="E15:F15"/>
    <mergeCell ref="G15:H15"/>
    <mergeCell ref="I15:J15"/>
    <mergeCell ref="K15:L15"/>
    <mergeCell ref="M15:N15"/>
    <mergeCell ref="E16:F16"/>
    <mergeCell ref="G16:H16"/>
    <mergeCell ref="I16:J16"/>
    <mergeCell ref="K16:L16"/>
    <mergeCell ref="M16:N16"/>
    <mergeCell ref="E17:F17"/>
    <mergeCell ref="G17:H17"/>
    <mergeCell ref="I17:J17"/>
    <mergeCell ref="K17:L17"/>
    <mergeCell ref="M17:N17"/>
    <mergeCell ref="E18:F18"/>
    <mergeCell ref="G18:H18"/>
    <mergeCell ref="I18:J18"/>
    <mergeCell ref="K18:L18"/>
    <mergeCell ref="M18:N18"/>
    <mergeCell ref="E19:F19"/>
    <mergeCell ref="G19:H19"/>
    <mergeCell ref="I19:J19"/>
    <mergeCell ref="K19:L19"/>
    <mergeCell ref="M19:N19"/>
    <mergeCell ref="E20:F20"/>
    <mergeCell ref="G20:H20"/>
    <mergeCell ref="I20:J20"/>
    <mergeCell ref="K20:L20"/>
    <mergeCell ref="M20:N20"/>
    <mergeCell ref="E21:F21"/>
    <mergeCell ref="G21:H21"/>
    <mergeCell ref="I21:J21"/>
    <mergeCell ref="K21:L21"/>
    <mergeCell ref="M21:N21"/>
    <mergeCell ref="E22:F22"/>
    <mergeCell ref="G22:H22"/>
    <mergeCell ref="I22:J22"/>
    <mergeCell ref="K22:L22"/>
    <mergeCell ref="M22:N22"/>
    <mergeCell ref="E23:F23"/>
    <mergeCell ref="G23:H23"/>
    <mergeCell ref="I23:J23"/>
    <mergeCell ref="K23:L23"/>
    <mergeCell ref="M23:N23"/>
    <mergeCell ref="E24:F24"/>
    <mergeCell ref="G24:H24"/>
    <mergeCell ref="I24:J24"/>
    <mergeCell ref="K24:L24"/>
    <mergeCell ref="M24:N24"/>
    <mergeCell ref="E25:F25"/>
    <mergeCell ref="G25:H25"/>
    <mergeCell ref="I25:J25"/>
    <mergeCell ref="K25:L25"/>
    <mergeCell ref="M25:N25"/>
    <mergeCell ref="E26:F26"/>
    <mergeCell ref="G26:H26"/>
    <mergeCell ref="I26:J26"/>
    <mergeCell ref="K26:L26"/>
    <mergeCell ref="M26:N26"/>
    <mergeCell ref="E27:F27"/>
    <mergeCell ref="G27:H27"/>
    <mergeCell ref="I27:J27"/>
    <mergeCell ref="K27:L27"/>
    <mergeCell ref="M27:N27"/>
    <mergeCell ref="E28:F28"/>
    <mergeCell ref="G28:H28"/>
    <mergeCell ref="I28:J28"/>
    <mergeCell ref="K28:L28"/>
    <mergeCell ref="M28:N28"/>
    <mergeCell ref="E29:F29"/>
    <mergeCell ref="G29:H29"/>
    <mergeCell ref="I29:J29"/>
    <mergeCell ref="K29:L29"/>
    <mergeCell ref="M29:N29"/>
    <mergeCell ref="E30:F30"/>
    <mergeCell ref="G30:H30"/>
    <mergeCell ref="I30:J30"/>
    <mergeCell ref="K30:L30"/>
    <mergeCell ref="M30:N30"/>
    <mergeCell ref="E31:F31"/>
    <mergeCell ref="G31:H31"/>
    <mergeCell ref="I31:J31"/>
    <mergeCell ref="K31:L31"/>
    <mergeCell ref="M31:N31"/>
    <mergeCell ref="E32:F32"/>
    <mergeCell ref="G32:H32"/>
    <mergeCell ref="I32:J32"/>
    <mergeCell ref="K32:L32"/>
    <mergeCell ref="M32:N32"/>
    <mergeCell ref="E33:F33"/>
    <mergeCell ref="G33:H33"/>
    <mergeCell ref="I33:J33"/>
    <mergeCell ref="K33:L33"/>
    <mergeCell ref="M33:N33"/>
    <mergeCell ref="E34:F34"/>
    <mergeCell ref="G34:H34"/>
    <mergeCell ref="I34:J34"/>
    <mergeCell ref="K34:L34"/>
    <mergeCell ref="M34:N34"/>
    <mergeCell ref="E35:F35"/>
    <mergeCell ref="G35:H35"/>
    <mergeCell ref="I35:J35"/>
    <mergeCell ref="K35:L35"/>
    <mergeCell ref="M35:N35"/>
    <mergeCell ref="E36:F36"/>
    <mergeCell ref="G36:H36"/>
    <mergeCell ref="I36:J36"/>
    <mergeCell ref="K36:L36"/>
    <mergeCell ref="M36:N36"/>
    <mergeCell ref="E37:F37"/>
    <mergeCell ref="G37:H37"/>
    <mergeCell ref="I37:J37"/>
    <mergeCell ref="K37:L37"/>
    <mergeCell ref="M37:N37"/>
    <mergeCell ref="E38:F38"/>
    <mergeCell ref="G38:H38"/>
    <mergeCell ref="I38:J38"/>
    <mergeCell ref="K38:L38"/>
    <mergeCell ref="M38:N38"/>
    <mergeCell ref="E39:F39"/>
    <mergeCell ref="G39:H39"/>
    <mergeCell ref="I39:J39"/>
    <mergeCell ref="K39:L39"/>
    <mergeCell ref="M39:N39"/>
    <mergeCell ref="E40:F40"/>
    <mergeCell ref="G40:H40"/>
    <mergeCell ref="I40:J40"/>
    <mergeCell ref="K40:L40"/>
    <mergeCell ref="M40:N40"/>
    <mergeCell ref="E41:F41"/>
    <mergeCell ref="G41:H41"/>
    <mergeCell ref="I41:J41"/>
    <mergeCell ref="K41:L41"/>
    <mergeCell ref="M41:N41"/>
    <mergeCell ref="E42:F42"/>
    <mergeCell ref="G42:H42"/>
    <mergeCell ref="I42:J42"/>
    <mergeCell ref="K42:L42"/>
    <mergeCell ref="M42:N42"/>
    <mergeCell ref="E43:F43"/>
    <mergeCell ref="G43:H43"/>
    <mergeCell ref="I43:J43"/>
    <mergeCell ref="K43:L43"/>
    <mergeCell ref="M43:N43"/>
    <mergeCell ref="E44:F44"/>
    <mergeCell ref="G44:H44"/>
    <mergeCell ref="I44:J44"/>
    <mergeCell ref="K44:L44"/>
    <mergeCell ref="M44:N44"/>
    <mergeCell ref="E45:F45"/>
    <mergeCell ref="G45:H45"/>
    <mergeCell ref="I45:J45"/>
    <mergeCell ref="K45:L45"/>
    <mergeCell ref="M45:N45"/>
    <mergeCell ref="E46:F46"/>
    <mergeCell ref="G46:H46"/>
    <mergeCell ref="I46:J46"/>
    <mergeCell ref="K46:L46"/>
    <mergeCell ref="M46:N46"/>
    <mergeCell ref="E47:F47"/>
    <mergeCell ref="G47:H47"/>
    <mergeCell ref="I47:J47"/>
    <mergeCell ref="K47:L47"/>
    <mergeCell ref="M47:N47"/>
    <mergeCell ref="E48:F48"/>
    <mergeCell ref="G48:H48"/>
    <mergeCell ref="I48:J48"/>
    <mergeCell ref="K48:L48"/>
    <mergeCell ref="M48:N48"/>
    <mergeCell ref="E49:F49"/>
    <mergeCell ref="G49:H49"/>
    <mergeCell ref="I49:J49"/>
    <mergeCell ref="K49:L49"/>
    <mergeCell ref="M49:N49"/>
    <mergeCell ref="E50:F50"/>
    <mergeCell ref="G50:H50"/>
    <mergeCell ref="I50:J50"/>
    <mergeCell ref="K50:L50"/>
    <mergeCell ref="M50:N50"/>
    <mergeCell ref="E51:F51"/>
    <mergeCell ref="G51:H51"/>
    <mergeCell ref="I51:J51"/>
    <mergeCell ref="K51:L51"/>
    <mergeCell ref="M51:N51"/>
    <mergeCell ref="E52:F52"/>
    <mergeCell ref="G52:H52"/>
    <mergeCell ref="I52:J52"/>
    <mergeCell ref="K52:L52"/>
    <mergeCell ref="M52:N52"/>
    <mergeCell ref="E53:F53"/>
    <mergeCell ref="G53:H53"/>
    <mergeCell ref="I53:J53"/>
    <mergeCell ref="K53:L53"/>
    <mergeCell ref="M53:N53"/>
    <mergeCell ref="E54:F54"/>
    <mergeCell ref="G54:H54"/>
    <mergeCell ref="I54:J54"/>
    <mergeCell ref="K54:L54"/>
    <mergeCell ref="M54:N54"/>
    <mergeCell ref="E55:F55"/>
    <mergeCell ref="G55:H55"/>
    <mergeCell ref="I55:J55"/>
    <mergeCell ref="K55:L55"/>
    <mergeCell ref="M55:N55"/>
    <mergeCell ref="E56:F56"/>
    <mergeCell ref="G56:H56"/>
    <mergeCell ref="I56:J56"/>
    <mergeCell ref="K56:L56"/>
    <mergeCell ref="M56:N56"/>
    <mergeCell ref="E57:F57"/>
    <mergeCell ref="G57:H57"/>
    <mergeCell ref="I57:J57"/>
    <mergeCell ref="K57:L57"/>
    <mergeCell ref="M57:N57"/>
    <mergeCell ref="E58:F58"/>
    <mergeCell ref="G58:H58"/>
    <mergeCell ref="I58:J58"/>
    <mergeCell ref="K58:L58"/>
    <mergeCell ref="M58:N58"/>
    <mergeCell ref="E59:F59"/>
    <mergeCell ref="G59:H59"/>
    <mergeCell ref="I59:J59"/>
    <mergeCell ref="K59:L59"/>
    <mergeCell ref="M59:N59"/>
    <mergeCell ref="E60:F60"/>
    <mergeCell ref="G60:H60"/>
    <mergeCell ref="I60:J60"/>
    <mergeCell ref="K60:L60"/>
    <mergeCell ref="M60:N60"/>
    <mergeCell ref="E61:F61"/>
    <mergeCell ref="G61:H61"/>
    <mergeCell ref="I61:J61"/>
    <mergeCell ref="K61:L61"/>
    <mergeCell ref="M61:N61"/>
    <mergeCell ref="E62:F62"/>
    <mergeCell ref="G62:H62"/>
    <mergeCell ref="I62:J62"/>
    <mergeCell ref="K62:L62"/>
    <mergeCell ref="M62:N62"/>
    <mergeCell ref="E63:F63"/>
    <mergeCell ref="G63:H63"/>
    <mergeCell ref="I63:J63"/>
    <mergeCell ref="K63:L63"/>
    <mergeCell ref="M63:N63"/>
    <mergeCell ref="E64:F64"/>
    <mergeCell ref="G64:H64"/>
    <mergeCell ref="I64:J64"/>
    <mergeCell ref="K64:L64"/>
    <mergeCell ref="M64:N64"/>
    <mergeCell ref="E65:F65"/>
    <mergeCell ref="G65:H65"/>
    <mergeCell ref="I65:J65"/>
    <mergeCell ref="K65:L65"/>
    <mergeCell ref="M65:N65"/>
    <mergeCell ref="E66:F66"/>
    <mergeCell ref="G66:H66"/>
    <mergeCell ref="I66:J66"/>
    <mergeCell ref="K66:L66"/>
    <mergeCell ref="M66:N66"/>
    <mergeCell ref="E67:F67"/>
    <mergeCell ref="G67:H67"/>
    <mergeCell ref="I67:J67"/>
    <mergeCell ref="K67:L67"/>
    <mergeCell ref="M67:N67"/>
    <mergeCell ref="E68:F68"/>
    <mergeCell ref="G68:H68"/>
    <mergeCell ref="I68:J68"/>
    <mergeCell ref="K68:L68"/>
    <mergeCell ref="M68:N68"/>
    <mergeCell ref="E69:F69"/>
    <mergeCell ref="G69:H69"/>
    <mergeCell ref="I69:J69"/>
    <mergeCell ref="K69:L69"/>
    <mergeCell ref="M69:N69"/>
    <mergeCell ref="E70:F70"/>
    <mergeCell ref="G70:H70"/>
    <mergeCell ref="I70:J70"/>
    <mergeCell ref="K70:L70"/>
    <mergeCell ref="M70:N70"/>
    <mergeCell ref="E71:F71"/>
    <mergeCell ref="G71:H71"/>
    <mergeCell ref="I71:J71"/>
    <mergeCell ref="K71:L71"/>
    <mergeCell ref="M71:N71"/>
    <mergeCell ref="E72:F72"/>
    <mergeCell ref="G72:H72"/>
    <mergeCell ref="I72:J72"/>
    <mergeCell ref="K72:L72"/>
    <mergeCell ref="M72:N72"/>
    <mergeCell ref="E73:F73"/>
    <mergeCell ref="G73:H73"/>
    <mergeCell ref="I73:J73"/>
    <mergeCell ref="K73:L73"/>
    <mergeCell ref="M73:N73"/>
    <mergeCell ref="E74:F74"/>
    <mergeCell ref="G74:H74"/>
    <mergeCell ref="I74:J74"/>
    <mergeCell ref="K74:L74"/>
    <mergeCell ref="M74:N74"/>
    <mergeCell ref="E75:F75"/>
    <mergeCell ref="G75:H75"/>
    <mergeCell ref="I75:J75"/>
    <mergeCell ref="K75:L75"/>
    <mergeCell ref="M75:N75"/>
    <mergeCell ref="E76:F76"/>
    <mergeCell ref="G76:H76"/>
    <mergeCell ref="I76:J76"/>
    <mergeCell ref="K76:L76"/>
    <mergeCell ref="M76:N76"/>
    <mergeCell ref="A77:Q77"/>
    <mergeCell ref="B78:Q78"/>
    <mergeCell ref="B79:Q79"/>
    <mergeCell ref="B80:Q80"/>
    <mergeCell ref="B81:Q81"/>
    <mergeCell ref="B82:Q8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34"/>
  </cols>
  <sheetData>
    <row r="1" spans="1:7">
      <c r="A1" s="1" t="s">
        <v>136</v>
      </c>
      <c r="B1" s="2" t="s">
        <v>137</v>
      </c>
      <c r="C1" s="2" t="s">
        <v>138</v>
      </c>
      <c r="D1" s="2" t="s">
        <v>139</v>
      </c>
      <c r="E1" s="2" t="s">
        <v>140</v>
      </c>
      <c r="F1" s="2" t="s">
        <v>141</v>
      </c>
      <c r="G1" s="2" t="s">
        <v>142</v>
      </c>
    </row>
    <row r="2" spans="1:7">
      <c r="A2" s="4" t="s">
        <v>143</v>
      </c>
      <c r="B2" s="7" t="n">
        <v>1976.5</v>
      </c>
      <c r="C2" s="7" t="n">
        <v>0.9</v>
      </c>
      <c r="D2" s="7" t="n">
        <v>782.3</v>
      </c>
      <c r="E2" s="6" t="n">
        <v>2177</v>
      </c>
      <c r="F2" s="6" t="n">
        <v>-175</v>
      </c>
      <c r="G2" s="7" t="n">
        <v>-808.7</v>
      </c>
    </row>
    <row r="3" spans="1:7">
      <c r="A3" s="4" t="s">
        <v>81</v>
      </c>
      <c r="B3" s="8" t="n">
        <v>285.6</v>
      </c>
      <c r="E3" s="8" t="n">
        <v>285.6</v>
      </c>
    </row>
    <row r="4" spans="1:7">
      <c r="A4" s="4" t="s">
        <v>144</v>
      </c>
      <c r="B4" s="8" t="n">
        <v>27.7</v>
      </c>
      <c r="F4" s="8" t="n">
        <v>27.7</v>
      </c>
    </row>
    <row r="5" spans="1:7">
      <c r="A5" s="4" t="s">
        <v>89</v>
      </c>
      <c r="B5" s="8" t="n">
        <v>22.5</v>
      </c>
      <c r="F5" s="8" t="n">
        <v>22.5</v>
      </c>
    </row>
    <row r="6" spans="1:7">
      <c r="A6" s="4" t="s">
        <v>145</v>
      </c>
      <c r="B6" s="8" t="n">
        <v>-62.8</v>
      </c>
      <c r="E6" s="8" t="n">
        <v>-62.8</v>
      </c>
    </row>
    <row r="7" spans="1:7">
      <c r="A7" s="4" t="s">
        <v>146</v>
      </c>
      <c r="B7" s="8" t="n">
        <v>39.9</v>
      </c>
      <c r="D7" s="8" t="n">
        <v>4.3</v>
      </c>
      <c r="G7" s="8" t="n">
        <v>35.6</v>
      </c>
    </row>
    <row r="8" spans="1:7">
      <c r="A8" s="4" t="s">
        <v>147</v>
      </c>
      <c r="B8" s="8" t="n">
        <v>22.4</v>
      </c>
      <c r="D8" s="8" t="n">
        <v>22.4</v>
      </c>
    </row>
    <row r="9" spans="1:7">
      <c r="A9" s="4" t="s">
        <v>148</v>
      </c>
      <c r="D9" s="5" t="n">
        <v>-7</v>
      </c>
      <c r="G9" s="5" t="n">
        <v>7</v>
      </c>
    </row>
    <row r="10" spans="1:7">
      <c r="A10" s="4" t="s">
        <v>149</v>
      </c>
      <c r="B10" s="8" t="n">
        <v>-4.8</v>
      </c>
      <c r="G10" s="8" t="n">
        <v>-4.8</v>
      </c>
    </row>
    <row r="11" spans="1:7">
      <c r="A11" s="4" t="s">
        <v>150</v>
      </c>
      <c r="B11" s="8" t="n">
        <v>0.4</v>
      </c>
      <c r="D11" s="8" t="n">
        <v>0.2</v>
      </c>
      <c r="F11" s="8" t="n">
        <v>-0.2</v>
      </c>
      <c r="G11" s="8" t="n">
        <v>0.4</v>
      </c>
    </row>
    <row r="12" spans="1:7">
      <c r="A12" s="4" t="s">
        <v>151</v>
      </c>
      <c r="B12" s="8" t="n">
        <v>2307.4</v>
      </c>
      <c r="C12" s="8" t="n">
        <v>0.9</v>
      </c>
      <c r="D12" s="8" t="n">
        <v>802.2</v>
      </c>
      <c r="E12" s="8" t="n">
        <v>2399.8</v>
      </c>
      <c r="F12" s="5" t="n">
        <v>-125</v>
      </c>
      <c r="G12" s="8" t="n">
        <v>-770.5</v>
      </c>
    </row>
    <row r="13" spans="1:7">
      <c r="A13" s="4" t="s">
        <v>81</v>
      </c>
      <c r="B13" s="8" t="n">
        <v>471.9</v>
      </c>
      <c r="E13" s="8" t="n">
        <v>471.9</v>
      </c>
    </row>
    <row r="14" spans="1:7">
      <c r="A14" s="4" t="s">
        <v>144</v>
      </c>
      <c r="B14" s="8" t="n">
        <v>35.3</v>
      </c>
      <c r="F14" s="8" t="n">
        <v>35.3</v>
      </c>
    </row>
    <row r="15" spans="1:7">
      <c r="A15" s="4" t="s">
        <v>89</v>
      </c>
      <c r="B15" s="8" t="n">
        <v>-17.6</v>
      </c>
      <c r="F15" s="8" t="n">
        <v>-17.6</v>
      </c>
    </row>
    <row r="16" spans="1:7">
      <c r="A16" s="4" t="s">
        <v>145</v>
      </c>
      <c r="B16" s="8" t="n">
        <v>-71.2</v>
      </c>
      <c r="E16" s="8" t="n">
        <v>-71.2</v>
      </c>
    </row>
    <row r="17" spans="1:7">
      <c r="A17" s="4" t="s">
        <v>152</v>
      </c>
      <c r="B17" s="8" t="n">
        <v>-249.3</v>
      </c>
      <c r="G17" s="8" t="n">
        <v>-249.3</v>
      </c>
    </row>
    <row r="18" spans="1:7">
      <c r="A18" s="4" t="s">
        <v>146</v>
      </c>
      <c r="B18" s="8" t="n">
        <v>16.6</v>
      </c>
      <c r="D18" s="8" t="n">
        <v>-5.1</v>
      </c>
      <c r="G18" s="8" t="n">
        <v>21.7</v>
      </c>
    </row>
    <row r="19" spans="1:7">
      <c r="A19" s="4" t="s">
        <v>147</v>
      </c>
      <c r="B19" s="8" t="n">
        <v>26.7</v>
      </c>
      <c r="D19" s="8" t="n">
        <v>26.7</v>
      </c>
    </row>
    <row r="20" spans="1:7">
      <c r="A20" s="4" t="s">
        <v>148</v>
      </c>
      <c r="D20" s="8" t="n">
        <v>-9.4</v>
      </c>
      <c r="G20" s="8" t="n">
        <v>9.4</v>
      </c>
    </row>
    <row r="21" spans="1:7">
      <c r="A21" s="4" t="s">
        <v>149</v>
      </c>
      <c r="B21" s="8" t="n">
        <v>-7.7</v>
      </c>
      <c r="G21" s="8" t="n">
        <v>-7.7</v>
      </c>
    </row>
    <row r="22" spans="1:7">
      <c r="A22" s="4" t="s">
        <v>153</v>
      </c>
      <c r="C22" s="8" t="n">
        <v>-0.2</v>
      </c>
      <c r="E22" s="8" t="n">
        <v>-792.6</v>
      </c>
      <c r="G22" s="8" t="n">
        <v>792.8</v>
      </c>
    </row>
    <row r="23" spans="1:7">
      <c r="A23" s="4" t="s">
        <v>150</v>
      </c>
      <c r="B23" s="8" t="n">
        <v>1.4</v>
      </c>
      <c r="D23" s="8" t="n">
        <v>0.4</v>
      </c>
      <c r="F23" s="8" t="n">
        <v>0.5</v>
      </c>
      <c r="G23" s="8" t="n">
        <v>0.5</v>
      </c>
    </row>
    <row r="24" spans="1:7">
      <c r="A24" s="4" t="s">
        <v>154</v>
      </c>
      <c r="B24" s="8" t="n">
        <v>2513.5</v>
      </c>
      <c r="C24" s="8" t="n">
        <v>0.7</v>
      </c>
      <c r="D24" s="8" t="n">
        <v>814.8</v>
      </c>
      <c r="E24" s="8" t="n">
        <v>2007.9</v>
      </c>
      <c r="F24" s="8" t="n">
        <v>-106.8</v>
      </c>
      <c r="G24" s="8" t="n">
        <v>-203.1</v>
      </c>
    </row>
    <row r="25" spans="1:7">
      <c r="A25" s="4" t="s">
        <v>155</v>
      </c>
      <c r="B25" s="8" t="n">
        <v>-60.4</v>
      </c>
      <c r="E25" s="8" t="n">
        <v>-60.4</v>
      </c>
    </row>
    <row r="26" spans="1:7">
      <c r="A26" s="4" t="s">
        <v>156</v>
      </c>
      <c r="B26" s="8" t="n">
        <v>44.5</v>
      </c>
      <c r="E26" s="8" t="n">
        <v>44.5</v>
      </c>
    </row>
    <row r="27" spans="1:7">
      <c r="A27" s="4" t="s">
        <v>157</v>
      </c>
      <c r="E27" s="8" t="n">
        <v>9.1</v>
      </c>
      <c r="F27" s="8" t="n">
        <v>-9.1</v>
      </c>
    </row>
    <row r="28" spans="1:7">
      <c r="A28" s="4" t="s">
        <v>158</v>
      </c>
      <c r="B28" s="8" t="n">
        <v>2497.6</v>
      </c>
      <c r="C28" s="8" t="n">
        <v>0.7</v>
      </c>
      <c r="D28" s="8" t="n">
        <v>814.8</v>
      </c>
      <c r="E28" s="8" t="n">
        <v>2001.1</v>
      </c>
      <c r="F28" s="8" t="n">
        <v>-115.9</v>
      </c>
      <c r="G28" s="8" t="n">
        <v>-203.1</v>
      </c>
    </row>
    <row r="29" spans="1:7">
      <c r="A29" s="4" t="s">
        <v>154</v>
      </c>
      <c r="B29" s="8" t="n">
        <v>2513.5</v>
      </c>
      <c r="C29" s="8" t="n">
        <v>0.7</v>
      </c>
      <c r="D29" s="8" t="n">
        <v>814.8</v>
      </c>
      <c r="E29" s="8" t="n">
        <v>2007.9</v>
      </c>
      <c r="F29" s="8" t="n">
        <v>-106.8</v>
      </c>
      <c r="G29" s="8" t="n">
        <v>-203.1</v>
      </c>
    </row>
    <row r="30" spans="1:7">
      <c r="A30" s="4" t="s">
        <v>81</v>
      </c>
      <c r="B30" s="8" t="n">
        <v>579.4</v>
      </c>
      <c r="E30" s="8" t="n">
        <v>579.4</v>
      </c>
    </row>
    <row r="31" spans="1:7">
      <c r="A31" s="4" t="s">
        <v>144</v>
      </c>
      <c r="B31" s="8" t="n">
        <v>-49.4</v>
      </c>
      <c r="F31" s="8" t="n">
        <v>-49.4</v>
      </c>
    </row>
    <row r="32" spans="1:7">
      <c r="A32" s="4" t="s">
        <v>89</v>
      </c>
      <c r="B32" s="8" t="n">
        <v>-36.3</v>
      </c>
      <c r="F32" s="8" t="n">
        <v>-36.3</v>
      </c>
    </row>
    <row r="33" spans="1:7">
      <c r="A33" s="4" t="s">
        <v>145</v>
      </c>
      <c r="B33" s="8" t="n">
        <v>-75.5</v>
      </c>
      <c r="E33" s="8" t="n">
        <v>-75.5</v>
      </c>
    </row>
    <row r="34" spans="1:7">
      <c r="A34" s="4" t="s">
        <v>152</v>
      </c>
      <c r="B34" s="8" t="n">
        <v>-350.1</v>
      </c>
      <c r="G34" s="8" t="n">
        <v>-350.1</v>
      </c>
    </row>
    <row r="35" spans="1:7">
      <c r="A35" s="4" t="s">
        <v>146</v>
      </c>
      <c r="B35" s="8" t="n">
        <v>11.3</v>
      </c>
      <c r="D35" s="8" t="n">
        <v>-10.4</v>
      </c>
      <c r="G35" s="8" t="n">
        <v>21.7</v>
      </c>
    </row>
    <row r="36" spans="1:7">
      <c r="A36" s="4" t="s">
        <v>147</v>
      </c>
      <c r="B36" s="5" t="n">
        <v>29</v>
      </c>
      <c r="D36" s="5" t="n">
        <v>29</v>
      </c>
    </row>
    <row r="37" spans="1:7">
      <c r="A37" s="4" t="s">
        <v>148</v>
      </c>
      <c r="D37" s="8" t="n">
        <v>-24.6</v>
      </c>
      <c r="G37" s="8" t="n">
        <v>24.6</v>
      </c>
    </row>
    <row r="38" spans="1:7">
      <c r="A38" s="4" t="s">
        <v>149</v>
      </c>
      <c r="B38" s="8" t="n">
        <v>-7.3</v>
      </c>
      <c r="G38" s="8" t="n">
        <v>-7.3</v>
      </c>
    </row>
    <row r="39" spans="1:7">
      <c r="A39" s="4" t="s">
        <v>150</v>
      </c>
      <c r="B39" s="8" t="n">
        <v>1.1</v>
      </c>
      <c r="D39" s="8" t="n">
        <v>-0.3</v>
      </c>
      <c r="G39" s="8" t="n">
        <v>1.4</v>
      </c>
    </row>
    <row r="40" spans="1:7">
      <c r="A40" s="4" t="s">
        <v>159</v>
      </c>
      <c r="B40" s="7" t="n">
        <v>2599.8</v>
      </c>
      <c r="C40" s="7" t="n">
        <v>0.7</v>
      </c>
      <c r="D40" s="7" t="n">
        <v>808.5</v>
      </c>
      <c r="E40" s="6" t="n">
        <v>2505</v>
      </c>
      <c r="F40" s="7" t="n">
        <v>-201.6</v>
      </c>
      <c r="G40" s="7" t="n">
        <v>-5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2</v>
      </c>
    </row>
    <row r="3" spans="1:3">
      <c r="A3" s="3" t="s">
        <v>552</v>
      </c>
    </row>
    <row r="4" spans="1:3">
      <c r="A4" s="4" t="s">
        <v>553</v>
      </c>
      <c r="B4" s="7" t="n">
        <v>30.7</v>
      </c>
      <c r="C4" s="7" t="n">
        <v>30.8</v>
      </c>
    </row>
    <row r="5" spans="1:3">
      <c r="A5" s="4" t="s">
        <v>554</v>
      </c>
      <c r="B5" s="8" t="n">
        <v>35.7</v>
      </c>
    </row>
    <row r="6" spans="1:3">
      <c r="A6" s="4" t="s">
        <v>555</v>
      </c>
      <c r="B6" s="8" t="n">
        <v>27.5</v>
      </c>
      <c r="C6" s="8" t="n">
        <v>12.7</v>
      </c>
    </row>
    <row r="7" spans="1:3">
      <c r="A7" s="4" t="s">
        <v>556</v>
      </c>
      <c r="B7" s="8" t="n">
        <v>-25.2</v>
      </c>
      <c r="C7" s="8" t="n">
        <v>-14.2</v>
      </c>
    </row>
    <row r="8" spans="1:3">
      <c r="A8" s="4" t="s">
        <v>557</v>
      </c>
      <c r="C8" s="8" t="n">
        <v>1.8</v>
      </c>
    </row>
    <row r="9" spans="1:3">
      <c r="A9" s="4" t="s">
        <v>558</v>
      </c>
      <c r="B9" s="8" t="n">
        <v>-0.5</v>
      </c>
      <c r="C9" s="8" t="n">
        <v>-0.4</v>
      </c>
    </row>
    <row r="10" spans="1:3">
      <c r="A10" s="4" t="s">
        <v>559</v>
      </c>
      <c r="B10" s="7" t="n">
        <v>68.2</v>
      </c>
      <c r="C10" s="7" t="n">
        <v>3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62</v>
      </c>
      <c r="D1" s="2" t="s">
        <v>63</v>
      </c>
    </row>
    <row r="2" spans="1:4">
      <c r="A2" s="3" t="s">
        <v>561</v>
      </c>
    </row>
    <row r="3" spans="1:4">
      <c r="A3" s="4" t="s">
        <v>562</v>
      </c>
      <c r="B3" s="7" t="n">
        <v>27.8</v>
      </c>
      <c r="C3" s="7" t="n">
        <v>12.4</v>
      </c>
    </row>
    <row r="4" spans="1:4">
      <c r="A4" s="4" t="s">
        <v>563</v>
      </c>
      <c r="B4" s="8" t="n">
        <v>40.4</v>
      </c>
      <c r="C4" s="8" t="n">
        <v>18.3</v>
      </c>
    </row>
    <row r="5" spans="1:4">
      <c r="A5" s="4" t="s">
        <v>564</v>
      </c>
      <c r="B5" s="7" t="n">
        <v>68.2</v>
      </c>
      <c r="C5" s="7" t="n">
        <v>30.7</v>
      </c>
      <c r="D5" s="7" t="n">
        <v>3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3" t="s">
        <v>552</v>
      </c>
    </row>
    <row r="3" spans="1:2">
      <c r="A3" s="4" t="s">
        <v>567</v>
      </c>
      <c r="B3" s="6" t="n">
        <v>3500</v>
      </c>
    </row>
    <row r="4" spans="1:2">
      <c r="A4" s="4" t="s">
        <v>568</v>
      </c>
      <c r="B4" s="5" t="n">
        <v>2900</v>
      </c>
    </row>
    <row r="5" spans="1:2">
      <c r="A5" s="4" t="s">
        <v>569</v>
      </c>
      <c r="B5" s="5" t="n">
        <v>514</v>
      </c>
    </row>
    <row r="6" spans="1:2">
      <c r="A6" s="4" t="s">
        <v>570</v>
      </c>
      <c r="B6" s="7" t="n">
        <v>6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571</v>
      </c>
      <c r="B1" s="2" t="s">
        <v>572</v>
      </c>
      <c r="C1" s="2" t="s">
        <v>1</v>
      </c>
    </row>
    <row r="2" spans="1:6">
      <c r="B2" s="2" t="s">
        <v>573</v>
      </c>
      <c r="C2" s="2" t="s">
        <v>2</v>
      </c>
      <c r="D2" s="2" t="s">
        <v>62</v>
      </c>
      <c r="E2" s="2" t="s">
        <v>63</v>
      </c>
      <c r="F2" s="2" t="s">
        <v>574</v>
      </c>
    </row>
    <row r="3" spans="1:6">
      <c r="A3" s="3" t="s">
        <v>575</v>
      </c>
    </row>
    <row r="4" spans="1:6">
      <c r="A4" s="4" t="s">
        <v>576</v>
      </c>
      <c r="C4" s="5" t="n">
        <v>6838960</v>
      </c>
    </row>
    <row r="5" spans="1:6">
      <c r="A5" s="4" t="s">
        <v>577</v>
      </c>
      <c r="C5" s="7" t="n">
        <v>4.9</v>
      </c>
      <c r="D5" s="7" t="n">
        <v>5.8</v>
      </c>
      <c r="E5" s="7" t="n">
        <v>9.6</v>
      </c>
    </row>
    <row r="6" spans="1:6">
      <c r="A6" s="4" t="s">
        <v>578</v>
      </c>
    </row>
    <row r="7" spans="1:6">
      <c r="A7" s="3" t="s">
        <v>575</v>
      </c>
    </row>
    <row r="8" spans="1:6">
      <c r="A8" s="4" t="s">
        <v>579</v>
      </c>
      <c r="C8" s="4" t="s">
        <v>472</v>
      </c>
    </row>
    <row r="9" spans="1:6">
      <c r="A9" s="4" t="s">
        <v>580</v>
      </c>
      <c r="C9" s="4" t="s">
        <v>468</v>
      </c>
    </row>
    <row r="10" spans="1:6">
      <c r="A10" s="4" t="s">
        <v>581</v>
      </c>
      <c r="C10" s="7" t="n">
        <v>10.2</v>
      </c>
      <c r="D10" s="8" t="n">
        <v>23.2</v>
      </c>
      <c r="E10" s="5" t="n">
        <v>24</v>
      </c>
    </row>
    <row r="11" spans="1:6">
      <c r="A11" s="4" t="s">
        <v>582</v>
      </c>
      <c r="C11" s="8" t="n">
        <v>2.4</v>
      </c>
      <c r="D11" s="7" t="n">
        <v>6.3</v>
      </c>
      <c r="E11" s="7" t="n">
        <v>8.800000000000001</v>
      </c>
    </row>
    <row r="12" spans="1:6">
      <c r="A12" s="4" t="s">
        <v>583</v>
      </c>
      <c r="C12" s="7" t="n">
        <v>2.5</v>
      </c>
    </row>
    <row r="13" spans="1:6">
      <c r="A13" s="4" t="s">
        <v>584</v>
      </c>
      <c r="C13" s="4" t="s">
        <v>585</v>
      </c>
    </row>
    <row r="14" spans="1:6">
      <c r="A14" s="4" t="s">
        <v>586</v>
      </c>
      <c r="C14" s="6" t="n">
        <v>20</v>
      </c>
      <c r="D14" s="9" t="n">
        <v>26.84</v>
      </c>
      <c r="E14" s="9" t="n">
        <v>20.43</v>
      </c>
    </row>
    <row r="15" spans="1:6">
      <c r="A15" s="4" t="s">
        <v>587</v>
      </c>
    </row>
    <row r="16" spans="1:6">
      <c r="A16" s="3" t="s">
        <v>575</v>
      </c>
    </row>
    <row r="17" spans="1:6">
      <c r="A17" s="4" t="s">
        <v>583</v>
      </c>
      <c r="C17" s="7" t="n">
        <v>10.3</v>
      </c>
    </row>
    <row r="18" spans="1:6">
      <c r="A18" s="4" t="s">
        <v>584</v>
      </c>
      <c r="C18" s="4" t="s">
        <v>588</v>
      </c>
    </row>
    <row r="19" spans="1:6">
      <c r="A19" s="4" t="s">
        <v>589</v>
      </c>
      <c r="C19" s="7" t="n">
        <v>12.3</v>
      </c>
      <c r="D19" s="7" t="n">
        <v>13.2</v>
      </c>
      <c r="E19" s="7" t="n">
        <v>11.2</v>
      </c>
    </row>
    <row r="20" spans="1:6">
      <c r="A20" s="4" t="s">
        <v>577</v>
      </c>
      <c r="C20" s="7" t="n">
        <v>2.1</v>
      </c>
      <c r="D20" s="6" t="n">
        <v>3</v>
      </c>
      <c r="E20" s="7" t="n">
        <v>4.1</v>
      </c>
    </row>
    <row r="21" spans="1:6">
      <c r="A21" s="4" t="s">
        <v>590</v>
      </c>
      <c r="C21" s="9" t="n">
        <v>72.66</v>
      </c>
      <c r="D21" s="9" t="n">
        <v>69.15000000000001</v>
      </c>
      <c r="E21" s="9" t="n">
        <v>55.22</v>
      </c>
      <c r="F21" s="9" t="n">
        <v>42.93</v>
      </c>
    </row>
    <row r="22" spans="1:6">
      <c r="A22" s="4" t="s">
        <v>591</v>
      </c>
      <c r="C22" s="5" t="n">
        <v>278175</v>
      </c>
      <c r="D22" s="5" t="n">
        <v>163225</v>
      </c>
      <c r="E22" s="5" t="n">
        <v>214325</v>
      </c>
    </row>
    <row r="23" spans="1:6">
      <c r="A23" s="4" t="s">
        <v>592</v>
      </c>
    </row>
    <row r="24" spans="1:6">
      <c r="A24" s="3" t="s">
        <v>575</v>
      </c>
    </row>
    <row r="25" spans="1:6">
      <c r="A25" s="4" t="s">
        <v>580</v>
      </c>
      <c r="C25" s="4" t="s">
        <v>472</v>
      </c>
    </row>
    <row r="26" spans="1:6">
      <c r="A26" s="4" t="s">
        <v>583</v>
      </c>
      <c r="C26" s="7" t="n">
        <v>8.4</v>
      </c>
    </row>
    <row r="27" spans="1:6">
      <c r="A27" s="4" t="s">
        <v>584</v>
      </c>
      <c r="C27" s="4" t="s">
        <v>593</v>
      </c>
    </row>
    <row r="28" spans="1:6">
      <c r="A28" s="4" t="s">
        <v>594</v>
      </c>
      <c r="C28" s="4" t="s">
        <v>595</v>
      </c>
    </row>
    <row r="29" spans="1:6">
      <c r="A29" s="4" t="s">
        <v>596</v>
      </c>
    </row>
    <row r="30" spans="1:6">
      <c r="A30" s="3" t="s">
        <v>575</v>
      </c>
    </row>
    <row r="31" spans="1:6">
      <c r="A31" s="4" t="s">
        <v>597</v>
      </c>
      <c r="B31" s="5" t="n">
        <v>76868</v>
      </c>
    </row>
    <row r="32" spans="1:6">
      <c r="A32" s="4" t="s">
        <v>598</v>
      </c>
    </row>
    <row r="33" spans="1:6">
      <c r="A33" s="3" t="s">
        <v>575</v>
      </c>
    </row>
    <row r="34" spans="1:6">
      <c r="A34" s="4" t="s">
        <v>590</v>
      </c>
      <c r="C34" s="9" t="n">
        <v>85.89</v>
      </c>
      <c r="D34" s="9" t="n">
        <v>112.3</v>
      </c>
      <c r="E34" s="9" t="n">
        <v>96.47</v>
      </c>
    </row>
    <row r="35" spans="1:6">
      <c r="A35" s="4" t="s">
        <v>599</v>
      </c>
    </row>
    <row r="36" spans="1:6">
      <c r="A36" s="3" t="s">
        <v>575</v>
      </c>
    </row>
    <row r="37" spans="1:6">
      <c r="A37" s="4" t="s">
        <v>589</v>
      </c>
      <c r="C37" s="7" t="n">
        <v>5.8</v>
      </c>
      <c r="D37" s="7" t="n">
        <v>7.6</v>
      </c>
      <c r="E37" s="7" t="n">
        <v>6.5</v>
      </c>
    </row>
    <row r="38" spans="1:6">
      <c r="A38" s="4" t="s">
        <v>577</v>
      </c>
      <c r="C38" s="7" t="n">
        <v>1.4</v>
      </c>
      <c r="D38" s="7" t="n">
        <v>2.1</v>
      </c>
      <c r="E38" s="7" t="n">
        <v>2.4</v>
      </c>
    </row>
    <row r="39" spans="1:6">
      <c r="A39" s="4" t="s">
        <v>600</v>
      </c>
      <c r="C39" s="4" t="s">
        <v>472</v>
      </c>
    </row>
    <row r="40" spans="1:6">
      <c r="A40" s="4" t="s">
        <v>601</v>
      </c>
      <c r="C40" s="4" t="s">
        <v>602</v>
      </c>
    </row>
    <row r="41" spans="1:6">
      <c r="A41" s="4" t="s">
        <v>603</v>
      </c>
      <c r="C41" s="4" t="s">
        <v>604</v>
      </c>
    </row>
    <row r="42" spans="1:6">
      <c r="A42" s="4" t="s">
        <v>590</v>
      </c>
      <c r="C42" s="9" t="n">
        <v>84.09999999999999</v>
      </c>
      <c r="D42" s="9" t="n">
        <v>89.11</v>
      </c>
      <c r="E42" s="9" t="n">
        <v>60.71</v>
      </c>
      <c r="F42" s="9" t="n">
        <v>49.83</v>
      </c>
    </row>
    <row r="43" spans="1:6">
      <c r="A43" s="4" t="s">
        <v>591</v>
      </c>
      <c r="C43" s="5" t="n">
        <v>73950</v>
      </c>
      <c r="D43" s="5" t="n">
        <v>57625</v>
      </c>
      <c r="E43" s="5" t="n">
        <v>49800</v>
      </c>
    </row>
    <row r="44" spans="1:6">
      <c r="A44" s="4" t="s">
        <v>605</v>
      </c>
    </row>
    <row r="45" spans="1:6">
      <c r="A45" s="3" t="s">
        <v>575</v>
      </c>
    </row>
    <row r="46" spans="1:6">
      <c r="A46" s="4" t="s">
        <v>606</v>
      </c>
      <c r="C46" s="4" t="s">
        <v>607</v>
      </c>
      <c r="D46" s="4" t="s">
        <v>604</v>
      </c>
      <c r="E46" s="4" t="s">
        <v>604</v>
      </c>
    </row>
    <row r="47" spans="1:6">
      <c r="A47" s="4" t="s">
        <v>608</v>
      </c>
    </row>
    <row r="48" spans="1:6">
      <c r="A48" s="3" t="s">
        <v>575</v>
      </c>
    </row>
    <row r="49" spans="1:6">
      <c r="A49" s="4" t="s">
        <v>606</v>
      </c>
      <c r="C49" s="4" t="s">
        <v>604</v>
      </c>
      <c r="D49" s="4" t="s">
        <v>609</v>
      </c>
    </row>
    <row r="50" spans="1:6">
      <c r="A50" s="4" t="s">
        <v>610</v>
      </c>
    </row>
    <row r="51" spans="1:6">
      <c r="A51" s="3" t="s">
        <v>575</v>
      </c>
    </row>
    <row r="52" spans="1:6">
      <c r="A52" s="4" t="s">
        <v>581</v>
      </c>
      <c r="C52" s="7" t="n">
        <v>0.6</v>
      </c>
      <c r="D52" s="7" t="n">
        <v>3.8</v>
      </c>
      <c r="E52" s="7" t="n">
        <v>2.9</v>
      </c>
    </row>
    <row r="53" spans="1:6">
      <c r="A53" s="4" t="s">
        <v>583</v>
      </c>
      <c r="C53" s="7" t="n">
        <v>0.1</v>
      </c>
    </row>
    <row r="54" spans="1:6">
      <c r="A54" s="4" t="s">
        <v>584</v>
      </c>
      <c r="C54" s="4" t="s">
        <v>611</v>
      </c>
    </row>
    <row r="55" spans="1:6">
      <c r="A55" s="4" t="s">
        <v>591</v>
      </c>
      <c r="C55" s="5" t="n">
        <v>18250</v>
      </c>
      <c r="D55" s="5" t="n">
        <v>11650</v>
      </c>
      <c r="E55" s="5" t="n">
        <v>11750</v>
      </c>
    </row>
    <row r="56" spans="1:6">
      <c r="A56" s="4" t="s">
        <v>612</v>
      </c>
    </row>
    <row r="57" spans="1:6">
      <c r="A57" s="3" t="s">
        <v>575</v>
      </c>
    </row>
    <row r="58" spans="1:6">
      <c r="A58" s="4" t="s">
        <v>583</v>
      </c>
      <c r="C58" s="7" t="n">
        <v>0.5</v>
      </c>
    </row>
    <row r="59" spans="1:6">
      <c r="A59" s="4" t="s">
        <v>584</v>
      </c>
      <c r="C59" s="4" t="s">
        <v>611</v>
      </c>
    </row>
    <row r="60" spans="1:6">
      <c r="A60" s="4" t="s">
        <v>589</v>
      </c>
      <c r="C60" s="7" t="n">
        <v>0.4</v>
      </c>
      <c r="D60" s="7" t="n">
        <v>0.4</v>
      </c>
      <c r="E60" s="7" t="n">
        <v>0.5</v>
      </c>
    </row>
    <row r="61" spans="1:6">
      <c r="A61" s="4" t="s">
        <v>591</v>
      </c>
      <c r="C61" s="5" t="n">
        <v>8350</v>
      </c>
      <c r="D61" s="5" t="n">
        <v>8125</v>
      </c>
      <c r="E61" s="5" t="n">
        <v>712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3</v>
      </c>
      <c r="B1" s="2" t="s">
        <v>1</v>
      </c>
    </row>
    <row r="2" spans="1:5">
      <c r="B2" s="2" t="s">
        <v>2</v>
      </c>
      <c r="C2" s="2" t="s">
        <v>62</v>
      </c>
      <c r="D2" s="2" t="s">
        <v>63</v>
      </c>
      <c r="E2" s="2" t="s">
        <v>574</v>
      </c>
    </row>
    <row r="3" spans="1:5">
      <c r="A3" s="3" t="s">
        <v>614</v>
      </c>
    </row>
    <row r="4" spans="1:5">
      <c r="A4" s="4" t="s">
        <v>615</v>
      </c>
      <c r="B4" s="5" t="n">
        <v>2063209</v>
      </c>
    </row>
    <row r="5" spans="1:5">
      <c r="A5" s="4" t="s">
        <v>616</v>
      </c>
      <c r="B5" s="9" t="n">
        <v>62.62</v>
      </c>
      <c r="C5" s="9" t="n">
        <v>57.03</v>
      </c>
      <c r="D5" s="9" t="n">
        <v>45.14</v>
      </c>
      <c r="E5" s="9" t="n">
        <v>39.55</v>
      </c>
    </row>
    <row r="6" spans="1:5">
      <c r="A6" s="4" t="s">
        <v>617</v>
      </c>
      <c r="B6" s="5" t="n">
        <v>4775751</v>
      </c>
    </row>
    <row r="7" spans="1:5">
      <c r="A7" s="4" t="s">
        <v>618</v>
      </c>
    </row>
    <row r="8" spans="1:5">
      <c r="A8" s="3" t="s">
        <v>614</v>
      </c>
    </row>
    <row r="9" spans="1:5">
      <c r="A9" s="4" t="s">
        <v>615</v>
      </c>
      <c r="B9" s="5" t="n">
        <v>2063209</v>
      </c>
    </row>
    <row r="10" spans="1:5">
      <c r="A10" s="4" t="s">
        <v>616</v>
      </c>
      <c r="B10" s="9" t="n">
        <v>62.62</v>
      </c>
    </row>
    <row r="11" spans="1:5">
      <c r="A11" s="4" t="s">
        <v>617</v>
      </c>
      <c r="B11" s="5" t="n">
        <v>4775751</v>
      </c>
    </row>
    <row r="12" spans="1:5">
      <c r="A12" s="4" t="s">
        <v>619</v>
      </c>
    </row>
    <row r="13" spans="1:5">
      <c r="A13" s="3" t="s">
        <v>614</v>
      </c>
    </row>
    <row r="14" spans="1:5">
      <c r="A14" s="4" t="s">
        <v>615</v>
      </c>
      <c r="B14" s="5" t="n">
        <v>0</v>
      </c>
    </row>
    <row r="15" spans="1:5">
      <c r="A15" s="4" t="s">
        <v>616</v>
      </c>
      <c r="B15" s="6" t="n">
        <v>0</v>
      </c>
    </row>
    <row r="16" spans="1:5">
      <c r="A16" s="4" t="s">
        <v>617</v>
      </c>
      <c r="B16"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2</v>
      </c>
      <c r="D2" s="2" t="s">
        <v>63</v>
      </c>
    </row>
    <row r="3" spans="1:4">
      <c r="A3" s="3" t="s">
        <v>614</v>
      </c>
    </row>
    <row r="4" spans="1:4">
      <c r="A4" s="4" t="s">
        <v>147</v>
      </c>
      <c r="B4" s="6" t="n">
        <v>30</v>
      </c>
      <c r="C4" s="7" t="n">
        <v>26.9</v>
      </c>
      <c r="D4" s="7" t="n">
        <v>26.2</v>
      </c>
    </row>
    <row r="5" spans="1:4">
      <c r="A5" s="4" t="s">
        <v>577</v>
      </c>
      <c r="B5" s="8" t="n">
        <v>-4.9</v>
      </c>
      <c r="C5" s="8" t="n">
        <v>-5.8</v>
      </c>
      <c r="D5" s="8" t="n">
        <v>-9.6</v>
      </c>
    </row>
    <row r="6" spans="1:4">
      <c r="A6" s="4" t="s">
        <v>621</v>
      </c>
      <c r="B6" s="8" t="n">
        <v>25.1</v>
      </c>
      <c r="C6" s="8" t="n">
        <v>21.1</v>
      </c>
      <c r="D6" s="8" t="n">
        <v>16.6</v>
      </c>
    </row>
    <row r="7" spans="1:4">
      <c r="A7" s="4" t="s">
        <v>578</v>
      </c>
    </row>
    <row r="8" spans="1:4">
      <c r="A8" s="3" t="s">
        <v>614</v>
      </c>
    </row>
    <row r="9" spans="1:4">
      <c r="A9" s="4" t="s">
        <v>147</v>
      </c>
      <c r="B9" s="8" t="n">
        <v>6.9</v>
      </c>
      <c r="C9" s="8" t="n">
        <v>6.6</v>
      </c>
      <c r="D9" s="8" t="n">
        <v>7.5</v>
      </c>
    </row>
    <row r="10" spans="1:4">
      <c r="A10" s="4" t="s">
        <v>587</v>
      </c>
    </row>
    <row r="11" spans="1:4">
      <c r="A11" s="3" t="s">
        <v>614</v>
      </c>
    </row>
    <row r="12" spans="1:4">
      <c r="A12" s="4" t="s">
        <v>147</v>
      </c>
      <c r="B12" s="5" t="n">
        <v>15</v>
      </c>
      <c r="C12" s="8" t="n">
        <v>13.7</v>
      </c>
      <c r="D12" s="8" t="n">
        <v>11.6</v>
      </c>
    </row>
    <row r="13" spans="1:4">
      <c r="A13" s="4" t="s">
        <v>577</v>
      </c>
      <c r="B13" s="8" t="n">
        <v>-2.1</v>
      </c>
      <c r="C13" s="5" t="n">
        <v>-3</v>
      </c>
      <c r="D13" s="8" t="n">
        <v>-4.1</v>
      </c>
    </row>
    <row r="14" spans="1:4">
      <c r="A14" s="4" t="s">
        <v>592</v>
      </c>
    </row>
    <row r="15" spans="1:4">
      <c r="A15" s="3" t="s">
        <v>614</v>
      </c>
    </row>
    <row r="16" spans="1:4">
      <c r="A16" s="4" t="s">
        <v>147</v>
      </c>
      <c r="B16" s="8" t="n">
        <v>7.1</v>
      </c>
      <c r="C16" s="8" t="n">
        <v>6.4</v>
      </c>
      <c r="D16" s="8" t="n">
        <v>3.3</v>
      </c>
    </row>
    <row r="17" spans="1:4">
      <c r="A17" s="4" t="s">
        <v>610</v>
      </c>
    </row>
    <row r="18" spans="1:4">
      <c r="A18" s="3" t="s">
        <v>614</v>
      </c>
    </row>
    <row r="19" spans="1:4">
      <c r="A19" s="4" t="s">
        <v>147</v>
      </c>
      <c r="B19" s="8" t="n">
        <v>0.4</v>
      </c>
      <c r="C19" s="8" t="n">
        <v>-0.2</v>
      </c>
      <c r="D19" s="8" t="n">
        <v>3.3</v>
      </c>
    </row>
    <row r="20" spans="1:4">
      <c r="A20" s="4" t="s">
        <v>612</v>
      </c>
    </row>
    <row r="21" spans="1:4">
      <c r="A21" s="3" t="s">
        <v>614</v>
      </c>
    </row>
    <row r="22" spans="1:4">
      <c r="A22" s="4" t="s">
        <v>147</v>
      </c>
      <c r="B22" s="7" t="n">
        <v>0.6</v>
      </c>
      <c r="C22" s="7" t="n">
        <v>0.4</v>
      </c>
      <c r="D22" s="7" t="n">
        <v>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2</v>
      </c>
      <c r="D2" s="2" t="s">
        <v>63</v>
      </c>
    </row>
    <row r="3" spans="1:4">
      <c r="A3" s="3" t="s">
        <v>623</v>
      </c>
    </row>
    <row r="4" spans="1:4">
      <c r="A4" s="4" t="s">
        <v>624</v>
      </c>
      <c r="B4" s="5" t="n">
        <v>1268984</v>
      </c>
      <c r="C4" s="5" t="n">
        <v>1531691</v>
      </c>
      <c r="D4" s="5" t="n">
        <v>2104929</v>
      </c>
    </row>
    <row r="5" spans="1:4">
      <c r="A5" s="4" t="s">
        <v>625</v>
      </c>
      <c r="B5" s="5" t="n">
        <v>372450</v>
      </c>
      <c r="C5" s="5" t="n">
        <v>261900</v>
      </c>
      <c r="D5" s="5" t="n">
        <v>393975</v>
      </c>
    </row>
    <row r="6" spans="1:4">
      <c r="A6" s="4" t="s">
        <v>626</v>
      </c>
      <c r="B6" s="5" t="n">
        <v>-24175</v>
      </c>
      <c r="C6" s="5" t="n">
        <v>-43270</v>
      </c>
      <c r="D6" s="5" t="n">
        <v>-11145</v>
      </c>
    </row>
    <row r="7" spans="1:4">
      <c r="A7" s="4" t="s">
        <v>627</v>
      </c>
      <c r="B7" s="5" t="n">
        <v>-8721</v>
      </c>
      <c r="C7" s="5" t="n">
        <v>-1</v>
      </c>
    </row>
    <row r="8" spans="1:4">
      <c r="A8" s="4" t="s">
        <v>628</v>
      </c>
      <c r="B8" s="5" t="n">
        <v>-280148</v>
      </c>
      <c r="C8" s="5" t="n">
        <v>-481336</v>
      </c>
      <c r="D8" s="5" t="n">
        <v>-956068</v>
      </c>
    </row>
    <row r="9" spans="1:4">
      <c r="A9" s="4" t="s">
        <v>629</v>
      </c>
      <c r="B9" s="5" t="n">
        <v>1328390</v>
      </c>
      <c r="C9" s="5" t="n">
        <v>1268984</v>
      </c>
      <c r="D9" s="5" t="n">
        <v>1531691</v>
      </c>
    </row>
    <row r="10" spans="1:4">
      <c r="A10" s="4" t="s">
        <v>630</v>
      </c>
      <c r="B10" s="5" t="n">
        <v>709826</v>
      </c>
      <c r="C10" s="5" t="n">
        <v>650143</v>
      </c>
      <c r="D10" s="5" t="n">
        <v>819906</v>
      </c>
    </row>
    <row r="11" spans="1:4">
      <c r="A11" s="3" t="s">
        <v>631</v>
      </c>
    </row>
    <row r="12" spans="1:4">
      <c r="A12" s="4" t="s">
        <v>632</v>
      </c>
      <c r="B12" s="9" t="n">
        <v>57.03</v>
      </c>
      <c r="C12" s="9" t="n">
        <v>45.14</v>
      </c>
      <c r="D12" s="9" t="n">
        <v>39.55</v>
      </c>
    </row>
    <row r="13" spans="1:4">
      <c r="A13" s="4" t="s">
        <v>633</v>
      </c>
      <c r="B13" s="10" t="n">
        <v>66.09</v>
      </c>
      <c r="C13" s="10" t="n">
        <v>86.59</v>
      </c>
      <c r="D13" s="10" t="n">
        <v>66.89</v>
      </c>
    </row>
    <row r="14" spans="1:4">
      <c r="A14" s="4" t="s">
        <v>634</v>
      </c>
      <c r="B14" s="10" t="n">
        <v>72.88</v>
      </c>
      <c r="C14" s="10" t="n">
        <v>66.48999999999999</v>
      </c>
      <c r="D14" s="10" t="n">
        <v>52.54</v>
      </c>
    </row>
    <row r="15" spans="1:4">
      <c r="A15" s="4" t="s">
        <v>635</v>
      </c>
      <c r="B15" s="10" t="n">
        <v>76.92</v>
      </c>
      <c r="C15" s="10" t="n">
        <v>41.52</v>
      </c>
    </row>
    <row r="16" spans="1:4">
      <c r="A16" s="4" t="s">
        <v>636</v>
      </c>
      <c r="B16" s="10" t="n">
        <v>40.62</v>
      </c>
      <c r="C16" s="10" t="n">
        <v>34.41</v>
      </c>
      <c r="D16" s="10" t="n">
        <v>41.7</v>
      </c>
    </row>
    <row r="17" spans="1:4">
      <c r="A17" s="4" t="s">
        <v>637</v>
      </c>
      <c r="B17" s="10" t="n">
        <v>62.62</v>
      </c>
      <c r="C17" s="10" t="n">
        <v>57.03</v>
      </c>
      <c r="D17" s="10" t="n">
        <v>45.14</v>
      </c>
    </row>
    <row r="18" spans="1:4">
      <c r="A18" s="4" t="s">
        <v>638</v>
      </c>
      <c r="B18" s="9" t="n">
        <v>55.11</v>
      </c>
      <c r="C18" s="9" t="n">
        <v>45.92</v>
      </c>
      <c r="D18" s="9" t="n">
        <v>36.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39</v>
      </c>
      <c r="B1" s="2" t="s">
        <v>1</v>
      </c>
    </row>
    <row r="2" spans="1:5">
      <c r="B2" s="2" t="s">
        <v>2</v>
      </c>
      <c r="C2" s="2" t="s">
        <v>62</v>
      </c>
      <c r="D2" s="2" t="s">
        <v>63</v>
      </c>
      <c r="E2" s="2" t="s">
        <v>574</v>
      </c>
    </row>
    <row r="3" spans="1:5">
      <c r="A3" s="3" t="s">
        <v>575</v>
      </c>
    </row>
    <row r="4" spans="1:5">
      <c r="A4" s="4" t="s">
        <v>640</v>
      </c>
      <c r="B4" s="5" t="n">
        <v>1328390</v>
      </c>
      <c r="C4" s="5" t="n">
        <v>1268984</v>
      </c>
      <c r="D4" s="5" t="n">
        <v>1531691</v>
      </c>
      <c r="E4" s="5" t="n">
        <v>2104929</v>
      </c>
    </row>
    <row r="5" spans="1:5">
      <c r="A5" s="4" t="s">
        <v>641</v>
      </c>
      <c r="B5" s="4" t="s">
        <v>642</v>
      </c>
    </row>
    <row r="6" spans="1:5">
      <c r="A6" s="4" t="s">
        <v>616</v>
      </c>
      <c r="B6" s="9" t="n">
        <v>62.62</v>
      </c>
      <c r="C6" s="9" t="n">
        <v>57.03</v>
      </c>
      <c r="D6" s="9" t="n">
        <v>45.14</v>
      </c>
      <c r="E6" s="9" t="n">
        <v>39.55</v>
      </c>
    </row>
    <row r="7" spans="1:5">
      <c r="A7" s="4" t="s">
        <v>643</v>
      </c>
      <c r="B7" s="7" t="n">
        <v>20.1</v>
      </c>
    </row>
    <row r="8" spans="1:5">
      <c r="A8" s="4" t="s">
        <v>644</v>
      </c>
      <c r="B8" s="5" t="n">
        <v>709826</v>
      </c>
      <c r="C8" s="5" t="n">
        <v>650143</v>
      </c>
      <c r="D8" s="5" t="n">
        <v>819906</v>
      </c>
    </row>
    <row r="9" spans="1:5">
      <c r="A9" s="4" t="s">
        <v>645</v>
      </c>
      <c r="B9" s="4" t="s">
        <v>646</v>
      </c>
    </row>
    <row r="10" spans="1:5">
      <c r="A10" s="4" t="s">
        <v>638</v>
      </c>
      <c r="B10" s="9" t="n">
        <v>55.11</v>
      </c>
      <c r="C10" s="9" t="n">
        <v>45.92</v>
      </c>
      <c r="D10" s="9" t="n">
        <v>36.47</v>
      </c>
    </row>
    <row r="11" spans="1:5">
      <c r="A11" s="4" t="s">
        <v>647</v>
      </c>
      <c r="B11" s="7" t="n">
        <v>15.6</v>
      </c>
    </row>
    <row r="12" spans="1:5">
      <c r="A12" s="4" t="s">
        <v>648</v>
      </c>
    </row>
    <row r="13" spans="1:5">
      <c r="A13" s="3" t="s">
        <v>575</v>
      </c>
    </row>
    <row r="14" spans="1:5">
      <c r="A14" s="4" t="s">
        <v>649</v>
      </c>
      <c r="B14" s="9" t="n">
        <v>41.52</v>
      </c>
    </row>
    <row r="15" spans="1:5">
      <c r="A15" s="4" t="s">
        <v>650</v>
      </c>
      <c r="B15" s="9" t="n">
        <v>50.27</v>
      </c>
    </row>
    <row r="16" spans="1:5">
      <c r="A16" s="4" t="s">
        <v>640</v>
      </c>
      <c r="B16" s="5" t="n">
        <v>429411</v>
      </c>
    </row>
    <row r="17" spans="1:5">
      <c r="A17" s="4" t="s">
        <v>641</v>
      </c>
      <c r="B17" s="4" t="s">
        <v>651</v>
      </c>
    </row>
    <row r="18" spans="1:5">
      <c r="A18" s="4" t="s">
        <v>616</v>
      </c>
      <c r="B18" s="9" t="n">
        <v>43.52</v>
      </c>
    </row>
    <row r="19" spans="1:5">
      <c r="A19" s="4" t="s">
        <v>643</v>
      </c>
      <c r="B19" s="7" t="n">
        <v>13.9</v>
      </c>
    </row>
    <row r="20" spans="1:5">
      <c r="A20" s="4" t="s">
        <v>644</v>
      </c>
      <c r="B20" s="5" t="n">
        <v>429411</v>
      </c>
    </row>
    <row r="21" spans="1:5">
      <c r="A21" s="4" t="s">
        <v>645</v>
      </c>
      <c r="B21" s="4" t="s">
        <v>651</v>
      </c>
    </row>
    <row r="22" spans="1:5">
      <c r="A22" s="4" t="s">
        <v>638</v>
      </c>
      <c r="B22" s="9" t="n">
        <v>43.52</v>
      </c>
    </row>
    <row r="23" spans="1:5">
      <c r="A23" s="4" t="s">
        <v>647</v>
      </c>
      <c r="B23" s="7" t="n">
        <v>13.9</v>
      </c>
    </row>
    <row r="24" spans="1:5">
      <c r="A24" s="4" t="s">
        <v>652</v>
      </c>
    </row>
    <row r="25" spans="1:5">
      <c r="A25" s="3" t="s">
        <v>575</v>
      </c>
    </row>
    <row r="26" spans="1:5">
      <c r="A26" s="4" t="s">
        <v>649</v>
      </c>
      <c r="B26" s="9" t="n">
        <v>66.09</v>
      </c>
    </row>
    <row r="27" spans="1:5">
      <c r="A27" s="4" t="s">
        <v>650</v>
      </c>
      <c r="B27" s="9" t="n">
        <v>86.59</v>
      </c>
    </row>
    <row r="28" spans="1:5">
      <c r="A28" s="4" t="s">
        <v>640</v>
      </c>
      <c r="B28" s="5" t="n">
        <v>898979</v>
      </c>
    </row>
    <row r="29" spans="1:5">
      <c r="A29" s="4" t="s">
        <v>641</v>
      </c>
      <c r="B29" s="4" t="s">
        <v>653</v>
      </c>
    </row>
    <row r="30" spans="1:5">
      <c r="A30" s="4" t="s">
        <v>616</v>
      </c>
      <c r="B30" s="9" t="n">
        <v>71.73</v>
      </c>
    </row>
    <row r="31" spans="1:5">
      <c r="A31" s="4" t="s">
        <v>643</v>
      </c>
      <c r="B31" s="7" t="n">
        <v>6.2</v>
      </c>
    </row>
    <row r="32" spans="1:5">
      <c r="A32" s="4" t="s">
        <v>644</v>
      </c>
      <c r="B32" s="5" t="n">
        <v>280415</v>
      </c>
    </row>
    <row r="33" spans="1:5">
      <c r="A33" s="4" t="s">
        <v>645</v>
      </c>
      <c r="B33" s="4" t="s">
        <v>654</v>
      </c>
    </row>
    <row r="34" spans="1:5">
      <c r="A34" s="4" t="s">
        <v>638</v>
      </c>
      <c r="B34" s="9" t="n">
        <v>72.84999999999999</v>
      </c>
    </row>
    <row r="35" spans="1:5">
      <c r="A35" s="4" t="s">
        <v>647</v>
      </c>
      <c r="B35" s="7" t="n">
        <v>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655</v>
      </c>
      <c r="B1" s="2" t="s">
        <v>1</v>
      </c>
    </row>
    <row r="2" spans="1:4">
      <c r="B2" s="2" t="s">
        <v>2</v>
      </c>
      <c r="C2" s="2" t="s">
        <v>62</v>
      </c>
      <c r="D2" s="2" t="s">
        <v>63</v>
      </c>
    </row>
    <row r="3" spans="1:4">
      <c r="A3" s="3" t="s">
        <v>656</v>
      </c>
    </row>
    <row r="4" spans="1:4">
      <c r="A4" s="4" t="s">
        <v>657</v>
      </c>
      <c r="B4" s="4" t="s">
        <v>654</v>
      </c>
      <c r="C4" s="4" t="s">
        <v>654</v>
      </c>
      <c r="D4" s="4" t="s">
        <v>658</v>
      </c>
    </row>
    <row r="5" spans="1:4">
      <c r="A5" s="4" t="s">
        <v>659</v>
      </c>
      <c r="B5" s="4" t="s">
        <v>660</v>
      </c>
      <c r="C5" s="4" t="s">
        <v>661</v>
      </c>
      <c r="D5" s="4" t="s">
        <v>662</v>
      </c>
    </row>
    <row r="6" spans="1:4">
      <c r="A6" s="4" t="s">
        <v>663</v>
      </c>
      <c r="B6" s="4" t="s">
        <v>664</v>
      </c>
      <c r="C6" s="4" t="s">
        <v>665</v>
      </c>
      <c r="D6" s="4" t="s">
        <v>666</v>
      </c>
    </row>
    <row r="7" spans="1:4">
      <c r="A7" s="4" t="s">
        <v>667</v>
      </c>
      <c r="B7" s="4" t="s">
        <v>668</v>
      </c>
      <c r="C7" s="4" t="s">
        <v>669</v>
      </c>
      <c r="D7" s="4" t="s">
        <v>6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2</v>
      </c>
      <c r="D2" s="2" t="s">
        <v>63</v>
      </c>
    </row>
    <row r="3" spans="1:4">
      <c r="A3" s="3" t="s">
        <v>672</v>
      </c>
    </row>
    <row r="4" spans="1:4">
      <c r="A4" s="4" t="s">
        <v>673</v>
      </c>
      <c r="B4" s="5" t="n">
        <v>332473</v>
      </c>
      <c r="C4" s="5" t="n">
        <v>352159</v>
      </c>
      <c r="D4" s="5" t="n">
        <v>313806</v>
      </c>
    </row>
    <row r="5" spans="1:4">
      <c r="A5" s="4" t="s">
        <v>591</v>
      </c>
      <c r="B5" s="5" t="n">
        <v>278175</v>
      </c>
      <c r="C5" s="5" t="n">
        <v>163225</v>
      </c>
      <c r="D5" s="5" t="n">
        <v>214325</v>
      </c>
    </row>
    <row r="6" spans="1:4">
      <c r="A6" s="4" t="s">
        <v>674</v>
      </c>
      <c r="B6" s="5" t="n">
        <v>-13610</v>
      </c>
      <c r="C6" s="5" t="n">
        <v>-26915</v>
      </c>
      <c r="D6" s="5" t="n">
        <v>-16381</v>
      </c>
    </row>
    <row r="7" spans="1:4">
      <c r="A7" s="4" t="s">
        <v>675</v>
      </c>
      <c r="B7" s="5" t="n">
        <v>-185528</v>
      </c>
      <c r="C7" s="5" t="n">
        <v>-155996</v>
      </c>
      <c r="D7" s="5" t="n">
        <v>-159591</v>
      </c>
    </row>
    <row r="8" spans="1:4">
      <c r="A8" s="4" t="s">
        <v>676</v>
      </c>
      <c r="B8" s="5" t="n">
        <v>411510</v>
      </c>
      <c r="C8" s="5" t="n">
        <v>332473</v>
      </c>
      <c r="D8" s="5" t="n">
        <v>352159</v>
      </c>
    </row>
    <row r="9" spans="1:4">
      <c r="A9" s="3" t="s">
        <v>677</v>
      </c>
    </row>
    <row r="10" spans="1:4">
      <c r="A10" s="4" t="s">
        <v>678</v>
      </c>
      <c r="B10" s="9" t="n">
        <v>69.15000000000001</v>
      </c>
      <c r="C10" s="9" t="n">
        <v>55.22</v>
      </c>
      <c r="D10" s="9" t="n">
        <v>42.93</v>
      </c>
    </row>
    <row r="11" spans="1:4">
      <c r="A11" s="4" t="s">
        <v>679</v>
      </c>
      <c r="B11" s="10" t="n">
        <v>69.98</v>
      </c>
      <c r="C11" s="10" t="n">
        <v>86.06999999999999</v>
      </c>
      <c r="D11" s="10" t="n">
        <v>66.84</v>
      </c>
    </row>
    <row r="12" spans="1:4">
      <c r="A12" s="4" t="s">
        <v>680</v>
      </c>
      <c r="B12" s="10" t="n">
        <v>71.17</v>
      </c>
      <c r="C12" s="10" t="n">
        <v>65.66</v>
      </c>
      <c r="D12" s="10" t="n">
        <v>51.67</v>
      </c>
    </row>
    <row r="13" spans="1:4">
      <c r="A13" s="4" t="s">
        <v>681</v>
      </c>
      <c r="B13" s="10" t="n">
        <v>62.47</v>
      </c>
      <c r="C13" s="10" t="n">
        <v>56.02</v>
      </c>
      <c r="D13" s="10" t="n">
        <v>47.01</v>
      </c>
    </row>
    <row r="14" spans="1:4">
      <c r="A14" s="4" t="s">
        <v>682</v>
      </c>
      <c r="B14" s="9" t="n">
        <v>72.66</v>
      </c>
      <c r="C14" s="9" t="n">
        <v>69.15000000000001</v>
      </c>
      <c r="D14" s="9" t="n">
        <v>55.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2</v>
      </c>
      <c r="D2" s="2" t="s">
        <v>63</v>
      </c>
    </row>
    <row r="3" spans="1:4">
      <c r="A3" s="3" t="s">
        <v>161</v>
      </c>
    </row>
    <row r="4" spans="1:4">
      <c r="A4" s="4" t="s">
        <v>162</v>
      </c>
      <c r="B4" s="7" t="n">
        <v>14.9</v>
      </c>
      <c r="C4" s="7" t="n">
        <v>10.6</v>
      </c>
      <c r="D4" s="7" t="n">
        <v>15.2</v>
      </c>
    </row>
    <row r="5" spans="1:4">
      <c r="A5" s="4" t="s">
        <v>163</v>
      </c>
      <c r="B5" s="9" t="n">
        <v>1.08</v>
      </c>
      <c r="C5" s="9" t="n">
        <v>0.96</v>
      </c>
      <c r="D5" s="9" t="n">
        <v>0.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2</v>
      </c>
      <c r="D2" s="2" t="s">
        <v>63</v>
      </c>
    </row>
    <row r="3" spans="1:4">
      <c r="A3" s="3" t="s">
        <v>672</v>
      </c>
    </row>
    <row r="4" spans="1:4">
      <c r="A4" s="4" t="s">
        <v>673</v>
      </c>
      <c r="B4" s="5" t="n">
        <v>98375</v>
      </c>
      <c r="C4" s="5" t="n">
        <v>116600</v>
      </c>
      <c r="D4" s="5" t="n">
        <v>103550</v>
      </c>
    </row>
    <row r="5" spans="1:4">
      <c r="A5" s="4" t="s">
        <v>591</v>
      </c>
      <c r="B5" s="5" t="n">
        <v>73950</v>
      </c>
      <c r="C5" s="5" t="n">
        <v>57625</v>
      </c>
      <c r="D5" s="5" t="n">
        <v>49800</v>
      </c>
    </row>
    <row r="6" spans="1:4">
      <c r="A6" s="4" t="s">
        <v>674</v>
      </c>
      <c r="B6" s="5" t="n">
        <v>-1600</v>
      </c>
      <c r="C6" s="5" t="n">
        <v>-13977</v>
      </c>
    </row>
    <row r="7" spans="1:4">
      <c r="A7" s="4" t="s">
        <v>684</v>
      </c>
      <c r="B7" s="5" t="n">
        <v>31768</v>
      </c>
      <c r="C7" s="5" t="n">
        <v>57914</v>
      </c>
      <c r="D7" s="5" t="n">
        <v>36750</v>
      </c>
    </row>
    <row r="8" spans="1:4">
      <c r="A8" s="4" t="s">
        <v>675</v>
      </c>
      <c r="B8" s="5" t="n">
        <v>-77743</v>
      </c>
      <c r="C8" s="5" t="n">
        <v>-119787</v>
      </c>
      <c r="D8" s="5" t="n">
        <v>-73500</v>
      </c>
    </row>
    <row r="9" spans="1:4">
      <c r="A9" s="4" t="s">
        <v>676</v>
      </c>
      <c r="B9" s="5" t="n">
        <v>124750</v>
      </c>
      <c r="C9" s="5" t="n">
        <v>98375</v>
      </c>
      <c r="D9" s="5" t="n">
        <v>116600</v>
      </c>
    </row>
    <row r="10" spans="1:4">
      <c r="A10" s="3" t="s">
        <v>677</v>
      </c>
    </row>
    <row r="11" spans="1:4">
      <c r="A11" s="4" t="s">
        <v>678</v>
      </c>
      <c r="B11" s="9" t="n">
        <v>89.11</v>
      </c>
      <c r="C11" s="9" t="n">
        <v>60.71</v>
      </c>
      <c r="D11" s="9" t="n">
        <v>49.83</v>
      </c>
    </row>
    <row r="12" spans="1:4">
      <c r="A12" s="4" t="s">
        <v>679</v>
      </c>
      <c r="B12" s="10" t="n">
        <v>74.7</v>
      </c>
      <c r="C12" s="10" t="n">
        <v>97.79000000000001</v>
      </c>
      <c r="D12" s="10" t="n">
        <v>79.01000000000001</v>
      </c>
    </row>
    <row r="13" spans="1:4">
      <c r="A13" s="4" t="s">
        <v>680</v>
      </c>
      <c r="B13" s="10" t="n">
        <v>93.92</v>
      </c>
      <c r="C13" s="10" t="n">
        <v>71.75</v>
      </c>
    </row>
    <row r="14" spans="1:4">
      <c r="A14" s="4" t="s">
        <v>685</v>
      </c>
      <c r="B14" s="10" t="n">
        <v>71.43000000000001</v>
      </c>
      <c r="C14" s="10" t="n">
        <v>47.5</v>
      </c>
      <c r="D14" s="10" t="n">
        <v>54.84</v>
      </c>
    </row>
    <row r="15" spans="1:4">
      <c r="A15" s="4" t="s">
        <v>681</v>
      </c>
      <c r="B15" s="10" t="n">
        <v>76.12</v>
      </c>
      <c r="C15" s="10" t="n">
        <v>47.55</v>
      </c>
      <c r="D15" s="10" t="n">
        <v>54.84</v>
      </c>
    </row>
    <row r="16" spans="1:4">
      <c r="A16" s="4" t="s">
        <v>682</v>
      </c>
      <c r="B16" s="9" t="n">
        <v>84.09999999999999</v>
      </c>
      <c r="C16" s="9" t="n">
        <v>89.11</v>
      </c>
      <c r="D16" s="9" t="n">
        <v>60.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86</v>
      </c>
      <c r="B1" s="2" t="s">
        <v>1</v>
      </c>
    </row>
    <row r="2" spans="1:4">
      <c r="B2" s="2" t="s">
        <v>2</v>
      </c>
      <c r="C2" s="2" t="s">
        <v>62</v>
      </c>
      <c r="D2" s="2" t="s">
        <v>63</v>
      </c>
    </row>
    <row r="3" spans="1:4">
      <c r="A3" s="3" t="s">
        <v>656</v>
      </c>
    </row>
    <row r="4" spans="1:4">
      <c r="A4" s="4" t="s">
        <v>657</v>
      </c>
      <c r="B4" s="4" t="s">
        <v>687</v>
      </c>
      <c r="C4" s="4" t="s">
        <v>687</v>
      </c>
      <c r="D4" s="4" t="s">
        <v>687</v>
      </c>
    </row>
    <row r="5" spans="1:4">
      <c r="A5" s="4" t="s">
        <v>659</v>
      </c>
      <c r="B5" s="4" t="s">
        <v>688</v>
      </c>
      <c r="C5" s="4" t="s">
        <v>689</v>
      </c>
      <c r="D5" s="4" t="s">
        <v>690</v>
      </c>
    </row>
    <row r="6" spans="1:4">
      <c r="A6" s="4" t="s">
        <v>663</v>
      </c>
      <c r="B6" s="4" t="s">
        <v>691</v>
      </c>
      <c r="C6" s="4" t="s">
        <v>692</v>
      </c>
      <c r="D6" s="4" t="s">
        <v>6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2</v>
      </c>
      <c r="D2" s="2" t="s">
        <v>63</v>
      </c>
    </row>
    <row r="3" spans="1:4">
      <c r="A3" s="3" t="s">
        <v>695</v>
      </c>
    </row>
    <row r="4" spans="1:4">
      <c r="A4" s="4" t="s">
        <v>696</v>
      </c>
      <c r="B4" s="7" t="n">
        <v>1.6</v>
      </c>
    </row>
    <row r="5" spans="1:4">
      <c r="A5" s="4" t="s">
        <v>697</v>
      </c>
      <c r="B5" s="8" t="n">
        <v>1.2</v>
      </c>
    </row>
    <row r="6" spans="1:4">
      <c r="A6" s="4" t="s">
        <v>698</v>
      </c>
      <c r="B6" s="8" t="n">
        <v>3.3</v>
      </c>
    </row>
    <row r="7" spans="1:4">
      <c r="A7" s="4" t="s">
        <v>699</v>
      </c>
      <c r="B7" s="7" t="n">
        <v>2.5</v>
      </c>
    </row>
    <row r="8" spans="1:4">
      <c r="A8" s="3" t="s">
        <v>700</v>
      </c>
    </row>
    <row r="9" spans="1:4">
      <c r="A9" s="4" t="s">
        <v>701</v>
      </c>
      <c r="B9" s="4" t="s">
        <v>702</v>
      </c>
    </row>
    <row r="10" spans="1:4">
      <c r="A10" s="4" t="s">
        <v>703</v>
      </c>
      <c r="B10" s="4" t="s">
        <v>704</v>
      </c>
    </row>
    <row r="11" spans="1:4">
      <c r="A11" s="4" t="s">
        <v>705</v>
      </c>
      <c r="B11" s="7" t="n">
        <v>13.2</v>
      </c>
    </row>
    <row r="12" spans="1:4">
      <c r="A12" s="4" t="s">
        <v>706</v>
      </c>
      <c r="B12" s="8" t="n">
        <v>1.9</v>
      </c>
    </row>
    <row r="13" spans="1:4">
      <c r="A13" s="4" t="s">
        <v>707</v>
      </c>
      <c r="B13" s="8" t="n">
        <v>9.199999999999999</v>
      </c>
    </row>
    <row r="14" spans="1:4">
      <c r="A14" s="4" t="s">
        <v>708</v>
      </c>
      <c r="B14" s="8" t="n">
        <v>1.3</v>
      </c>
    </row>
    <row r="15" spans="1:4">
      <c r="A15" s="4" t="s">
        <v>709</v>
      </c>
      <c r="B15" s="6" t="n">
        <v>10</v>
      </c>
    </row>
    <row r="16" spans="1:4">
      <c r="A16" s="3" t="s">
        <v>710</v>
      </c>
    </row>
    <row r="17" spans="1:4">
      <c r="A17" s="4" t="s">
        <v>711</v>
      </c>
      <c r="B17" s="4" t="s">
        <v>712</v>
      </c>
    </row>
    <row r="18" spans="1:4">
      <c r="A18" s="4" t="s">
        <v>713</v>
      </c>
      <c r="B18" s="4" t="s">
        <v>704</v>
      </c>
      <c r="C18" s="4" t="s">
        <v>704</v>
      </c>
      <c r="D18" s="4" t="s">
        <v>704</v>
      </c>
    </row>
    <row r="19" spans="1:4">
      <c r="A19" s="4" t="s">
        <v>714</v>
      </c>
      <c r="B19" s="7" t="n">
        <v>1.4</v>
      </c>
      <c r="C19" s="7" t="n">
        <v>1.3</v>
      </c>
      <c r="D19" s="7" t="n">
        <v>1.2</v>
      </c>
    </row>
    <row r="20" spans="1:4">
      <c r="A20" s="3" t="s">
        <v>715</v>
      </c>
    </row>
    <row r="21" spans="1:4">
      <c r="A21" s="4" t="s">
        <v>716</v>
      </c>
      <c r="B21" s="8" t="n">
        <v>43.3</v>
      </c>
      <c r="C21" s="8" t="n">
        <v>42.9</v>
      </c>
      <c r="D21" s="8" t="n">
        <v>37.6</v>
      </c>
    </row>
    <row r="22" spans="1:4">
      <c r="A22" s="4" t="s">
        <v>717</v>
      </c>
    </row>
    <row r="23" spans="1:4">
      <c r="A23" s="3" t="s">
        <v>695</v>
      </c>
    </row>
    <row r="24" spans="1:4">
      <c r="A24" s="4" t="s">
        <v>718</v>
      </c>
      <c r="B24" s="8" t="n">
        <v>21.4</v>
      </c>
    </row>
    <row r="25" spans="1:4">
      <c r="A25" s="4" t="s">
        <v>719</v>
      </c>
      <c r="B25" s="8" t="n">
        <v>1.6</v>
      </c>
      <c r="C25" s="5" t="n">
        <v>2</v>
      </c>
      <c r="D25" s="5" t="n">
        <v>2</v>
      </c>
    </row>
    <row r="26" spans="1:4">
      <c r="A26" s="4" t="s">
        <v>720</v>
      </c>
    </row>
    <row r="27" spans="1:4">
      <c r="A27" s="3" t="s">
        <v>695</v>
      </c>
    </row>
    <row r="28" spans="1:4">
      <c r="A28" s="4" t="s">
        <v>721</v>
      </c>
      <c r="B28" s="7" t="n">
        <v>19.9</v>
      </c>
      <c r="C28" s="8" t="n">
        <v>20.1</v>
      </c>
      <c r="D28" s="8" t="n">
        <v>18.2</v>
      </c>
    </row>
    <row r="29" spans="1:4">
      <c r="A29" s="4" t="s">
        <v>722</v>
      </c>
    </row>
    <row r="30" spans="1:4">
      <c r="A30" s="3" t="s">
        <v>695</v>
      </c>
    </row>
    <row r="31" spans="1:4">
      <c r="A31" s="4" t="s">
        <v>721</v>
      </c>
      <c r="C31" s="7" t="n">
        <v>1.3</v>
      </c>
      <c r="D31" s="7" t="n">
        <v>-0.3</v>
      </c>
    </row>
    <row r="32" spans="1:4">
      <c r="A32" s="4" t="s">
        <v>723</v>
      </c>
    </row>
    <row r="33" spans="1:4">
      <c r="A33" s="3" t="s">
        <v>715</v>
      </c>
    </row>
    <row r="34" spans="1:4">
      <c r="A34" s="4" t="s">
        <v>724</v>
      </c>
      <c r="B34" s="4" t="s">
        <v>725</v>
      </c>
    </row>
    <row r="35" spans="1:4">
      <c r="A35" s="4" t="s">
        <v>726</v>
      </c>
      <c r="B35" s="4" t="s">
        <v>725</v>
      </c>
    </row>
    <row r="36" spans="1:4">
      <c r="A36" s="4" t="s">
        <v>727</v>
      </c>
    </row>
    <row r="37" spans="1:4">
      <c r="A37" s="3" t="s">
        <v>715</v>
      </c>
    </row>
    <row r="38" spans="1:4">
      <c r="A38" s="4" t="s">
        <v>724</v>
      </c>
      <c r="B38" s="4" t="s">
        <v>728</v>
      </c>
    </row>
    <row r="39" spans="1:4">
      <c r="A39" s="4" t="s">
        <v>726</v>
      </c>
      <c r="B39" s="4" t="s">
        <v>7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2</v>
      </c>
      <c r="D2" s="2" t="s">
        <v>63</v>
      </c>
    </row>
    <row r="3" spans="1:4">
      <c r="A3" s="4" t="s">
        <v>720</v>
      </c>
    </row>
    <row r="4" spans="1:4">
      <c r="A4" s="3" t="s">
        <v>695</v>
      </c>
    </row>
    <row r="5" spans="1:4">
      <c r="A5" s="4" t="s">
        <v>731</v>
      </c>
      <c r="B5" s="7" t="n">
        <v>542.8</v>
      </c>
      <c r="C5" s="7" t="n">
        <v>452.6</v>
      </c>
    </row>
    <row r="6" spans="1:4">
      <c r="A6" s="3" t="s">
        <v>732</v>
      </c>
    </row>
    <row r="7" spans="1:4">
      <c r="A7" s="4" t="s">
        <v>733</v>
      </c>
      <c r="B7" s="8" t="n">
        <v>455.8</v>
      </c>
      <c r="C7" s="8" t="n">
        <v>473.7</v>
      </c>
    </row>
    <row r="8" spans="1:4">
      <c r="A8" s="4" t="s">
        <v>734</v>
      </c>
      <c r="B8" s="8" t="n">
        <v>9.1</v>
      </c>
      <c r="C8" s="8" t="n">
        <v>10.5</v>
      </c>
      <c r="D8" s="7" t="n">
        <v>10.7</v>
      </c>
    </row>
    <row r="9" spans="1:4">
      <c r="A9" s="4" t="s">
        <v>735</v>
      </c>
      <c r="B9" s="8" t="n">
        <v>18.7</v>
      </c>
      <c r="C9" s="8" t="n">
        <v>17.9</v>
      </c>
      <c r="D9" s="8" t="n">
        <v>17.8</v>
      </c>
    </row>
    <row r="10" spans="1:4">
      <c r="A10" s="4" t="s">
        <v>736</v>
      </c>
      <c r="B10" s="8" t="n">
        <v>77.40000000000001</v>
      </c>
      <c r="C10" s="8" t="n">
        <v>-32.3</v>
      </c>
    </row>
    <row r="11" spans="1:4">
      <c r="A11" s="4" t="s">
        <v>737</v>
      </c>
      <c r="B11" s="8" t="n">
        <v>0.1</v>
      </c>
      <c r="C11" s="8" t="n">
        <v>0.1</v>
      </c>
    </row>
    <row r="12" spans="1:4">
      <c r="A12" s="4" t="s">
        <v>738</v>
      </c>
      <c r="B12" s="8" t="n">
        <v>0.2</v>
      </c>
    </row>
    <row r="13" spans="1:4">
      <c r="A13" s="4" t="s">
        <v>739</v>
      </c>
      <c r="B13" s="8" t="n">
        <v>1.2</v>
      </c>
    </row>
    <row r="14" spans="1:4">
      <c r="A14" s="4" t="s">
        <v>740</v>
      </c>
      <c r="B14" s="8" t="n">
        <v>-14.1</v>
      </c>
      <c r="C14" s="8" t="n">
        <v>-13.4</v>
      </c>
    </row>
    <row r="15" spans="1:4">
      <c r="A15" s="4" t="s">
        <v>89</v>
      </c>
      <c r="B15" s="8" t="n">
        <v>-1.9</v>
      </c>
      <c r="C15" s="8" t="n">
        <v>-0.7</v>
      </c>
    </row>
    <row r="16" spans="1:4">
      <c r="A16" s="4" t="s">
        <v>741</v>
      </c>
      <c r="B16" s="8" t="n">
        <v>546.5</v>
      </c>
      <c r="C16" s="8" t="n">
        <v>455.8</v>
      </c>
      <c r="D16" s="8" t="n">
        <v>473.7</v>
      </c>
    </row>
    <row r="17" spans="1:4">
      <c r="A17" s="3" t="s">
        <v>742</v>
      </c>
    </row>
    <row r="18" spans="1:4">
      <c r="A18" s="4" t="s">
        <v>743</v>
      </c>
      <c r="B18" s="8" t="n">
        <v>384.2</v>
      </c>
      <c r="C18" s="8" t="n">
        <v>367.8</v>
      </c>
    </row>
    <row r="19" spans="1:4">
      <c r="A19" s="4" t="s">
        <v>744</v>
      </c>
      <c r="B19" s="8" t="n">
        <v>33.9</v>
      </c>
      <c r="C19" s="5" t="n">
        <v>25</v>
      </c>
    </row>
    <row r="20" spans="1:4">
      <c r="A20" s="4" t="s">
        <v>745</v>
      </c>
      <c r="B20" s="8" t="n">
        <v>8.800000000000001</v>
      </c>
      <c r="C20" s="8" t="n">
        <v>8.800000000000001</v>
      </c>
    </row>
    <row r="21" spans="1:4">
      <c r="A21" s="4" t="s">
        <v>737</v>
      </c>
      <c r="B21" s="8" t="n">
        <v>0.1</v>
      </c>
      <c r="C21" s="8" t="n">
        <v>0.1</v>
      </c>
    </row>
    <row r="22" spans="1:4">
      <c r="A22" s="4" t="s">
        <v>746</v>
      </c>
      <c r="B22" s="8" t="n">
        <v>-2.2</v>
      </c>
      <c r="C22" s="8" t="n">
        <v>-3.2</v>
      </c>
    </row>
    <row r="23" spans="1:4">
      <c r="A23" s="4" t="s">
        <v>740</v>
      </c>
      <c r="B23" s="8" t="n">
        <v>-14.1</v>
      </c>
      <c r="C23" s="8" t="n">
        <v>-13.4</v>
      </c>
    </row>
    <row r="24" spans="1:4">
      <c r="A24" s="4" t="s">
        <v>89</v>
      </c>
      <c r="B24" s="8" t="n">
        <v>-1.8</v>
      </c>
      <c r="C24" s="8" t="n">
        <v>-0.9</v>
      </c>
    </row>
    <row r="25" spans="1:4">
      <c r="A25" s="4" t="s">
        <v>747</v>
      </c>
      <c r="B25" s="8" t="n">
        <v>408.9</v>
      </c>
      <c r="C25" s="8" t="n">
        <v>384.2</v>
      </c>
      <c r="D25" s="8" t="n">
        <v>367.8</v>
      </c>
    </row>
    <row r="26" spans="1:4">
      <c r="A26" s="4" t="s">
        <v>748</v>
      </c>
      <c r="B26" s="8" t="n">
        <v>-137.6</v>
      </c>
      <c r="C26" s="8" t="n">
        <v>-71.59999999999999</v>
      </c>
    </row>
    <row r="27" spans="1:4">
      <c r="A27" s="3" t="s">
        <v>749</v>
      </c>
    </row>
    <row r="28" spans="1:4">
      <c r="A28" s="4" t="s">
        <v>750</v>
      </c>
      <c r="C28" s="8" t="n">
        <v>4.3</v>
      </c>
    </row>
    <row r="29" spans="1:4">
      <c r="A29" s="4" t="s">
        <v>751</v>
      </c>
      <c r="B29" s="8" t="n">
        <v>-1.8</v>
      </c>
      <c r="C29" s="8" t="n">
        <v>-1.9</v>
      </c>
    </row>
    <row r="30" spans="1:4">
      <c r="A30" s="4" t="s">
        <v>752</v>
      </c>
      <c r="B30" s="8" t="n">
        <v>-135.8</v>
      </c>
      <c r="C30" s="5" t="n">
        <v>-74</v>
      </c>
    </row>
    <row r="31" spans="1:4">
      <c r="A31" s="4" t="s">
        <v>137</v>
      </c>
      <c r="B31" s="8" t="n">
        <v>-137.6</v>
      </c>
      <c r="C31" s="8" t="n">
        <v>-71.59999999999999</v>
      </c>
    </row>
    <row r="32" spans="1:4">
      <c r="A32" s="4" t="s">
        <v>753</v>
      </c>
    </row>
    <row r="33" spans="1:4">
      <c r="A33" s="3" t="s">
        <v>695</v>
      </c>
    </row>
    <row r="34" spans="1:4">
      <c r="A34" s="4" t="s">
        <v>731</v>
      </c>
      <c r="B34" s="8" t="n">
        <v>51.4</v>
      </c>
      <c r="C34" s="8" t="n">
        <v>46.6</v>
      </c>
    </row>
    <row r="35" spans="1:4">
      <c r="A35" s="3" t="s">
        <v>732</v>
      </c>
    </row>
    <row r="36" spans="1:4">
      <c r="A36" s="4" t="s">
        <v>733</v>
      </c>
      <c r="B36" s="8" t="n">
        <v>46.6</v>
      </c>
      <c r="C36" s="5" t="n">
        <v>50</v>
      </c>
    </row>
    <row r="37" spans="1:4">
      <c r="A37" s="4" t="s">
        <v>734</v>
      </c>
      <c r="B37" s="8" t="n">
        <v>3.1</v>
      </c>
      <c r="C37" s="8" t="n">
        <v>3.7</v>
      </c>
      <c r="D37" s="8" t="n">
        <v>2.5</v>
      </c>
    </row>
    <row r="38" spans="1:4">
      <c r="A38" s="4" t="s">
        <v>735</v>
      </c>
      <c r="B38" s="8" t="n">
        <v>1.9</v>
      </c>
      <c r="C38" s="8" t="n">
        <v>1.8</v>
      </c>
      <c r="D38" s="8" t="n">
        <v>1.6</v>
      </c>
    </row>
    <row r="39" spans="1:4">
      <c r="A39" s="4" t="s">
        <v>736</v>
      </c>
      <c r="B39" s="8" t="n">
        <v>1.4</v>
      </c>
      <c r="C39" s="8" t="n">
        <v>-6.5</v>
      </c>
    </row>
    <row r="40" spans="1:4">
      <c r="A40" s="4" t="s">
        <v>738</v>
      </c>
      <c r="C40" s="8" t="n">
        <v>-0.6</v>
      </c>
    </row>
    <row r="41" spans="1:4">
      <c r="A41" s="4" t="s">
        <v>740</v>
      </c>
      <c r="B41" s="8" t="n">
        <v>-1.6</v>
      </c>
      <c r="C41" s="8" t="n">
        <v>-1.8</v>
      </c>
    </row>
    <row r="42" spans="1:4">
      <c r="A42" s="4" t="s">
        <v>741</v>
      </c>
      <c r="B42" s="8" t="n">
        <v>51.4</v>
      </c>
      <c r="C42" s="8" t="n">
        <v>46.6</v>
      </c>
      <c r="D42" s="6" t="n">
        <v>50</v>
      </c>
    </row>
    <row r="43" spans="1:4">
      <c r="A43" s="3" t="s">
        <v>742</v>
      </c>
    </row>
    <row r="44" spans="1:4">
      <c r="A44" s="4" t="s">
        <v>745</v>
      </c>
      <c r="B44" s="8" t="n">
        <v>1.6</v>
      </c>
      <c r="C44" s="8" t="n">
        <v>1.8</v>
      </c>
    </row>
    <row r="45" spans="1:4">
      <c r="A45" s="4" t="s">
        <v>740</v>
      </c>
      <c r="B45" s="8" t="n">
        <v>-1.6</v>
      </c>
      <c r="C45" s="8" t="n">
        <v>-1.8</v>
      </c>
    </row>
    <row r="46" spans="1:4">
      <c r="A46" s="4" t="s">
        <v>748</v>
      </c>
      <c r="B46" s="8" t="n">
        <v>-51.4</v>
      </c>
      <c r="C46" s="8" t="n">
        <v>-46.6</v>
      </c>
    </row>
    <row r="47" spans="1:4">
      <c r="A47" s="3" t="s">
        <v>749</v>
      </c>
    </row>
    <row r="48" spans="1:4">
      <c r="A48" s="4" t="s">
        <v>751</v>
      </c>
      <c r="B48" s="8" t="n">
        <v>-1.2</v>
      </c>
      <c r="C48" s="8" t="n">
        <v>-1.2</v>
      </c>
    </row>
    <row r="49" spans="1:4">
      <c r="A49" s="4" t="s">
        <v>752</v>
      </c>
      <c r="B49" s="8" t="n">
        <v>-50.2</v>
      </c>
      <c r="C49" s="8" t="n">
        <v>-45.4</v>
      </c>
    </row>
    <row r="50" spans="1:4">
      <c r="A50" s="4" t="s">
        <v>137</v>
      </c>
      <c r="B50" s="7" t="n">
        <v>-51.4</v>
      </c>
      <c r="C50" s="7" t="n">
        <v>-4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62</v>
      </c>
    </row>
    <row r="2" spans="1:3">
      <c r="A2" s="4" t="s">
        <v>720</v>
      </c>
    </row>
    <row r="3" spans="1:3">
      <c r="A3" s="3" t="s">
        <v>755</v>
      </c>
    </row>
    <row r="4" spans="1:3">
      <c r="A4" s="4" t="s">
        <v>756</v>
      </c>
      <c r="B4" s="7" t="n">
        <v>-68.90000000000001</v>
      </c>
      <c r="C4" s="7" t="n">
        <v>-12.6</v>
      </c>
    </row>
    <row r="5" spans="1:3">
      <c r="A5" s="4" t="s">
        <v>757</v>
      </c>
      <c r="B5" s="5" t="n">
        <v>-7</v>
      </c>
      <c r="C5" s="8" t="n">
        <v>-6.5</v>
      </c>
    </row>
    <row r="6" spans="1:3">
      <c r="A6" s="4" t="s">
        <v>137</v>
      </c>
      <c r="B6" s="8" t="n">
        <v>-75.90000000000001</v>
      </c>
      <c r="C6" s="8" t="n">
        <v>-19.1</v>
      </c>
    </row>
    <row r="7" spans="1:3">
      <c r="A7" s="4" t="s">
        <v>753</v>
      </c>
    </row>
    <row r="8" spans="1:3">
      <c r="A8" s="3" t="s">
        <v>755</v>
      </c>
    </row>
    <row r="9" spans="1:3">
      <c r="A9" s="4" t="s">
        <v>756</v>
      </c>
      <c r="B9" s="8" t="n">
        <v>-1.9</v>
      </c>
      <c r="C9" s="8" t="n">
        <v>0.4</v>
      </c>
    </row>
    <row r="10" spans="1:3">
      <c r="A10" s="4" t="s">
        <v>757</v>
      </c>
      <c r="B10" s="8" t="n">
        <v>8.4</v>
      </c>
      <c r="C10" s="8" t="n">
        <v>7.8</v>
      </c>
    </row>
    <row r="11" spans="1:3">
      <c r="A11" s="4" t="s">
        <v>137</v>
      </c>
      <c r="B11" s="7" t="n">
        <v>6.5</v>
      </c>
      <c r="C11" s="7" t="n">
        <v>8.1999999999999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8</v>
      </c>
      <c r="B1" s="2" t="s">
        <v>2</v>
      </c>
      <c r="C1" s="2" t="s">
        <v>62</v>
      </c>
    </row>
    <row r="2" spans="1:3">
      <c r="A2" s="4" t="s">
        <v>720</v>
      </c>
    </row>
    <row r="3" spans="1:3">
      <c r="A3" s="3" t="s">
        <v>759</v>
      </c>
    </row>
    <row r="4" spans="1:3">
      <c r="A4" s="4" t="s">
        <v>760</v>
      </c>
      <c r="B4" s="4" t="s">
        <v>761</v>
      </c>
      <c r="C4" s="4" t="s">
        <v>762</v>
      </c>
    </row>
    <row r="5" spans="1:3">
      <c r="A5" s="4" t="s">
        <v>721</v>
      </c>
      <c r="B5" s="4" t="s">
        <v>763</v>
      </c>
      <c r="C5" s="4" t="s">
        <v>764</v>
      </c>
    </row>
    <row r="6" spans="1:3">
      <c r="A6" s="4" t="s">
        <v>753</v>
      </c>
    </row>
    <row r="7" spans="1:3">
      <c r="A7" s="3" t="s">
        <v>759</v>
      </c>
    </row>
    <row r="8" spans="1:3">
      <c r="A8" s="4" t="s">
        <v>760</v>
      </c>
      <c r="B8" s="4" t="s">
        <v>765</v>
      </c>
      <c r="C8" s="4" t="s">
        <v>7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2</v>
      </c>
    </row>
    <row r="2" spans="1:3">
      <c r="A2" s="3" t="s">
        <v>768</v>
      </c>
    </row>
    <row r="3" spans="1:3">
      <c r="A3" s="4" t="s">
        <v>769</v>
      </c>
      <c r="B3" s="7" t="n">
        <v>546.5</v>
      </c>
      <c r="C3" s="7" t="n">
        <v>430.3</v>
      </c>
    </row>
    <row r="4" spans="1:3">
      <c r="A4" s="4" t="s">
        <v>731</v>
      </c>
      <c r="B4" s="8" t="n">
        <v>542.8</v>
      </c>
      <c r="C4" s="8" t="n">
        <v>425.5</v>
      </c>
    </row>
    <row r="5" spans="1:3">
      <c r="A5" s="4" t="s">
        <v>770</v>
      </c>
      <c r="B5" s="7" t="n">
        <v>408.9</v>
      </c>
      <c r="C5" s="7" t="n">
        <v>35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2</v>
      </c>
      <c r="D2" s="2" t="s">
        <v>63</v>
      </c>
    </row>
    <row r="3" spans="1:4">
      <c r="A3" s="4" t="s">
        <v>720</v>
      </c>
    </row>
    <row r="4" spans="1:4">
      <c r="A4" s="3" t="s">
        <v>772</v>
      </c>
    </row>
    <row r="5" spans="1:4">
      <c r="A5" s="4" t="s">
        <v>734</v>
      </c>
      <c r="B5" s="7" t="n">
        <v>9.1</v>
      </c>
      <c r="C5" s="7" t="n">
        <v>10.5</v>
      </c>
      <c r="D5" s="7" t="n">
        <v>10.7</v>
      </c>
    </row>
    <row r="6" spans="1:4">
      <c r="A6" s="4" t="s">
        <v>735</v>
      </c>
      <c r="B6" s="8" t="n">
        <v>18.7</v>
      </c>
      <c r="C6" s="8" t="n">
        <v>17.9</v>
      </c>
      <c r="D6" s="8" t="n">
        <v>17.8</v>
      </c>
    </row>
    <row r="7" spans="1:4">
      <c r="A7" s="4" t="s">
        <v>721</v>
      </c>
      <c r="B7" s="8" t="n">
        <v>-19.9</v>
      </c>
      <c r="C7" s="8" t="n">
        <v>-20.1</v>
      </c>
      <c r="D7" s="8" t="n">
        <v>-18.2</v>
      </c>
    </row>
    <row r="8" spans="1:4">
      <c r="A8" s="4" t="s">
        <v>773</v>
      </c>
      <c r="B8" s="8" t="n">
        <v>1.7</v>
      </c>
      <c r="C8" s="8" t="n">
        <v>1.8</v>
      </c>
      <c r="D8" s="8" t="n">
        <v>1.8</v>
      </c>
    </row>
    <row r="9" spans="1:4">
      <c r="A9" s="4" t="s">
        <v>774</v>
      </c>
      <c r="B9" s="8" t="n">
        <v>1.2</v>
      </c>
      <c r="D9" s="8" t="n">
        <v>0.5</v>
      </c>
    </row>
    <row r="10" spans="1:4">
      <c r="A10" s="4" t="s">
        <v>775</v>
      </c>
      <c r="B10" s="8" t="n">
        <v>0.2</v>
      </c>
      <c r="C10" s="8" t="n">
        <v>1.9</v>
      </c>
      <c r="D10" s="8" t="n">
        <v>4.5</v>
      </c>
    </row>
    <row r="11" spans="1:4">
      <c r="A11" s="4" t="s">
        <v>746</v>
      </c>
      <c r="B11" s="8" t="n">
        <v>2.5</v>
      </c>
      <c r="C11" s="8" t="n">
        <v>1.9</v>
      </c>
      <c r="D11" s="8" t="n">
        <v>2.2</v>
      </c>
    </row>
    <row r="12" spans="1:4">
      <c r="A12" s="4" t="s">
        <v>776</v>
      </c>
      <c r="B12" s="8" t="n">
        <v>13.5</v>
      </c>
      <c r="C12" s="8" t="n">
        <v>13.9</v>
      </c>
      <c r="D12" s="8" t="n">
        <v>19.3</v>
      </c>
    </row>
    <row r="13" spans="1:4">
      <c r="A13" s="3" t="s">
        <v>777</v>
      </c>
    </row>
    <row r="14" spans="1:4">
      <c r="A14" s="4" t="s">
        <v>778</v>
      </c>
      <c r="B14" s="8" t="n">
        <v>63.3</v>
      </c>
      <c r="C14" s="8" t="n">
        <v>-35.9</v>
      </c>
      <c r="D14" s="8" t="n">
        <v>-37.8</v>
      </c>
    </row>
    <row r="15" spans="1:4">
      <c r="A15" s="4" t="s">
        <v>779</v>
      </c>
      <c r="B15" s="8" t="n">
        <v>0.2</v>
      </c>
    </row>
    <row r="16" spans="1:4">
      <c r="A16" s="4" t="s">
        <v>780</v>
      </c>
      <c r="B16" s="8" t="n">
        <v>-1.7</v>
      </c>
      <c r="C16" s="8" t="n">
        <v>-1.8</v>
      </c>
      <c r="D16" s="8" t="n">
        <v>-1.8</v>
      </c>
    </row>
    <row r="17" spans="1:4">
      <c r="A17" s="4" t="s">
        <v>781</v>
      </c>
      <c r="B17" s="8" t="n">
        <v>-0.2</v>
      </c>
      <c r="C17" s="8" t="n">
        <v>-1.9</v>
      </c>
      <c r="D17" s="8" t="n">
        <v>-4.5</v>
      </c>
    </row>
    <row r="18" spans="1:4">
      <c r="A18" s="4" t="s">
        <v>137</v>
      </c>
      <c r="B18" s="7" t="n">
        <v>61.6</v>
      </c>
      <c r="C18" s="7" t="n">
        <v>-39.6</v>
      </c>
      <c r="D18" s="7" t="n">
        <v>-44.1</v>
      </c>
    </row>
    <row r="19" spans="1:4">
      <c r="A19" s="3" t="s">
        <v>782</v>
      </c>
    </row>
    <row r="20" spans="1:4">
      <c r="A20" s="4" t="s">
        <v>760</v>
      </c>
      <c r="B20" s="4" t="s">
        <v>762</v>
      </c>
      <c r="C20" s="4" t="s">
        <v>783</v>
      </c>
      <c r="D20" s="4" t="s">
        <v>784</v>
      </c>
    </row>
    <row r="21" spans="1:4">
      <c r="A21" s="4" t="s">
        <v>721</v>
      </c>
      <c r="B21" s="4" t="s">
        <v>764</v>
      </c>
      <c r="C21" s="4" t="s">
        <v>785</v>
      </c>
      <c r="D21" s="4" t="s">
        <v>786</v>
      </c>
    </row>
    <row r="22" spans="1:4">
      <c r="A22" s="4" t="s">
        <v>753</v>
      </c>
    </row>
    <row r="23" spans="1:4">
      <c r="A23" s="3" t="s">
        <v>772</v>
      </c>
    </row>
    <row r="24" spans="1:4">
      <c r="A24" s="4" t="s">
        <v>734</v>
      </c>
      <c r="B24" s="7" t="n">
        <v>3.1</v>
      </c>
      <c r="C24" s="7" t="n">
        <v>3.7</v>
      </c>
      <c r="D24" s="7" t="n">
        <v>2.5</v>
      </c>
    </row>
    <row r="25" spans="1:4">
      <c r="A25" s="4" t="s">
        <v>735</v>
      </c>
      <c r="B25" s="8" t="n">
        <v>1.9</v>
      </c>
      <c r="C25" s="8" t="n">
        <v>1.8</v>
      </c>
      <c r="D25" s="8" t="n">
        <v>1.6</v>
      </c>
    </row>
    <row r="26" spans="1:4">
      <c r="A26" s="4" t="s">
        <v>773</v>
      </c>
      <c r="B26" s="8" t="n">
        <v>-1.5</v>
      </c>
      <c r="C26" s="8" t="n">
        <v>-0.9</v>
      </c>
      <c r="D26" s="8" t="n">
        <v>-0.9</v>
      </c>
    </row>
    <row r="27" spans="1:4">
      <c r="A27" s="4" t="s">
        <v>775</v>
      </c>
      <c r="B27" s="8" t="n">
        <v>-0.2</v>
      </c>
      <c r="C27" s="8" t="n">
        <v>0.1</v>
      </c>
      <c r="D27" s="8" t="n">
        <v>0.2</v>
      </c>
    </row>
    <row r="28" spans="1:4">
      <c r="A28" s="4" t="s">
        <v>776</v>
      </c>
      <c r="B28" s="8" t="n">
        <v>3.3</v>
      </c>
      <c r="C28" s="8" t="n">
        <v>4.7</v>
      </c>
      <c r="D28" s="8" t="n">
        <v>3.4</v>
      </c>
    </row>
    <row r="29" spans="1:4">
      <c r="A29" s="3" t="s">
        <v>777</v>
      </c>
    </row>
    <row r="30" spans="1:4">
      <c r="A30" s="4" t="s">
        <v>778</v>
      </c>
      <c r="B30" s="8" t="n">
        <v>1.4</v>
      </c>
      <c r="C30" s="8" t="n">
        <v>-6.5</v>
      </c>
      <c r="D30" s="8" t="n">
        <v>0.5</v>
      </c>
    </row>
    <row r="31" spans="1:4">
      <c r="A31" s="4" t="s">
        <v>779</v>
      </c>
      <c r="C31" s="8" t="n">
        <v>-0.6</v>
      </c>
    </row>
    <row r="32" spans="1:4">
      <c r="A32" s="4" t="s">
        <v>780</v>
      </c>
      <c r="B32" s="8" t="n">
        <v>1.5</v>
      </c>
      <c r="C32" s="8" t="n">
        <v>0.9</v>
      </c>
      <c r="D32" s="8" t="n">
        <v>0.9</v>
      </c>
    </row>
    <row r="33" spans="1:4">
      <c r="A33" s="4" t="s">
        <v>781</v>
      </c>
      <c r="B33" s="8" t="n">
        <v>0.2</v>
      </c>
      <c r="C33" s="8" t="n">
        <v>-0.1</v>
      </c>
      <c r="D33" s="8" t="n">
        <v>-0.2</v>
      </c>
    </row>
    <row r="34" spans="1:4">
      <c r="A34" s="4" t="s">
        <v>137</v>
      </c>
      <c r="B34" s="7" t="n">
        <v>3.1</v>
      </c>
      <c r="C34" s="7" t="n">
        <v>-6.3</v>
      </c>
      <c r="D34" s="7" t="n">
        <v>1.2</v>
      </c>
    </row>
    <row r="35" spans="1:4">
      <c r="A35" s="3" t="s">
        <v>782</v>
      </c>
    </row>
    <row r="36" spans="1:4">
      <c r="A36" s="4" t="s">
        <v>760</v>
      </c>
      <c r="B36" s="4" t="s">
        <v>766</v>
      </c>
      <c r="C36" s="4" t="s">
        <v>787</v>
      </c>
      <c r="D36" s="4" t="s">
        <v>7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14"/>
  </cols>
  <sheetData>
    <row r="1" spans="1:2">
      <c r="A1" s="1" t="s">
        <v>789</v>
      </c>
      <c r="B1" s="2" t="s">
        <v>2</v>
      </c>
    </row>
    <row r="2" spans="1:2">
      <c r="A2" s="3" t="s">
        <v>790</v>
      </c>
    </row>
    <row r="3" spans="1:2">
      <c r="A3" s="4" t="s">
        <v>791</v>
      </c>
      <c r="B3" s="4" t="s">
        <v>728</v>
      </c>
    </row>
    <row r="4" spans="1:2">
      <c r="A4" s="4" t="s">
        <v>792</v>
      </c>
    </row>
    <row r="5" spans="1:2">
      <c r="A5" s="3" t="s">
        <v>790</v>
      </c>
    </row>
    <row r="6" spans="1:2">
      <c r="A6" s="4" t="s">
        <v>791</v>
      </c>
      <c r="B6" s="4" t="s">
        <v>793</v>
      </c>
    </row>
    <row r="7" spans="1:2">
      <c r="A7" s="4" t="s">
        <v>794</v>
      </c>
    </row>
    <row r="8" spans="1:2">
      <c r="A8" s="3" t="s">
        <v>790</v>
      </c>
    </row>
    <row r="9" spans="1:2">
      <c r="A9" s="4" t="s">
        <v>791</v>
      </c>
      <c r="B9" s="4" t="s">
        <v>795</v>
      </c>
    </row>
    <row r="10" spans="1:2">
      <c r="A10" s="4" t="s">
        <v>796</v>
      </c>
    </row>
    <row r="11" spans="1:2">
      <c r="A11" s="3" t="s">
        <v>790</v>
      </c>
    </row>
    <row r="12" spans="1:2">
      <c r="A12" s="4" t="s">
        <v>791</v>
      </c>
      <c r="B12" s="4" t="s">
        <v>797</v>
      </c>
    </row>
    <row r="13" spans="1:2">
      <c r="A13" s="4" t="s">
        <v>798</v>
      </c>
    </row>
    <row r="14" spans="1:2">
      <c r="A14" s="3" t="s">
        <v>790</v>
      </c>
    </row>
    <row r="15" spans="1:2">
      <c r="A15" s="4" t="s">
        <v>791</v>
      </c>
      <c r="B15" s="4" t="s">
        <v>799</v>
      </c>
    </row>
    <row r="16" spans="1:2">
      <c r="A16" s="4" t="s">
        <v>800</v>
      </c>
    </row>
    <row r="17" spans="1:2">
      <c r="A17" s="3" t="s">
        <v>790</v>
      </c>
    </row>
    <row r="18" spans="1:2">
      <c r="A18" s="4" t="s">
        <v>791</v>
      </c>
      <c r="B18" s="4" t="s">
        <v>729</v>
      </c>
    </row>
    <row r="19" spans="1:2">
      <c r="A19" s="4" t="s">
        <v>150</v>
      </c>
    </row>
    <row r="20" spans="1:2">
      <c r="A20" s="3" t="s">
        <v>790</v>
      </c>
    </row>
    <row r="21" spans="1:2">
      <c r="A21" s="4" t="s">
        <v>791</v>
      </c>
      <c r="B21" s="4" t="s">
        <v>801</v>
      </c>
    </row>
    <row r="22" spans="1:2">
      <c r="A22" s="4" t="s">
        <v>802</v>
      </c>
    </row>
    <row r="23" spans="1:2">
      <c r="A23" s="3" t="s">
        <v>790</v>
      </c>
    </row>
    <row r="24" spans="1:2">
      <c r="A24" s="4" t="s">
        <v>803</v>
      </c>
      <c r="B24" s="4" t="s">
        <v>804</v>
      </c>
    </row>
    <row r="25" spans="1:2">
      <c r="A25" s="4" t="s">
        <v>805</v>
      </c>
    </row>
    <row r="26" spans="1:2">
      <c r="A26" s="3" t="s">
        <v>790</v>
      </c>
    </row>
    <row r="27" spans="1:2">
      <c r="A27" s="4" t="s">
        <v>803</v>
      </c>
      <c r="B27" s="4" t="s">
        <v>806</v>
      </c>
    </row>
    <row r="28" spans="1:2">
      <c r="A28" s="4" t="s">
        <v>807</v>
      </c>
    </row>
    <row r="29" spans="1:2">
      <c r="A29" s="3" t="s">
        <v>790</v>
      </c>
    </row>
    <row r="30" spans="1:2">
      <c r="A30" s="4" t="s">
        <v>803</v>
      </c>
      <c r="B30" s="4" t="s">
        <v>704</v>
      </c>
    </row>
    <row r="31" spans="1:2">
      <c r="A31" s="4" t="s">
        <v>808</v>
      </c>
    </row>
    <row r="32" spans="1:2">
      <c r="A32" s="3" t="s">
        <v>790</v>
      </c>
    </row>
    <row r="33" spans="1:2">
      <c r="A33" s="4" t="s">
        <v>803</v>
      </c>
      <c r="B33" s="4" t="s">
        <v>704</v>
      </c>
    </row>
    <row r="34" spans="1:2">
      <c r="A34" s="4" t="s">
        <v>809</v>
      </c>
    </row>
    <row r="35" spans="1:2">
      <c r="A35" s="3" t="s">
        <v>790</v>
      </c>
    </row>
    <row r="36" spans="1:2">
      <c r="A36" s="4" t="s">
        <v>803</v>
      </c>
      <c r="B36" s="4" t="s">
        <v>704</v>
      </c>
    </row>
    <row r="37" spans="1:2">
      <c r="A37" s="4" t="s">
        <v>810</v>
      </c>
    </row>
    <row r="38" spans="1:2">
      <c r="A38" s="3" t="s">
        <v>790</v>
      </c>
    </row>
    <row r="39" spans="1:2">
      <c r="A39" s="4" t="s">
        <v>803</v>
      </c>
      <c r="B39" s="4" t="s">
        <v>602</v>
      </c>
    </row>
    <row r="40" spans="1:2">
      <c r="A40" s="4" t="s">
        <v>811</v>
      </c>
    </row>
    <row r="41" spans="1:2">
      <c r="A41" s="3" t="s">
        <v>790</v>
      </c>
    </row>
    <row r="42" spans="1:2">
      <c r="A42" s="4" t="s">
        <v>803</v>
      </c>
      <c r="B42" s="4" t="s">
        <v>452</v>
      </c>
    </row>
    <row r="43" spans="1:2">
      <c r="A43" s="4" t="s">
        <v>812</v>
      </c>
    </row>
    <row r="44" spans="1:2">
      <c r="A44" s="3" t="s">
        <v>790</v>
      </c>
    </row>
    <row r="45" spans="1:2">
      <c r="A45" s="4" t="s">
        <v>803</v>
      </c>
      <c r="B45" s="4" t="s">
        <v>813</v>
      </c>
    </row>
    <row r="46" spans="1:2">
      <c r="A46" s="4" t="s">
        <v>814</v>
      </c>
    </row>
    <row r="47" spans="1:2">
      <c r="A47" s="3" t="s">
        <v>790</v>
      </c>
    </row>
    <row r="48" spans="1:2">
      <c r="A48" s="4" t="s">
        <v>803</v>
      </c>
      <c r="B48" s="4" t="s">
        <v>815</v>
      </c>
    </row>
    <row r="49" spans="1:2">
      <c r="A49" s="4" t="s">
        <v>816</v>
      </c>
    </row>
    <row r="50" spans="1:2">
      <c r="A50" s="3" t="s">
        <v>790</v>
      </c>
    </row>
    <row r="51" spans="1:2">
      <c r="A51" s="4" t="s">
        <v>803</v>
      </c>
      <c r="B51" s="4" t="s">
        <v>797</v>
      </c>
    </row>
    <row r="52" spans="1:2">
      <c r="A52" s="4" t="s">
        <v>817</v>
      </c>
    </row>
    <row r="53" spans="1:2">
      <c r="A53" s="3" t="s">
        <v>790</v>
      </c>
    </row>
    <row r="54" spans="1:2">
      <c r="A54" s="4" t="s">
        <v>803</v>
      </c>
      <c r="B54" s="4" t="s">
        <v>797</v>
      </c>
    </row>
    <row r="55" spans="1:2">
      <c r="A55" s="4" t="s">
        <v>818</v>
      </c>
    </row>
    <row r="56" spans="1:2">
      <c r="A56" s="3" t="s">
        <v>790</v>
      </c>
    </row>
    <row r="57" spans="1:2">
      <c r="A57" s="4" t="s">
        <v>803</v>
      </c>
      <c r="B57" s="4" t="s">
        <v>7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9</v>
      </c>
      <c r="C1" s="2" t="s">
        <v>2</v>
      </c>
      <c r="D1" s="2" t="s">
        <v>62</v>
      </c>
      <c r="E1" s="2" t="s">
        <v>63</v>
      </c>
    </row>
    <row r="2" spans="1:5">
      <c r="A2" s="3" t="s">
        <v>820</v>
      </c>
    </row>
    <row r="3" spans="1:5">
      <c r="A3" s="4" t="s">
        <v>821</v>
      </c>
      <c r="C3" s="7" t="n">
        <v>408.9</v>
      </c>
      <c r="D3" s="7" t="n">
        <v>384.2</v>
      </c>
      <c r="E3" s="7" t="n">
        <v>367.8</v>
      </c>
    </row>
    <row r="4" spans="1:5">
      <c r="A4" s="4" t="s">
        <v>822</v>
      </c>
    </row>
    <row r="5" spans="1:5">
      <c r="A5" s="3" t="s">
        <v>820</v>
      </c>
    </row>
    <row r="6" spans="1:5">
      <c r="A6" s="4" t="s">
        <v>821</v>
      </c>
      <c r="C6" s="8" t="n">
        <v>160.3</v>
      </c>
      <c r="D6" s="8" t="n">
        <v>161.5</v>
      </c>
    </row>
    <row r="7" spans="1:5">
      <c r="A7" s="4" t="s">
        <v>823</v>
      </c>
    </row>
    <row r="8" spans="1:5">
      <c r="A8" s="3" t="s">
        <v>820</v>
      </c>
    </row>
    <row r="9" spans="1:5">
      <c r="A9" s="4" t="s">
        <v>821</v>
      </c>
      <c r="B9" s="4" t="s">
        <v>495</v>
      </c>
      <c r="C9" s="8" t="n">
        <v>75.90000000000001</v>
      </c>
      <c r="D9" s="5" t="n">
        <v>77</v>
      </c>
    </row>
    <row r="10" spans="1:5">
      <c r="A10" s="4" t="s">
        <v>824</v>
      </c>
    </row>
    <row r="11" spans="1:5">
      <c r="A11" s="3" t="s">
        <v>820</v>
      </c>
    </row>
    <row r="12" spans="1:5">
      <c r="A12" s="4" t="s">
        <v>821</v>
      </c>
      <c r="B12" s="4" t="s">
        <v>495</v>
      </c>
      <c r="C12" s="8" t="n">
        <v>72.7</v>
      </c>
      <c r="D12" s="8" t="n">
        <v>76.59999999999999</v>
      </c>
    </row>
    <row r="13" spans="1:5">
      <c r="A13" s="4" t="s">
        <v>825</v>
      </c>
    </row>
    <row r="14" spans="1:5">
      <c r="A14" s="3" t="s">
        <v>820</v>
      </c>
    </row>
    <row r="15" spans="1:5">
      <c r="A15" s="4" t="s">
        <v>821</v>
      </c>
      <c r="B15" s="4" t="s">
        <v>496</v>
      </c>
      <c r="C15" s="8" t="n">
        <v>11.7</v>
      </c>
      <c r="D15" s="8" t="n">
        <v>7.9</v>
      </c>
    </row>
    <row r="16" spans="1:5">
      <c r="A16" s="4" t="s">
        <v>826</v>
      </c>
    </row>
    <row r="17" spans="1:5">
      <c r="A17" s="3" t="s">
        <v>820</v>
      </c>
    </row>
    <row r="18" spans="1:5">
      <c r="A18" s="4" t="s">
        <v>821</v>
      </c>
      <c r="C18" s="8" t="n">
        <v>34.7</v>
      </c>
      <c r="D18" s="8" t="n">
        <v>32.7</v>
      </c>
    </row>
    <row r="19" spans="1:5">
      <c r="A19" s="4" t="s">
        <v>827</v>
      </c>
    </row>
    <row r="20" spans="1:5">
      <c r="A20" s="3" t="s">
        <v>820</v>
      </c>
    </row>
    <row r="21" spans="1:5">
      <c r="A21" s="4" t="s">
        <v>821</v>
      </c>
      <c r="B21" s="4" t="s">
        <v>495</v>
      </c>
      <c r="C21" s="8" t="n">
        <v>6.9</v>
      </c>
      <c r="D21" s="8" t="n">
        <v>6.6</v>
      </c>
    </row>
    <row r="22" spans="1:5">
      <c r="A22" s="4" t="s">
        <v>828</v>
      </c>
    </row>
    <row r="23" spans="1:5">
      <c r="A23" s="3" t="s">
        <v>820</v>
      </c>
    </row>
    <row r="24" spans="1:5">
      <c r="A24" s="4" t="s">
        <v>821</v>
      </c>
      <c r="B24" s="4" t="s">
        <v>498</v>
      </c>
      <c r="C24" s="8" t="n">
        <v>13.3</v>
      </c>
      <c r="D24" s="8" t="n">
        <v>13.1</v>
      </c>
    </row>
    <row r="25" spans="1:5">
      <c r="A25" s="4" t="s">
        <v>829</v>
      </c>
    </row>
    <row r="26" spans="1:5">
      <c r="A26" s="3" t="s">
        <v>820</v>
      </c>
    </row>
    <row r="27" spans="1:5">
      <c r="A27" s="4" t="s">
        <v>821</v>
      </c>
      <c r="B27" s="4" t="s">
        <v>500</v>
      </c>
      <c r="C27" s="5" t="n">
        <v>7</v>
      </c>
      <c r="D27" s="8" t="n">
        <v>6.1</v>
      </c>
    </row>
    <row r="28" spans="1:5">
      <c r="A28" s="4" t="s">
        <v>830</v>
      </c>
    </row>
    <row r="29" spans="1:5">
      <c r="A29" s="3" t="s">
        <v>820</v>
      </c>
    </row>
    <row r="30" spans="1:5">
      <c r="A30" s="4" t="s">
        <v>821</v>
      </c>
      <c r="B30" s="4" t="s">
        <v>502</v>
      </c>
      <c r="C30" s="8" t="n">
        <v>7.5</v>
      </c>
      <c r="D30" s="8" t="n">
        <v>6.9</v>
      </c>
    </row>
    <row r="31" spans="1:5">
      <c r="A31" s="4" t="s">
        <v>831</v>
      </c>
    </row>
    <row r="32" spans="1:5">
      <c r="A32" s="3" t="s">
        <v>820</v>
      </c>
    </row>
    <row r="33" spans="1:5">
      <c r="A33" s="4" t="s">
        <v>821</v>
      </c>
      <c r="C33" s="8" t="n">
        <v>0.7</v>
      </c>
    </row>
    <row r="34" spans="1:5">
      <c r="A34" s="4" t="s">
        <v>832</v>
      </c>
    </row>
    <row r="35" spans="1:5">
      <c r="A35" s="3" t="s">
        <v>820</v>
      </c>
    </row>
    <row r="36" spans="1:5">
      <c r="A36" s="4" t="s">
        <v>821</v>
      </c>
      <c r="C36" s="8" t="n">
        <v>0.7</v>
      </c>
    </row>
    <row r="37" spans="1:5">
      <c r="A37" s="4" t="s">
        <v>833</v>
      </c>
    </row>
    <row r="38" spans="1:5">
      <c r="A38" s="3" t="s">
        <v>820</v>
      </c>
    </row>
    <row r="39" spans="1:5">
      <c r="A39" s="4" t="s">
        <v>821</v>
      </c>
      <c r="C39" s="8" t="n">
        <v>195.7</v>
      </c>
      <c r="D39" s="8" t="n">
        <v>194.2</v>
      </c>
    </row>
    <row r="40" spans="1:5">
      <c r="A40" s="4" t="s">
        <v>834</v>
      </c>
    </row>
    <row r="41" spans="1:5">
      <c r="A41" s="3" t="s">
        <v>820</v>
      </c>
    </row>
    <row r="42" spans="1:5">
      <c r="A42" s="4" t="s">
        <v>821</v>
      </c>
      <c r="B42" s="4" t="s">
        <v>495</v>
      </c>
      <c r="C42" s="8" t="n">
        <v>82.8</v>
      </c>
      <c r="D42" s="8" t="n">
        <v>83.59999999999999</v>
      </c>
    </row>
    <row r="43" spans="1:5">
      <c r="A43" s="4" t="s">
        <v>835</v>
      </c>
    </row>
    <row r="44" spans="1:5">
      <c r="A44" s="3" t="s">
        <v>820</v>
      </c>
    </row>
    <row r="45" spans="1:5">
      <c r="A45" s="4" t="s">
        <v>821</v>
      </c>
      <c r="B45" s="4" t="s">
        <v>498</v>
      </c>
      <c r="C45" s="8" t="n">
        <v>13.3</v>
      </c>
      <c r="D45" s="8" t="n">
        <v>13.1</v>
      </c>
    </row>
    <row r="46" spans="1:5">
      <c r="A46" s="4" t="s">
        <v>836</v>
      </c>
    </row>
    <row r="47" spans="1:5">
      <c r="A47" s="3" t="s">
        <v>820</v>
      </c>
    </row>
    <row r="48" spans="1:5">
      <c r="A48" s="4" t="s">
        <v>821</v>
      </c>
      <c r="B48" s="4" t="s">
        <v>495</v>
      </c>
      <c r="C48" s="8" t="n">
        <v>72.7</v>
      </c>
      <c r="D48" s="8" t="n">
        <v>76.59999999999999</v>
      </c>
    </row>
    <row r="49" spans="1:5">
      <c r="A49" s="4" t="s">
        <v>837</v>
      </c>
    </row>
    <row r="50" spans="1:5">
      <c r="A50" s="3" t="s">
        <v>820</v>
      </c>
    </row>
    <row r="51" spans="1:5">
      <c r="A51" s="4" t="s">
        <v>821</v>
      </c>
      <c r="B51" s="4" t="s">
        <v>500</v>
      </c>
      <c r="C51" s="5" t="n">
        <v>7</v>
      </c>
      <c r="D51" s="8" t="n">
        <v>6.1</v>
      </c>
    </row>
    <row r="52" spans="1:5">
      <c r="A52" s="4" t="s">
        <v>838</v>
      </c>
    </row>
    <row r="53" spans="1:5">
      <c r="A53" s="3" t="s">
        <v>820</v>
      </c>
    </row>
    <row r="54" spans="1:5">
      <c r="A54" s="4" t="s">
        <v>821</v>
      </c>
      <c r="B54" s="4" t="s">
        <v>502</v>
      </c>
      <c r="C54" s="8" t="n">
        <v>7.5</v>
      </c>
      <c r="D54" s="8" t="n">
        <v>6.9</v>
      </c>
    </row>
    <row r="55" spans="1:5">
      <c r="A55" s="4" t="s">
        <v>839</v>
      </c>
    </row>
    <row r="56" spans="1:5">
      <c r="A56" s="3" t="s">
        <v>820</v>
      </c>
    </row>
    <row r="57" spans="1:5">
      <c r="A57" s="4" t="s">
        <v>821</v>
      </c>
      <c r="B57" s="4" t="s">
        <v>496</v>
      </c>
      <c r="C57" s="8" t="n">
        <v>11.7</v>
      </c>
      <c r="D57" s="8" t="n">
        <v>7.9</v>
      </c>
    </row>
    <row r="58" spans="1:5">
      <c r="A58" s="4" t="s">
        <v>840</v>
      </c>
    </row>
    <row r="59" spans="1:5">
      <c r="A59" s="3" t="s">
        <v>820</v>
      </c>
    </row>
    <row r="60" spans="1:5">
      <c r="A60" s="4" t="s">
        <v>821</v>
      </c>
      <c r="C60" s="8" t="n">
        <v>0.7</v>
      </c>
    </row>
    <row r="61" spans="1:5">
      <c r="A61" s="4" t="s">
        <v>841</v>
      </c>
    </row>
    <row r="62" spans="1:5">
      <c r="A62" s="3" t="s">
        <v>820</v>
      </c>
    </row>
    <row r="63" spans="1:5">
      <c r="A63" s="4" t="s">
        <v>821</v>
      </c>
      <c r="B63" s="4" t="s">
        <v>842</v>
      </c>
      <c r="C63" s="7" t="n">
        <v>213.2</v>
      </c>
      <c r="D63" s="6" t="n">
        <v>190</v>
      </c>
    </row>
    <row r="64" spans="1:5"/>
    <row r="65" spans="1:5">
      <c r="A65" s="4" t="s">
        <v>495</v>
      </c>
      <c r="B65" s="4" t="s">
        <v>843</v>
      </c>
    </row>
    <row r="66" spans="1:5">
      <c r="A66" s="4" t="s">
        <v>496</v>
      </c>
      <c r="B66" s="4" t="s">
        <v>844</v>
      </c>
    </row>
    <row r="67" spans="1:5">
      <c r="A67" s="4" t="s">
        <v>498</v>
      </c>
      <c r="B67" s="4" t="s">
        <v>845</v>
      </c>
    </row>
    <row r="68" spans="1:5">
      <c r="A68" s="4" t="s">
        <v>500</v>
      </c>
      <c r="B68" s="4" t="s">
        <v>846</v>
      </c>
    </row>
    <row r="69" spans="1:5">
      <c r="A69" s="4" t="s">
        <v>502</v>
      </c>
      <c r="B69" s="4" t="s">
        <v>847</v>
      </c>
    </row>
    <row r="70" spans="1:5">
      <c r="A70" s="4" t="s">
        <v>842</v>
      </c>
      <c r="B70" s="4" t="s">
        <v>848</v>
      </c>
    </row>
  </sheetData>
  <mergeCells count="8">
    <mergeCell ref="A1:B1"/>
    <mergeCell ref="A64:D64"/>
    <mergeCell ref="B65:D65"/>
    <mergeCell ref="B66:D66"/>
    <mergeCell ref="B67:D67"/>
    <mergeCell ref="B68:D68"/>
    <mergeCell ref="B69:D69"/>
    <mergeCell ref="B70:D7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4</v>
      </c>
      <c r="B1" s="2" t="s">
        <v>1</v>
      </c>
    </row>
    <row r="2" spans="1:4">
      <c r="B2" s="2" t="s">
        <v>2</v>
      </c>
      <c r="C2" s="2" t="s">
        <v>62</v>
      </c>
      <c r="D2" s="2" t="s">
        <v>63</v>
      </c>
    </row>
    <row r="3" spans="1:4">
      <c r="A3" s="3" t="s">
        <v>165</v>
      </c>
    </row>
    <row r="4" spans="1:4">
      <c r="A4" s="4" t="s">
        <v>81</v>
      </c>
      <c r="B4" s="7" t="n">
        <v>579.4</v>
      </c>
      <c r="C4" s="7" t="n">
        <v>471.9</v>
      </c>
      <c r="D4" s="7" t="n">
        <v>285.6</v>
      </c>
    </row>
    <row r="5" spans="1:4">
      <c r="A5" s="4" t="s">
        <v>166</v>
      </c>
      <c r="B5" s="8" t="n">
        <v>115.2</v>
      </c>
      <c r="C5" s="8" t="n">
        <v>120.5</v>
      </c>
      <c r="D5" s="8" t="n">
        <v>130.3</v>
      </c>
    </row>
    <row r="6" spans="1:4">
      <c r="A6" s="4" t="s">
        <v>147</v>
      </c>
      <c r="B6" s="5" t="n">
        <v>29</v>
      </c>
      <c r="C6" s="8" t="n">
        <v>26.7</v>
      </c>
      <c r="D6" s="8" t="n">
        <v>22.4</v>
      </c>
    </row>
    <row r="7" spans="1:4">
      <c r="A7" s="4" t="s">
        <v>167</v>
      </c>
      <c r="B7" s="8" t="n">
        <v>10.4</v>
      </c>
      <c r="C7" s="8" t="n">
        <v>-3.1</v>
      </c>
      <c r="D7" s="8" t="n">
        <v>7.8</v>
      </c>
    </row>
    <row r="8" spans="1:4">
      <c r="A8" s="4" t="s">
        <v>168</v>
      </c>
      <c r="B8" s="8" t="n">
        <v>-3.3</v>
      </c>
      <c r="C8" s="8" t="n">
        <v>1.1</v>
      </c>
      <c r="D8" s="8" t="n">
        <v>-6.6</v>
      </c>
    </row>
    <row r="9" spans="1:4">
      <c r="A9" s="4" t="s">
        <v>169</v>
      </c>
      <c r="B9" s="8" t="n">
        <v>0.8</v>
      </c>
      <c r="C9" s="8" t="n">
        <v>1.4</v>
      </c>
      <c r="D9" s="8" t="n">
        <v>1.6</v>
      </c>
    </row>
    <row r="10" spans="1:4">
      <c r="A10" s="4" t="s">
        <v>170</v>
      </c>
      <c r="B10" s="5" t="n">
        <v>0</v>
      </c>
      <c r="C10" s="8" t="n">
        <v>10.3</v>
      </c>
      <c r="D10" s="5" t="n">
        <v>0</v>
      </c>
    </row>
    <row r="11" spans="1:4">
      <c r="A11" s="4" t="s">
        <v>171</v>
      </c>
      <c r="B11" s="8" t="n">
        <v>0.3</v>
      </c>
      <c r="C11" s="8" t="n">
        <v>2.3</v>
      </c>
      <c r="D11" s="8" t="n">
        <v>0.1</v>
      </c>
    </row>
    <row r="12" spans="1:4">
      <c r="A12" s="3" t="s">
        <v>172</v>
      </c>
    </row>
    <row r="13" spans="1:4">
      <c r="A13" s="4" t="s">
        <v>96</v>
      </c>
      <c r="B13" s="8" t="n">
        <v>173.2</v>
      </c>
      <c r="C13" s="8" t="n">
        <v>-129.5</v>
      </c>
      <c r="D13" s="8" t="n">
        <v>-213.3</v>
      </c>
    </row>
    <row r="14" spans="1:4">
      <c r="A14" s="4" t="s">
        <v>97</v>
      </c>
      <c r="B14" s="8" t="n">
        <v>-239.8</v>
      </c>
      <c r="C14" s="8" t="n">
        <v>-97.5</v>
      </c>
      <c r="D14" s="8" t="n">
        <v>-82.59999999999999</v>
      </c>
    </row>
    <row r="15" spans="1:4">
      <c r="A15" s="4" t="s">
        <v>98</v>
      </c>
      <c r="B15" s="5" t="n">
        <v>-111</v>
      </c>
      <c r="C15" s="8" t="n">
        <v>-38.6</v>
      </c>
      <c r="D15" s="8" t="n">
        <v>-202.3</v>
      </c>
    </row>
    <row r="16" spans="1:4">
      <c r="A16" s="4" t="s">
        <v>99</v>
      </c>
      <c r="B16" s="8" t="n">
        <v>-5.8</v>
      </c>
      <c r="C16" s="8" t="n">
        <v>11.2</v>
      </c>
      <c r="D16" s="8" t="n">
        <v>14.6</v>
      </c>
    </row>
    <row r="17" spans="1:4">
      <c r="A17" s="4" t="s">
        <v>107</v>
      </c>
      <c r="B17" s="8" t="n">
        <v>12.8</v>
      </c>
      <c r="C17" s="8" t="n">
        <v>124.3</v>
      </c>
      <c r="D17" s="8" t="n">
        <v>177.2</v>
      </c>
    </row>
    <row r="18" spans="1:4">
      <c r="A18" s="4" t="s">
        <v>108</v>
      </c>
      <c r="B18" s="8" t="n">
        <v>-90.2</v>
      </c>
      <c r="C18" s="8" t="n">
        <v>-68.40000000000001</v>
      </c>
      <c r="D18" s="8" t="n">
        <v>41.5</v>
      </c>
    </row>
    <row r="19" spans="1:4">
      <c r="A19" s="4" t="s">
        <v>109</v>
      </c>
      <c r="B19" s="8" t="n">
        <v>-7.6</v>
      </c>
      <c r="C19" s="8" t="n">
        <v>1.7</v>
      </c>
      <c r="D19" s="8" t="n">
        <v>43.5</v>
      </c>
    </row>
    <row r="20" spans="1:4">
      <c r="A20" s="4" t="s">
        <v>110</v>
      </c>
      <c r="B20" s="8" t="n">
        <v>36.2</v>
      </c>
      <c r="C20" s="8" t="n">
        <v>26.2</v>
      </c>
      <c r="D20" s="8" t="n">
        <v>-14.8</v>
      </c>
    </row>
    <row r="21" spans="1:4">
      <c r="A21" s="4" t="s">
        <v>111</v>
      </c>
      <c r="B21" s="8" t="n">
        <v>45.6</v>
      </c>
      <c r="C21" s="8" t="n">
        <v>-33.9</v>
      </c>
      <c r="D21" s="8" t="n">
        <v>43.7</v>
      </c>
    </row>
    <row r="22" spans="1:4">
      <c r="A22" s="4" t="s">
        <v>173</v>
      </c>
      <c r="B22" s="8" t="n">
        <v>23.1</v>
      </c>
      <c r="C22" s="8" t="n">
        <v>9.699999999999999</v>
      </c>
      <c r="D22" s="8" t="n">
        <v>-2.2</v>
      </c>
    </row>
    <row r="23" spans="1:4">
      <c r="A23" s="4" t="s">
        <v>174</v>
      </c>
      <c r="B23" s="8" t="n">
        <v>-163.5</v>
      </c>
      <c r="C23" s="8" t="n">
        <v>-194.8</v>
      </c>
      <c r="D23" s="8" t="n">
        <v>-194.7</v>
      </c>
    </row>
    <row r="24" spans="1:4">
      <c r="A24" s="4" t="s">
        <v>175</v>
      </c>
      <c r="B24" s="8" t="n">
        <v>568.3</v>
      </c>
      <c r="C24" s="8" t="n">
        <v>436.3</v>
      </c>
      <c r="D24" s="8" t="n">
        <v>246.5</v>
      </c>
    </row>
    <row r="25" spans="1:4">
      <c r="A25" s="3" t="s">
        <v>176</v>
      </c>
    </row>
    <row r="26" spans="1:4">
      <c r="A26" s="4" t="s">
        <v>177</v>
      </c>
      <c r="B26" s="8" t="n">
        <v>-147.6</v>
      </c>
      <c r="C26" s="8" t="n">
        <v>-95.3</v>
      </c>
      <c r="D26" s="8" t="n">
        <v>-85.8</v>
      </c>
    </row>
    <row r="27" spans="1:4">
      <c r="A27" s="4" t="s">
        <v>178</v>
      </c>
      <c r="B27" s="8" t="n">
        <v>-26.6</v>
      </c>
      <c r="C27" s="8" t="n">
        <v>-4.8</v>
      </c>
      <c r="D27" s="8" t="n">
        <v>-27.4</v>
      </c>
    </row>
    <row r="28" spans="1:4">
      <c r="A28" s="4" t="s">
        <v>179</v>
      </c>
      <c r="B28" s="8" t="n">
        <v>3.1</v>
      </c>
      <c r="C28" s="8" t="n">
        <v>5.7</v>
      </c>
      <c r="D28" s="8" t="n">
        <v>0.8</v>
      </c>
    </row>
    <row r="29" spans="1:4">
      <c r="A29" s="4" t="s">
        <v>180</v>
      </c>
      <c r="B29" s="5" t="n">
        <v>12</v>
      </c>
      <c r="C29" s="8" t="n">
        <v>5.8</v>
      </c>
      <c r="D29" s="8" t="n">
        <v>49.5</v>
      </c>
    </row>
    <row r="30" spans="1:4">
      <c r="A30" s="4" t="s">
        <v>181</v>
      </c>
      <c r="B30" s="8" t="n">
        <v>6.1</v>
      </c>
      <c r="C30" s="8" t="n">
        <v>-1.8</v>
      </c>
      <c r="D30" s="8" t="n">
        <v>-2.3</v>
      </c>
    </row>
    <row r="31" spans="1:4">
      <c r="A31" s="4" t="s">
        <v>182</v>
      </c>
      <c r="B31" s="5" t="n">
        <v>-153</v>
      </c>
      <c r="C31" s="8" t="n">
        <v>-90.40000000000001</v>
      </c>
      <c r="D31" s="8" t="n">
        <v>-65.2</v>
      </c>
    </row>
    <row r="32" spans="1:4">
      <c r="A32" s="3" t="s">
        <v>183</v>
      </c>
    </row>
    <row r="33" spans="1:4">
      <c r="A33" s="4" t="s">
        <v>184</v>
      </c>
      <c r="B33" s="5" t="n">
        <v>0</v>
      </c>
      <c r="C33" s="8" t="n">
        <v>639.4</v>
      </c>
      <c r="D33" s="8" t="n">
        <v>5.9</v>
      </c>
    </row>
    <row r="34" spans="1:4">
      <c r="A34" s="4" t="s">
        <v>185</v>
      </c>
      <c r="B34" s="5" t="n">
        <v>0</v>
      </c>
      <c r="C34" s="8" t="n">
        <v>-653.8</v>
      </c>
      <c r="D34" s="5" t="n">
        <v>-23</v>
      </c>
    </row>
    <row r="35" spans="1:4">
      <c r="A35" s="4" t="s">
        <v>186</v>
      </c>
      <c r="B35" s="5" t="n">
        <v>0</v>
      </c>
      <c r="C35" s="8" t="n">
        <v>-12.9</v>
      </c>
      <c r="D35" s="5" t="n">
        <v>0</v>
      </c>
    </row>
    <row r="36" spans="1:4">
      <c r="A36" s="4" t="s">
        <v>152</v>
      </c>
      <c r="B36" s="8" t="n">
        <v>-357.4</v>
      </c>
      <c r="C36" s="5" t="n">
        <v>-257</v>
      </c>
      <c r="D36" s="8" t="n">
        <v>-4.8</v>
      </c>
    </row>
    <row r="37" spans="1:4">
      <c r="A37" s="4" t="s">
        <v>187</v>
      </c>
      <c r="B37" s="8" t="n">
        <v>-75.5</v>
      </c>
      <c r="C37" s="8" t="n">
        <v>-71.2</v>
      </c>
      <c r="D37" s="8" t="n">
        <v>-62.8</v>
      </c>
    </row>
    <row r="38" spans="1:4">
      <c r="A38" s="4" t="s">
        <v>188</v>
      </c>
      <c r="B38" s="8" t="n">
        <v>11.3</v>
      </c>
      <c r="C38" s="8" t="n">
        <v>16.6</v>
      </c>
      <c r="D38" s="8" t="n">
        <v>39.9</v>
      </c>
    </row>
    <row r="39" spans="1:4">
      <c r="A39" s="4" t="s">
        <v>189</v>
      </c>
      <c r="B39" s="8" t="n">
        <v>-421.6</v>
      </c>
      <c r="C39" s="8" t="n">
        <v>-338.9</v>
      </c>
      <c r="D39" s="8" t="n">
        <v>-44.8</v>
      </c>
    </row>
    <row r="40" spans="1:4">
      <c r="A40" s="4" t="s">
        <v>190</v>
      </c>
      <c r="B40" s="8" t="n">
        <v>0.1</v>
      </c>
      <c r="C40" s="8" t="n">
        <v>0.6</v>
      </c>
      <c r="D40" s="8" t="n">
        <v>-11.4</v>
      </c>
    </row>
    <row r="41" spans="1:4">
      <c r="A41" s="4" t="s">
        <v>191</v>
      </c>
      <c r="B41" s="8" t="n">
        <v>-6.2</v>
      </c>
      <c r="C41" s="8" t="n">
        <v>7.6</v>
      </c>
      <c r="D41" s="8" t="n">
        <v>125.1</v>
      </c>
    </row>
    <row r="42" spans="1:4">
      <c r="A42" s="4" t="s">
        <v>192</v>
      </c>
      <c r="B42" s="8" t="n">
        <v>454.6</v>
      </c>
      <c r="C42" s="5" t="n">
        <v>447</v>
      </c>
      <c r="D42" s="8" t="n">
        <v>321.9</v>
      </c>
    </row>
    <row r="43" spans="1:4">
      <c r="A43" s="4" t="s">
        <v>193</v>
      </c>
      <c r="B43" s="8" t="n">
        <v>448.4</v>
      </c>
      <c r="C43" s="8" t="n">
        <v>454.6</v>
      </c>
      <c r="D43" s="5" t="n">
        <v>447</v>
      </c>
    </row>
    <row r="44" spans="1:4">
      <c r="A44" s="3" t="s">
        <v>194</v>
      </c>
    </row>
    <row r="45" spans="1:4">
      <c r="A45" s="4" t="s">
        <v>195</v>
      </c>
      <c r="B45" s="8" t="n">
        <v>53.6</v>
      </c>
      <c r="C45" s="8" t="n">
        <v>55.7</v>
      </c>
      <c r="D45" s="8" t="n">
        <v>57.1</v>
      </c>
    </row>
    <row r="46" spans="1:4">
      <c r="A46" s="4" t="s">
        <v>196</v>
      </c>
      <c r="B46" s="7" t="n">
        <v>117.6</v>
      </c>
      <c r="C46" s="7" t="n">
        <v>100.3</v>
      </c>
      <c r="D46" s="7" t="n">
        <v>12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9</v>
      </c>
      <c r="C1" s="2" t="s">
        <v>1</v>
      </c>
    </row>
    <row r="2" spans="1:4">
      <c r="C2" s="2" t="s">
        <v>2</v>
      </c>
      <c r="D2" s="2" t="s">
        <v>62</v>
      </c>
    </row>
    <row r="3" spans="1:4">
      <c r="A3" s="3" t="s">
        <v>850</v>
      </c>
    </row>
    <row r="4" spans="1:4">
      <c r="A4" s="4" t="s">
        <v>851</v>
      </c>
      <c r="B4" s="4" t="s">
        <v>495</v>
      </c>
      <c r="C4" s="4" t="s">
        <v>852</v>
      </c>
      <c r="D4" s="4" t="s">
        <v>852</v>
      </c>
    </row>
    <row r="5" spans="1:4">
      <c r="A5" s="4" t="s">
        <v>853</v>
      </c>
    </row>
    <row r="6" spans="1:4">
      <c r="A6" s="3" t="s">
        <v>850</v>
      </c>
    </row>
    <row r="7" spans="1:4">
      <c r="A7" s="4" t="s">
        <v>854</v>
      </c>
      <c r="C7" s="7" t="n">
        <v>213.2</v>
      </c>
      <c r="D7" s="6" t="n">
        <v>190</v>
      </c>
    </row>
    <row r="8" spans="1:4"/>
    <row r="9" spans="1:4">
      <c r="A9" s="4" t="s">
        <v>495</v>
      </c>
      <c r="B9" s="4" t="s">
        <v>855</v>
      </c>
    </row>
  </sheetData>
  <mergeCells count="4">
    <mergeCell ref="A1:B2"/>
    <mergeCell ref="C1:D1"/>
    <mergeCell ref="A8:C8"/>
    <mergeCell ref="B9:C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566</v>
      </c>
    </row>
    <row r="2" spans="1:2">
      <c r="A2" s="4" t="s">
        <v>857</v>
      </c>
    </row>
    <row r="3" spans="1:2">
      <c r="A3" s="3" t="s">
        <v>858</v>
      </c>
    </row>
    <row r="4" spans="1:2">
      <c r="A4" s="4" t="s">
        <v>859</v>
      </c>
      <c r="B4" s="7" t="n">
        <v>14.3</v>
      </c>
    </row>
    <row r="5" spans="1:2">
      <c r="A5" s="4" t="s">
        <v>860</v>
      </c>
      <c r="B5" s="8" t="n">
        <v>15.8</v>
      </c>
    </row>
    <row r="6" spans="1:2">
      <c r="A6" s="4" t="s">
        <v>861</v>
      </c>
      <c r="B6" s="8" t="n">
        <v>17.3</v>
      </c>
    </row>
    <row r="7" spans="1:2">
      <c r="A7" s="4" t="s">
        <v>862</v>
      </c>
      <c r="B7" s="8" t="n">
        <v>18.9</v>
      </c>
    </row>
    <row r="8" spans="1:2">
      <c r="A8" s="4" t="s">
        <v>863</v>
      </c>
      <c r="B8" s="8" t="n">
        <v>20.3</v>
      </c>
    </row>
    <row r="9" spans="1:2">
      <c r="A9" s="4" t="s">
        <v>864</v>
      </c>
      <c r="B9" s="8" t="n">
        <v>119.9</v>
      </c>
    </row>
    <row r="10" spans="1:2">
      <c r="A10" s="4" t="s">
        <v>865</v>
      </c>
    </row>
    <row r="11" spans="1:2">
      <c r="A11" s="3" t="s">
        <v>858</v>
      </c>
    </row>
    <row r="12" spans="1:2">
      <c r="A12" s="4" t="s">
        <v>859</v>
      </c>
      <c r="B12" s="8" t="n">
        <v>1.8</v>
      </c>
    </row>
    <row r="13" spans="1:2">
      <c r="A13" s="4" t="s">
        <v>860</v>
      </c>
      <c r="B13" s="8" t="n">
        <v>1.8</v>
      </c>
    </row>
    <row r="14" spans="1:2">
      <c r="A14" s="4" t="s">
        <v>861</v>
      </c>
      <c r="B14" s="8" t="n">
        <v>1.8</v>
      </c>
    </row>
    <row r="15" spans="1:2">
      <c r="A15" s="4" t="s">
        <v>862</v>
      </c>
      <c r="B15" s="8" t="n">
        <v>1.9</v>
      </c>
    </row>
    <row r="16" spans="1:2">
      <c r="A16" s="4" t="s">
        <v>863</v>
      </c>
      <c r="B16" s="8" t="n">
        <v>1.9</v>
      </c>
    </row>
    <row r="17" spans="1:2">
      <c r="A17" s="4" t="s">
        <v>864</v>
      </c>
      <c r="B17" s="8" t="n">
        <v>10.1</v>
      </c>
    </row>
    <row r="18" spans="1:2">
      <c r="A18" s="4" t="s">
        <v>753</v>
      </c>
    </row>
    <row r="19" spans="1:2">
      <c r="A19" s="3" t="s">
        <v>858</v>
      </c>
    </row>
    <row r="20" spans="1:2">
      <c r="A20" s="4" t="s">
        <v>859</v>
      </c>
      <c r="B20" s="8" t="n">
        <v>1.2</v>
      </c>
    </row>
    <row r="21" spans="1:2">
      <c r="A21" s="4" t="s">
        <v>860</v>
      </c>
      <c r="B21" s="8" t="n">
        <v>1.8</v>
      </c>
    </row>
    <row r="22" spans="1:2">
      <c r="A22" s="4" t="s">
        <v>861</v>
      </c>
      <c r="B22" s="8" t="n">
        <v>2.5</v>
      </c>
    </row>
    <row r="23" spans="1:2">
      <c r="A23" s="4" t="s">
        <v>862</v>
      </c>
      <c r="B23" s="8" t="n">
        <v>2.8</v>
      </c>
    </row>
    <row r="24" spans="1:2">
      <c r="A24" s="4" t="s">
        <v>863</v>
      </c>
      <c r="B24" s="8" t="n">
        <v>3.4</v>
      </c>
    </row>
    <row r="25" spans="1:2">
      <c r="A25" s="4" t="s">
        <v>864</v>
      </c>
      <c r="B25" s="7" t="n">
        <v>2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6</v>
      </c>
      <c r="B1" s="2" t="s">
        <v>1</v>
      </c>
    </row>
    <row r="2" spans="1:4">
      <c r="B2" s="2" t="s">
        <v>2</v>
      </c>
      <c r="C2" s="2" t="s">
        <v>62</v>
      </c>
      <c r="D2" s="2" t="s">
        <v>63</v>
      </c>
    </row>
    <row r="3" spans="1:4">
      <c r="A3" s="3" t="s">
        <v>867</v>
      </c>
    </row>
    <row r="4" spans="1:4">
      <c r="A4" s="4" t="s">
        <v>868</v>
      </c>
      <c r="B4" s="7" t="n">
        <v>51.2</v>
      </c>
      <c r="C4" s="7" t="n">
        <v>47.1</v>
      </c>
      <c r="D4" s="6" t="n">
        <v>48</v>
      </c>
    </row>
    <row r="5" spans="1:4">
      <c r="A5" s="4" t="s">
        <v>869</v>
      </c>
      <c r="B5" s="5" t="n">
        <v>34</v>
      </c>
    </row>
    <row r="6" spans="1:4">
      <c r="A6" s="4" t="s">
        <v>870</v>
      </c>
      <c r="B6" s="8" t="n">
        <v>26.7</v>
      </c>
    </row>
    <row r="7" spans="1:4">
      <c r="A7" s="4" t="s">
        <v>871</v>
      </c>
      <c r="B7" s="8" t="n">
        <v>15.9</v>
      </c>
    </row>
    <row r="8" spans="1:4">
      <c r="A8" s="4" t="s">
        <v>872</v>
      </c>
      <c r="B8" s="8" t="n">
        <v>11.3</v>
      </c>
    </row>
    <row r="9" spans="1:4">
      <c r="A9" s="4" t="s">
        <v>873</v>
      </c>
      <c r="B9" s="8" t="n">
        <v>7.1</v>
      </c>
    </row>
    <row r="10" spans="1:4">
      <c r="A10" s="4" t="s">
        <v>874</v>
      </c>
      <c r="B10" s="7" t="n">
        <v>1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2</v>
      </c>
      <c r="D2" s="2" t="s">
        <v>63</v>
      </c>
    </row>
    <row r="3" spans="1:4">
      <c r="A3" s="3" t="s">
        <v>876</v>
      </c>
    </row>
    <row r="4" spans="1:4">
      <c r="A4" s="4" t="s">
        <v>877</v>
      </c>
      <c r="B4" s="7" t="n">
        <v>697.9</v>
      </c>
      <c r="C4" s="7" t="n">
        <v>514.9</v>
      </c>
      <c r="D4" s="7" t="n">
        <v>392.7</v>
      </c>
    </row>
    <row r="5" spans="1:4">
      <c r="A5" s="4" t="s">
        <v>878</v>
      </c>
      <c r="B5" s="8" t="n">
        <v>52.8</v>
      </c>
      <c r="C5" s="8" t="n">
        <v>79.7</v>
      </c>
      <c r="D5" s="8" t="n">
        <v>18.6</v>
      </c>
    </row>
    <row r="6" spans="1:4">
      <c r="A6" s="4" t="s">
        <v>77</v>
      </c>
      <c r="B6" s="7" t="n">
        <v>750.7</v>
      </c>
      <c r="C6" s="7" t="n">
        <v>594.6</v>
      </c>
      <c r="D6" s="7" t="n">
        <v>41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2</v>
      </c>
      <c r="D2" s="2" t="s">
        <v>63</v>
      </c>
    </row>
    <row r="3" spans="1:4">
      <c r="A3" s="3" t="s">
        <v>880</v>
      </c>
    </row>
    <row r="4" spans="1:4">
      <c r="A4" s="4" t="s">
        <v>881</v>
      </c>
      <c r="B4" s="7" t="n">
        <v>140.9</v>
      </c>
      <c r="C4" s="6" t="n">
        <v>92</v>
      </c>
      <c r="D4" s="7" t="n">
        <v>104.9</v>
      </c>
    </row>
    <row r="5" spans="1:4">
      <c r="A5" s="4" t="s">
        <v>878</v>
      </c>
      <c r="B5" s="8" t="n">
        <v>-0.2</v>
      </c>
      <c r="C5" s="5" t="n">
        <v>22</v>
      </c>
      <c r="D5" s="8" t="n">
        <v>13.5</v>
      </c>
    </row>
    <row r="6" spans="1:4">
      <c r="A6" s="4" t="s">
        <v>882</v>
      </c>
      <c r="B6" s="8" t="n">
        <v>20.2</v>
      </c>
      <c r="C6" s="8" t="n">
        <v>12.9</v>
      </c>
      <c r="D6" s="5" t="n">
        <v>1</v>
      </c>
    </row>
    <row r="7" spans="1:4">
      <c r="A7" s="4" t="s">
        <v>883</v>
      </c>
      <c r="B7" s="8" t="n">
        <v>160.9</v>
      </c>
      <c r="C7" s="8" t="n">
        <v>126.9</v>
      </c>
      <c r="D7" s="8" t="n">
        <v>119.4</v>
      </c>
    </row>
    <row r="8" spans="1:4">
      <c r="A8" s="3" t="s">
        <v>884</v>
      </c>
    </row>
    <row r="9" spans="1:4">
      <c r="A9" s="4" t="s">
        <v>881</v>
      </c>
      <c r="B9" s="8" t="n">
        <v>2.1</v>
      </c>
      <c r="C9" s="8" t="n">
        <v>5.4</v>
      </c>
      <c r="D9" s="8" t="n">
        <v>6.6</v>
      </c>
    </row>
    <row r="10" spans="1:4">
      <c r="A10" s="4" t="s">
        <v>878</v>
      </c>
      <c r="B10" s="8" t="n">
        <v>7.3</v>
      </c>
      <c r="C10" s="8" t="n">
        <v>-5.5</v>
      </c>
      <c r="D10" s="8" t="n">
        <v>4.2</v>
      </c>
    </row>
    <row r="11" spans="1:4">
      <c r="A11" s="4" t="s">
        <v>882</v>
      </c>
      <c r="B11" s="5" t="n">
        <v>1</v>
      </c>
      <c r="C11" s="5" t="n">
        <v>-3</v>
      </c>
      <c r="D11" s="5" t="n">
        <v>-3</v>
      </c>
    </row>
    <row r="12" spans="1:4">
      <c r="A12" s="4" t="s">
        <v>885</v>
      </c>
      <c r="B12" s="8" t="n">
        <v>10.4</v>
      </c>
      <c r="C12" s="8" t="n">
        <v>-3.1</v>
      </c>
      <c r="D12" s="8" t="n">
        <v>7.8</v>
      </c>
    </row>
    <row r="13" spans="1:4">
      <c r="A13" s="4" t="s">
        <v>78</v>
      </c>
      <c r="B13" s="8" t="n">
        <v>171.3</v>
      </c>
      <c r="C13" s="8" t="n">
        <v>123.8</v>
      </c>
      <c r="D13" s="8" t="n">
        <v>127.2</v>
      </c>
    </row>
    <row r="14" spans="1:4">
      <c r="A14" s="3" t="s">
        <v>886</v>
      </c>
    </row>
    <row r="15" spans="1:4">
      <c r="A15" s="4" t="s">
        <v>887</v>
      </c>
      <c r="B15" s="7" t="n">
        <v>-14.9</v>
      </c>
      <c r="C15" s="6" t="n">
        <v>11</v>
      </c>
      <c r="D15" s="7" t="n">
        <v>1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8</v>
      </c>
      <c r="B1" s="2" t="s">
        <v>492</v>
      </c>
      <c r="C1" s="2" t="s">
        <v>1</v>
      </c>
    </row>
    <row r="2" spans="1:5">
      <c r="B2" s="2" t="s">
        <v>501</v>
      </c>
      <c r="C2" s="2" t="s">
        <v>2</v>
      </c>
      <c r="D2" s="2" t="s">
        <v>62</v>
      </c>
      <c r="E2" s="2" t="s">
        <v>63</v>
      </c>
    </row>
    <row r="3" spans="1:5">
      <c r="A3" s="3" t="s">
        <v>889</v>
      </c>
    </row>
    <row r="4" spans="1:5">
      <c r="A4" s="4" t="s">
        <v>890</v>
      </c>
      <c r="B4" s="4" t="s">
        <v>891</v>
      </c>
      <c r="C4" s="4" t="s">
        <v>892</v>
      </c>
      <c r="D4" s="4" t="s">
        <v>893</v>
      </c>
      <c r="E4" s="4" t="s">
        <v>891</v>
      </c>
    </row>
    <row r="5" spans="1:5">
      <c r="A5" s="4" t="s">
        <v>894</v>
      </c>
      <c r="C5" s="4" t="s">
        <v>895</v>
      </c>
      <c r="D5" s="4" t="s">
        <v>896</v>
      </c>
      <c r="E5" s="4" t="s">
        <v>897</v>
      </c>
    </row>
    <row r="6" spans="1:5">
      <c r="A6" s="4" t="s">
        <v>898</v>
      </c>
      <c r="C6" s="4" t="s">
        <v>899</v>
      </c>
      <c r="D6" s="4" t="s">
        <v>900</v>
      </c>
      <c r="E6" s="4" t="s">
        <v>901</v>
      </c>
    </row>
    <row r="7" spans="1:5">
      <c r="A7" s="4" t="s">
        <v>902</v>
      </c>
      <c r="C7" s="4" t="s">
        <v>903</v>
      </c>
      <c r="D7" s="4" t="s">
        <v>904</v>
      </c>
      <c r="E7" s="4" t="s">
        <v>905</v>
      </c>
    </row>
    <row r="8" spans="1:5">
      <c r="A8" s="4" t="s">
        <v>906</v>
      </c>
      <c r="C8" s="4" t="s">
        <v>907</v>
      </c>
      <c r="D8" s="4" t="s">
        <v>908</v>
      </c>
      <c r="E8" s="4" t="s">
        <v>909</v>
      </c>
    </row>
    <row r="9" spans="1:5">
      <c r="A9" s="4" t="s">
        <v>910</v>
      </c>
      <c r="C9" s="4" t="s">
        <v>903</v>
      </c>
      <c r="D9" s="4" t="s">
        <v>911</v>
      </c>
      <c r="E9" s="4" t="s">
        <v>912</v>
      </c>
    </row>
    <row r="10" spans="1:5">
      <c r="A10" s="4" t="s">
        <v>913</v>
      </c>
      <c r="C10" s="4" t="s">
        <v>907</v>
      </c>
      <c r="D10" s="4" t="s">
        <v>602</v>
      </c>
      <c r="E10" s="4" t="s">
        <v>602</v>
      </c>
    </row>
    <row r="11" spans="1:5">
      <c r="A11" s="4" t="s">
        <v>914</v>
      </c>
      <c r="C11" s="4" t="s">
        <v>915</v>
      </c>
      <c r="D11" s="4" t="s">
        <v>602</v>
      </c>
      <c r="E11" s="4" t="s">
        <v>602</v>
      </c>
    </row>
    <row r="12" spans="1:5">
      <c r="A12" s="4" t="s">
        <v>916</v>
      </c>
      <c r="C12" s="4" t="s">
        <v>915</v>
      </c>
      <c r="D12" s="4" t="s">
        <v>917</v>
      </c>
      <c r="E12" s="4" t="s">
        <v>918</v>
      </c>
    </row>
    <row r="13" spans="1:5">
      <c r="A13" s="4" t="s">
        <v>919</v>
      </c>
      <c r="C13" s="4" t="s">
        <v>602</v>
      </c>
      <c r="D13" s="4" t="s">
        <v>920</v>
      </c>
      <c r="E13" s="4" t="s">
        <v>602</v>
      </c>
    </row>
    <row r="14" spans="1:5">
      <c r="A14" s="4" t="s">
        <v>921</v>
      </c>
      <c r="C14" s="4" t="s">
        <v>922</v>
      </c>
      <c r="D14" s="4" t="s">
        <v>923</v>
      </c>
      <c r="E14" s="4" t="s">
        <v>602</v>
      </c>
    </row>
    <row r="15" spans="1:5">
      <c r="A15" s="4" t="s">
        <v>924</v>
      </c>
      <c r="C15" s="4" t="s">
        <v>925</v>
      </c>
      <c r="D15" s="4" t="s">
        <v>925</v>
      </c>
      <c r="E15" s="4" t="s">
        <v>926</v>
      </c>
    </row>
    <row r="16" spans="1:5">
      <c r="A16" s="4" t="s">
        <v>927</v>
      </c>
      <c r="C16" s="4" t="s">
        <v>928</v>
      </c>
      <c r="D16" s="4" t="s">
        <v>929</v>
      </c>
      <c r="E16" s="4" t="s">
        <v>93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31</v>
      </c>
      <c r="B1" s="2" t="s">
        <v>492</v>
      </c>
      <c r="D1" s="2" t="s">
        <v>1</v>
      </c>
    </row>
    <row r="2" spans="1:7">
      <c r="B2" s="2" t="s">
        <v>494</v>
      </c>
      <c r="C2" s="2" t="s">
        <v>501</v>
      </c>
      <c r="D2" s="2" t="s">
        <v>2</v>
      </c>
      <c r="E2" s="2" t="s">
        <v>62</v>
      </c>
      <c r="F2" s="2" t="s">
        <v>63</v>
      </c>
      <c r="G2" s="2" t="s">
        <v>932</v>
      </c>
    </row>
    <row r="3" spans="1:7">
      <c r="A3" s="3" t="s">
        <v>933</v>
      </c>
    </row>
    <row r="4" spans="1:7">
      <c r="A4" s="4" t="s">
        <v>934</v>
      </c>
      <c r="D4" s="7" t="n">
        <v>1.9</v>
      </c>
      <c r="E4" s="7" t="n">
        <v>-21.7</v>
      </c>
      <c r="F4" s="7" t="n">
        <v>-20.1</v>
      </c>
    </row>
    <row r="5" spans="1:7">
      <c r="A5" s="4" t="s">
        <v>935</v>
      </c>
      <c r="D5" s="4" t="s">
        <v>936</v>
      </c>
      <c r="E5" s="4" t="s">
        <v>937</v>
      </c>
      <c r="F5" s="4" t="s">
        <v>938</v>
      </c>
    </row>
    <row r="6" spans="1:7">
      <c r="A6" s="4" t="s">
        <v>939</v>
      </c>
      <c r="C6" s="4" t="s">
        <v>891</v>
      </c>
      <c r="D6" s="4" t="s">
        <v>892</v>
      </c>
      <c r="E6" s="4" t="s">
        <v>893</v>
      </c>
      <c r="F6" s="4" t="s">
        <v>891</v>
      </c>
    </row>
    <row r="7" spans="1:7">
      <c r="A7" s="4" t="s">
        <v>940</v>
      </c>
      <c r="E7" s="7" t="n">
        <v>-30.2</v>
      </c>
    </row>
    <row r="8" spans="1:7">
      <c r="A8" s="4" t="s">
        <v>941</v>
      </c>
      <c r="E8" s="8" t="n">
        <v>19.5</v>
      </c>
    </row>
    <row r="9" spans="1:7">
      <c r="A9" s="4" t="s">
        <v>942</v>
      </c>
      <c r="B9" s="6" t="n">
        <v>7</v>
      </c>
    </row>
    <row r="10" spans="1:7">
      <c r="A10" s="4" t="s">
        <v>943</v>
      </c>
      <c r="D10" s="6" t="n">
        <v>61</v>
      </c>
    </row>
    <row r="11" spans="1:7">
      <c r="A11" s="4" t="s">
        <v>944</v>
      </c>
      <c r="D11" s="5" t="n">
        <v>61</v>
      </c>
    </row>
    <row r="12" spans="1:7">
      <c r="A12" s="4" t="s">
        <v>945</v>
      </c>
      <c r="D12" s="8" t="n">
        <v>1.1</v>
      </c>
      <c r="E12" s="8" t="n">
        <v>2.1</v>
      </c>
    </row>
    <row r="13" spans="1:7">
      <c r="A13" s="4" t="s">
        <v>946</v>
      </c>
      <c r="D13" s="8" t="n">
        <v>380.5</v>
      </c>
    </row>
    <row r="14" spans="1:7">
      <c r="A14" s="4" t="s">
        <v>947</v>
      </c>
      <c r="D14" s="8" t="n">
        <v>25.1</v>
      </c>
    </row>
    <row r="15" spans="1:7">
      <c r="A15" s="4" t="s">
        <v>948</v>
      </c>
      <c r="D15" s="8" t="n">
        <v>18.4</v>
      </c>
    </row>
    <row r="16" spans="1:7">
      <c r="A16" s="4" t="s">
        <v>949</v>
      </c>
      <c r="D16" s="5" t="n">
        <v>22</v>
      </c>
    </row>
    <row r="17" spans="1:7">
      <c r="A17" s="4" t="s">
        <v>950</v>
      </c>
      <c r="D17" s="8" t="n">
        <v>0.1</v>
      </c>
      <c r="E17" s="8" t="n">
        <v>-3.7</v>
      </c>
      <c r="F17" s="7" t="n">
        <v>-0.4</v>
      </c>
    </row>
    <row r="18" spans="1:7">
      <c r="A18" s="4" t="s">
        <v>951</v>
      </c>
      <c r="D18" s="8" t="n">
        <v>4.4</v>
      </c>
      <c r="E18" s="6" t="n">
        <v>5</v>
      </c>
    </row>
    <row r="19" spans="1:7">
      <c r="A19" s="4" t="s">
        <v>952</v>
      </c>
    </row>
    <row r="20" spans="1:7">
      <c r="A20" s="3" t="s">
        <v>933</v>
      </c>
    </row>
    <row r="21" spans="1:7">
      <c r="A21" s="4" t="s">
        <v>953</v>
      </c>
      <c r="G21" s="7" t="n">
        <v>8.1</v>
      </c>
    </row>
    <row r="22" spans="1:7">
      <c r="A22" s="4" t="s">
        <v>954</v>
      </c>
    </row>
    <row r="23" spans="1:7">
      <c r="A23" s="3" t="s">
        <v>933</v>
      </c>
    </row>
    <row r="24" spans="1:7">
      <c r="A24" s="4" t="s">
        <v>955</v>
      </c>
      <c r="D24" s="7" t="n">
        <v>17.4</v>
      </c>
    </row>
    <row r="25" spans="1:7">
      <c r="A25" s="4" t="s">
        <v>956</v>
      </c>
      <c r="D25" s="4" t="s">
        <v>957</v>
      </c>
    </row>
    <row r="26" spans="1:7">
      <c r="A26" s="4" t="s">
        <v>958</v>
      </c>
      <c r="D26" s="7" t="n">
        <v>4.7</v>
      </c>
    </row>
    <row r="27" spans="1:7">
      <c r="A27" s="4" t="s">
        <v>959</v>
      </c>
    </row>
    <row r="28" spans="1:7">
      <c r="A28" s="3" t="s">
        <v>933</v>
      </c>
    </row>
    <row r="29" spans="1:7">
      <c r="A29" s="4" t="s">
        <v>955</v>
      </c>
      <c r="D29" s="7" t="n">
        <v>184.2</v>
      </c>
    </row>
    <row r="30" spans="1:7">
      <c r="A30" s="4" t="s">
        <v>960</v>
      </c>
      <c r="D30" s="4" t="s">
        <v>961</v>
      </c>
    </row>
    <row r="31" spans="1:7">
      <c r="A31" s="4" t="s">
        <v>962</v>
      </c>
      <c r="D31" s="7" t="n">
        <v>23.9</v>
      </c>
    </row>
    <row r="32" spans="1:7">
      <c r="A32" s="4" t="s">
        <v>963</v>
      </c>
      <c r="D32" s="4" t="s">
        <v>964</v>
      </c>
    </row>
    <row r="33" spans="1:7">
      <c r="A33" s="4" t="s">
        <v>965</v>
      </c>
      <c r="D33" s="4" t="s">
        <v>966</v>
      </c>
    </row>
    <row r="34" spans="1:7">
      <c r="A34" s="4" t="s">
        <v>958</v>
      </c>
      <c r="D34" s="7" t="n">
        <v>6.9</v>
      </c>
    </row>
    <row r="35" spans="1:7">
      <c r="A35" s="4" t="s">
        <v>967</v>
      </c>
      <c r="D35" s="8" t="n">
        <v>15.9</v>
      </c>
    </row>
    <row r="36" spans="1:7">
      <c r="A36" s="4" t="s">
        <v>945</v>
      </c>
      <c r="D36" s="7" t="n">
        <v>1.1</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62</v>
      </c>
    </row>
    <row r="2" spans="1:3">
      <c r="A2" s="3" t="s">
        <v>969</v>
      </c>
    </row>
    <row r="3" spans="1:3">
      <c r="A3" s="4" t="s">
        <v>114</v>
      </c>
      <c r="B3" s="6" t="n">
        <v>126</v>
      </c>
      <c r="C3" s="7" t="n">
        <v>20.5</v>
      </c>
    </row>
    <row r="4" spans="1:3">
      <c r="A4" s="4" t="s">
        <v>970</v>
      </c>
      <c r="B4" s="8" t="n">
        <v>27.9</v>
      </c>
      <c r="C4" s="8" t="n">
        <v>33.5</v>
      </c>
    </row>
    <row r="5" spans="1:3">
      <c r="A5" s="4" t="s">
        <v>971</v>
      </c>
      <c r="B5" s="8" t="n">
        <v>14.5</v>
      </c>
      <c r="C5" s="8" t="n">
        <v>22.1</v>
      </c>
    </row>
    <row r="6" spans="1:3">
      <c r="A6" s="4" t="s">
        <v>111</v>
      </c>
      <c r="B6" s="5" t="n">
        <v>15</v>
      </c>
      <c r="C6" s="5" t="n">
        <v>17</v>
      </c>
    </row>
    <row r="7" spans="1:3">
      <c r="A7" s="4" t="s">
        <v>109</v>
      </c>
      <c r="B7" s="8" t="n">
        <v>23.4</v>
      </c>
      <c r="C7" s="8" t="n">
        <v>22.7</v>
      </c>
    </row>
    <row r="8" spans="1:3">
      <c r="A8" s="4" t="s">
        <v>150</v>
      </c>
      <c r="B8" s="8" t="n">
        <v>9.4</v>
      </c>
      <c r="C8" s="8" t="n">
        <v>7.9</v>
      </c>
    </row>
    <row r="9" spans="1:3">
      <c r="A9" s="4" t="s">
        <v>972</v>
      </c>
      <c r="B9" s="8" t="n">
        <v>216.2</v>
      </c>
      <c r="C9" s="8" t="n">
        <v>123.7</v>
      </c>
    </row>
    <row r="10" spans="1:3">
      <c r="A10" s="4" t="s">
        <v>973</v>
      </c>
      <c r="B10" s="8" t="n">
        <v>-1.1</v>
      </c>
      <c r="C10" s="8" t="n">
        <v>-2.1</v>
      </c>
    </row>
    <row r="11" spans="1:3">
      <c r="A11" s="4" t="s">
        <v>974</v>
      </c>
      <c r="B11" s="8" t="n">
        <v>215.1</v>
      </c>
      <c r="C11" s="8" t="n">
        <v>121.6</v>
      </c>
    </row>
    <row r="12" spans="1:3">
      <c r="A12" s="3" t="s">
        <v>975</v>
      </c>
    </row>
    <row r="13" spans="1:3">
      <c r="A13" s="4" t="s">
        <v>976</v>
      </c>
      <c r="B13" s="5" t="n">
        <v>-40</v>
      </c>
      <c r="C13" s="8" t="n">
        <v>-89.09999999999999</v>
      </c>
    </row>
    <row r="14" spans="1:3">
      <c r="A14" s="4" t="s">
        <v>977</v>
      </c>
      <c r="B14" s="8" t="n">
        <v>-50.5</v>
      </c>
      <c r="C14" s="8" t="n">
        <v>-41.4</v>
      </c>
    </row>
    <row r="15" spans="1:3">
      <c r="A15" s="4" t="s">
        <v>224</v>
      </c>
      <c r="B15" s="8" t="n">
        <v>-14.1</v>
      </c>
      <c r="C15" s="8" t="n">
        <v>-12.5</v>
      </c>
    </row>
    <row r="16" spans="1:3">
      <c r="A16" s="4" t="s">
        <v>150</v>
      </c>
      <c r="B16" s="8" t="n">
        <v>-2.6</v>
      </c>
      <c r="C16" s="8" t="n">
        <v>-2.4</v>
      </c>
    </row>
    <row r="17" spans="1:3">
      <c r="A17" s="4" t="s">
        <v>978</v>
      </c>
      <c r="B17" s="8" t="n">
        <v>-107.2</v>
      </c>
      <c r="C17" s="8" t="n">
        <v>-145.4</v>
      </c>
    </row>
    <row r="18" spans="1:3">
      <c r="A18" s="4" t="s">
        <v>979</v>
      </c>
      <c r="B18" s="7" t="n">
        <v>107.9</v>
      </c>
    </row>
    <row r="19" spans="1:3">
      <c r="A19" s="4" t="s">
        <v>980</v>
      </c>
      <c r="C19" s="7" t="n">
        <v>-2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62</v>
      </c>
    </row>
    <row r="2" spans="1:3">
      <c r="A2" s="3" t="s">
        <v>216</v>
      </c>
    </row>
    <row r="3" spans="1:3">
      <c r="A3" s="4" t="s">
        <v>982</v>
      </c>
      <c r="B3" s="7" t="n">
        <v>107.9</v>
      </c>
      <c r="C3" s="7" t="n">
        <v>9.699999999999999</v>
      </c>
    </row>
    <row r="4" spans="1:3">
      <c r="A4" s="4" t="s">
        <v>983</v>
      </c>
      <c r="C4" s="8" t="n">
        <v>-33.5</v>
      </c>
    </row>
    <row r="5" spans="1:3">
      <c r="A5" s="4" t="s">
        <v>979</v>
      </c>
      <c r="B5" s="7" t="n">
        <v>107.9</v>
      </c>
    </row>
    <row r="6" spans="1:3">
      <c r="A6" s="4" t="s">
        <v>980</v>
      </c>
      <c r="C6" s="7" t="n">
        <v>-2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62</v>
      </c>
      <c r="D2" s="2" t="s">
        <v>63</v>
      </c>
    </row>
    <row r="3" spans="1:4">
      <c r="A3" s="3" t="s">
        <v>985</v>
      </c>
    </row>
    <row r="4" spans="1:4">
      <c r="A4" s="4" t="s">
        <v>986</v>
      </c>
      <c r="B4" s="7" t="n">
        <v>33.7</v>
      </c>
      <c r="C4" s="7" t="n">
        <v>37.2</v>
      </c>
      <c r="D4" s="7" t="n">
        <v>37.4</v>
      </c>
    </row>
    <row r="5" spans="1:4">
      <c r="A5" s="4" t="s">
        <v>987</v>
      </c>
      <c r="B5" s="8" t="n">
        <v>63.3</v>
      </c>
      <c r="C5" s="8" t="n">
        <v>4.2</v>
      </c>
      <c r="D5" s="8" t="n">
        <v>1.2</v>
      </c>
    </row>
    <row r="6" spans="1:4">
      <c r="A6" s="4" t="s">
        <v>988</v>
      </c>
      <c r="B6" s="8" t="n">
        <v>5.4</v>
      </c>
      <c r="C6" s="8" t="n">
        <v>5.4</v>
      </c>
      <c r="D6" s="5" t="n">
        <v>6</v>
      </c>
    </row>
    <row r="7" spans="1:4">
      <c r="A7" s="4" t="s">
        <v>989</v>
      </c>
      <c r="B7" s="8" t="n">
        <v>-0.8</v>
      </c>
      <c r="C7" s="8" t="n">
        <v>-7.1</v>
      </c>
      <c r="D7" s="8" t="n">
        <v>-5.5</v>
      </c>
    </row>
    <row r="8" spans="1:4">
      <c r="A8" s="4" t="s">
        <v>990</v>
      </c>
      <c r="B8" s="8" t="n">
        <v>-0.9</v>
      </c>
      <c r="C8" s="8" t="n">
        <v>-4.1</v>
      </c>
    </row>
    <row r="9" spans="1:4">
      <c r="A9" s="4" t="s">
        <v>991</v>
      </c>
      <c r="B9" s="8" t="n">
        <v>-3.4</v>
      </c>
      <c r="C9" s="8" t="n">
        <v>-1.9</v>
      </c>
      <c r="D9" s="8" t="n">
        <v>-1.9</v>
      </c>
    </row>
    <row r="10" spans="1:4">
      <c r="A10" s="4" t="s">
        <v>992</v>
      </c>
      <c r="B10" s="7" t="n">
        <v>97.3</v>
      </c>
      <c r="C10" s="7" t="n">
        <v>33.7</v>
      </c>
      <c r="D10" s="7" t="n">
        <v>3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993</v>
      </c>
      <c r="B1" s="2" t="s">
        <v>1</v>
      </c>
    </row>
    <row r="2" spans="1:2">
      <c r="B2" s="2" t="s">
        <v>2</v>
      </c>
    </row>
    <row r="3" spans="1:2">
      <c r="A3" s="4" t="s">
        <v>994</v>
      </c>
    </row>
    <row r="4" spans="1:2">
      <c r="A4" s="3" t="s">
        <v>995</v>
      </c>
    </row>
    <row r="5" spans="1:2">
      <c r="A5" s="4" t="s">
        <v>996</v>
      </c>
      <c r="B5" s="4" t="s">
        <v>997</v>
      </c>
    </row>
    <row r="6" spans="1:2">
      <c r="A6" s="4" t="s">
        <v>998</v>
      </c>
    </row>
    <row r="7" spans="1:2">
      <c r="A7" s="3" t="s">
        <v>995</v>
      </c>
    </row>
    <row r="8" spans="1:2">
      <c r="A8" s="4" t="s">
        <v>996</v>
      </c>
      <c r="B8" s="4" t="s">
        <v>999</v>
      </c>
    </row>
    <row r="9" spans="1:2">
      <c r="A9" s="4" t="s">
        <v>1000</v>
      </c>
    </row>
    <row r="10" spans="1:2">
      <c r="A10" s="3" t="s">
        <v>995</v>
      </c>
    </row>
    <row r="11" spans="1:2">
      <c r="A11" s="4" t="s">
        <v>996</v>
      </c>
      <c r="B11" s="4" t="s">
        <v>1001</v>
      </c>
    </row>
    <row r="12" spans="1:2">
      <c r="A12" s="4" t="s">
        <v>1002</v>
      </c>
    </row>
    <row r="13" spans="1:2">
      <c r="A13" s="3" t="s">
        <v>995</v>
      </c>
    </row>
    <row r="14" spans="1:2">
      <c r="A14" s="4" t="s">
        <v>996</v>
      </c>
      <c r="B14" s="4" t="s">
        <v>1003</v>
      </c>
    </row>
    <row r="15" spans="1:2">
      <c r="A15" s="4" t="s">
        <v>1004</v>
      </c>
    </row>
    <row r="16" spans="1:2">
      <c r="A16" s="3" t="s">
        <v>995</v>
      </c>
    </row>
    <row r="17" spans="1:2">
      <c r="A17" s="4" t="s">
        <v>996</v>
      </c>
      <c r="B17" s="4" t="s">
        <v>1001</v>
      </c>
    </row>
    <row r="18" spans="1:2">
      <c r="A18" s="4" t="s">
        <v>1005</v>
      </c>
    </row>
    <row r="19" spans="1:2">
      <c r="A19" s="3" t="s">
        <v>995</v>
      </c>
    </row>
    <row r="20" spans="1:2">
      <c r="A20" s="4" t="s">
        <v>996</v>
      </c>
      <c r="B20" s="4" t="s">
        <v>1003</v>
      </c>
    </row>
    <row r="21" spans="1:2">
      <c r="A21" s="4" t="s">
        <v>1006</v>
      </c>
    </row>
    <row r="22" spans="1:2">
      <c r="A22" s="3" t="s">
        <v>995</v>
      </c>
    </row>
    <row r="23" spans="1:2">
      <c r="A23" s="4" t="s">
        <v>996</v>
      </c>
      <c r="B23" s="4" t="s">
        <v>997</v>
      </c>
    </row>
    <row r="24" spans="1:2">
      <c r="A24" s="4" t="s">
        <v>1007</v>
      </c>
    </row>
    <row r="25" spans="1:2">
      <c r="A25" s="3" t="s">
        <v>995</v>
      </c>
    </row>
    <row r="26" spans="1:2">
      <c r="A26" s="4" t="s">
        <v>996</v>
      </c>
      <c r="B26" s="4" t="s">
        <v>1001</v>
      </c>
    </row>
    <row r="27" spans="1:2">
      <c r="A27" s="4" t="s">
        <v>1008</v>
      </c>
    </row>
    <row r="28" spans="1:2">
      <c r="A28" s="3" t="s">
        <v>995</v>
      </c>
    </row>
    <row r="29" spans="1:2">
      <c r="A29" s="4" t="s">
        <v>996</v>
      </c>
      <c r="B29" s="4" t="s">
        <v>999</v>
      </c>
    </row>
    <row r="30" spans="1:2">
      <c r="A30" s="4" t="s">
        <v>1009</v>
      </c>
    </row>
    <row r="31" spans="1:2">
      <c r="A31" s="3" t="s">
        <v>995</v>
      </c>
    </row>
    <row r="32" spans="1:2">
      <c r="A32" s="4" t="s">
        <v>996</v>
      </c>
      <c r="B32" s="4" t="s">
        <v>1010</v>
      </c>
    </row>
    <row r="33" spans="1:2">
      <c r="A33" s="4" t="s">
        <v>1011</v>
      </c>
    </row>
    <row r="34" spans="1:2">
      <c r="A34" s="3" t="s">
        <v>995</v>
      </c>
    </row>
    <row r="35" spans="1:2">
      <c r="A35" s="4" t="s">
        <v>996</v>
      </c>
      <c r="B35" s="4" t="s">
        <v>1012</v>
      </c>
    </row>
    <row r="36" spans="1:2">
      <c r="A36" s="4" t="s">
        <v>1013</v>
      </c>
    </row>
    <row r="37" spans="1:2">
      <c r="A37" s="3" t="s">
        <v>995</v>
      </c>
    </row>
    <row r="38" spans="1:2">
      <c r="A38" s="4" t="s">
        <v>996</v>
      </c>
      <c r="B38" s="4" t="s">
        <v>1014</v>
      </c>
    </row>
    <row r="39" spans="1:2">
      <c r="A39" s="4" t="s">
        <v>1015</v>
      </c>
    </row>
    <row r="40" spans="1:2">
      <c r="A40" s="3" t="s">
        <v>995</v>
      </c>
    </row>
    <row r="41" spans="1:2">
      <c r="A41" s="4" t="s">
        <v>996</v>
      </c>
      <c r="B41" s="4" t="s">
        <v>24</v>
      </c>
    </row>
    <row r="42" spans="1:2">
      <c r="A42" s="4" t="s">
        <v>1016</v>
      </c>
    </row>
    <row r="43" spans="1:2">
      <c r="A43" s="3" t="s">
        <v>995</v>
      </c>
    </row>
    <row r="44" spans="1:2">
      <c r="A44" s="4" t="s">
        <v>996</v>
      </c>
      <c r="B44" s="4" t="s">
        <v>24</v>
      </c>
    </row>
    <row r="45" spans="1:2">
      <c r="A45" s="4" t="s">
        <v>1017</v>
      </c>
    </row>
    <row r="46" spans="1:2">
      <c r="A46" s="3" t="s">
        <v>995</v>
      </c>
    </row>
    <row r="47" spans="1:2">
      <c r="A47" s="4" t="s">
        <v>996</v>
      </c>
      <c r="B47" s="4" t="s">
        <v>24</v>
      </c>
    </row>
    <row r="48" spans="1:2">
      <c r="A48" s="4" t="s">
        <v>1018</v>
      </c>
    </row>
    <row r="49" spans="1:2">
      <c r="A49" s="3" t="s">
        <v>995</v>
      </c>
    </row>
    <row r="50" spans="1:2">
      <c r="A50" s="4" t="s">
        <v>996</v>
      </c>
      <c r="B50" s="4" t="s">
        <v>24</v>
      </c>
    </row>
    <row r="51" spans="1:2">
      <c r="A51" s="4" t="s">
        <v>1019</v>
      </c>
    </row>
    <row r="52" spans="1:2">
      <c r="A52" s="3" t="s">
        <v>995</v>
      </c>
    </row>
    <row r="53" spans="1:2">
      <c r="A53" s="4" t="s">
        <v>996</v>
      </c>
      <c r="B53" s="4" t="s">
        <v>24</v>
      </c>
    </row>
    <row r="54" spans="1:2">
      <c r="A54" s="4" t="s">
        <v>1020</v>
      </c>
    </row>
    <row r="55" spans="1:2">
      <c r="A55" s="3" t="s">
        <v>995</v>
      </c>
    </row>
    <row r="56" spans="1:2">
      <c r="A56" s="4" t="s">
        <v>996</v>
      </c>
      <c r="B56" s="4" t="s">
        <v>24</v>
      </c>
    </row>
    <row r="57" spans="1:2">
      <c r="A57" s="4" t="s">
        <v>1021</v>
      </c>
    </row>
    <row r="58" spans="1:2">
      <c r="A58" s="3" t="s">
        <v>995</v>
      </c>
    </row>
    <row r="59" spans="1:2">
      <c r="A59" s="4" t="s">
        <v>996</v>
      </c>
      <c r="B59" s="4" t="s">
        <v>24</v>
      </c>
    </row>
    <row r="60" spans="1:2">
      <c r="A60" s="4" t="s">
        <v>1022</v>
      </c>
    </row>
    <row r="61" spans="1:2">
      <c r="A61" s="3" t="s">
        <v>995</v>
      </c>
    </row>
    <row r="62" spans="1:2">
      <c r="A62" s="4" t="s">
        <v>996</v>
      </c>
      <c r="B62" s="4" t="s">
        <v>24</v>
      </c>
    </row>
    <row r="63" spans="1:2">
      <c r="A63" s="4" t="s">
        <v>1023</v>
      </c>
    </row>
    <row r="64" spans="1:2">
      <c r="A64" s="3" t="s">
        <v>995</v>
      </c>
    </row>
    <row r="65" spans="1:2">
      <c r="A65" s="4" t="s">
        <v>996</v>
      </c>
      <c r="B65" s="4" t="s">
        <v>24</v>
      </c>
    </row>
    <row r="66" spans="1:2">
      <c r="A66" s="4" t="s">
        <v>1024</v>
      </c>
    </row>
    <row r="67" spans="1:2">
      <c r="A67" s="3" t="s">
        <v>995</v>
      </c>
    </row>
    <row r="68" spans="1:2">
      <c r="A68" s="4" t="s">
        <v>996</v>
      </c>
      <c r="B68" s="4" t="s">
        <v>24</v>
      </c>
    </row>
    <row r="69" spans="1:2">
      <c r="A69" s="4" t="s">
        <v>1025</v>
      </c>
    </row>
    <row r="70" spans="1:2">
      <c r="A70" s="3" t="s">
        <v>995</v>
      </c>
    </row>
    <row r="71" spans="1:2">
      <c r="A71" s="4" t="s">
        <v>996</v>
      </c>
      <c r="B71" s="4" t="s">
        <v>1010</v>
      </c>
    </row>
    <row r="72" spans="1:2">
      <c r="A72" s="4" t="s">
        <v>1026</v>
      </c>
    </row>
    <row r="73" spans="1:2">
      <c r="A73" s="3" t="s">
        <v>995</v>
      </c>
    </row>
    <row r="74" spans="1:2">
      <c r="A74" s="4" t="s">
        <v>996</v>
      </c>
      <c r="B74" s="4" t="s">
        <v>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62</v>
      </c>
      <c r="D2" s="2" t="s">
        <v>63</v>
      </c>
    </row>
    <row r="3" spans="1:4">
      <c r="A3" s="3" t="s">
        <v>1028</v>
      </c>
    </row>
    <row r="4" spans="1:4">
      <c r="A4" s="4" t="s">
        <v>1029</v>
      </c>
      <c r="B4" s="5" t="n">
        <v>69819980</v>
      </c>
      <c r="C4" s="5" t="n">
        <v>74001582</v>
      </c>
      <c r="D4" s="5" t="n">
        <v>74674115</v>
      </c>
    </row>
    <row r="5" spans="1:4">
      <c r="A5" s="4" t="s">
        <v>1030</v>
      </c>
      <c r="B5" s="5" t="n">
        <v>738255</v>
      </c>
      <c r="C5" s="5" t="n">
        <v>980417</v>
      </c>
      <c r="D5" s="5" t="n">
        <v>1115930</v>
      </c>
    </row>
    <row r="6" spans="1:4">
      <c r="A6" s="4" t="s">
        <v>1031</v>
      </c>
      <c r="B6" s="5" t="n">
        <v>70558235</v>
      </c>
      <c r="C6" s="5" t="n">
        <v>74981999</v>
      </c>
      <c r="D6" s="5" t="n">
        <v>757900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2</v>
      </c>
      <c r="D2" s="2" t="s">
        <v>63</v>
      </c>
    </row>
    <row r="3" spans="1:4">
      <c r="A3" s="3" t="s">
        <v>219</v>
      </c>
    </row>
    <row r="4" spans="1:4">
      <c r="A4" s="4" t="s">
        <v>578</v>
      </c>
      <c r="B4" s="5" t="n">
        <v>506207</v>
      </c>
      <c r="C4" s="5" t="n">
        <v>253238</v>
      </c>
      <c r="D4" s="5" t="n">
        <v>3813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33</v>
      </c>
      <c r="B1" s="2" t="s">
        <v>2</v>
      </c>
      <c r="C1" s="2" t="s">
        <v>62</v>
      </c>
      <c r="D1" s="2" t="s">
        <v>63</v>
      </c>
    </row>
    <row r="2" spans="1:4">
      <c r="A2" s="3" t="s">
        <v>222</v>
      </c>
    </row>
    <row r="3" spans="1:4">
      <c r="A3" s="4" t="s">
        <v>1034</v>
      </c>
      <c r="B3" s="7" t="n">
        <v>61.8</v>
      </c>
      <c r="C3" s="7" t="n">
        <v>156.3</v>
      </c>
    </row>
    <row r="4" spans="1:4">
      <c r="A4" s="4" t="s">
        <v>1035</v>
      </c>
      <c r="B4" s="8" t="n">
        <v>997.7</v>
      </c>
      <c r="C4" s="8" t="n">
        <v>1089.4</v>
      </c>
    </row>
    <row r="5" spans="1:4">
      <c r="A5" s="4" t="s">
        <v>1036</v>
      </c>
      <c r="B5" s="8" t="n">
        <v>13.1</v>
      </c>
      <c r="C5" s="8" t="n">
        <v>11.7</v>
      </c>
    </row>
    <row r="6" spans="1:4">
      <c r="A6" s="4" t="s">
        <v>1037</v>
      </c>
      <c r="B6" s="8" t="n">
        <v>0.4</v>
      </c>
      <c r="C6" s="8" t="n">
        <v>1.4</v>
      </c>
    </row>
    <row r="7" spans="1:4">
      <c r="A7" s="4" t="s">
        <v>1038</v>
      </c>
      <c r="B7" s="5" t="n">
        <v>32</v>
      </c>
      <c r="C7" s="8" t="n">
        <v>48.6</v>
      </c>
    </row>
    <row r="8" spans="1:4">
      <c r="A8" s="4" t="s">
        <v>1039</v>
      </c>
      <c r="B8" s="5" t="n">
        <v>1105</v>
      </c>
      <c r="C8" s="8" t="n">
        <v>1307.4</v>
      </c>
    </row>
    <row r="9" spans="1:4">
      <c r="A9" s="4" t="s">
        <v>1040</v>
      </c>
      <c r="B9" s="8" t="n">
        <v>-11.3</v>
      </c>
      <c r="C9" s="8" t="n">
        <v>-9.9</v>
      </c>
      <c r="D9" s="7" t="n">
        <v>-18.3</v>
      </c>
    </row>
    <row r="10" spans="1:4">
      <c r="A10" s="4" t="s">
        <v>96</v>
      </c>
      <c r="B10" s="7" t="n">
        <v>1093.7</v>
      </c>
      <c r="C10" s="7" t="n">
        <v>129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62</v>
      </c>
    </row>
    <row r="2" spans="1:3">
      <c r="A2" s="3" t="s">
        <v>1042</v>
      </c>
    </row>
    <row r="3" spans="1:3">
      <c r="A3" s="4" t="s">
        <v>1043</v>
      </c>
      <c r="B3" s="7" t="n">
        <v>1082.3</v>
      </c>
      <c r="C3" s="7" t="n">
        <v>1286.2</v>
      </c>
    </row>
    <row r="4" spans="1:3">
      <c r="A4" s="4" t="s">
        <v>1044</v>
      </c>
      <c r="B4" s="8" t="n">
        <v>11.4</v>
      </c>
      <c r="C4" s="8" t="n">
        <v>11.3</v>
      </c>
    </row>
    <row r="5" spans="1:3">
      <c r="A5" s="4" t="s">
        <v>96</v>
      </c>
      <c r="B5" s="7" t="n">
        <v>1093.7</v>
      </c>
      <c r="C5" s="7" t="n">
        <v>129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62</v>
      </c>
    </row>
    <row r="2" spans="1:3">
      <c r="A2" s="4" t="s">
        <v>1046</v>
      </c>
    </row>
    <row r="3" spans="1:3">
      <c r="A3" s="3" t="s">
        <v>1047</v>
      </c>
    </row>
    <row r="4" spans="1:3">
      <c r="A4" s="4" t="s">
        <v>1048</v>
      </c>
      <c r="B4" s="7" t="n">
        <v>2.3</v>
      </c>
      <c r="C4" s="7" t="n">
        <v>10.2</v>
      </c>
    </row>
    <row r="5" spans="1:3">
      <c r="A5" s="4" t="s">
        <v>1049</v>
      </c>
      <c r="B5" s="5" t="n">
        <v>0</v>
      </c>
      <c r="C5" s="5" t="n">
        <v>0</v>
      </c>
    </row>
    <row r="6" spans="1:3">
      <c r="A6" s="4" t="s">
        <v>1050</v>
      </c>
      <c r="B6" s="8" t="n">
        <v>10.8</v>
      </c>
      <c r="C6" s="8" t="n">
        <v>1.5</v>
      </c>
    </row>
    <row r="7" spans="1:3">
      <c r="A7" s="4" t="s">
        <v>1051</v>
      </c>
      <c r="B7" s="8" t="n">
        <v>-0.2</v>
      </c>
      <c r="C7" s="5" t="n">
        <v>0</v>
      </c>
    </row>
    <row r="8" spans="1:3">
      <c r="A8" s="4" t="s">
        <v>1052</v>
      </c>
      <c r="B8" s="8" t="n">
        <v>2.3</v>
      </c>
      <c r="C8" s="8" t="n">
        <v>10.2</v>
      </c>
    </row>
    <row r="9" spans="1:3">
      <c r="A9" s="4" t="s">
        <v>1051</v>
      </c>
      <c r="B9" s="5" t="n">
        <v>-2</v>
      </c>
      <c r="C9" s="8" t="n">
        <v>-2.8</v>
      </c>
    </row>
    <row r="10" spans="1:3">
      <c r="A10" s="4" t="s">
        <v>1053</v>
      </c>
    </row>
    <row r="11" spans="1:3">
      <c r="A11" s="3" t="s">
        <v>1047</v>
      </c>
    </row>
    <row r="12" spans="1:3">
      <c r="A12" s="4" t="s">
        <v>1048</v>
      </c>
      <c r="B12" s="5" t="n">
        <v>0</v>
      </c>
      <c r="C12" s="5" t="n">
        <v>0</v>
      </c>
    </row>
    <row r="13" spans="1:3">
      <c r="A13" s="4" t="s">
        <v>1049</v>
      </c>
      <c r="B13" s="5" t="n">
        <v>0</v>
      </c>
      <c r="C13" s="5" t="n">
        <v>0</v>
      </c>
    </row>
    <row r="14" spans="1:3">
      <c r="A14" s="4" t="s">
        <v>1050</v>
      </c>
      <c r="B14" s="5" t="n">
        <v>0</v>
      </c>
      <c r="C14" s="5" t="n">
        <v>0</v>
      </c>
    </row>
    <row r="15" spans="1:3">
      <c r="A15" s="4" t="s">
        <v>1051</v>
      </c>
      <c r="B15" s="5" t="n">
        <v>0</v>
      </c>
      <c r="C15" s="5" t="n">
        <v>0</v>
      </c>
    </row>
    <row r="16" spans="1:3">
      <c r="A16" s="4" t="s">
        <v>1052</v>
      </c>
      <c r="B16" s="8" t="n">
        <v>0.4</v>
      </c>
      <c r="C16" s="8" t="n">
        <v>1.4</v>
      </c>
    </row>
    <row r="17" spans="1:3">
      <c r="A17" s="4" t="s">
        <v>1051</v>
      </c>
      <c r="B17" s="7" t="n">
        <v>-0.4</v>
      </c>
      <c r="C17"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1054</v>
      </c>
      <c r="C1" s="2" t="s">
        <v>492</v>
      </c>
      <c r="P1" s="2" t="s">
        <v>1</v>
      </c>
    </row>
    <row r="2" spans="1:18">
      <c r="C2" s="2" t="s">
        <v>2</v>
      </c>
      <c r="D2" s="2" t="s">
        <v>493</v>
      </c>
      <c r="E2" s="2" t="s">
        <v>4</v>
      </c>
      <c r="F2" s="2" t="s">
        <v>494</v>
      </c>
      <c r="G2" s="2" t="s">
        <v>495</v>
      </c>
      <c r="H2" s="2" t="s">
        <v>62</v>
      </c>
      <c r="I2" s="2" t="s">
        <v>496</v>
      </c>
      <c r="J2" s="2" t="s">
        <v>497</v>
      </c>
      <c r="K2" s="2" t="s">
        <v>498</v>
      </c>
      <c r="L2" s="2" t="s">
        <v>499</v>
      </c>
      <c r="N2" s="2" t="s">
        <v>501</v>
      </c>
      <c r="O2" s="2" t="s">
        <v>502</v>
      </c>
      <c r="P2" s="2" t="s">
        <v>2</v>
      </c>
      <c r="Q2" s="2" t="s">
        <v>62</v>
      </c>
      <c r="R2" s="2" t="s">
        <v>63</v>
      </c>
    </row>
    <row r="3" spans="1:18">
      <c r="A3" s="3" t="s">
        <v>1055</v>
      </c>
    </row>
    <row r="4" spans="1:18">
      <c r="A4" s="4" t="s">
        <v>67</v>
      </c>
      <c r="C4" s="7" t="n">
        <v>397.3</v>
      </c>
      <c r="D4" s="7" t="n">
        <v>433.9</v>
      </c>
      <c r="E4" s="7" t="n">
        <v>357.9</v>
      </c>
      <c r="F4" s="7" t="n">
        <v>328.3</v>
      </c>
      <c r="H4" s="7" t="n">
        <v>375.9</v>
      </c>
      <c r="J4" s="7" t="n">
        <v>403.7</v>
      </c>
      <c r="L4" s="6" t="n">
        <v>336</v>
      </c>
      <c r="M4" s="4" t="s">
        <v>500</v>
      </c>
      <c r="N4" s="6" t="n">
        <v>243</v>
      </c>
      <c r="P4" s="7" t="n">
        <v>1517.4</v>
      </c>
      <c r="Q4" s="7" t="n">
        <v>1358.6</v>
      </c>
      <c r="R4" s="7" t="n">
        <v>1180.8</v>
      </c>
    </row>
    <row r="5" spans="1:18">
      <c r="A5" s="4" t="s">
        <v>1056</v>
      </c>
      <c r="B5" s="4" t="s">
        <v>842</v>
      </c>
      <c r="P5" s="7" t="n">
        <v>-47.6</v>
      </c>
      <c r="Q5" s="8" t="n">
        <v>-55.6</v>
      </c>
      <c r="R5" s="7" t="n">
        <v>-54.9</v>
      </c>
    </row>
    <row r="6" spans="1:18">
      <c r="A6" s="4" t="s">
        <v>1057</v>
      </c>
    </row>
    <row r="7" spans="1:18">
      <c r="A7" s="3" t="s">
        <v>1055</v>
      </c>
    </row>
    <row r="8" spans="1:18">
      <c r="A8" s="4" t="s">
        <v>1058</v>
      </c>
      <c r="L8" s="7" t="n">
        <v>19.6</v>
      </c>
    </row>
    <row r="9" spans="1:18">
      <c r="A9" s="4" t="s">
        <v>67</v>
      </c>
      <c r="Q9" s="8" t="n">
        <v>11.5</v>
      </c>
    </row>
    <row r="10" spans="1:18">
      <c r="A10" s="4" t="s">
        <v>1059</v>
      </c>
      <c r="Q10" s="8" t="n">
        <v>2.4</v>
      </c>
    </row>
    <row r="11" spans="1:18">
      <c r="A11" s="4" t="s">
        <v>1056</v>
      </c>
      <c r="Q11" s="7" t="n">
        <v>6.6</v>
      </c>
    </row>
    <row r="12" spans="1:18"/>
    <row r="13" spans="1:18">
      <c r="A13" s="4" t="s">
        <v>495</v>
      </c>
      <c r="B13" s="4" t="s">
        <v>505</v>
      </c>
    </row>
    <row r="14" spans="1:18">
      <c r="A14" s="4" t="s">
        <v>496</v>
      </c>
      <c r="B14" s="4" t="s">
        <v>506</v>
      </c>
    </row>
    <row r="15" spans="1:18">
      <c r="A15" s="4" t="s">
        <v>498</v>
      </c>
      <c r="B15" s="4" t="s">
        <v>507</v>
      </c>
    </row>
    <row r="16" spans="1:18">
      <c r="A16" s="4" t="s">
        <v>500</v>
      </c>
      <c r="B16" s="4" t="s">
        <v>508</v>
      </c>
    </row>
    <row r="17" spans="1:18">
      <c r="A17" s="4" t="s">
        <v>502</v>
      </c>
      <c r="B17" s="4" t="s">
        <v>509</v>
      </c>
    </row>
    <row r="18" spans="1:18">
      <c r="A18" s="4" t="s">
        <v>842</v>
      </c>
      <c r="B18" s="4" t="s">
        <v>1060</v>
      </c>
    </row>
  </sheetData>
  <mergeCells count="47">
    <mergeCell ref="A1:B2"/>
    <mergeCell ref="C1:O1"/>
    <mergeCell ref="P1:R1"/>
    <mergeCell ref="L2:M2"/>
    <mergeCell ref="F3:G3"/>
    <mergeCell ref="H3:I3"/>
    <mergeCell ref="J3:K3"/>
    <mergeCell ref="N3:O3"/>
    <mergeCell ref="F4:G4"/>
    <mergeCell ref="H4:I4"/>
    <mergeCell ref="J4:K4"/>
    <mergeCell ref="N4:O4"/>
    <mergeCell ref="F5:G5"/>
    <mergeCell ref="H5:I5"/>
    <mergeCell ref="J5:K5"/>
    <mergeCell ref="N5:O5"/>
    <mergeCell ref="F6:G6"/>
    <mergeCell ref="H6:I6"/>
    <mergeCell ref="J6:K6"/>
    <mergeCell ref="N6:O6"/>
    <mergeCell ref="F7:G7"/>
    <mergeCell ref="H7:I7"/>
    <mergeCell ref="J7:K7"/>
    <mergeCell ref="N7:O7"/>
    <mergeCell ref="F8:G8"/>
    <mergeCell ref="H8:I8"/>
    <mergeCell ref="J8:K8"/>
    <mergeCell ref="N8:O8"/>
    <mergeCell ref="F9:G9"/>
    <mergeCell ref="H9:I9"/>
    <mergeCell ref="J9:K9"/>
    <mergeCell ref="N9:O9"/>
    <mergeCell ref="F10:G10"/>
    <mergeCell ref="H10:I10"/>
    <mergeCell ref="J10:K10"/>
    <mergeCell ref="N10:O10"/>
    <mergeCell ref="F11:G11"/>
    <mergeCell ref="H11:I11"/>
    <mergeCell ref="J11:K11"/>
    <mergeCell ref="N11:O11"/>
    <mergeCell ref="A12:Q12"/>
    <mergeCell ref="B13:Q13"/>
    <mergeCell ref="B14:Q14"/>
    <mergeCell ref="B15:Q15"/>
    <mergeCell ref="B16:Q16"/>
    <mergeCell ref="B17:Q17"/>
    <mergeCell ref="B18:Q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62</v>
      </c>
    </row>
    <row r="3" spans="1:3">
      <c r="A3" s="3" t="s">
        <v>1047</v>
      </c>
    </row>
    <row r="4" spans="1:3">
      <c r="A4" s="4" t="s">
        <v>1062</v>
      </c>
      <c r="B4" s="7" t="n">
        <v>9.9</v>
      </c>
      <c r="C4" s="7" t="n">
        <v>18.3</v>
      </c>
    </row>
    <row r="5" spans="1:3">
      <c r="A5" s="4" t="s">
        <v>1063</v>
      </c>
      <c r="B5" s="8" t="n">
        <v>1.8</v>
      </c>
      <c r="C5" s="5" t="n">
        <v>-6</v>
      </c>
    </row>
    <row r="6" spans="1:3">
      <c r="A6" s="4" t="s">
        <v>1064</v>
      </c>
      <c r="B6" s="8" t="n">
        <v>-0.4</v>
      </c>
      <c r="C6" s="8" t="n">
        <v>-2.2</v>
      </c>
    </row>
    <row r="7" spans="1:3">
      <c r="A7" s="4" t="s">
        <v>558</v>
      </c>
      <c r="C7" s="8" t="n">
        <v>-0.2</v>
      </c>
    </row>
    <row r="8" spans="1:3">
      <c r="A8" s="4" t="s">
        <v>1065</v>
      </c>
      <c r="B8" s="8" t="n">
        <v>11.3</v>
      </c>
      <c r="C8" s="8" t="n">
        <v>9.9</v>
      </c>
    </row>
    <row r="9" spans="1:3">
      <c r="A9" s="4" t="s">
        <v>1046</v>
      </c>
    </row>
    <row r="10" spans="1:3">
      <c r="A10" s="3" t="s">
        <v>1047</v>
      </c>
    </row>
    <row r="11" spans="1:3">
      <c r="A11" s="4" t="s">
        <v>1062</v>
      </c>
      <c r="B11" s="8" t="n">
        <v>2.8</v>
      </c>
      <c r="C11" s="8" t="n">
        <v>1.5</v>
      </c>
    </row>
    <row r="12" spans="1:3">
      <c r="A12" s="4" t="s">
        <v>1063</v>
      </c>
      <c r="B12" s="8" t="n">
        <v>-0.6</v>
      </c>
      <c r="C12" s="8" t="n">
        <v>1.3</v>
      </c>
    </row>
    <row r="13" spans="1:3">
      <c r="A13" s="4" t="s">
        <v>1065</v>
      </c>
      <c r="B13" s="8" t="n">
        <v>2.2</v>
      </c>
      <c r="C13" s="8" t="n">
        <v>2.8</v>
      </c>
    </row>
    <row r="14" spans="1:3">
      <c r="A14" s="4" t="s">
        <v>1053</v>
      </c>
    </row>
    <row r="15" spans="1:3">
      <c r="A15" s="3" t="s">
        <v>1047</v>
      </c>
    </row>
    <row r="16" spans="1:3">
      <c r="A16" s="4" t="s">
        <v>1062</v>
      </c>
      <c r="C16" s="5" t="n">
        <v>10</v>
      </c>
    </row>
    <row r="17" spans="1:3">
      <c r="A17" s="4" t="s">
        <v>1063</v>
      </c>
      <c r="B17" s="8" t="n">
        <v>0.4</v>
      </c>
      <c r="C17" s="8" t="n">
        <v>-8.199999999999999</v>
      </c>
    </row>
    <row r="18" spans="1:3">
      <c r="A18" s="4" t="s">
        <v>1064</v>
      </c>
      <c r="C18" s="8" t="n">
        <v>-1.7</v>
      </c>
    </row>
    <row r="19" spans="1:3">
      <c r="A19" s="4" t="s">
        <v>558</v>
      </c>
      <c r="C19" s="8" t="n">
        <v>-0.1</v>
      </c>
    </row>
    <row r="20" spans="1:3">
      <c r="A20" s="4" t="s">
        <v>1065</v>
      </c>
      <c r="B20" s="8" t="n">
        <v>0.4</v>
      </c>
    </row>
    <row r="21" spans="1:3">
      <c r="A21" s="4" t="s">
        <v>1066</v>
      </c>
    </row>
    <row r="22" spans="1:3">
      <c r="A22" s="3" t="s">
        <v>1047</v>
      </c>
    </row>
    <row r="23" spans="1:3">
      <c r="A23" s="4" t="s">
        <v>1062</v>
      </c>
      <c r="B23" s="8" t="n">
        <v>7.1</v>
      </c>
      <c r="C23" s="8" t="n">
        <v>6.8</v>
      </c>
    </row>
    <row r="24" spans="1:3">
      <c r="A24" s="4" t="s">
        <v>1063</v>
      </c>
      <c r="B24" s="5" t="n">
        <v>2</v>
      </c>
      <c r="C24" s="8" t="n">
        <v>0.9</v>
      </c>
    </row>
    <row r="25" spans="1:3">
      <c r="A25" s="4" t="s">
        <v>1064</v>
      </c>
      <c r="B25" s="8" t="n">
        <v>-0.4</v>
      </c>
      <c r="C25" s="8" t="n">
        <v>-0.5</v>
      </c>
    </row>
    <row r="26" spans="1:3">
      <c r="A26" s="4" t="s">
        <v>558</v>
      </c>
      <c r="C26" s="8" t="n">
        <v>-0.1</v>
      </c>
    </row>
    <row r="27" spans="1:3">
      <c r="A27" s="4" t="s">
        <v>1065</v>
      </c>
      <c r="B27" s="7" t="n">
        <v>8.699999999999999</v>
      </c>
      <c r="C27" s="7" t="n">
        <v>7.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67</v>
      </c>
      <c r="B1" s="2" t="s">
        <v>2</v>
      </c>
      <c r="C1" s="2" t="s">
        <v>62</v>
      </c>
    </row>
    <row r="2" spans="1:3">
      <c r="A2" s="3" t="s">
        <v>225</v>
      </c>
    </row>
    <row r="3" spans="1:3">
      <c r="A3" s="4" t="s">
        <v>1068</v>
      </c>
      <c r="B3" s="6" t="n">
        <v>676</v>
      </c>
      <c r="C3" s="7" t="n">
        <v>639.2</v>
      </c>
    </row>
    <row r="4" spans="1:3">
      <c r="A4" s="4" t="s">
        <v>1069</v>
      </c>
      <c r="B4" s="8" t="n">
        <v>244.2</v>
      </c>
      <c r="C4" s="8" t="n">
        <v>354.3</v>
      </c>
    </row>
    <row r="5" spans="1:3">
      <c r="A5" s="4" t="s">
        <v>1070</v>
      </c>
      <c r="B5" s="5" t="n">
        <v>433</v>
      </c>
      <c r="C5" s="8" t="n">
        <v>330.2</v>
      </c>
    </row>
    <row r="6" spans="1:3">
      <c r="A6" s="4" t="s">
        <v>1071</v>
      </c>
      <c r="B6" s="8" t="n">
        <v>1353.2</v>
      </c>
      <c r="C6" s="8" t="n">
        <v>1323.7</v>
      </c>
    </row>
    <row r="7" spans="1:3">
      <c r="A7" s="4" t="s">
        <v>1072</v>
      </c>
      <c r="B7" s="5" t="n">
        <v>-104</v>
      </c>
      <c r="C7" s="5" t="n">
        <v>-96</v>
      </c>
    </row>
    <row r="8" spans="1:3">
      <c r="A8" s="4" t="s">
        <v>1073</v>
      </c>
      <c r="B8" s="7" t="n">
        <v>1249.2</v>
      </c>
      <c r="C8" s="7" t="n">
        <v>122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62</v>
      </c>
    </row>
    <row r="2" spans="1:3">
      <c r="A2" s="3" t="s">
        <v>1075</v>
      </c>
    </row>
    <row r="3" spans="1:3">
      <c r="A3" s="4" t="s">
        <v>1076</v>
      </c>
      <c r="B3" s="7" t="n">
        <v>1360.9</v>
      </c>
      <c r="C3" s="7" t="n">
        <v>1222.7</v>
      </c>
    </row>
    <row r="4" spans="1:3">
      <c r="A4" s="4" t="s">
        <v>1077</v>
      </c>
      <c r="B4" s="8" t="n">
        <v>-787.3</v>
      </c>
      <c r="C4" s="8" t="n">
        <v>-741.6</v>
      </c>
    </row>
    <row r="5" spans="1:3">
      <c r="A5" s="4" t="s">
        <v>101</v>
      </c>
      <c r="B5" s="8" t="n">
        <v>573.6</v>
      </c>
      <c r="C5" s="8" t="n">
        <v>481.1</v>
      </c>
    </row>
    <row r="6" spans="1:3">
      <c r="A6" s="4" t="s">
        <v>1078</v>
      </c>
    </row>
    <row r="7" spans="1:3">
      <c r="A7" s="3" t="s">
        <v>1075</v>
      </c>
    </row>
    <row r="8" spans="1:3">
      <c r="A8" s="4" t="s">
        <v>1076</v>
      </c>
      <c r="B8" s="8" t="n">
        <v>55.8</v>
      </c>
      <c r="C8" s="8" t="n">
        <v>54.2</v>
      </c>
    </row>
    <row r="9" spans="1:3">
      <c r="A9" s="4" t="s">
        <v>1079</v>
      </c>
    </row>
    <row r="10" spans="1:3">
      <c r="A10" s="3" t="s">
        <v>1075</v>
      </c>
    </row>
    <row r="11" spans="1:3">
      <c r="A11" s="4" t="s">
        <v>1076</v>
      </c>
      <c r="B11" s="8" t="n">
        <v>325.8</v>
      </c>
      <c r="C11" s="8" t="n">
        <v>297.6</v>
      </c>
    </row>
    <row r="12" spans="1:3">
      <c r="A12" s="4" t="s">
        <v>1080</v>
      </c>
    </row>
    <row r="13" spans="1:3">
      <c r="A13" s="3" t="s">
        <v>1075</v>
      </c>
    </row>
    <row r="14" spans="1:3">
      <c r="A14" s="4" t="s">
        <v>1076</v>
      </c>
      <c r="B14" s="5" t="n">
        <v>701</v>
      </c>
      <c r="C14" s="5" t="n">
        <v>673</v>
      </c>
    </row>
    <row r="15" spans="1:3">
      <c r="A15" s="4" t="s">
        <v>1081</v>
      </c>
    </row>
    <row r="16" spans="1:3">
      <c r="A16" s="3" t="s">
        <v>1075</v>
      </c>
    </row>
    <row r="17" spans="1:3">
      <c r="A17" s="4" t="s">
        <v>1076</v>
      </c>
      <c r="B17" s="8" t="n">
        <v>181.2</v>
      </c>
      <c r="C17" s="8" t="n">
        <v>164.4</v>
      </c>
    </row>
    <row r="18" spans="1:3">
      <c r="A18" s="4" t="s">
        <v>1082</v>
      </c>
    </row>
    <row r="19" spans="1:3">
      <c r="A19" s="3" t="s">
        <v>1075</v>
      </c>
    </row>
    <row r="20" spans="1:3">
      <c r="A20" s="4" t="s">
        <v>1076</v>
      </c>
      <c r="B20" s="8" t="n">
        <v>39.5</v>
      </c>
      <c r="C20" s="8" t="n">
        <v>22.1</v>
      </c>
    </row>
    <row r="21" spans="1:3">
      <c r="A21" s="4" t="s">
        <v>1083</v>
      </c>
    </row>
    <row r="22" spans="1:3">
      <c r="A22" s="3" t="s">
        <v>1075</v>
      </c>
    </row>
    <row r="23" spans="1:3">
      <c r="A23" s="4" t="s">
        <v>1076</v>
      </c>
      <c r="B23" s="7" t="n">
        <v>57.6</v>
      </c>
      <c r="C23" s="7" t="n">
        <v>1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29:43Z</dcterms:created>
  <dcterms:modified xmlns:dcterms="http://purl.org/dc/terms/" xmlns:xsi="http://www.w3.org/2001/XMLSchema-instance" xsi:type="dcterms:W3CDTF">2019-11-19T16:29:43Z</dcterms:modified>
</cp:coreProperties>
</file>